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Investments" sheetId="13" state="visible" r:id="rId13"/>
    <sheet xmlns:r="http://schemas.openxmlformats.org/officeDocument/2006/relationships" name="Business Segments" sheetId="14" state="visible" r:id="rId14"/>
    <sheet xmlns:r="http://schemas.openxmlformats.org/officeDocument/2006/relationships" name="Accounts And Other Receivables" sheetId="15" state="visible" r:id="rId15"/>
    <sheet xmlns:r="http://schemas.openxmlformats.org/officeDocument/2006/relationships" name="Inventories" sheetId="16" state="visible" r:id="rId16"/>
    <sheet xmlns:r="http://schemas.openxmlformats.org/officeDocument/2006/relationships" name="Goodwill And Other Intangible A" sheetId="17" state="visible" r:id="rId17"/>
    <sheet xmlns:r="http://schemas.openxmlformats.org/officeDocument/2006/relationships" name="Financial Instruments" sheetId="18" state="visible" r:id="rId18"/>
    <sheet xmlns:r="http://schemas.openxmlformats.org/officeDocument/2006/relationships" name="Accrued Expenses" sheetId="19" state="visible" r:id="rId19"/>
    <sheet xmlns:r="http://schemas.openxmlformats.org/officeDocument/2006/relationships" name="Debt And Credit Agreements" sheetId="20" state="visible" r:id="rId20"/>
    <sheet xmlns:r="http://schemas.openxmlformats.org/officeDocument/2006/relationships" name="Stock Option And Stock Award Pl" sheetId="21" state="visible" r:id="rId21"/>
    <sheet xmlns:r="http://schemas.openxmlformats.org/officeDocument/2006/relationships" name="Retirement Plans And Other Post" sheetId="22" state="visible" r:id="rId22"/>
    <sheet xmlns:r="http://schemas.openxmlformats.org/officeDocument/2006/relationships" name="Savings Plan" sheetId="23" state="visible" r:id="rId23"/>
    <sheet xmlns:r="http://schemas.openxmlformats.org/officeDocument/2006/relationships" name="Rental Expense And Contractual " sheetId="24" state="visible" r:id="rId24"/>
    <sheet xmlns:r="http://schemas.openxmlformats.org/officeDocument/2006/relationships" name="Income Taxes" sheetId="25" state="visible" r:id="rId25"/>
    <sheet xmlns:r="http://schemas.openxmlformats.org/officeDocument/2006/relationships" name="Losses Associated With Plant Sh" sheetId="26" state="visible" r:id="rId26"/>
    <sheet xmlns:r="http://schemas.openxmlformats.org/officeDocument/2006/relationships" name="Contingencies" sheetId="27" state="visible" r:id="rId27"/>
    <sheet xmlns:r="http://schemas.openxmlformats.org/officeDocument/2006/relationships" name="Selected Quarterly Financial D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Acquisitions (Tabl" sheetId="31" state="visible" r:id="rId31"/>
    <sheet xmlns:r="http://schemas.openxmlformats.org/officeDocument/2006/relationships" name="Investments Hybrid DCF Valuatio" sheetId="32" state="visible" r:id="rId32"/>
    <sheet xmlns:r="http://schemas.openxmlformats.org/officeDocument/2006/relationships" name="Business Segments (Tables)" sheetId="33" state="visible" r:id="rId33"/>
    <sheet xmlns:r="http://schemas.openxmlformats.org/officeDocument/2006/relationships" name="Accounts And Other Receivables " sheetId="34" state="visible" r:id="rId34"/>
    <sheet xmlns:r="http://schemas.openxmlformats.org/officeDocument/2006/relationships" name="Inventories (Tables)" sheetId="35" state="visible" r:id="rId35"/>
    <sheet xmlns:r="http://schemas.openxmlformats.org/officeDocument/2006/relationships" name="Goodwill And Other Intangible_2" sheetId="36" state="visible" r:id="rId36"/>
    <sheet xmlns:r="http://schemas.openxmlformats.org/officeDocument/2006/relationships" name="Goodwill And Other Intangible_3" sheetId="37" state="visible" r:id="rId37"/>
    <sheet xmlns:r="http://schemas.openxmlformats.org/officeDocument/2006/relationships" name="Financial Instruments (Tables)" sheetId="38" state="visible" r:id="rId38"/>
    <sheet xmlns:r="http://schemas.openxmlformats.org/officeDocument/2006/relationships" name="Financial Instruments Terphane " sheetId="39" state="visible" r:id="rId39"/>
    <sheet xmlns:r="http://schemas.openxmlformats.org/officeDocument/2006/relationships" name="Accrued Expenses (Tables)" sheetId="40" state="visible" r:id="rId40"/>
    <sheet xmlns:r="http://schemas.openxmlformats.org/officeDocument/2006/relationships" name="Debt And Credit Agreements (Tab" sheetId="41" state="visible" r:id="rId41"/>
    <sheet xmlns:r="http://schemas.openxmlformats.org/officeDocument/2006/relationships" name="Stock Option And Stock Award _2" sheetId="42" state="visible" r:id="rId42"/>
    <sheet xmlns:r="http://schemas.openxmlformats.org/officeDocument/2006/relationships" name="Retirement Plans And Other Po_2" sheetId="43" state="visible" r:id="rId43"/>
    <sheet xmlns:r="http://schemas.openxmlformats.org/officeDocument/2006/relationships" name="Rental Expense And Contractua_2" sheetId="44" state="visible" r:id="rId44"/>
    <sheet xmlns:r="http://schemas.openxmlformats.org/officeDocument/2006/relationships" name="Income Taxes (Tables)" sheetId="45" state="visible" r:id="rId45"/>
    <sheet xmlns:r="http://schemas.openxmlformats.org/officeDocument/2006/relationships" name="Losses Associated With Plant _2" sheetId="46" state="visible" r:id="rId46"/>
    <sheet xmlns:r="http://schemas.openxmlformats.org/officeDocument/2006/relationships" name="Selected Quarterly Financial _2" sheetId="47" state="visible" r:id="rId47"/>
    <sheet xmlns:r="http://schemas.openxmlformats.org/officeDocument/2006/relationships" name="Other Income (Expense), Net Sum"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Acquisitions (Narratives) (Deta" sheetId="55" state="visible" r:id="rId55"/>
    <sheet xmlns:r="http://schemas.openxmlformats.org/officeDocument/2006/relationships" name="Discontinued Operations (Detail" sheetId="56" state="visible" r:id="rId56"/>
    <sheet xmlns:r="http://schemas.openxmlformats.org/officeDocument/2006/relationships" name="Investments (Narrative) (Detail" sheetId="57" state="visible" r:id="rId57"/>
    <sheet xmlns:r="http://schemas.openxmlformats.org/officeDocument/2006/relationships" name="Investments (Schedule Of Fair V" sheetId="58" state="visible" r:id="rId58"/>
    <sheet xmlns:r="http://schemas.openxmlformats.org/officeDocument/2006/relationships" name="Business Segments (Narrative) (" sheetId="59" state="visible" r:id="rId59"/>
    <sheet xmlns:r="http://schemas.openxmlformats.org/officeDocument/2006/relationships" name="Business Segments (Schedule Of " sheetId="60" state="visible" r:id="rId60"/>
    <sheet xmlns:r="http://schemas.openxmlformats.org/officeDocument/2006/relationships" name="Business Segments (Schedule O_2" sheetId="61" state="visible" r:id="rId61"/>
    <sheet xmlns:r="http://schemas.openxmlformats.org/officeDocument/2006/relationships" name="Business Segments (Schedule O_3" sheetId="62" state="visible" r:id="rId62"/>
    <sheet xmlns:r="http://schemas.openxmlformats.org/officeDocument/2006/relationships" name="Business Segments (Schedule O_4" sheetId="63" state="visible" r:id="rId63"/>
    <sheet xmlns:r="http://schemas.openxmlformats.org/officeDocument/2006/relationships" name="Business Segments (Schedule O_5" sheetId="64" state="visible" r:id="rId64"/>
    <sheet xmlns:r="http://schemas.openxmlformats.org/officeDocument/2006/relationships" name="Business Segments (Schedule O_6" sheetId="65" state="visible" r:id="rId65"/>
    <sheet xmlns:r="http://schemas.openxmlformats.org/officeDocument/2006/relationships" name="Accounts And Other Receivable_2" sheetId="66" state="visible" r:id="rId66"/>
    <sheet xmlns:r="http://schemas.openxmlformats.org/officeDocument/2006/relationships" name="Accounts And Other Receivable_3" sheetId="67" state="visible" r:id="rId67"/>
    <sheet xmlns:r="http://schemas.openxmlformats.org/officeDocument/2006/relationships" name="Inventories (Narrative) (Detail" sheetId="68" state="visible" r:id="rId68"/>
    <sheet xmlns:r="http://schemas.openxmlformats.org/officeDocument/2006/relationships" name="Inventories (Schedule Of Invent"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Goodwill And Other Intangible_8" sheetId="74" state="visible" r:id="rId74"/>
    <sheet xmlns:r="http://schemas.openxmlformats.org/officeDocument/2006/relationships" name="Financial Instruments (Narrativ" sheetId="75" state="visible" r:id="rId75"/>
    <sheet xmlns:r="http://schemas.openxmlformats.org/officeDocument/2006/relationships" name="Financial Instruments (Summary " sheetId="76" state="visible" r:id="rId76"/>
    <sheet xmlns:r="http://schemas.openxmlformats.org/officeDocument/2006/relationships" name="Financial Instruments (Schedule" sheetId="77" state="visible" r:id="rId77"/>
    <sheet xmlns:r="http://schemas.openxmlformats.org/officeDocument/2006/relationships" name="Financial Instruments Financial" sheetId="78" state="visible" r:id="rId78"/>
    <sheet xmlns:r="http://schemas.openxmlformats.org/officeDocument/2006/relationships" name="Financial Instruments Financi_2" sheetId="79" state="visible" r:id="rId79"/>
    <sheet xmlns:r="http://schemas.openxmlformats.org/officeDocument/2006/relationships" name="Accrued Expenses (Schedule Of A" sheetId="80" state="visible" r:id="rId80"/>
    <sheet xmlns:r="http://schemas.openxmlformats.org/officeDocument/2006/relationships" name="Accrued Expenses (Schedule Of R" sheetId="81" state="visible" r:id="rId81"/>
    <sheet xmlns:r="http://schemas.openxmlformats.org/officeDocument/2006/relationships" name="Debt And Credit Agreements (Nar" sheetId="82" state="visible" r:id="rId82"/>
    <sheet xmlns:r="http://schemas.openxmlformats.org/officeDocument/2006/relationships" name="Debt And Credit Agreements (Sch" sheetId="83" state="visible" r:id="rId83"/>
    <sheet xmlns:r="http://schemas.openxmlformats.org/officeDocument/2006/relationships" name="Debt And Credit Agreements (Sum" sheetId="84" state="visible" r:id="rId84"/>
    <sheet xmlns:r="http://schemas.openxmlformats.org/officeDocument/2006/relationships" name="Shareholder Rights Agreement (N" sheetId="85" state="visible" r:id="rId85"/>
    <sheet xmlns:r="http://schemas.openxmlformats.org/officeDocument/2006/relationships" name="Stock Option And Stock Award _3" sheetId="86" state="visible" r:id="rId86"/>
    <sheet xmlns:r="http://schemas.openxmlformats.org/officeDocument/2006/relationships" name="Stock Option And Stock Award _4" sheetId="87" state="visible" r:id="rId87"/>
    <sheet xmlns:r="http://schemas.openxmlformats.org/officeDocument/2006/relationships" name="Stock Option And Stock Award _5" sheetId="88" state="visible" r:id="rId88"/>
    <sheet xmlns:r="http://schemas.openxmlformats.org/officeDocument/2006/relationships" name="Stock Option And Stock Award _6" sheetId="89" state="visible" r:id="rId89"/>
    <sheet xmlns:r="http://schemas.openxmlformats.org/officeDocument/2006/relationships" name="Retirement Plans And Other Po_3" sheetId="90" state="visible" r:id="rId90"/>
    <sheet xmlns:r="http://schemas.openxmlformats.org/officeDocument/2006/relationships" name="Retirement Plans And Other Po_4" sheetId="91" state="visible" r:id="rId91"/>
    <sheet xmlns:r="http://schemas.openxmlformats.org/officeDocument/2006/relationships" name="Retirement Plans And Other Po_5" sheetId="92" state="visible" r:id="rId92"/>
    <sheet xmlns:r="http://schemas.openxmlformats.org/officeDocument/2006/relationships" name="Retirement Plans And Other Po_6" sheetId="93" state="visible" r:id="rId93"/>
    <sheet xmlns:r="http://schemas.openxmlformats.org/officeDocument/2006/relationships" name="Retirement Plans And Other Po_7" sheetId="94" state="visible" r:id="rId94"/>
    <sheet xmlns:r="http://schemas.openxmlformats.org/officeDocument/2006/relationships" name="Retirement Plans And Other Po_8" sheetId="95" state="visible" r:id="rId95"/>
    <sheet xmlns:r="http://schemas.openxmlformats.org/officeDocument/2006/relationships" name="Retirement Plans And Other Po_9" sheetId="96" state="visible" r:id="rId96"/>
    <sheet xmlns:r="http://schemas.openxmlformats.org/officeDocument/2006/relationships" name="Retirement Plans And Other P_10" sheetId="97" state="visible" r:id="rId97"/>
    <sheet xmlns:r="http://schemas.openxmlformats.org/officeDocument/2006/relationships" name="Retirement Plans And Other P_11" sheetId="98" state="visible" r:id="rId98"/>
    <sheet xmlns:r="http://schemas.openxmlformats.org/officeDocument/2006/relationships" name="Savings Plan (Details)" sheetId="99" state="visible" r:id="rId99"/>
    <sheet xmlns:r="http://schemas.openxmlformats.org/officeDocument/2006/relationships" name="Rental Expense And Contractua_3" sheetId="100" state="visible" r:id="rId100"/>
    <sheet xmlns:r="http://schemas.openxmlformats.org/officeDocument/2006/relationships" name="Rental Expense And Contractua_4" sheetId="101" state="visible" r:id="rId101"/>
    <sheet xmlns:r="http://schemas.openxmlformats.org/officeDocument/2006/relationships" name="Income Taxes (Narrative) (Detai" sheetId="102" state="visible" r:id="rId102"/>
    <sheet xmlns:r="http://schemas.openxmlformats.org/officeDocument/2006/relationships" name="Income Taxes (Schedule Of Incom" sheetId="103" state="visible" r:id="rId103"/>
    <sheet xmlns:r="http://schemas.openxmlformats.org/officeDocument/2006/relationships" name="Income Taxes (Summary of Effect" sheetId="104" state="visible" r:id="rId104"/>
    <sheet xmlns:r="http://schemas.openxmlformats.org/officeDocument/2006/relationships" name="Income Taxes (Schedule Of Defer" sheetId="105" state="visible" r:id="rId105"/>
    <sheet xmlns:r="http://schemas.openxmlformats.org/officeDocument/2006/relationships" name="Income Taxes (Schedule Of Unrec" sheetId="106" state="visible" r:id="rId106"/>
    <sheet xmlns:r="http://schemas.openxmlformats.org/officeDocument/2006/relationships" name="Income Taxes (Schedule Of Addit" sheetId="107" state="visible" r:id="rId107"/>
    <sheet xmlns:r="http://schemas.openxmlformats.org/officeDocument/2006/relationships" name="Losses Associated With Plant _3" sheetId="108" state="visible" r:id="rId108"/>
    <sheet xmlns:r="http://schemas.openxmlformats.org/officeDocument/2006/relationships" name="Losses Associated With Plant _4" sheetId="109" state="visible" r:id="rId109"/>
    <sheet xmlns:r="http://schemas.openxmlformats.org/officeDocument/2006/relationships" name="Selected Quarterly Financial _3" sheetId="110" state="visible" r:id="rId110"/>
    <sheet xmlns:r="http://schemas.openxmlformats.org/officeDocument/2006/relationships" name="Other Income (Expense), Net (De" sheetId="111" state="visible" r:id="rId111"/>
  </sheets>
  <definedNames/>
  <calcPr calcId="124519" fullCalcOnLoad="1"/>
</workbook>
</file>

<file path=xl/sharedStrings.xml><?xml version="1.0" encoding="utf-8"?>
<sst xmlns="http://schemas.openxmlformats.org/spreadsheetml/2006/main" uniqueCount="1430">
  <si>
    <t>Document And Entity Information - USD ($)</t>
  </si>
  <si>
    <t>12 Months Ended</t>
  </si>
  <si>
    <t>Dec. 31, 2018</t>
  </si>
  <si>
    <t>Jan. 31, 2019</t>
  </si>
  <si>
    <t>Jun. 30, 2018</t>
  </si>
  <si>
    <t>Document And Entity Information [Abstract]</t>
  </si>
  <si>
    <t>Entity Registrant Name</t>
  </si>
  <si>
    <t>TREDEGAR CORP</t>
  </si>
  <si>
    <t>Entity Central Index Key</t>
  </si>
  <si>
    <t>0000850429</t>
  </si>
  <si>
    <t>Current Fiscal Year End Date</t>
  </si>
  <si>
    <t>--12-31</t>
  </si>
  <si>
    <t>Entity Filer Category</t>
  </si>
  <si>
    <t>Accelerated Filer</t>
  </si>
  <si>
    <t>Document Type</t>
  </si>
  <si>
    <t>10-K</t>
  </si>
  <si>
    <t>Document Period End Date</t>
  </si>
  <si>
    <t>Dec. 31,
		2018</t>
  </si>
  <si>
    <t>Document Fiscal Year Focus</t>
  </si>
  <si>
    <t>2018</t>
  </si>
  <si>
    <t>Document Fiscal Period Focus (Q1,Q2,Q3,FY)</t>
  </si>
  <si>
    <t>FY</t>
  </si>
  <si>
    <t>Amendment Flag</t>
  </si>
  <si>
    <t>false</t>
  </si>
  <si>
    <t>Entity Common Stock, Shares Outstanding</t>
  </si>
  <si>
    <t>Entity Small Business</t>
  </si>
  <si>
    <t>Entity Emerging Growth Company</t>
  </si>
  <si>
    <t>Entity Well-known Seasoned Issuer</t>
  </si>
  <si>
    <t>No</t>
  </si>
  <si>
    <t>Entity Shell Company</t>
  </si>
  <si>
    <t>Entity Voluntary Filers</t>
  </si>
  <si>
    <t>Entity Current Reporting Status</t>
  </si>
  <si>
    <t>Yes</t>
  </si>
  <si>
    <t>Entity Public Float</t>
  </si>
  <si>
    <t>Consolidated Balance Sheets - USD ($) $ in Thousands</t>
  </si>
  <si>
    <t>Dec. 31, 2017</t>
  </si>
  <si>
    <t>Assets</t>
  </si>
  <si>
    <t>Cash and cash equivalents</t>
  </si>
  <si>
    <t>[1]</t>
  </si>
  <si>
    <t>Accounts and other receivables, net of allowance for doubtful accounts and sales returns of $2,937 in 2018 and $3,304 in 2017</t>
  </si>
  <si>
    <t>Income taxes recoverable</t>
  </si>
  <si>
    <t>Inventories</t>
  </si>
  <si>
    <t>Prepaid expenses and other</t>
  </si>
  <si>
    <t>Total current assets</t>
  </si>
  <si>
    <t>Property, plant and equipment, at cost:</t>
  </si>
  <si>
    <t>Land and land improvements</t>
  </si>
  <si>
    <t>Buildings</t>
  </si>
  <si>
    <t>Machinery and equipment</t>
  </si>
  <si>
    <t>Total property, plant and equipment</t>
  </si>
  <si>
    <t>Less accumulated depreciation</t>
  </si>
  <si>
    <t>Net property, plant and equipment</t>
  </si>
  <si>
    <t>Investment in kaleo</t>
  </si>
  <si>
    <t>Intangible Assets, Net (Excluding Goodwill)</t>
  </si>
  <si>
    <t>Goodwill</t>
  </si>
  <si>
    <t>Deferred Tax Assets, Net, Noncurrent</t>
  </si>
  <si>
    <t>Deferred Tax Assets, Net of Valuation Allowance, Noncurrent</t>
  </si>
  <si>
    <t>Other assets</t>
  </si>
  <si>
    <t>Total assets</t>
  </si>
  <si>
    <t>Current liabilities:</t>
  </si>
  <si>
    <t>Accounts payable</t>
  </si>
  <si>
    <t>Accrued expenses</t>
  </si>
  <si>
    <t>Total current liabilities</t>
  </si>
  <si>
    <t>Long-term debt</t>
  </si>
  <si>
    <t>Liability, Pension and Other Postretirement and Postemployment Benefits, Noncurrent</t>
  </si>
  <si>
    <t>Pension and other postretirement benefit obligations, net</t>
  </si>
  <si>
    <t>Deferred Tax Liabilities, Gross</t>
  </si>
  <si>
    <t>Other noncurrent liabilities</t>
  </si>
  <si>
    <t>Total liabilities</t>
  </si>
  <si>
    <t>Commitments and contingencies</t>
  </si>
  <si>
    <t xml:space="preserve"> </t>
  </si>
  <si>
    <t>Shareholders’ equity:</t>
  </si>
  <si>
    <t>Issued and outstanding—33,176,024 shares in 2018 and 33,017,422 in 2017 (including restricted stock)</t>
  </si>
  <si>
    <t>Common stock held in trust for savings restoration plan (72,883 shares in 2018 and 71,309 in 2017)</t>
  </si>
  <si>
    <t>Accumulated other comprehensive income (loss):</t>
  </si>
  <si>
    <t>Foreign currency translation adjustment</t>
  </si>
  <si>
    <t>Gain (loss) on derivative financial instruments</t>
  </si>
  <si>
    <t>Pension and other postretirement benefit adjustments</t>
  </si>
  <si>
    <t>Retained earnings</t>
  </si>
  <si>
    <t>Total shareholders’ equity</t>
  </si>
  <si>
    <t>Total liabilities and shareholders’ equity</t>
  </si>
  <si>
    <t>Information on exports and foreign operations are provided on the previous page. Cash and cash equivalents includes funds held in locations outside the U.S. of $31.1 million and $32.7 million at December 31, 2018 and 2017, respectively. Export sales relate almost entirely to PE Films. Operations outside the U.S. in The Netherlands, Hungary, China and India also relate to PE Films. Operations in Brazil are primarily related to Flexible Packaging Films, but also include PE Films operations. Sales from locations in The Netherlands and Hungary are primarily to customers located in Europe. Sales from locations in China (Guangzhou and Shanghai) are primarily to customers located in China, but also include other customers in Asia.</t>
  </si>
  <si>
    <t>Consolidated Balance Sheets (Parenthetical) - USD ($) $ in Thousands</t>
  </si>
  <si>
    <t>Statement of Financial Position [Abstract]</t>
  </si>
  <si>
    <t>Accounts and other receivables, allowance for doubtful accounts and sales returns</t>
  </si>
  <si>
    <t>Common stock, no par value (shares)</t>
  </si>
  <si>
    <t>Common stock, shares authorized (shares)</t>
  </si>
  <si>
    <t>Common stock, shares, issued (shares)</t>
  </si>
  <si>
    <t>Common stock, shares, outstanding (shares)</t>
  </si>
  <si>
    <t>Common stock held in trust for savings restoration plan (shares)</t>
  </si>
  <si>
    <t>Consolidated Statements Of Income - USD ($) $ in Thousands</t>
  </si>
  <si>
    <t>Dec. 31, 2016</t>
  </si>
  <si>
    <t>Revenues and other:</t>
  </si>
  <si>
    <t>Sales</t>
  </si>
  <si>
    <t>Nonoperating Income (Expense)</t>
  </si>
  <si>
    <t>Total revenues, net of other expenses</t>
  </si>
  <si>
    <t>Costs and expenses:</t>
  </si>
  <si>
    <t>Cost of Goods and Services Sold</t>
  </si>
  <si>
    <t>Selling, general and administrative</t>
  </si>
  <si>
    <t>Research and development</t>
  </si>
  <si>
    <t>Amortization of identifiable intangibles</t>
  </si>
  <si>
    <t>Accrued pension and postretirement benefits</t>
  </si>
  <si>
    <t>Interest expense</t>
  </si>
  <si>
    <t>Asset impairments and costs associated with exit and disposal activities</t>
  </si>
  <si>
    <t>Goodwill, Impairment Loss</t>
  </si>
  <si>
    <t>Total</t>
  </si>
  <si>
    <t>Income (loss) before income taxes</t>
  </si>
  <si>
    <t>Income tax expense (benefit)</t>
  </si>
  <si>
    <t>Net income</t>
  </si>
  <si>
    <t>Basic:</t>
  </si>
  <si>
    <t>Net income (in usd per share)</t>
  </si>
  <si>
    <t>Diluted:</t>
  </si>
  <si>
    <t>Shipping and Handling [Member]</t>
  </si>
  <si>
    <t>Other Cost of Operating Revenue</t>
  </si>
  <si>
    <t>See Notes 1, 3, 4 and 17 for more information on losses associated with plant shutdowns, asset impairments and restructurings, unusual items, gains or losses from sale of assets, gains or losses on an investment accounted for under the fair value method and other items.</t>
  </si>
  <si>
    <t>Consolidated Statements Of Comprehensive Income (Loss) - USD ($) $ in Thousands</t>
  </si>
  <si>
    <t>Statement of Comprehensive Income [Abstract]</t>
  </si>
  <si>
    <t>Foreign currency translation adjustment:</t>
  </si>
  <si>
    <t>Unrealized foreign currency translation adjustment (net of tax of $281 in 2018, tax benefit of $371 in 2017 and tax benefit of $729 in 2016)</t>
  </si>
  <si>
    <t>Derivative financial instruments adjustment</t>
  </si>
  <si>
    <t>Pension &amp; other postretirement benefit adjustments:</t>
  </si>
  <si>
    <t>Net gains (losses) and prior service costs (net of tax benefit of $319 in 2018, tax benefit of $2,518 in 2017 and tax benefit of $1,874 in 2016)</t>
  </si>
  <si>
    <t>Amortization of prior service costs and net gains or losses (net of tax of $3,028 in 2018, tax of $4,234 in 2017 and tax of $4,398 in 2016)</t>
  </si>
  <si>
    <t>Other comprehensive income (loss)</t>
  </si>
  <si>
    <t>Comprehensive income (loss)</t>
  </si>
  <si>
    <t>Consolidated Statements Of Comprehensive Income (Loss) (Parenthetical) - USD ($) $ in Thousands</t>
  </si>
  <si>
    <t>Other Comprehensive Income (Loss), Foreign Currency Translation Adjustment, Tax</t>
  </si>
  <si>
    <t>Derivative financial instruments adjustment, tax (benefit)</t>
  </si>
  <si>
    <t>Net gains or losses and prior service costs, tax (benefit)</t>
  </si>
  <si>
    <t>Amortization of prior service costs and net gains or losses, tax</t>
  </si>
  <si>
    <t>Consolidated Statements Of Cash Flows - USD ($) $ in Thousands</t>
  </si>
  <si>
    <t>Cash flows from operating activities:</t>
  </si>
  <si>
    <t>Adjustments for noncash items:</t>
  </si>
  <si>
    <t>Depreciation</t>
  </si>
  <si>
    <t>Deferred income taxes</t>
  </si>
  <si>
    <t>(Gain) loss on investment in kaléo accounted for under the fair value method</t>
  </si>
  <si>
    <t>Loss on asset impairments</t>
  </si>
  <si>
    <t>(Gain) loss on sale of assets</t>
  </si>
  <si>
    <t>Insurance Recoveries</t>
  </si>
  <si>
    <t>Changes in assets and liabilities:</t>
  </si>
  <si>
    <t>Accounts and other receivables</t>
  </si>
  <si>
    <t>Income taxes recoverable/payable</t>
  </si>
  <si>
    <t>Accounts payable and accrued expenses</t>
  </si>
  <si>
    <t>Payment for Pension and Other Postretirement Benefits</t>
  </si>
  <si>
    <t>Other, net</t>
  </si>
  <si>
    <t>Net cash provided by operating activities</t>
  </si>
  <si>
    <t>Cash flows from investing activities:</t>
  </si>
  <si>
    <t>Capital expenditures</t>
  </si>
  <si>
    <t>Acquisitions, net of cash acquired</t>
  </si>
  <si>
    <t>Proceeds from Previous Acquisition</t>
  </si>
  <si>
    <t>Proceeds from Divestiture of Businesses</t>
  </si>
  <si>
    <t>Proceeds from Insurance Settlement, Investing Activities</t>
  </si>
  <si>
    <t>Payments of Financing Costs</t>
  </si>
  <si>
    <t>Proceeds from the sale of assets and other</t>
  </si>
  <si>
    <t>Net cash used in investing activities</t>
  </si>
  <si>
    <t>Cash flows from financing activities:</t>
  </si>
  <si>
    <t>Borrowings</t>
  </si>
  <si>
    <t>Debt principal payments</t>
  </si>
  <si>
    <t>Dividends paid</t>
  </si>
  <si>
    <t>Proceeds from exercise of stock options and other</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yments</t>
  </si>
  <si>
    <t>Income tax payments (refunds), net</t>
  </si>
  <si>
    <t>Consolidated Statements Of Shareholders' Equity - USD ($) $ in Thousands</t>
  </si>
  <si>
    <t>Common Stock</t>
  </si>
  <si>
    <t>Retained Earnings</t>
  </si>
  <si>
    <t>Trust For Savings Restoration Plan</t>
  </si>
  <si>
    <t>Foreign Currency Translation</t>
  </si>
  <si>
    <t>Gain (Loss) On Derivative Financial Instruments</t>
  </si>
  <si>
    <t>Pension and other post-retirement benefit adjustments</t>
  </si>
  <si>
    <t>Balance at Dec. 31, 2015</t>
  </si>
  <si>
    <t>Balance, shares at Dec. 31, 2015</t>
  </si>
  <si>
    <t>Increase (Decrease) in Stockholders' Equity [Roll Forward]</t>
  </si>
  <si>
    <t>Net actuarial gains (losses) and prior service costs</t>
  </si>
  <si>
    <t>Amortization of prior service costs and net gains or losses</t>
  </si>
  <si>
    <t>Cash dividends declared</t>
  </si>
  <si>
    <t>Stock Issued During Period, Shares, Restricted Stock Award, Net of Forfeitures</t>
  </si>
  <si>
    <t>Share Based Compensation Expense, Value</t>
  </si>
  <si>
    <t>Issued upon exercise of stock options &amp; other</t>
  </si>
  <si>
    <t>Issued upon exercise of stock options (including related income tax benefits) &amp; other, shares</t>
  </si>
  <si>
    <t>Tredegar common stock purchased by trust for savings restoration plan</t>
  </si>
  <si>
    <t>Balance at Dec. 31, 2016</t>
  </si>
  <si>
    <t>Balance, shares at Dec. 31, 2016</t>
  </si>
  <si>
    <t>Cumulative effect adjustment for adoption of stock-based comp accounting guidance - APIC Adjustment</t>
  </si>
  <si>
    <t>Cumulative effect adjustment for adoption of stock-based comp accounting guidance - RE Adjustment</t>
  </si>
  <si>
    <t>Shareholder Rights Redemption Payment</t>
  </si>
  <si>
    <t>Balance at Dec. 31, 2017</t>
  </si>
  <si>
    <t>Balance, shares at Dec. 31, 2017</t>
  </si>
  <si>
    <t>Balance at Dec. 31, 2018</t>
  </si>
  <si>
    <t>Balance, shares at Dec. 31, 2018</t>
  </si>
  <si>
    <t>Consolidated Statements Of Shareholders' Equity (Parenthetical) - USD ($) $ in Thousands</t>
  </si>
  <si>
    <t>Statement of Stockholders' Equity [Abstract]</t>
  </si>
  <si>
    <t>Foreign currency translation adjustment, tax (benefit)</t>
  </si>
  <si>
    <t>Cash dividends declared (in usd per share)</t>
  </si>
  <si>
    <t>Stock Issued Upon Exercise of Stock Options, Tax Effect</t>
  </si>
  <si>
    <t>Summary Of Significant Accounting Policies</t>
  </si>
  <si>
    <t>Accounting Policies [Abstract]</t>
  </si>
  <si>
    <t>SUMMARY OF SIGNIFICANT ACCOUNTING POLICIES Organization and Nature of Operations. Tredegar Corporation and subsidiaries (collectively “Tredegar,” “the Company,” “we,” “us” or “our”) are primarily engaged in the manufacture of polyethylene films, polyester films and aluminum extrusions, which are reported for business segment purposes under PE Films, Flexible Packaging Films (also referred to as Terphane) and Aluminum Extrusions (also referred to as Bonnell Aluminum), respectively. More information on the Company’s business segments is provided in Note 5. See Notes 10 and 17 regarding restructurings. Basis of Presentation. The consolidated financial statements include the accounts and operations of Tredegar and all of its majority-owned subsidiaries. Intercompany accounts and transactions have been eliminated in consolidation. The preparation of financial statements in conformity with United States (“U.S.”) generally accepted accounting principles (“GAAP”) requires Tredegar to make estimates and assumptions that affect the reported amounts of revenues, expenses, assets and liabilities and disclosure of contingent assets and liabilities at the date of the financial statements. Actual results could differ from those estimates. Certain amounts for the prior years have been reclassified to conform to current year presentation. For the years ended December 31, 2017 and 2016, the pension and postretirement benefit expenses recorded in Cost of goods sold and Selling, general and administrative have been reclassified to a new line item, Pension and postretirement benefits, on the consolidated statements of income, due to the retrospective adoption of ASU 2017-07. Fiscal Year End. The Company operates on a calendar fiscal year except the Aluminum Extrusions segment, which operates on a 52/53-week fiscal year basis. References to Aluminum Extrusions for 2018 , 2017 and 2016 relate to the 53-week fiscal year ended December 30, 2018 and the 52-week fiscal years ended December 24, 2017 and December 26, 2016, respectively. The Company does not believe the impact of reporting the results of this segment as stated above is material to the consolidated financial results. Foreign Currency Translation. The financial statements of subsidiaries located outside the U.S., where the local currency is the functional currency, are translated into U.S. Dollars using exchange rates in effect at the period end for assets and liabilities and average exchange rates during each reporting period for results of operations. Adjustments resulting from the translation of these financial statements are reflected as a separate component of shareholders’ equity. There are no operating subsidiaries located outside the U.S. where the U.S. Dollar is the functional currency. Transaction and remeasurement gains or losses included in income were losses of $0.5 million , $0.8 million and $3.6 million in 2018 , 2017 and 2016 , respectively. These amounts do not include the effects between reporting periods that exchange rate changes have on income of the locations outside the U.S. that result from translation into U.S. Dollars. Cash and Cash Equivalents. Cash and cash equivalents consist of cash on hand in excess of daily operating requirements and highly liquid investments with original maturities of three months or less. At December 31, 2018 and 2017 , Tredegar had cash and cash equivalents of $34.4 million and $36.5 million , respectively, including funds held in locations outside the U.S. of $31.1 million and $32.7 million , respectively. The Company’s policy permits investment of excess cash in marketable securities that have the highest credit ratings and maturities of less than one year. The primary objectives of the policy are safety of principal and liquidity. Accounts and Other Receivables. Accounts receivable are stated at the amount invoiced to customers less allowances for doubtful accounts and sales returns. Accounts receivable are non-interest bearing and arise from the sale of product to customers under typical industry trade terms. Notes receivable are not significant. Past due amounts are determined based on established terms and charged-off when deemed uncollectible. The allowance for doubtful accounts is determined based on an assessment of probable losses taking into account past due amounts, customer credit profile, historical experience and current economic conditions. Other receivables include value-added taxes related to certain foreign subsidiaries and other miscellaneous receivables due within one year. For certain customers, the Company has arrangements in place with financial institutions whereby certain customer receivables are sold to the financial institution at a discount and without recourse. Upon sale, the associated receivable is derecognized and the discount is recognized. Inventories. Inventories are stated at the lower of cost or market, with cost determined using the last-in, first-out (“LIFO”), the weighted average cost or the first-in, first-out method. Cost elements included in work-in-process and finished goods inventories are raw materials, direct labor and manufacturing overhead. Finished goods, work-in-process, raw materials and supplies, stores and other inventory are reviewed to determine if inventory quantities are in excess of forecasted usage or if they have become obsolete. Property, Plant and Equipment. Accounts include costs of assets constructed or purchased, related delivery and installation costs and interest incurred on significant capital projects during their construction periods. Expenditures for renewals and betterments also are capitalized, but expenditures for repairs and maintenance are expensed as incurred. The cost and accumulated depreciation applicable to assets retired or sold are removed from the respective accounts, and gains or losses thereon are included in income. Capital expenditures for property, plant and equipment include capitalized interest. Capitalized interest included in capital expenditures for property, plant and equipment was $0.3 million , $0.4 million and $0.3 million in 2018 , 2017 and 2016 , respectively. Depreciation is computed primarily by the straight-line method based on the estimated useful lives of the assets that, except for isolated exceptions, range from 5 to 40 years for buildings and land improvements and 2 to 20 years for machinery and equipment. Investments in Private Entities with Less Than or Equal to 50% Voting Ownership Interest. The Company accounts for its investments in private entities where its voting ownership is less than or equal to 50% based on the facts and circumstances surrounding the investment. For those investments measured at fair value, GAAP requires disclosure of the level within the fair value hierarchy in which fair value measurements in their entirety fall, segregating fair value measurements using quoted prices in active markets for identical assets or liabilities (Level 1), significant other observable inputs (Level 2), and significant unobservable inputs (Level 3). Goodwill and Identifiable Intangibles. The excess of the purchase price over the fair value of identifiable net assets of acquired companies is allocated to goodwill. The Company assesses goodwill for impairment when events or circumstances indicate that the carrying value may not be recoverable or, at a minimum, on an annual basis (December 1st of each year). When assessing goodwill for impairment, accounting guidance allows the Company to first perform a qualitative assessment about the likelihood of the carrying value of a reporting unit exceeding its fair value, referred to as the "Step 0" assessment. The Step 0 assessment requires the evaluation of certain qualitative factors, including macroeconomic conditions, industry and market considerations, cost factors and overall financial performance, as well as company and reporting unit factors. If the Company's Step 0 analysis indicates that it is more likely than not that the fair value of a reporting unit is less than the carrying amount, then the Company would perform a quantitative impairment test. The Company’s significant operating units in PE Films include Personal Care and Surface Protection. There are three operating units in Aluminum Extrusions: Bonnell Aluminum, AACOA and Futura. Each of these reporting units has separately identifiable operating net assets (operating assets including goodwill and identifiable intangible assets net of operating liabilities). The Company recorded a goodwill impairment charge of $46.8 million ( $38.2 million after taxes) to write off the goodwill associated with the Personal Care reporting unit of PE Films in the third quarter of 2018. See Note 8 for additional details. The Company estimates the fair value of its reporting units using discounted cash flow analysis and comparative enterprise value-to-EBITDA (earnings before interest, taxes, depreciation and amortization) multiples. Goodwill of Aluminum Extrusions operating unit, Futura, in the amount of $10.4 million was tested for impairment at the annual testing date, with the estimated fair value of this reporting unit exceeding the carrying value of its net assets at December 1, 2018. The Surface Protection reporting unit of PE Films and the AACOA, Inc. (“AACOA”) reporting unit of Aluminum Extrusions had goodwill in the amounts of $57.3 million and $13.7 million , respectively, at December 1, 2018. The goodwill in Aluminum Extrusions is associated with the October 2012 acquisition of AACOA and the February 2017 acquisition of Futura Industries Corporation (“Futura”). As of December 31, 2018 , the Company applied the Step 0 assessment to Surface Protection and AACOA, which both had fair values significantly in excess of their carrying amounts when tested in 2017. The Company's Step 0 analysis in 2018 of the reporting units concluded that it is not more likely than not that the fair values of the reporting units are less than their carrying amounts. Therefore, the quantitative goodwill impairment test for these reporting units was not necessary in 2018. Indefinite-lived identifiable intangible assets are assessed for impairment when events or circumstances indicate that the carrying value may not be recoverable. The Company estimates the fair value of its trade names using a relief-from-royalty method that relies upon a corresponding discounted cash flow analysis. For AACOA and Futura, the indefinite-lived identifiable intangible assets for each were assessed for indicators of impairment at the annual testing date. No indicators of impairment were identified. Based on a valuation analysis conducted in the fourth quarter of 2017, Terphane recorded an impairment of its assets. Indefinite-lived trade names for Terphane were written down by $4.0 million to $2.4 million and were assigned estimated useful lives of 5 to 13 years. Also, Terphane recorded a reduction of the carrying value of definite-lived identifiable intangible assets in the amount of $14.0 million . Additional disclosure of Tredegar goodwill and identifiable intangible assets and the impairments recorded in 2017 are included in Note 8. Impairment of Long-Lived Assets. The Company reviews long-lived assets for possible impairment when events indicate that an impairment may exist. For assets that are held and used in operations, if events indicate that an asset may be impaired, the Company estimates the future unlevered pre-tax cash flows expected to result from the use of the asset and its eventual disposition. Assets are grouped for this purpose at the lowest level for which there are identifiable and independent cash flows. If the sum of these undiscounted pre-tax cash flows is less than the carrying amount of the asset group, an impairment loss is calculated. Measurement of the impairment loss is the amount by which the carrying amount exceeds the estimated fair value of the asset group. During the fourth quarter of 2017, in conjunction with annual business planning as well as valuation activities (including the use of discounted cash flow and comparative enterprise value-to-EBITDA multiple methods) and other efforts, the Company determined that the carrying value of Terphane’s remaining long-lived assets were impaired. Accordingly, the Company wrote down these assets based on an enterprise valuation for all of Terphane of approximately $30 million . This write-down resulted in a non-cash asset impairment loss recognized during the fourth quarter of 2017 of $101 million ( $87 million after non-cash tax benefits). See Note 17 for more information on this impairment. Assets that are held for sale are reported at the lower of their carrying amount or estimated fair value less cost to sell, with an impairment loss recognized for any write-down required. Pension Costs and Postretirement Benefit Costs Other than Pensions. Pension costs and postretirement benefit costs other than pensions have been accrued over the period employees provided service to Tredegar. Liabilities and expenses for pension plans and other postretirement benefits are determined using actuarial methodologies and incorporate significant assumptions, including the rate used to discount the future estimated liability, the long-term rate of return on plan assets, and several assumptions relating to the employee workforce. The Company recognizes the funded status of its pension and other postretirement plans in the accompanying consolidated balance sheets. Tredegar’s policy is to fund its pension plans at amounts not less than the minimum requirements of the Employee Retirement Income Security Act (“ERISA”) of 1974 and to fund postretirement benefits other than pensions when claims are incurred. Revenue Recognition. Revenue from the sale of products, which is shown net of estimated sales returns and allowances, is recognized at a point in time when control has passed to the customer. Control passes to the customer generally when the customer takes physical possession or when title passes if defined separately in the sales agreement. Amounts billed to customers related to freight are classified as sales in the accompanying consolidated statements of income. The cost of freight is classified as a separate line in the accompanying consolidated statements of income. Taxes assessed by a governmental authority that are both imposed on and concurrent with a specific revenue-producing transaction between Tredegar and its customers (such as value-added taxes) are accounted for on a net basis and therefore excluded from revenues. See Note 5 for disaggregation of revenue by segment and type. See Note 6 for a table showing accounts and other receivables, net of allowance for bad debts and sales returns. For the year ended December 31, 2018, the Company had no material bad-debt expense and there were no material contract assets, contract liabilities or deferred contract costs recorded on the Consolidated Balance Sheet as of December 31, 2018. Payment terms start from the date of satisfaction of the performance obligation and vary from COD (cash on delivery) to 120 days. The Company’s contracts generally include one performance obligation, which is satisfied at a point in time. For the year ended December 31, 2018, revenue recognized from performance obligations related to prior periods (for example, changes in transaction price), was not material. Revenue expected to be recognized in any future period related to remaining performance obligations, excluding i) revenue pertaining to contracts that have an original expected duration of one year or less, ii) contracts where revenue is recognized as invoiced and iii) variable consideration related to unsatisfied performance obligations, is not expected to materially impact the Company’s financial results. Research &amp; Development (“R&amp;D”) Costs. R&amp;D costs are expensed as incurred and include primarily salaries, wages, employee benefits, equipment depreciation, facility costs and the cost of materials consumed relating to R&amp;D efforts. R&amp;D costs include a reasonable allocation of indirect costs. Income Taxes. Income taxes are recognized during the period in which transactions enter into the determination of income for financial reporting purposes, with deferred income taxes being provided at enacted statutory tax rates on the differences between the financial reporting and tax bases of assets and liabilities (see Note 16). Tredegar’s policy is to accrue U.S. federal income taxes to the extent required under GAAP on unremitted earnings of all foreign subsidiaries where required. However, due to changes in the taxation of dividends under the Tax Cuts and Jobs Act (the “TCJA”) enacted by the U.S. government in December 2017, Tredegar only records U.S. federal income taxes on unremitted earnings of its foreign subsidiaries where Tredegar cannot take steps to eliminate any potential tax on future distributions from its foreign subsidiaries. Prior to the second quarter of 2016, deferred U.S. federal income taxes had not been recorded for the undistributed earnings for Terphane Limitada because the Company had intended to permanently reinvest these earnings. Due to concerns about the political and economic conditions in Brazil, Terphane Limitada began making cash distributions to the Company. During 2016, Terphane Limitada paid dividends totaling $13.3 million to the Company. Because of the accumulation of significant losses related to foreign currency translations at Terphane Limitada, there were no unrecorded deferred income tax liabilities associated with the U.S. federal income taxes and foreign withholding taxes on Terphane Limitada’s undistributed earnings as of December 31, 2018 and December 31, 2017 . A valuation allowance is recorded in the period when the Company determines that it is more likely than not that all or a portion of deferred income tax assets may not be realized. The establishment and removal of a valuation allowance requires the Company to consider all positive and negative evidence and make a judgmental decision regarding the amount of valuation allowance required as of a reporting date. The benefit of an uncertain tax position is included in the accompanying financial statements when the Company determines that it is more likely than not that the position will be sustained, based on the technical merits of the position, if the taxing authority examines the position and the dispute is litigated. This determination is made on the basis of all the facts, circumstances and information available as of the reporting date. Earnings Per Share. Basic earnings per share is computed using the weighted average number of shares of common stock outstanding. Diluted earnings per share is computed using the weighted average common and potentially dilutive common equivalent shares outstanding, determined as follows: 2018 2017 2016 Weighted average shares outstanding used to compute basic earnings per share 33,067,800 32,945,961 32,761,793 Incremental shares attributable to stock options and restricted stock 24,674 5,327 13,279 Shares used to compute diluted earnings per share 33,092,474 32,951,288 32,775,072 Incremental shares attributable to stock options and restricted stock are computed using the average market price during the related period. The average out-of-the-money options to purchase shares that were excluded from the calculation of incremental shares attributable to stock options and restricted stock were 726,475 in 2018 and 397,669 in 2017 and 128,200 in 2016 . Stock-Based Employee Compensation Plans. Compensation expense is recorded on all share-based awards using its calculated fair value over the requisite service period under the graded-vesting method. The fair value of stock option awards was estimated as of the grant date using the Black-Scholes options-pricing model. The fair value of restricted stock awards was estimated as of the grant date using the closing stock price on that date. The assumptions used in this model for valuing Tredegar stock options granted in 2018 and 2017 (no grants in 2016) were as follows: 2018 2017 Dividend yield 2.3 % 1.9 % Weighted average volatility percentage 38.3 % 38.3 % Weighted average risk-free interest rate 2.8 % 1.8 % Holding period (years): Officers 5 5 Management 5 5 Weighted average exercise price at date of grant (also weighted average market price at date of grant): Officers $ 19.35 $ 15.65 Management $ 19.35 $ 15.65 The dividend yield is the actual dividend yield on Tredegar’s common stock at the date of grant, which the Company believes is a reasonable estimate of the expected yield during the holding period. The expected volatility is based on the historical volatility of Tredegar’s common stock using a sequential period of historical data equal to the expected holding period of the option. The Company has no reason to believe that future volatility for this period is likely to differ from the past. The assumed risk-free interest rate is based on observed interest rates (zero coupon U.S. Treasury debt securities) appropriate for the expected holding period. In March 2016, the Financial Accounting Standards Board (“FASB”) issued Account Standards Update (“ASU”) 2016-09, which amended guidance to simplify several aspects of the accounting for share-based payment transactions, including the income tax consequences, classification of awards as either equity or liabilities, and classification on the statement of cash flows. The Company adopted the new guidance in the first quarter of 2017. Under the new guidance, excess tax benefits related to equity compensation were recognized in income tax expense (benefit) in the consolidated statements of income rather than in accumulated other comprehensive income in the consolidated balance sheets and were applied on a prospective basis. If these amounts had been included in the consolidated statements of income in previous years, net income would have been reduced by $1.1 million in 2016. Changes to the statements of cash flows related to the classification of excess tax benefits and employee taxes paid for share-based payment arrangements were implemented on a retrospective basis. In addition, the updated guidance allows the Company to make an accounting policy election to account for forfeitures as they occur. Previously, the Company was required to estimate forfeitures at the grant date, accounting for estimated forfeitures over the requisite service period. Tredegar stock options granted during 2018 and 2017 (no grants in 2016), and related estimated fair value at the date of grant, are as follows: 2018 2017 Stock options granted (number of shares): Officers 425,228 151,992 Management 25,855 57,559 Total 451,083 209,551 Estimated weighted average fair value of options per share at date of grant: Officers $ 5.87 $ 4.69 Management $ 5.87 $ 4.69 Total estimated fair value of stock options granted (in thousands) $ 2,648 $ 983 Additional disclosure of Tredegar stock options is included in Note 12. Financial Instruments. Tredegar uses derivative financial instruments for the purpose of hedging aluminum price volatility and currency exchange rate exposures that exist as part of transactions associated with ongoing business operations. The Company’s derivative financial instruments are designated as and qualify as cash flow hedges and are recognized in the accompanying balance sheet at fair value. A change in the fair value of the derivative that is highly effective and that is designated and qualifies as a cash flow hedge is recorded in other comprehensive income. Gains and losses reported in other comprehensive income (loss) are reclassified to earnings in the periods in which earnings are affected by the variability of cash flows of the hedged transaction. Such gains and losses are reported on the same line as the underlying hedged item, and the cash flows related to financial instruments are classified in the consolidated statements of cash flows in a manner consistent with those of the transactions being hedged. Any hedge ineffectiveness (which represents the amount by which the changes in the fair value of the derivative exceed the variability in the cash flows of the forecasted transaction) is recorded in current period earnings. The amount of gains and losses recognized for hedge ineffectiveness were not material in 2018 , 2017 and 2016 . The Company’s policy requires that it formally document all relationships between hedging instruments and hedged items, as well as its risk 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a policy, Tredegar does not engage in speculative or leveraged transactions, nor does it hold or issue financial instruments for trading purposes. Additional disclosure of the utilization of derivative hedging instruments is included in Note 9. Comprehensive Income (Loss). Comprehensive income (loss) is defined as net income or loss as adjusted by other comprehensive income or loss items. Other comprehensive income (loss) includes changes in foreign currency translation adjustments, unrealized gains and losses on derivative financial instruments, prior service costs and net gains or losses from pension and other postretirement benefit plans arising during the period and amortization of these prior service costs and net gain or loss adjustments, all recorded net of deferred income taxes. The following table summarizes the after-tax changes in accumulated other comprehensive income (loss) for the year ended December 31, 2018 : (In thousands) Foreign currency translation adjustment Gain (loss) on derivative financial instruments Pension and other post-retirement benefit adjustments Total Beginning balance, January 1, 2018 $ (86,178 ) $ 459 $ (90,950 ) $ (176,669 ) Other comprehensive income (loss) before reclassifications (10,762 ) (2,978 ) (1,118 ) (14,858 ) Amounts reclassified from accumulated other comprehensive income (loss) — 918 10,622 11,540 Net other comprehensive income (loss) - current period (10,762 ) (2,060 ) 9,504 (3,318 ) Ending balance, December 31, 2018 $ (96,940 ) $ (1,601 ) $ (81,446 ) $ (179,987 ) The following table summarizes the after-tax changes in accumulated other comprehensive income (loss) for the year ended December 31, 2017 : (In thousands) Foreign currency translation adjustment Gain (loss) on derivative financial instruments Pension and other post-retirement benefit adjustments Total Beginning balance, January 1, 2017 $ (93,970 ) $ 863 $ (90,127 ) $ (183,234 ) Other comprehensive income (loss) before reclassifications 7,792 538 (8,634 ) (304 ) Amounts reclassified from accumulated other comprehensive income (loss) — (942 ) 7,811 6,869 Net other comprehensive income (loss) - current period 7,792 (404 ) (823 ) 6,565 Ending balance, December 31, 2017 $ (86,178 ) $ 459 $ (90,950 ) $ (176,669 ) Reclassifications of balances out of accumulated other comprehensive income (loss) into net income during 2018 are summarized as follows: (In thousands) Amount reclassified from other comprehensive income (loss) Location of gain (loss) reclassified from accumulated other comprehensive income (loss) to net income (loss) Gain (loss) on derivative financial instruments: Aluminum future contracts, before taxes $ 1,069 Cost of goods sold Foreign currency forward contracts, before taxes 62 Cost of goods sold Foreign currency forward contracts, before taxes (1,796 ) Selling, general and administrative Total, before taxes (665 ) Income tax expense (benefit) 253 Income taxes Total, net of tax $ (918 ) Amortization of pension and other post-retirement benefits: Actuarial gain (loss) and prior service costs, before taxes $ (13,650 ) (a) Income tax expense (benefit) (3,028 ) Income taxes Total, net of tax $ (10,622 ) (a) This component of accumulated other comprehensive income is included in the computation of net periodic pension cost (see Note 13 for additional detail). Reclassifications of balances out of accumulated other comprehensive income (loss) into net income during 2017 are summarized as follows: (In thousands) Amount reclassified from other comprehensive income (loss) Location of gain (loss) reclassified from accumulated other comprehensive income (loss) to net income Gain (loss) on derivative financial instruments: Aluminum future contracts, before taxes $ 1,210 Cost of goods sold Foreign currency forward contracts, before taxes 62 Cost of goods sold Foreign currency forward contracts, before taxes (43 ) Selling, general and administrative Total, before taxes 1,229 Income tax expense (benefit) 287 Income taxes Total, net of tax $ 942 Amortization of pension and other post-retirement benefits: Actuarial gain (loss) and prior service costs, before taxes $ (12,045 ) (a) Income tax expense (benefit) (4,234 ) Income taxes Total, net of tax $ (7,811 ) (a) This component of accumulated other comprehensive income is included in the computation of net periodic pension cost (see Note 13 for additional detail). Reclassifications of balances out of accumulated other comprehensive income (loss) into net income during 2016 are summarized as follows: (In thousands) Amount reclassified from other comprehensive income (loss) Location of gain (loss) reclassified from accumulated other comprehensive income (loss) to net income Gain (loss) on derivative financial instruments: Aluminum future contracts, before taxes $ (1,630 ) Cost of goods sold Foreign currency forward contracts, before taxes 62 Cost of goods sold Total, before taxes (1,568 ) Income tax expense (benefit) (579 ) Income taxes Total, net of tax $ (989 ) Amortization of pension and other post-retirement benefits: Actuarial gain (loss) and prior service costs, before taxes $ (13,098 ) (a) Income tax expense (benefit) (4,398 ) Income taxes Total, net of tax $ (8,700 ) (a) This component of accumulated other comprehensive income is included in the computation of net periodic pension cost (see Note 13 for additional detail). Recently Issued Accounting Standards . ASU 2014-09, REVENUE FROM CONTRACTS WITH CUSTOMERS (TOPIC 606) In May 2014, the FASB and International Accounting Standards Board issued their converged standard on revenue recognition. The revised revenue standard contains principles that an entity will apply to direct the measurement of revenue and timing of when it is recognized. The core principle of the guidance is that the recognition of revenue should depict the transfer of promised goods or services to customers in an amount that reflects the consideration to which an entity expects to be entitled in exchange for those goods and services. To achieve that core principle, an entity will utilize a principle-based five-step approach model. The converged standard also includes more robust disclosure requirements which requires entities to provide sufficient information to enable users of financial statements to understand the nature, amount, timing and uncertainty of revenue and cash flows arising from contracts with customers. In March 2016, amended guidance was issued regarding clarifying the implementation guidance on principal versus agent considerations and in April 2016, clarifying guidance was issued relating to identifying performance obligations and licensing implementation. The Company adopted the new standard effective January 1, 2018, using the modified retrospective approach applied to all contracts as of the date of adoption. Comparative periods have not been adjusted and continue to be reported under the accounting standards in effect for those periods. The adoption of ASU 2014-09, as amended, had no material impact on the Company’s consolidated financial position, results of operations, equity or cash flows upon adoption. The Company has included the disclosures required by ASU 2014-09. ASU 2016-01, FINANCIAL INSTRUMENTS (SUBTOPIC 825-10) In January 2016, the FASB issued amended guidance associated with accounting for equity investments measured at fair value. The amended guidance requires all equity investments to be measured at fair value with changes in the fair value recognized through net income (other than those accounted for under equity method of accounti</t>
  </si>
  <si>
    <t>Acquisitions</t>
  </si>
  <si>
    <t>Business Combinations [Abstract]</t>
  </si>
  <si>
    <t>On February 15, 2017, Bonnell Aluminum acquired 100% of the stock of Futura Industries Corporation (“Futura”) on a net debt-free basis for approximately $92 million (the “Initial Purchase Price”). The amount actually funded in cash at the transaction date was approximately $87.0 million (the “Initial Cash Funding”), which was the Initial Purchase Price net of preliminary closing adjustments for working capital and seller transaction-related obligations assumed and subsequently paid by Bonnell Aluminum. In addition, the Company was refunded $5 million in the first quarter of 2018 since Futura did not meet certain performance requirements for the 2017 fiscal year (“Earnout Provision”). The acquisition, which was funded using Tredegar’s revolving credit facility, was treated as an asset purchase for U.S. federal income tax purposes. Futura, headquartered in Clearfield, Utah, with a national sales presence and particular strength in the western U.S., designs and manufactures a wide range of extruded aluminum products, including branded flooring trims and TSLOTS TM , as well as OEM (original equipment manufacturer) components for truck grills, solar panels, fitness equipment and other applications. As a result of this transaction, Futura is now a wholly-owned subsidiary of the William L. Bonnell Company, Inc. (which is a wholly-owned subsidiary of Tredegar) and operates as a division of Bonnell Aluminum, and its results of operations are included in Tredegar’s consolidated financial statements from the date of acquisition. Under the terms of the transaction, $5 million of the Initial Cash Funding was placed in escrow (the “Earnout Escrow”) and was returned to Bonnell Aluminum because Futura did not achieve a targeted EBITDA level (as defined in the Stock Purchase Agreement) for the last eleven months of the fiscal year ended December 2017. At the acquisition date, the Company performed a probability weighted assessment in order to determine the fair value of this contingent asset. The assessment estimated a fair value of $4.3 million and a receivable (“Initial Earnout Receivable”) was recorded by Bonnell Aluminum. In the second quarter of 2017, the Company updated its valuation of this contingent asset, which resulted in a fair value of $5.0 million . The receivable was increased to $5.0 million , and $0.7 million was recognized as income in the second quarter of 2017 in Other income (expense), net in the Consolidated Statements of Income. The net purchase price for financial reporting purposes was set at approximately $82.9 million (the “Adjusted Net Purchase Price”), which was the Initial Cash Funding less the Initial Earnout Receivable and the net settlement of certain post-closing adjustments of $0.1 million paid to the seller during the second quarter of 2017. Adjustments to the purchase price were made retrospectively as if the accounting had been completed on the acquisition date. Based upon management’s valuation of the fair value of tangible and identifiable intangible assets acquired (net of cash acquired) and liabilities assumed, the allocation of the Adjusted Net Purchase Price is as follows: (In thousands) Accounts receivable $ 6,680 Inventories 10,342 Prepaid expenses and other current assets 240 Property, plant &amp; equipment 32,662 Identifiable intangible assets: Customer relationships 24,000 Trade names 6,700 Trade payables &amp; accrued expenses (8,135 ) Total identifiable net assets 72,489 Adjusted Net Purchase Price 82,860 Goodwill $ 10,371 The goodwill and identifiable intangible asset balances associated with this acquisition will be deductible for tax purposes on a straight-line basis over a period of approximately 15 years. For financial reporting purposes, customer relationships are being amortized over 12 years and trade names are being amortized over 13 years. Goodwill is not subject to amortization for financial reporting purposes. For the year ended December 31, 2017, Tredegar’s consolidated results of operations and its Aluminum Extrusions business segment included the following Futura results for the 10.5 months owned: sales of $71.0 million , operating profit from ongoing operations of $8.2 million , depreciation and amortization of $5.0 million , and capital expenditures of $2.5 million . The following unaudited supplemental pro forma data presents Tredegar’s consolidated sales, net income and related earnings per share as if the acquisition of Futura had been consummated at the beginning of 2016, and is not necessarily indicative of the Company’s financial performance if the acquisition had actually been consummated as of that date, or of future performance. The supplemental unaudited pro forma measures for the years ended December 31, 2017 and 2016 are presented below: Tredegar Pro Forma Results with Futura Acquisition (In thousands, except per-share data) 2017 2016 Sales $ 968,340 $ 904,877 Net income $ 37,974 $ 27,805 Earnings per share: Basic $ 1.15 $ 0.85 Diluted $ 1.15 $ 0.85 Futura’s pre-acquisition results for the period from January 1 to February 14, 2017, and therefore the pro forma information for 2017 presented above, were adversely impacted by significant disruptions to manufacturing operations and sales caused by the renovation of its anodizing line. The actual accretion to Tredegar’s diluted earnings per share from Futura since the acquisition date was 12 cents per share for 2017. The Company’s pro forma net income was computed for the periods shown as: (i) the Company’s reported net income, plus (ii) Futura’s historical pre-acquisition period earnings before interest, taxes, depreciation and amortization and excluding one-time purchase accounting and transaction-related expenses, minus (iii) the pro forma pre-acquisition period depreciation and amortization for Futura under purchase accounting for the Company, minus (iv) the pro forma pre-acquisition period interest expense for the Company applied at an annual rate of 3.0% to the $87.0 million Initial Cash Funding, minus (v) the pro forma pre-acquisition period income taxes applied at a rate of 39.1% to the pro forma pre-acquisition earnings before income taxes computed from items (ii) through (iv).</t>
  </si>
  <si>
    <t>Discontinued Operations</t>
  </si>
  <si>
    <t>Discontinued Operations and Disposal Groups [Abstract]</t>
  </si>
  <si>
    <t>See Note 17 for more details on the items broken out separately in the table above. Other income (expense), net consists of the following: (In thousands) 2018 2017 2016 Gain (loss) on investment in kaléo accounted for under fair value method $ 30,600 $ 33,800 $ 1,600 Gain associated with the settlement of an escrow agreement related to Terphane, acquired in October 2011 — 11,856 — Gain from insurance recoveries — 5,261 1,902 Unrealized loss on investment property (186 ) — (1,032 ) Other 45 796 (89 ) Total $ 30,459 $ 51,713 $ 2,381</t>
  </si>
  <si>
    <t>Investments</t>
  </si>
  <si>
    <t>Equity Method Investments and Joint Ventures [Abstract]</t>
  </si>
  <si>
    <t>INVESTMENTS In August 2007 and December 2008, the Company made an aggregate investment of $7.5 million in kaleo, Inc. (“kaléo”), a privately held specialty pharmaceutical company dedicated to building innovative solutions for serious and life-threatening medical conditions. Tredegar owns Series A-3 Preferred Stock and Series B Preferred Stock in kaléo that, taken together, represents on a fully-diluted basis an approximate 20% interest in kaléo. Tredegar accounts for its investment in kaléo under the fair value method. At the time of the initial investment, the Company elected the fair value option of accounting since its investment objectives were similar to those of venture capitalists, which typically do not have controlling financial interests. Kaléo’s stock is not publicly traded. The estimated fair value of the Company’s investment was $84.6 million as of December 31, 2018 and $54.0 million as of December 31, 2017. The Company recognized unrealized gains on its investment in kaléo of $30.6 million ( $23.9 million after taxes) and $33.8 million ( $24.0 million after taxes) in 2018 and 2017, respectively. Unrealized gains or losses associated with the Company’s investment in kaléo are included in “Other income (expense), net” in the consolidated statements of income and separately stated in the segment operating profit table in Note 5. Kaléo has transitioned from a company with net losses in 2017 to a company with net income in 2018. Tredegar’s assessment of kaléo’s risk profile has improved during this transition resulting in a lower discount rate versus a year ago that is applied to kaléo’s projected unlevered after-tax cash flows to estimate kaléo’s enterprise value (“EV”) (the “DCF Method”) and the Company’s underlying share of kaléo’s equity value. Moreover, with net income as well as earnings before interest, taxes, depreciation and amortization (“EBITDA”), the EV of kaléo can also be estimated by applying the EV-to-adjusted EBITDA multiple of guideline public companies to kaléo’s most recent trailing 12-month adjusted EBITDA (the “EBITDA Multiple Method”). The Company estimates the fair value of its investment in kaléo by: (i) computing the weighted average estimated EV utilizing both the DCF Method and EBITDA Multiple Method (including adjustments for any surplus or deficient working capital and estimates of contingent liabilities), (ii) adding cash and cash equivalents, (iii) subtracting interest-bearing debt, (iv) subtracting a private company liquidity discount estimated at 15% of the net result of (i) through (iii) and (v) applying liquidation preferences and fully diluted ownership percentages to the estimated equity value computed in (i) through (iv). The Company’s estimate of kaléo’s EV as of December 31, 2018 was determined by weighting the EBITDA Multiple Method by 80% and the DCF Method by 20% . The heavier weighting towards the EBITDA Multiple Method was due to its heuristic nature and kaléo’s transition and actual performance in 2018, versus the hypothetical nature of the projections used in the DCF Method. The DCF Method projections rely on numerous assumptions and Level 3 inputs, including estimating market growth, market share, pricing, net margins (after allowances for temporary discounts, prompt pay discounts, product returns, wholesaler fees, chargebacks, rebates and copays), selling expenses, R&amp;D expenses, general and administrative expenses, income taxes on unlevered pretax income, working capital, capital expenditures and the risk-adjusted discount rate. In addition, there are various regulatory and legal enforcement efforts, including an ongoing Department of Justice investigation related to kaléo’s Evzio business, which could have a material adverse effect on kaléo’s business that require assessment in any valuation method applied. The table below provides a sensitivity analysis of the estimated fair value of the Company’s investment in kaléo for changes in the EBITDA multiple used in applying the EBITDA Multiple Method and the changes in the weighting of the DCF Method. ($ Millions) EV-to-Adjusted EBITDA Multiple 7.6x 8.6x 9.6x 10.6x 11.6x Weighting to DCF Method 50 % $ 76.3 $ 81.2 $ 86.1 $ 91.0 $ 95.9 40 % $ 73.8 $ 79.7 $ 85.6 $ 91.5 $ 97.3 30 % $ 71.4 $ 78.3 $ 85.1 $ 92.0 $ 98.8 20 % $ 69.0 $ 76.8 $ 84.6 $ 92.5 $ 100.3 10 % $ 66.5 $ 75.4 $ 84.2 $ 93.0 $ 101.8 — % $ 64.1 $ 73.9 $ 83.7 $ 93.5 $ 103.3 The ultimate value of the Company’s ownership interest in kaléo will be determined and realized only if and when a liquidity event occurs, and the ultimate value could be materially different from the $84.6 million estimated fair value reflected in the Company’s financial statements at December 31, 2018. On April 2, 2007, Tredegar invested $10.0 million in Harbinger Capital Partners Special Situations Fund, L.P. (the “Harbinger Fund”), a private investment fund that is subject to limitations on withdrawal. There is no secondary market for interests in the fund. The Company’s investment in the Harbinger Fund, which represents less than 1% of its total partnership capital, is accounted for under the cost method. The December 31, 2018 and 2017 carrying values in the consolidated balance sheets (included in “Other assets and deferred charges”) were $1.3 million and $1.7 million , respectively. The carrying value at December 31, 2018 reflected Tredegar’s cost basis in its investment in Harbinger, net of total withdrawal proceeds received and losses. Based on an observable price change, the Company recorded a loss of $0.5 million in 2018 (none in 2017 or 2016). No withdrawal proceeds were received in 2018 , 2017 or 2016 . The timing and amount of future installments of withdrawal proceeds, which commenced in August 2010, was not known as of December 31, 2018 . The Company has determined that there is no readily determinable fair value for the Harbinger Fund and has elected to record its investment in the Harbinger Fund at cost, less impairment, adjusted for observable price changes. Gains on the Company’s investment in the Harbinger Fund will be recognized when there are positive observable price changes, including when the amounts expected to be collected from any withdrawal from the investment are known, which will likely be when cash in excess of the remaining carrying value is received. Losses will be recognized when management believes through observable methods that it is probable that future withdrawal proceeds will not exceed the remaining carrying value. In 2018, Tredegar sold all its remaining interest in investment property it had held in Alleghany and Bath counties, Virginia. The total loss recorded on this investment property in 2018 was $0.2 million ( $0.2 million after taxes). In 2016, the Company recorded an unrealized loss on this investment property of $1.0 million ( $0.7 million after taxes) as a reduction in the estimated fair value of the investment that was not expected to be temporary. The Company’s carrying value in this investment property (included in “Other assets and deferred charges” on the consolidated balance sheets) was $1.6 million at December 31, 2017 .</t>
  </si>
  <si>
    <t>Business Segments</t>
  </si>
  <si>
    <t>Segment Reporting [Abstract]</t>
  </si>
  <si>
    <t>BUSINESS SEGMENTS The Company's business segments are PE Films, Flexible Packaging Films and Aluminum Extrusions. PE Films is comprised of the following operating segments: personal care materials, surface protection films, and LED-based products. Flexible Packaging Films is comprised of the Company’s polyester films business, Terphane Holdings LLC (“Terphane”). Aluminum Extrusions, which includes Bonnell Aluminum and its operating divisions, AACOA and Futura, produces high-quality, soft-alloy and medium-strength aluminum extrusions primarily for the following markets: building and construction, automotive, and specialty, which consists of consumer durables, machinery and equipment, electrical and distribution end-use products. Information by business segment and geographic area for the last three years is provided below. There were no accounting transactions between segments and no allocations to segments. Net sales (sales less freight) and operating profit from ongoing operations are the measures of sales and operating profit used by the chief operating decision maker (Tredegar’s President and Chief Executive Officer) for purposes of assessing performance. PE Films’ net sales to The Procter &amp; Gamble Company (“P&amp;G”) totaled $106.5 million in 2018 , $122.4 million in 2017 and $129.1 million in 2016 . These amounts include plastic film sold to others that convert the film into materials used with products manufactured by P&amp;G. Net Sales (In thousands) 2018 2017 2016 PE Films $ 332,488 $ 352,459 $ 331,146 Flexible Packaging Films 123,830 108,355 108,028 Aluminum Extrusions 573,126 466,833 360,098 Total net sales 1,029,444 927,647 799,272 Add back freight 36,027 33,683 29,069 Sales as shown in consolidated statements of income $ 1,065,471 $ 961,330 $ 828,341 Operating Profit (In thousands) 2018 2017 2016 PE Films: Ongoing operations $ 36,181 $ 41,546 $ 26,312 Plant shutdowns, asset impairments, restructurings and other (a) (5,905 ) (4,905 ) (4,602 ) Goodwill impairment charge (46,792 ) — — Flexible Packaging Films: Ongoing operations 9,892 (2,626 ) 1,774 Plant shutdowns, asset impairments, restructurings and other (a) (45 ) (89,398 ) (214 ) Aluminum Extrusions: Ongoing operations 48,613 43,454 37,794 Plant shutdowns, asset impairments, restructurings and other (a) (505 ) 321 (741 ) Total 41,439 (11,608 ) 60,323 Interest income 369 209 261 Interest expense 5,702 6,170 3,806 Gain on investment in kaléo accounted for under the fair value method (a) 30,600 33,800 1,600 Loss on sale of investment property (a) (38 ) — — Unrealized loss on investment property (a) 186 — 1,032 Stock option-based compensation expense 1,221 264 56 Corporate expenses, net (a) 28,893 30,879 29,607 Income (loss) before income taxes 36,368 (14,912 ) 27,683 Income tax expense (benefit) (a) 11,526 (53,163 ) 3,217 Net income (loss) $ 24,842 $ 38,251 $ 24,466 Identifiable Assets (In thousands) 2018 2017 PE Films $ 231,720 $ 289,514 Flexible Packaging Films 58,964 49,915 Aluminum Extrusions 281,372 268,127 Subtotal 572,056 607,556 General corporate (b) 100,920 111,696 Cash and cash equivalents (d) 34,397 36,491 Total $ 707,373 $ 755,743 Depreciation and Amortization Capital Expenditures (In thousands) 2018 2017 2016 2018 2017 2016 PE Films $ 15,513 $ 14,609 $ 13,653 $ 21,998 $ 15,029 $ 25,759 Flexible Packaging Films 1,262 10,443 9,505 5,423 3,619 3,391 Aluminum Extrusions 16,866 15,070 9,173 12,966 25,653 15,918 Subtotal 33,641 40,122 32,331 40,387 44,301 45,068 General corporate 163 155 141 427 61 389 Total $ 33,804 $ 40,277 $ 32,472 $ 40,814 $ 44,362 $ 45,457 See footnotes following the tables. Net Sales by Geographic Area (d) (In thousands) 2018 2017 2016 United States $ 691,232 $ 584,066 $ 475,734 Exports from the United States to: Asia 75,904 84,846 73,220 Canada 51,984 46,505 45,683 Europe 6,203 8,505 7,348 Latin America 12,106 15,199 5,561 Operations outside the United States: Brazil 101,217 87,155 90,571 The Netherlands 45,667 54,380 54,352 Hungary 33,512 24,727 24,207 China 7,814 12,199 14,390 India 3,805 10,065 8,206 Total (c) $ 1,029,444 $ 927,647 $ 799,272 Identifiable Assets by Geographic Area (d) Property, Plant &amp; Equipment, Net by Geographic Area (d) (In thousands) 2018 2017 2018 2017 United States (b) $ 454,178 $ 475,844 $ 166,550 $ 156,054 Operations outside the United States: Brazil 52,796 49,536 16,072 13,396 China 21,610 28,833 19,213 23,273 Hungary 23,615 28,573 15,436 18,230 The Netherlands 15,020 17,423 6,005 6,423 India 4,837 7,347 3,692 4,628 General corporate (b) 100,920 111,696 1,401 1,087 Cash and cash equivalents (d) 34,397 36,491 n/a n/a Total $ 707,373 $ 755,743 $ 228,369 $ 223,091 Net Sales by Product Group (In thousands) 2018 2017 2016 PE Films: Personal care materials $ 227,090 $ 246,416 $ 238,213 Surface protection films 98,126 99,079 84,013 LED lighting products &amp; other films 7,272 6,964 8,920 Subtotal 332,488 352,459 331,146 Flexible Packaging Films 123,830 108,355 108,028 Aluminum Extrusions: Nonresidential building &amp; construction 289,572 239,713 212,863 Consumer durables 66,416 54,126 39,293 Automotive 48,037 38,261 34,700 Machinery &amp; equipment 41,899 33,450 20,872 Distribution 40,924 30,202 20,506 Residential building &amp; construction 43,943 40,354 20,252 Electrical 42,335 30,727 11,612 Subtotal 573,126 466,833 360,098 Total $ 1,029,444 $ 927,647 $ 799,272 See footnotes following the tables and a reconciliation of net sales to sales as shown in the Consolidated Statements of Income in the first table of this Note 5. (a) See Notes 1, 3, 4 and 17 for more information on losses associated with plant shutdowns, asset impairments and restructurings, unusual items, gains or losses from sale of assets, gains or losses on an investment accounted for under the fair value method and other items. (b) The balance sheets include the funded status of each of the Company’s defined benefit pension and other postretirement plans. The funded status of the Company’s defined benefit pension plan was a net liability of $81.9 million and $91.8 million as of December 31, 2018 and 2017 , respectively. See Note 13 for more information on the Company’s pension and other postretirement plans. (c) The difference between total consolidated sales as reported in the consolidated statements of income and segment, geographic and product group net sales reported in this note is freight of $36.0 million in 2018 , $33.7 million in 2017 and $29.1 million in 2016 . (d) Information on exports and foreign operations are provided on the previous page. Cash and cash equivalents includes funds held in locations outside the U.S. of $31.1 million and $32.7 million at December 31, 2018 and 2017 , respectively. Export sales relate almost entirely to PE Films. Operations outside the U.S. in The Netherlands, Hungary, China and India also relate to PE Films. Operations in Brazil are primarily related to Flexible Packaging Films, but also include PE Films operations. Sales from locations in The Netherlands and Hungary are primarily to customers located in Europe. Sales from locations in China (Guangzhou and Shanghai) are primarily to customers located in China, but also include other customers in Asia. The facility in Shanghai was shut down in the fourth quarter of 2018.</t>
  </si>
  <si>
    <t>Accounts And Other Receivables</t>
  </si>
  <si>
    <t>Accounts and Notes Receivable, Net [Abstract]</t>
  </si>
  <si>
    <t>ACCOUNTS AND OTHER RECEIVABLES As of December 31, 2018 and 2017, accounts receivable and other receivables, net, were $124.7 million and $120.1 million , respectively, made up of the following: (In thousands) 2018 2017 Customer receivables $ 122,182 $ 113,556 Other accounts and notes receivable 5,482 9,883 Total accounts and other receivables 127,664 123,439 Less: Allowance for bad debts and sales returns (2,937 ) (3,304 ) Total accounts and other receivables, net $ 124,727 $ 120,135 A reconciliation of the beginning and ending balances of the allowance for doubtful accounts and sales returns for the three years ended December 31, 2018 is as follows: (In thousands) 2018 2017 2016 Balance, beginning of year $ 3,304 $ 3,102 $ 3,746 Charges to expense 553 2,369 1,410 Recoveries (56 ) (857 ) (32 ) Write-offs and settlements (710 ) (1,322 ) (2,167 ) Foreign exchange and other (154 ) 12 145 Balance, end of year $ 2,937 $ 3,304 $ 3,102</t>
  </si>
  <si>
    <t>Inventory, Net [Abstract]</t>
  </si>
  <si>
    <t>INVENTORIES Inventories consist of the following: (In thousands) 2018 2017 Finished goods $ 24,938 $ 20,281 Work-in-process 15,648 11,958 Raw materials 33,741 35,909 Stores, supplies and other 19,483 18,759 Total $ 93,810 $ 86,907 Inventories stated on the LIFO basis amounted to $18.2 million at December 31, 2018 and $21.9 million at December 31, 2017 , which were below replacement costs by $16.4 million at December 31, 2018 and $15.9 million at December 31, 2017 . During 2018 and 2017 , certain PE Films inventories accounted for on a LIFO basis declined, which resulted in cost of goods sold being stated at below current costs by $0.3 million and $1.5 million , respectively.</t>
  </si>
  <si>
    <t>Goodwill And Other Intangible Assets</t>
  </si>
  <si>
    <t>Goodwill and Intangible Assets Disclosure [Abstract]</t>
  </si>
  <si>
    <t>GOODWILL AND IDENTIFIABLE INTANGIBLE ASSETS The components of goodwill and identifiable intangibles at December 31, 2018 and 2017 , and related amortization periods for continuing operations are as follows: (In thousands) 2018 2017 Amortization Periods Goodwill $ 81,404 $ 128,208 Not amortized Identifiable intangible assets: Customer relationships (cost basis of $29,568 in 2018 and $29,647 in 2017) 22,785 25,444 10-12 years Proprietary technology (cost basis of $6,185 in 2018 and $6,203 in 2017) 1,093 1,700 Not more than 15 years Trade names (cost basis of $13,690 in 2018 and $13,887 in 2017) 12,417 13,408 5 - 13 years (a) Total carrying value of identifiable intangibles 36,295 40,552 Total carrying value of goodwill and identifiable intangible assets $ 117,699 $ 168,760 (a) Includes $4.8 million of trade names with an indefinite life. A reconciliation of the beginning and ending balance of goodwill for each of the two years in the period ended December 31, 2018 is as follows: (In thousands) PE Films Aluminum Extrusions Total Net carrying value of goodwill at January 1, 2017 $ 104,126 $ 13,696 $ 117,822 Acquisitions — 10,370 10,370 Increase (decrease) due to foreign currency translation 16 — 16 Net carrying value of goodwill at December 31, 2017 104,142 24,066 128,208 Goodwill impairment charge (46,792 ) — (46,792 ) Increase (decrease) due to foreign currency translation (12 ) — (12 ) Net carrying value of goodwill at December 31, 2018 $ 57,338 $ 24,066 $ 81,404 The goodwill of PE Films is carried by its Surface Protection component in the amount $57.3 million as of December 31, 2018 . The goodwill of Aluminum Extrusions is carried by its AACOA and Futura (which was acquired on February 15, 2017) components in the amounts of $13.7 million and $10.4 million , respectively, as of December 31, 2018 . The Company recorded a goodwill impairment charge of $46.8 million ( $38.2 million after taxes) for goodwill associated with the acquisition of certain components of PE Films. During the third quarter of 2018, the Company performed a goodwill impairment analysis related to the Personal Care component of PE Films. This review was undertaken as a result of the expected loss of business from a key customer and revised projections for PE Films. Based on an evaluation of projections under various business planning scenarios, the Company concluded that the fair value of the Personal Care component of PE Films was less than its carrying value. A reconciliation of the beginning and ending balance of identifiable intangibles for each of the two years in the period ended December 31, 2018 is as follows: (In thousands) Customer Relationships Proprietary Technology Trade Names Total PE Films: Net carrying value at January 1, 2017 $ — $ 959 $ — $ 959 Amortization expense — (114 ) — (114 ) Net carrying value at December 31, 2017 — 845 — 845 Amortization expense — (115 ) — (115 ) Net carrying value at December 31, 2018 $ — $ 730 $ — $ 730 Flexible Packaging Films: Net carrying value at January 1, 2017 $ 12,084 $ 5,574 $ 6,375 $ 24,033 Amortization expense (1,793 ) (1,161 ) — (2,954 ) Increase (decrease) due to foreign currency translation (16 ) (2 ) (33 ) (51 ) Impairment loss (9,444 ) (4,051 ) (4,005 ) (17,500 ) Net carrying value at December 31, 2017 831 360 2,337 3,528 Amortization expense (82 ) (55 ) (299 ) (436 ) Increase (decrease) due to foreign currency translation (88 ) (17 ) (176 ) (281 ) Net carrying value at December 31, 2018 $ 661 $ 288 $ 1,862 $ 2,811 Aluminum Extrusions: Net carrying value at January 1, 2017 $ 2,760 $ 1,049 $ 4,800 $ 8,609 Additions related to acquisition of Futura 24,000 — 6,700 30,700 Amortization expense (2,147 ) (554 ) (429 ) (3,130 ) Net carrying value at December 31, 2017 24,613 495 11,071 36,179 Amortization expense (2,489 ) (420 ) (516 ) (3,425 ) Net carrying value at December 31, 2018 $ 22,124 $ 75 $ 10,555 $ 32,754 Total net carrying value of identifiable intangibles at December 31, 2018 $ 22,785 $ 1,093 $ 12,417 $ 36,295 During the fourth quarter of 2017, in conjunction with annual business planning as well as valuation activities and other efforts, the Company determined that the carrying value of Terphane’s remaining long-lived assets were impaired (Terphane’s goodwill was written off in 2015). Accordingly, the Company wrote down these assets based on an enterprise valuation for all of Terphane of approximately $30 million . This write-down resulted in a non-cash asset impairment loss recognized during the fourth quarter of 2017 of $ 101 million ( $87 million after non-cash tax benefits). As part of this write-down, customer relationships, proprietary technology and trade names were impaired by $9.4 million , $4.1 million and $4.0 million , respectively, reducing their values to $0.8 million , $0.4 million and $2.4 million , respectively. The remaining part of this write-down was related to property, plant and equipment. Also, Terphane’s trade names were assigned estimated useful lives of 5 to 13 years, a change from the previous designation of an indefinite life. Amortization expense for continuing operations over the next five years is expected to be as follows: Year Amount (In thousands) 2019 $ 3,585 2020 3,585 2021 3,585 2022 3,450 2023 2,824</t>
  </si>
  <si>
    <t>Financial Instruments</t>
  </si>
  <si>
    <t>Summary of Derivative Instruments [Abstract]</t>
  </si>
  <si>
    <t>FINANCIAL INSTRUMENTS Tredegar uses derivative financial instruments for the purpose of hedging margin exposure from fixed-price forward sales contracts in Aluminum Extrusions and exposure from currency volatility that exist as part of ongoing business operations (primarily in Flexible Packaging Films). These derivative financial instruments are designated as and qualify as cash flow hedges and are recognized in the consolidated balance sheet at fair value. The fair value of derivative instruments recorded on the consolidated balance sheets are based upon Level 2 inpu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and the notional amount of aluminum futures contracts that hedged future purchases of aluminum to meet fixed-price forward sales contract obligations was $25.4 million ( 22.5 million pounds of aluminum) at December 31, 2018 and $8.2 million ( 8.0 million pounds of aluminum) at December 31, 2017 . The table below summarizes the location and gross amounts of aluminum derivative contract fair values (Level 2) in the consolidated balance sheets as of December 31, 2018 and 2017 : December 31, 2018 December 31, 2017 (In thousands) Balance Sheet Account Fair Value Balance Sheet Account Fair Value Derivatives Designated as Hedging Instruments Asset derivatives: Aluminum futures contracts Prepaid expenses and other $ 20 Prepaid expenses and other $ 578 Liability derivatives: Aluminum futures contracts Prepaid expenses and other (1,650 ) Prepaid expenses and other (16 ) Derivatives Not Designated as Hedging Instruments Asset derivatives: Aluminum futures contracts Prepaid expenses and other $ — Prepaid expenses and other $ — Liability derivatives: Aluminum futures contracts Prepaid expenses and other — Prepaid expenses and other — Net asset (liability) $ (1,630 ) $ 562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table below summarizes the location and gross amounts of foreign currency forward contract fair values (Level 2) in the consolidated balance sheets as of December 31, 2018 and 2017 : December 31, 2018 December 31, 2017 (In thousands) Balance Sheet Account Fair Value Balance Sheet Account Fair Value Derivatives Designated as Hedging Instruments Asset derivatives: Foreign currency forward contracts Prepaid expenses and other $ 37 Accrued Expenses $ — Liability derivatives: Foreign currency forward contracts Accrued Expenses (1,090 ) Accrued Expenses (558 ) Derivatives Not Designated as Hedging Instruments Asset derivatives: Foreign currency forward contracts Accrued Expenses $ — Accrued Expenses $ — Liability derivatives: Foreign currency forward contracts Accrued Expenses — Accrued Expenses — Net asset (liability) $ (1,053 ) $ (558 ) The Company's earnings are exposed to foreign currency exchange risk primarily through the translation of the financial statements of subsidiaries that have a functional currency other than the U.S. Dollar. The Company estimates that the net mismatch translation exposure between Flexible Packaging Films business unit in Brazil, Terphane Limitada's (“Terphane Ltda.”) U.S. Dollar quoted or priced sales and underlying Brazilian Real (“R$”) quoted or priced operating costs (excluding depreciation and amortization) is annual net costs of R$125 million . 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2,025 3.6442 R$7,380 Jan-19 73% $2,025 3.6527 R$7,397 Feb-19 75% $2,025 3.6593 R$7,410 Mar-19 70% $2,025 3.6690 R$7,430 Apr-19 72% $2,025 3.6795 R$7,451 May-19 73% $2,025 3.6904 R$7,473 Jun-19 72% $1,800 3.8826 R$6,989 Jul-19 65% $1,800 3.8950 R$7,011 Aug-19 68% $1,800 3.9070 R$7,033 Sep-19 66% $1,800 3.9203 R$7,056 Oct-19 67% $1,800 3.9331 R$7,080 Nov-19 67% $1,800 3.9455 R$7,102 Dec-19 73% $22,950 3.7826 R$86,812 70% These foreign currency exchange contracts have been designated and qualify as cash flow hedges of Terphane Limita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solidated statements of income. The net fair value of the open forward contracts was a negative $0.9 million as of December 31, 2018. These derivative contracts involve elements of market risk that are not reflected on the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and other comprehensive income (loss) of derivative instruments classified as cash flow hedges and described in the previous paragraphs for years ended December 31, 2018 , 2017 , and 2016 is summarized in the tables below: (In thousands) Cash Flow Derivative Hedges Aluminum Futures Contracts Years Ended December 31, 2018 2017 2016 Amount of pre-tax gain (loss) recognized in other comprehensive income $ (1,123 ) $ 1,501 $ 394 Location of gain (loss) reclassified from accumulated other comprehensive income into net income (effective portion) Cost of goods sold Cost of Cost of Amount of pre-tax gain (loss) reclassified from accumulated other comprehensive income to net income (effective portion) $ 1,069 $ 1,210 $ (1,630 ) (In thousands) Cash Flow Derivative Hedges Foreign Currency Forward Contracts Years Ended December 31, 2018 2017 2016 Amount of pre-tax gain (loss) recognized in other comprehensive income $ — $ (2,105 ) $ — $ (561 ) $ — Location of gain (loss) reclassified from accumulated other comprehensive income into net income (effective portion) Cost of Selling, general &amp; admin Cost of Selling, general &amp; admin Cost of Amount of pre-tax gain (loss) reclassified from accumulated other comprehensive income to net income (effective portion) $ 62 $ (1,796 ) $ 62 $ (43 ) $ 62 Gains and losses on the ineffective portion of derivative instruments or derivative instruments that were not designated as hedging instruments were not material in 2018 , 2017 and 2016 . For the years ended December 31, 2018 , 2017 and 2016 , unrealized net losses from hedges that were discontinued were not material. As of December 31, 2018 , the Company expected $1.1 million of unrealized after-tax losses on derivative instruments reported in accumulated other comprehensive income to be reclassified to earnings within the next 12 months.</t>
  </si>
  <si>
    <t>Accrued Expenses</t>
  </si>
  <si>
    <t>Accrued Liabilities [Abstract]</t>
  </si>
  <si>
    <t>ACCRUED EXPENSES Accrued expenses consist of the following: (In thousands) 2018 2017 Vacation $ 8,946 $ 8,575 Incentive compensation 6,979 7,958 Payrolls, related taxes and medical and other benefits 6,600 6,034 Workers’ compensation and disabilities 4,048 3,746 Derivative contract liability 2,720 558 Accrued utilities 2,420 2,177 Accrued freight 2,091 1,581 Environmental liabilities (current) 1,990 3,110 Customer rebates 1,476 1,929 Accrued severance 637 783 Other 4,588 5,982 Total $ 42,495 $ 42,433 A reconciliation of the beginning and ending balances of accrued expenses associated with asset impairments and costs related to exit and disposal activities for each of the three years in the period ended December 31, 2018 is as follows: (In thousands) Severance (a) Asset Impairments (b) Other (c) Total Balance at January 1, 2016 $ 1,462 $ — $ 405 $ 1,867 For the year ended December 31, 2016: Charges 1,535 603 546 2,684 Cash spend (1,143 ) — (397 ) (1,540 ) Charges against assets — (603 ) — (603 ) Balance at December 31, 2016 1,854 — 554 2,408 For the year ended December 31, 2017: Charges 589 101,595 304 102,488 Cash spend (1,816 ) — (382 ) (2,198 ) Charges against assets — (101,595 ) — (101,595 ) Balance at December 31, 2017 627 — 476 1,103 For the year ended December 31, 2018: Charges 2,654 233 118 3,005 Cash spend (2,665 ) — (434 ) (3,099 ) Charges against assets — (141 ) — (141 ) Reversed to income — (92 ) — (92 ) Balance at December 31, 2018 $ 616 $ — $ 160 $ 776 (a) Severance primarily includes severance payments associated with the consolidation of North American PE Films manufacturing facilities in 2016 and 2017 and with the shutdown of the PE Films Shanghai, China facility in 2018. (b) Asset impairments in 2017 primarily related to the Flexible Packaging Films’ impairment of $101 million. (c) Other primarily includes other shutdown-related costs associated with the shutdown and sale of the Company’s aluminum extrusions manufacturing facility in Kentland, Indiana. See Note 17 for more information on plant shutdowns, asset impairments and restructurings of continuing operations.</t>
  </si>
  <si>
    <t>Debt And Credit Agreements</t>
  </si>
  <si>
    <t>Debt Disclosure [Abstract]</t>
  </si>
  <si>
    <t>DEBT AND CREDIT AGREEMENTS On March 1, 2016, Tredegar entered into a $400 million five -year, secured revolving credit facility (“Credit Agreement”), with an option to increase that amount by $50 million . Borrowings under the Credit Agreement bear an interest rate of LIBOR plus a credit spread and commitment fees charged on the unused amount under the Credit Agreement at various indebtedness-to-adjusted EBITDA levels as follows: Pricing Under Credit Revolving Agreement (Basis Points) Indebtedness-to-Adjusted EBITDA Ratio Credit Spread Over LIBOR Commitment Fee &gt; 3.5x but &lt;= 4.0x 250 45 &gt; 3.0x but &lt;= 3.5x 225 40 &gt; 2.0x but &lt;= 3.0x 200 35 &gt; 1.0x but &lt;= 2.0x 175 30 &lt;= 1.0x 150 25 At December 31, 2018 , the interest cost on debt borrowed under the Credit Agreement was priced at one-month LIBOR plus the applicable credit spread of 150 basis points. The most restrictive covenants in the Credit Agreement include: • Maximum indebtedness-to-adjusted EBITDA (“Leverage Ratio:) of 4.00 x; • Minimum adjusted EBIT-to-interest expense of 2.50 x; and • Maximum aggregate distributions to shareholders over the term of the Credit Agreement of $100 million plus, beginning with the fiscal quarter ended March 31, 2016, 50% of net income and, at a Leverage Ratio of equal to or greater than 3.00 x, a limitation on such payments for the succeeding quarter at the greater of (i) $4 million and (ii) 50% of consolidated net income for the most recent fiscal quarter, and, at a Leverage Ratio of equal to or greater than 3.50 x, the prevention of such payments for the succeeding quarter unless the fixed charge coverage ratio is equal to or greater than 1.20 x. The Credit Agreement is secured by substantially all of the Company’s and its domestic subsidiaries’ assets, including equity in certain material first-tier foreign subsidiaries. At December 31, 2018 , based upon the most restrictive covenant within the Credit Agreement, available credit under the Credit Agreement was approximately $298 million . Total debt due and outstanding at December 31, 2018 is summarized below: Debt Due and Outstanding at December 31, 2018 (In thousands) Year Due Credit Agreement Other Total Debt Due 2019 $ — $ — $ — 2020 — — — 2021 101,500 — 101,500 2022 — — — 2023 — — — Total $ 101,500 $ — $ 101,500 Tredegar believes that it was in compliance with all of its debt covenants as of December 31, 2018 . Noncompliance with any of the debt covenants may have a material adverse effect on financial condition or liquidity in the event such noncompliance cannot be cured or should the Company be unable to obtain a waiver from the lenders. Renegotiation of the covenant through an amendment to the Credit Agreement may effectively cure the noncompliance, but may have an effect on financial condition or liquidity depending upon how the covenant is renegotiated.</t>
  </si>
  <si>
    <t>Stock Option And Stock Award Plans</t>
  </si>
  <si>
    <t>Disclosure of Compensation Related Costs, Share-based Payments [Abstract]</t>
  </si>
  <si>
    <t>STOCK OPTION AND STOCK AWARD PLANS Tredegar has one equity incentive plan under which stock options may be granted to purchase a specified number of shares of common stock at a price no lower than the fair market value on the date of grant and for a term not to exceed 10 years. One stock option grant was made in 2018, with cliff vesting after two years. Two stock option grants were made in 2017, with one cliff vesting after two years and the other cliff vesting after three years. No stock options were granted in 2016. The option plan also permits the grant of stock appreciation rights (“SARs”), stock, restricted stock, stock unit awards and incentive awards. Restricted stock grants ordinarily vest three years from the date of grant based upon continued employment. Stock unit awards vest upon the achievement of certain performance targets. No SARs have been granted since 1992 and none are currently outstanding. A summary of stock options outstanding at December 31, 2018 , 2017 and 2016 , and changes during those years, is presented below: Option Exercise Price/Share Number of Options Range Weighted Average Outstanding at January 1, 2016 881,513 $ 17.13 to $ 30.01 $ 20.22 Granted — — to — — Forfeited and expired (246,394 ) 17.13 to 30.01 18.90 Exercised (134,200 ) 17.13 to 19.84 17.23 Outstanding at December 31, 2016 500,919 17.13 to 30.01 21.67 Granted 209,551 15.65 to 15.65 15.65 Forfeited and expired (60,685 ) 17.13 to 30.01 21.42 Exercised (41,265 ) 19.84 to 19.84 19.84 Outstanding at December 31, 2017 608,520 15.65 to 24.84 19.75 Granted 451,083 19.35 to 19.35 19.35 Forfeited and expired (96,089 ) 15.65 to 24.84 19.58 Exercised (73,398 ) 15.65 to 22.49 18.15 Outstanding at December 31, 2018 890,116 $ 15.65 to $ 24.84 $ 19.69 The following table summarizes additional information about stock options outstanding and exercisable at December 31, 2018 : Options Outstanding at December 31, 2018 Options Exercisable at December 31, 2018 Weighted Average Aggregate Intrinsic Value (In thousands) Aggregate Intrinsic Value Range of Exercise Prices Shares Remaining Contractual Life (Years) Exercise Price Shares Weighted Average Exercise Price $ — to $ 15.00 — 0.0 $ — $ — — $ — $ — 15.01 to 17.50 163,641 5.4 15.65 34,365 — — — 17.51 to 20.00 516,883 5.9 19.36 — 65,800 19.40 — 20.01 to 25.00 209,592 4.5 23.69 — 209,592 23.69 — Total 890,116 5.5 $ 19.69 $ 34,365 275,392 $ 22.66 $ — The following table summarizes additional information about unvested restricted stock outstanding at December 31, 2018 , 2017 and 2016 : Unvested Restricted Stock Maximum Unvested Restricted Stock Units Issuable Upon Satisfaction of Certain Performance Criteria Number of Shares Weighted Avg. Grant Date Fair Value/Share Grant Date Fair Value (In thousands) Number of Shares Weighted Avg. Grant Date Fair Value/Share Grant Date Fair Value (In thousands) Outstanding at January 1, 2016 132,353 $ 21.19 $ 2,805 167,128 $ 22.04 $ 3,684 Granted 144,546 13.47 1,947 136,986 11.34 1,553 Vested (52,167 ) 21.56 (1,125 ) — — — Forfeited (17,377 ) 18.97 (330 ) (65,685 ) 20.24 (1,329 ) Outstanding at December 31, 2016 207,355 15.90 3,297 238,429 16.39 3,908 Granted 107,362 18.29 1,964 46,205 17.38 803 Vested (50,154 ) 19.72 (989 ) — — — Forfeited (57,887 ) 16.16 (935 ) (112,501 ) 17.73 (1,995 ) Outstanding at December 31, 2017 206,676 16.15 3,337 172,133 15.78 2,716 Granted 119,915 17.39 2,085 61,227 17.35 1,062 Vested (64,702 ) 18.31 (1,185 ) — — — Forfeited (17,153 ) 15.84 (272 ) (48,651 ) 13.23 (644 ) Outstanding at December 31, 2018 244,736 $ 16.20 $ 3,965 184,709 $ 16.97 $ 3,134 The total intrinsic value of stock options exercised was $0.4 million in 2018 , $0.2 million in 2017 and $0.2 million in 2016 . The grant-date fair value of stock option-based awards vested was $0.1 million in 2018 , $0.4 million in 2017 and $0.4 million in 2016 . As of December 31, 2018 , there was unrecognized compensation cost of $2.0 million related to stock option-based awards and $1.8 million related to non-vested restricted stock and other stock-based awards. This cost is expected to be recognized over the remaining weighted average period of 1.2 years for stock option-based awards and 1.3 years for non-vested restricted stock and other stock-based awards. Stock options exercisable totaled 275,392 shares at December 31, 2018 and 385,658 shares at December 31, 2017 . Stock options available for grant totaled 1,548,917 shares at December 31, 2018 .</t>
  </si>
  <si>
    <t>Retirement Plans And Other Postretirement Benefits</t>
  </si>
  <si>
    <t>Retirement Benefits [Abstract]</t>
  </si>
  <si>
    <t>RETIREMENT PLANS AND OTHER POSTRETIREMENT BENEFITS Tredegar sponsors a noncontributory defined benefit (pension) plan covering certain current and former U.S. employees. The plans for salaried and hourly employees currently in effect is based on a formula using the participant’s years of service and compensation or using the participant’s years of service and a dollar amount. The plan is closed to new participants and pay for active plan participants for benefit calculations was frozen as of December 31, 2007. As of January 31, 2018, the plan no longer accrued benefits associated with crediting employees for service, thereby freezing all future benefits under the plan. In addition to providing pension benefits, the Company provides postretirement life insurance and health care benefits for certain groups of employees. Tredegar and retirees share in the cost of postretirement health care benefits, with employees hired on or before January 1, 1993, receiving a fixed subsidy to cover a portion of their health care premiums. The Company eliminated prescription drug coverage for Medicare-eligible retirees as of January 1, 2006. Consequently, Tredegar is not eligible for any federal subsidies. The following tables reconcile the changes in benefit obligations and plan assets in 2018 and 2017 , and reconcile the funded status to prepaid or accrued cost at December 31, 2018 and 2017 : Pension Benefits Other Post- Retirement Benefits (In thousands) 2018 2017 2018 2017 Change in benefit obligation: Benefit obligation, beginning of year $ 318,123 $ 303,126 $ 7,704 $ 7,436 Service cost 17 194 36 33 Interest cost 11,442 12,575 271 301 Effect of actuarial (gains) losses related to the following: Discount rate change (23,653 ) 21,055 (546 ) 471 Retirement rate assumptions and mortality table adjustments (914 ) (2,145 ) 6 15 Other (2,326 ) (1,921 ) (285 ) (245 ) Plan participant contributions — — 656 646 Benefits paid (15,449 ) (14,761 ) (953 ) (953 ) Benefit obligation, end of year $ 287,240 $ 318,123 $ 6,889 $ 7,704 Change in plan assets: Plan assets at fair value, beginning of year $ 226,354 $ 214,559 $ — $ — Actual return on plan assets (14,148 ) 21,034 — — Employer contributions 8,610 5,522 297 307 Plan participant contributions — — 656 646 Benefits paid (15,449 ) (14,761 ) (953 ) (953 ) Plan assets at fair value, end of year $ 205,367 $ 226,354 $ — $ — Funded status of the plans $ (81,873 ) $ (91,769 ) $ (6,889 ) $ (7,704 ) Amounts recognized in the consolidated balance sheets: Accrued expenses (current) $ 182 $ 182 $ 456 $ 457 Pension and other postretirement benefit obligations, net 81,691 91,587 6,433 7,247 Net amount recognized $ 81,873 $ 91,769 $ 6,889 $ 7,704 Assumptions used for financial reporting purposes to compute net benefit income or cost and benefit obligations for continuing operations, and the components of net periodic benefit income or cost for continuing operations, are as follows: Pension Benefits Other Post- Retirement Benefits (In thousands, except percentages) 2018 2017 2016 2018 2017 2016 Weighted-average assumptions used to determine benefit obligations: Discount rate 4.40 % 3.72 % 4.29 % 4.37 % 3.69 % 4.24 % Expected long-term return on plan assets 6.00 % 6.50 % 6.50 % n/a n/a n/a Weighted-average assumptions used to determine net periodic benefit cost: Discount rate 3.72 % 4.29 % 4.55 % 3.69 % 4.24 % 4.49 % Expected long-term return on plan assets 6.50 % 6.50 % 7.00 % n/a n/a n/a Components of net periodic benefit cost: Service cost $ 17 $ 194 $ 231 $ 36 $ 33 $ 38 Interest cost 11,442 12,575 13,323 271 301 337 Expected return on plan assets (15,011 ) (14,955 ) (15,980 ) — — — Amortization of prior service costs and gains or losses 13,894 12,320 13,312 (243 ) (275 ) (214 ) Net periodic benefit cost $ 10,342 $ 10,134 $ 10,886 $ 64 $ 59 $ 161 Net benefit income or cost is determined using assumptions at the beginning of each year. Funded status is determined using assumptions at the end of each year. The amount of the accumulated benefit obligation is the same as the projected benefit obligation. At December 31, 2018 , the effect of a 1% change in the health care cost trend rate assumptions would not impact the post-retirement obligation. Expected benefit payments for continuing operations over the next five years and in the aggregate for 2024-2028 are as follows: (In thousands) Pension Benefits Other Post- Retirement Benefits 2019 $ 16,826 $ 456 2020 17,337 458 2021 17,713 461 2022 18,048 463 2023 18,268 461 2024—2028 92,435 2,236 Amounts recorded in 2018 , 2017 and 2016 in accumulated other comprehensive income, before related deferred income taxes, consist of: Pension Other Post-Retirement (In thousands) 2018 2017 2016 2018 2017 2016 Prior service cost (benefit) $ — $ 5 $ 10 $ — $ — $ — Net actuarial (gain) loss 132,751 144,377 145,782 (1,821 ) (1,238 ) (1,756 ) Pension expense is expected to be $9.6 million in 2019 . The amounts in accumulated other comprehensive income, before related deferred income taxes, that are expected to be recognized as components of net periodic benefit or cost during 2019 are as follows: (In thousands) Pension Other Post- Retirement Prior service cost (benefit) $ — $ — Net actuarial (gain) loss 10,916 (230 ) The percentage composition of assets held by pension plans for continuing operations at December 31, 2018 , 2017 and 2016 are as follows: % Composition of Plan Assets at December 31, 2018 2017 2016 Pension plans related to continuing operations: Fixed income securities 8.6 % 7.7 % 8.0 % Large/mid-capitalization equity securities 18.2 19.0 14.7 Small-capitalization equity securities 6.8 6.4 5.3 International and emerging market equity securities 16.0 15.1 11.5 Total equity securities 41.0 40.5 31.5 Private equity and hedge funds 42.3 44.6 48.4 Other assets 8.1 7.2 12.1 Total for continuing operations 100.0 % 100.0 % 100.0 % Tredegar’s targeted allocation percentage for pension plan assets and the expected long-term rate of return on assets used to determine its benefit obligation at December 31, 2018 , are as follows: Target % Composition of Plan Assets * Expected Long-term Return % Pension plans related to continuing operations: Fixed income securities 12.0 % 3.2 % Large/mid-capitalization equity securities 19.0 6.1 Small-capitalization equity securities 6.0 6.6 International and emerging market equity securities 18.0 7.3 Total equity securities 43.0 6.7 Private equity and hedge funds 45.0 6.1 Total for continuing operations 100.0 % 6.0 % * Target percentages for the composition of plan assets represents a neutral position within the approved range of allocations for such assets. Expected long-term returns are estimated by asset class and generally are based on inflation-adjusted historical returns, volatilities, risk premiums and managed asset premiums. The portfolio of fixed income securities is structured with maturities that generally match estimated benefit payments over the next 1 - 2 years. The other assets category is primarily comprised of cash and contracts with insurance companies. The Company’s primary investment objective is to maximize total return with a strong emphasis on the preservation of capital, and it believes that over the long-term a diversified portfolio of fixed income securities, equity securities, hedge funds and private equity funds has a better risk-return profile than fixed income securities alone. The average remaining duration of benefit payments for the pension plans is about 11 years. The Company expects its required contributions to be approximately $8.1 million in 2019 . Estimates of the fair value of assets held by the Company’s pension plan are provided by unaffiliated third parties. Investments in private equity and hedge funds and certain fixed income securities by the Company’s pension plan are measured at NAV, which is a practical expedient for measuring fair value. These assets are therefore excluded from the fair value hierarchy for each of the years presented. At December 31, 2018 and 2017 , the pension plan assets are categorized by level within the fair value measurement hierarchy as follows: (In thousands) Total Quoted Prices in Active Markets for Identical Assets (Level 1) Significant Other Observable Inputs (Level 2) Significant Unobservable Inputs (Level 3) Balances at December 31, 2018 Large/mid-capitalization equity securities $ 37,323 $ 37,323 $ — $ — Small-capitalization equity securities 13,880 13,880 — — International and emerging market equity securities 32,931 13,389 19,542 — Fixed income securities 17,769 5,886 11,883 — Other assets 6,779 6,779 — — Total plan assets at fair value $ 108,682 $ 77,257 $ 31,425 $ — Private equity and hedge funds 86,786 Contracts with insurance companies 9,899 Total plan assets, December 31, 2018 $ 205,367 Balances at December 31, 2017 Large/mid-capitalization equity securities $ 42,920 $ 42,920 $ — $ — Small-capitalization equity securities 14,477 14,477 — — International and emerging market equity securities 34,153 16,409 17,744 — Fixed income securities 17,513 5,374 12,139 — Other assets 5,822 5,822 — — Total plan assets at fair value $ 114,885 $ 85,002 $ 29,883 $ — Private equity and hedge funds 100,974 Contracts with insurance companies 10,495 Total plan assets, December 31, 2017 $ 226,354 Tredegar also has a non-qualified supplemental pension plan covering certain employees. Effective December 31, 2005, further participation in this plan was terminated and benefit accruals for existing participants were frozen. The plan was designed to restore all or a part of the pension benefits that would have been payable to designated participants from the principal pension plans if it were not for limitations imposed by income tax regulations. The projected benefit obligation relating to this unfunded plan was $2.0 million at December 31, 2018 and $2.2 million at December 31, 2017 . Pension expense recognized for this plan was $0.1 million in 2018 , $0.1 million in 2017 and $0.1 million in 2016 . This information has been included in the preceding pension benefit tables. Approximately 72 employees at the Company’s film products manufacturing facility in Kerkrade, The Netherlands are covered by a collective bargaining agreement that includes participation in a multi-employer pension plan. Pension expense recognized for participation in this plan, which is equal to required contributions, was $0.4 million in 2018 , $0.4 million in 2017 and $0.4 million in 2016 . This information has been excluded from the preceding pension benefit tables.</t>
  </si>
  <si>
    <t>Savings Plan</t>
  </si>
  <si>
    <t>Savings Plan [Abstract]</t>
  </si>
  <si>
    <t>SAVINGS PLAN Tredegar has a savings plan that allows eligible employees to voluntarily contribute a percentage of their compensation, up to Internal Revenue Service (“IRS”) limitations. The provisions of the savings plan provided the following benefits for salaried and certain hourly employees: • The Company makes matching contributions to the savings plan of $1 for every $1 an employee contributes per pay period up to a maximum of 5% of eligible compensation. • The savings plan includes immediate vesting of matching contributions and automatic enrollment at 3% of eligible compensation unless the employee opts out or elects a different percentage. The Company also has a non-qualified plan that restores matching benefits for employees suspended from the savings plan due to certain limitations imposed by income tax regulations (“restoration plan”). Charges recognized for these plans were $3.7 million in 2018 , $3.5 million in 2017 and $3.2 million in 2016 . The Company’s liability under the restoration plan was $1.0 million at December 31, 2018 (consisting of 65,280 phantom shares of common stock) and $1.3 million at December 31, 2017 (consisting of 65,548 phantom shares of common stock) and valued at the closing market price on those dates. The Tredegar Corporation Benefits Plan Trust (the “Trust”) purchased 7,200 shares of the Company’s common stock in 1998 for $0.2 million and 46,671 shares of its common stock in 1997 for $1.0 million , as a partial hedge against the phantom shares held in the restoration plan. There have been no shares purchased since 1998 except for re-invested dividends. The cost of the shares held by the Trust is shown as a reduction to shareholders’ equity in the consolidated balance sheets.</t>
  </si>
  <si>
    <t>Rental Expense And Contractual Commitments</t>
  </si>
  <si>
    <t>Leases, Operating [Abstract]</t>
  </si>
  <si>
    <t>RENTAL EXPENSE AND CONTRACTUAL COMMITMENTS Rental expense for continuing operations was $5.2 million in 2018 , $4.4 million in 2017 and $2.9 million in 2016 . Rental commitments under all noncancellable leases for continuing operations as of December 31, 2018 , are as follows: (In thousands) 2019 $ 4,445 2020 4,007 2021 3,591 2022 2,391 2023 1,245 Remainder 2,630 Total minimum lease payments $ 18,309 Contractual obligations for plant construction and purchases of real property and equipment amounted to $14.1 million at December 31, 2018 .</t>
  </si>
  <si>
    <t>Income Taxes</t>
  </si>
  <si>
    <t>Income Tax Disclosure [Abstract]</t>
  </si>
  <si>
    <t>INCOME TAXES The U.S. Tax Cuts and Jobs Act (“TCJA”) makes broad and complex changes to the U.S. tax code, including, but not limited to: (i) reducing the U.S. federal corporate income tax rate from 35% to 21%; (ii) requiring companies to pay a one-time transition tax on certain unrepatriated earnings of foreign subsidiaries; (iii) generally eliminating U.S. federal income taxes on dividends from foreign subsidiaries; (iv) creating new taxes on certain foreign earnings; (v) eliminating certain deductions; and (vi) providing the option to full expensing of qualified property.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ccounting Standards Codification No. 740 (“ASC 740”). In accordance with SAB 118, a company must reflect the income tax effects of a company’s accounting for those tax effects of the TCJA for which the accounting under ASC 740 is complete. To the extent that a company’s accounting for certain tax effects of the TCJA is incomplete, but it is able to determine a reasonable estimate, it must record a provisional estimate in the financial statements. If a company cannot determine a reasonable estimate to be included in the financial statements, it should continue to apply ASC 740 on the basis of the provisions of the tax law that were in effect immediately before the enactment of the TCJA. The Company applied the guidance in SAB 118 when accounting for the enactment-date effects of the TCJA in 2017 and throughout 2018. At December 31, 2017, the Company had not completed its accounting for all the enactment-date income tax effects of the TCJA under ASC 740, Income Taxes as described below. At December 31, 2018, the Company has now completed its accounting for the enactment-date income tax effects of the TCJA. Item (i) above was completed in 2017 and resulted in a non-cash deferred income tax benefit in the fourth quarter of 2017 of $3.9 million to adjust applicable deferred income tax assets and liabilities for the change in the U.S. federal corporate rate. Income tax accruals on U.S. income in 2018 and future periods will apply the new 21% U.S. federal income tax rate. Item (ii) was not completed in 2017. The Company did not accrue any deemed repatriation taxes on unremitted earnings of its foreign subsidiaries in 2017 since its preliminary assessment indicated that such foreign subsidiaries had no net cumulative unremitted earnings due to historical repatriation. Upon further analysis of the TCJA and notices and regulations issued and proposed by the U.S. Department of the Treasury and the Internal Revenue Service, the Company finalized its calculations of the deemed repatriation tax liability in 2018 and concluded once again that the Company would not owe any transition tax and that no adjustment was required in 2018. The application of the new Global Intangible (“GILTI”) tax rules to the Company, which is part of item (iv), was not completed in 2017. The rules are complex, and under GAAP the Company is allowed to make a policy choice of either: (a) treating taxes due on future U.S. inclusions in taxable income relate to GILTI as current period expense when incurred (the “period cost method”), or (b) factoring such amounts into the Company’s measurement of its deferred income taxes (the “deferred method”). The Company was not able to complete its analysis of these rules and could not reasonably estimate the effect of this provision of the TCJA in 2017. Accordingly, the Company did not make any adjustments related to the potential GILTI tax in its 2017 financial statements and did not make a policy decision whether to record deferred income taxes on GiLTI. After further consideration in 2018, the Company elected to account for GILTI in the year the tax was incurred. In 2018, application of the GILTI provisions did not result in any additional U.S. income tax. Income (loss) before income taxes and income tax expense (benefit) are as follows: (In thousands) 2018 2017 2016 Income (loss) before income taxes: Domestic $ 17,663 $ 67,549 $ 26,284 Foreign 18,705 (82,461 ) 1,399 Total $ 36,368 $ (14,912 ) $ 27,683 Current income tax expense (benefit): Federal $ (187 ) $ (20,560 ) $ 4,302 State 815 800 (709 ) Foreign 2,090 3,247 3,255 Total 2,718 (16,513 ) 6,848 Deferred income tax expense (benefit): Federal 8,708 (23,302 ) (2,505 ) State 364 (949 ) 1,396 Foreign (264 ) (12,399 ) (2,522 ) Total 8,808 (36,650 ) (3,631 ) Total income tax expense (benefit) $ 11,526 $ (53,163 ) $ 3,217 The significant differences between the U.S. federal statutory rate and the effective income tax rate for continuing operations are as follows: 2018 2017 2016 (In thousands, except percentages) Amount % Amount % Amount % Income tax expense (benefit) at federal statutory rate $ 7,638 21.0 $ (5,219 ) 35.0 $ 9,689 35.0 U.S. tax on foreign branch income 1,901 5.2 — — — — Foreign rate differences 1,805 5.0 2,546 (17.1 ) 499 1.8 Non-deductible goodwill and asset impairment loss 1,801 5.1 228 (1.5 ) 13 — Tax contingency accruals and tax settlements 773 2.1 (420 ) 2.8 104 0.4 Valuation allowance for capital loss carryforwards 553 1.5 83 (0.6 ) 267 1.0 State taxes, net of federal income tax benefit 520 1.4 656 (4.4 ) 647 2.3 Non-deductible expenses 322 0.9 434 (2.9 ) 396 1.4 Stock-based compensation 175 0.5 199 (1.3 ) — — Unremitted earnings from foreign operations 126 0.3 — — (256 ) (0.9 ) Worthless stock deductions — — (61,413 ) 411.9 — — Impact of U.S. Tax Cuts and Jobs Act — — (4,433 ) 29.7 — — Settlement of Terphane acquisition escrow — — (4,200 ) 28.2 — — Increase in value of kaléo investment held abroad — — (2,326 ) 15.6 (197 ) (0.7 ) Domestic production activities deduction — — — — (735 ) (2.7 ) Remitted earnings from foreign operations — — — — (6,574 ) (23.7 ) Changes in estimates related to prior year tax provision (303 ) (0.8 ) 320 (2.1 ) 330 1.2 Research and development tax credit (420 ) (1.2 ) (375 ) 2.5 (550 ) (2.0 ) Valuation allowance due to foreign losses and impairments (975 ) (2.7 ) 20,757 (139.3 ) (416 ) (1.5 ) Foreign derived intangible income deduction (1,050 ) (2.9 ) — — — — Brazilian tax incentive (1,340 ) (3.7 ) — — — — Income tax expense (benefit) at effective income tax rate $ 11,526 31.7 $ (53,163 ) 356.5 $ 3,217 11.6 Income taxes from continuing operations in 2018 were primarily impacted by not recording a tax benefit on a portion of the PE Films Personal Care goodwill impairment charge, the additional tax impact of Tredegar’s Brazilian subsidiaries being included in its US consolidated tax return as foreign branches as well as the tax impact of the local statutory tax rates of Tredegar’s foreign subsidiaries being higher than the current US tax rate of 21%. These increases to income tax expense were offset by recording a tax benefit on a portion of foreign losses and impairments, by the tax benefit of the foreign derived intangible income deduction under the TCJA, and by the benefit of tax incentives in Brazil. During 2017, the Company completed a plan to liquidate for tax purposes one of its domestic subsidiaries, which allowed it to claim an income tax benefit on the write-off of the stock basis of Terphane, Inc. (Terphane’s U.S. affiliate) on its 2017 U.S. federal income tax return. The Company recorded an income tax benefit during the second quarter of 2017 of $8.1 million related to this worthless stock deduction, net of valuation allowances and accrual for uncertain tax positions. Also, during the fourth quarter of 2017, as a result of valuation activities and other efforts, the Company claimed an ordinary loss for U.S. federal and state income tax purposes of $153 million for the write-off of the stock basis of Terphane Limitada (Terphane’s Brazilian entity). The full tax benefit accrued for the Terphane Limitada worthless stock deduction at the 35% U.S. corporate income tax rate applicable for 2017 was approximately $54 million . This benefit was reduced by $4.8 million in conjunction with the TCJA for the portion of the deduction that is expected to be applied to income generated after 2017 where the new U.S. federal corporate income tax rate of 21% is applicable. The significant foreign rate difference for 2017 is primarily due to the difference between Hungary’s income tax rate of 9% and the U.S. federal corporate income tax rate of 35%. Tredegar accrues U.S. federal income taxes on unremitted earnings of all foreign subsidiaries where required. However, due to changes in the taxation of dividends under TCJA, Tredegar will only record U.S. federal income taxes on unremitted earnings of its foreign subsidiaries where Tredegar cannot take steps to eliminate any potential tax on future distributions from its foreign subsidiaries. Prior to the second quarter of 2016, deferred U.S. federal income taxes had not been recorded for the undistributed earnings for Terphane Limitada because the Company had intended to permanently reinvest these earnings. Due to concerns about the political and economic conditions in Brazil, Terphane Limitada began making cash distributions to the Company in 2016. During the second quarter of 2016, Terphane Limitada paid a dividend of $10.7 million to the Company. During the second quarter of 2017, the Company recognized a net tax benefit of $0.4 million associated with additional U.S. tax related to this repatriation of cash from Brazil offset by the reversal of related tax contingencies. Because of the accumulation of significant losses related to foreign currency translations at Terphane Limitada, there were no deferred income tax liabilities associated with the U.S. federal income taxes and foreign withholding taxes on Terphane Limitada’s undistributed earnings as of and December 31, 2018 and 2017 . Income taxes in 2016 included the recognition of an additional valuation allowance of $0.3 million related to expected limitations on the utilization of assumed capital losses on certain investments. In 2016, the difference between the federal statutory rate and the effective tax rate is primarily driven by the $6.4 million tax benefit from excess foreign tax credits related to the repatriation of cash from Brazil discussed above. The Brazilian federal statutory income tax rate is a composite of 34.0% ( 25.0% of income tax and 9.0% of social contribution on income). Terphane’s manufacturing facility in Brazil is the beneficiary of certain income tax incentives that allow for a reduction in the statutory Brazilian federal income tax rate levied on the operating profit of its products. These incentives produce a current tax rate of 15.25% for Terphane ( 6.25% of income tax and 9.0% social contribution on income). The incentives have been granted for a 10-year period, which has a commencement date of January 1, 2015 and will expire at the end of 2024. The benefit from the tax incentives was $1.3 million in 2018 and was immaterial for 2017 and 2016 . Deferred income tax liabilities and deferred income tax assets at December 31, 2018 and 2017 , are as follows: (In thousands) 2018 2017 Deferred income tax liabilities: Amortization of goodwill and identifiable intangibles $ 13,416 $ 22,739 Foreign currency translation gain adjustment 300 433 Excess of carrying value over tax basis of investment in kaléo 15,131 8,602 Derivative financial instruments — 167 Other 184 — Total deferred income tax liabilities 29,031 31,941 Deferred income tax assets: Depreciation 2,399 4,917 Pensions 17,153 19,626 Employee benefits 6,676 6,842 Excess capital losses 1,519 4,695 Inventory 3,644 2,884 Asset write-offs, divestitures and environmental accruals 1,200 1,754 Tax benefit on U.S. federal, state and foreign NOL and credit carryforwards 23,507 33,384 Timing adjustment for unrecognized tax benefits on uncertain tax positions, including portion relating to interest and penalties 267 184 Allowance for doubtful accounts 382 406 Derivative financial instruments 432 — Other — 261 Deferred income tax assets before valuation allowance 57,179 74,953 Less: Valuation allowance 24,736 28,499 Total deferred income tax assets 32,443 46,454 Net deferred income tax (assets) liabilities $ (3,412 ) $ (14,513 ) Amounts recognized in the consolidated balance sheets: Deferred income tax assets (noncurrent) $ 3,412 $ 16,636 Deferred income tax liabilities (noncurrent) — 2,123 Net deferred income tax assets (liabilities) $ 3,412 $ 14,513 Except as noted below, the Company believes that it is more likely than not that future taxable income will exceed future tax-deductible amounts thereby resulting in the realization of deferred income tax assets. The Company has estimated gross federal, state and foreign tax credits and net operating loss carryforwards of $23.5 million and $33.4 million at December 31, 2018 and 2017 , respectively. The U.S. federal tax credits will expire in between 2026 and 2037. The U.S. federal net operating loss carryforwards were fully utilized in 2018. The majority of the foreign net operating loss carryforwards do not expire. The U.S. state carryforwards expire at different points over the next 9 to 20 years. Valuation allowances of $7.7 million , $8.5 million and $1.5 million at December 31, 2018 , 2017 and 2016 , respectively, are recorded against the tax benefit on U.S. federal, state and foreign tax credits and net operating loss carryforwards generated by certain foreign and domestic subsidiaries that may not be recoverable in the carryforward period. The valuation allowance for excess capital losses from investments and other related items was $1.2 million , $4.4 million and $11.2 million at December 31, 2018 , 2017 and 2016 , respectively. The current year balance decreased primarily due to the expiration of a portion of the capital loss carryforwards. The amount of the deferred income tax asset considered realizable, however, could be adjusted in the near term if estimates of the fair value of certain investments during the carryforward period change. Tredegar continues to evaluate opportunities to utilize capital loss carryforwards prior to their expiration at various dates in the future. As circumstances and events warrant, allowances will be reversed when it is more likely than not that future taxable income will exceed deductible amounts, thereby resulting in the realization of deferred income tax assets. The valuation allowance for asset impairments in foreign jurisdictions where the Company believes it is more likely than not that the deferred income tax asset will not be realized was $15.8 million and $15.6 million at December 31, 2018 and 2017 , respectively (none in 2016 ). A reconciliation of the Company’s unrecognized uncertain tax positions since January 1, 2016 , is shown below: Years Ended December 31, (In thousands) 2018 2017 2016 Balance at beginning of period $ 1,962 $ 3,315 $ 4,049 Increase (decrease) due to tax positions taken in: Current period 13 27 1,151 Prior period 1,430 (532 ) 43 Increase (decrease) due to settlements with taxing authorities — (51 ) (1,706 ) Reductions due to lapse of statute of limitations (44 ) (797 ) (222 ) Balance at end of period $ 3,361 $ 1,962 $ 3,315 Additional information related to unrecognized uncertain tax positions since January 1, 2016 is summarized below: Years Ended December 31, (In thousands) 2018 2017 2016 Gross unrecognized tax benefits on uncertain tax positions (reflected in current income tax, other noncurrent liability accounts, or deferred tax assets in the balance sheet) $ 3,361 $ 1,962 $ 3,315 Deferred income tax assets related to unrecognized tax benefits on uncertain tax positions (reflected in deferred income tax accounts in the balance sheet) (211 ) (153 ) (345 ) Net unrecognized tax benefits on uncertain tax positions, which would impact the effective tax rate if recognized 3,150 1,809 2,970 Interest and penalties accrued on deductions taken relating to uncertain tax positions (approximately $107, $(1) and $(262) reflected in income tax expense in the income statement in 2018, 2017 and 2016, respectively, with the balance shown in current income tax and other noncurrent liability accounts in the balance sheet) 243 136 135 Related deferred income tax assets recognized on interest and penalties (56 ) (32 ) (49 ) Interest and penalties accrued on uncertain tax positions net of related deferred income tax benefits, which would impact the effective tax rate if recognized 187 104 86 Total net unrecognized tax benefits on uncertain tax positions reflected in the balance sheet, which would impact the effective tax rate if recognized $ 3,337 $ 1,913 $ 3,056 Tredegar, or one of its subsidiaries, files income tax returns in the U.S. federal jurisdiction, various states and jurisdictions outside the U.S. With few exceptions, Tredegar is no longer subject to U.S. federal, state or non-U.S. income tax examinations by tax authorities for years before 2014. The Company anticipates that it is reasonably possible that Federal and state income tax audits or statutes may settle or close within the next 12 months, which could result in the recognition of up to approximately $3.2 million of the balance of unrecognized tax positions, including any payments that may be made.</t>
  </si>
  <si>
    <t>Losses Associated With Plant Shutdowns, Asset Impairments And Restructurings, Unusual Items, Gains From Sale Of Assets And Other Items</t>
  </si>
  <si>
    <t>Restructuring and Related Activities [Abstract]</t>
  </si>
  <si>
    <t>LOSSES ASSOCIATED WITH PLANT SHUTDOWNS, ASSET IMPAIRMENTS AND RESTRUCTURINGS, UNUSUAL ITEMS, GAINS FROM SALE OF ASSETS AND OTHER ITEMS Losses associated with plant shutdowns, asset impairments, restructurings and other charges in 2018 (as shown in the segment operating profit table in Note 5) totaled $6.5 million ( $5.9 million after taxes), and unless otherwise noted below, are also included in “Asset impairments and costs associated with exit and disposal activities” in the consolidated statements of income. Results in 2018 included: • Quarterly charges associated with the shutdown of PE Films’ manufacturing facility in Shanghai, China, which includes categories of expenses shown in the table below (Accelerated depreciation and a portion of Other facility consolidation-related costs and Severance &amp; employee related expenses, as noted in the table below, are included in “Cost of goods sold” in the consolidated statements of income): 1st Quarter 2nd Quarter 3rd Quarter 4th Quarter 2018 ($ in millions) BT AT BT AT BT AT BT AT BT AT Severance &amp; employee related expenses — — 0.4 0.4 1.3 1.3 0.5 0.5 2.2 2.2 Accelerated depreciation — — 0.1 0.1 0.4 0.4 0.1 0.1 0.6 0.6 Other facility consolidation-related costs — — 0.1 0.1 0.1 0.1 0.3 0.3 0.5 0.5 Total — — 0.6 0.6 1.8 1.8 0.9 0.9 3.3 3.3 Amount included in “Cost of goods sold” in the consolidated statements of income — — 0.2 0.2 0.7 0.7 0.3 0.3 1.2 1.2 Note: BT = before taxes; AT = after taxes • Quarterly charges related to estimated excess costs associated with the ramp-up of new product offerings and additional expenses related to strategic capacity expansion projects by PE Films of $1.0 million ( $0.9 million after taxes), $0.6 million ( $0.5 million after taxes), $0.2 million ( $0.1 million after taxes) and $0.3 million ( $0.2 million after taxes) for the first, second, third and fourth quarter, respectively (included in “Cost of goods sold” in the consolidated statements of income); • Quarterly charges for professional fees associated with the Terphane Limitada worthless stock deduction, the impairment of assets of Flexible Packaging Films, determining the effect of the new U.S. federal income tax law, and a market study for PE Films of $0.3 million ( $0.2 million after taxes), $0.4 million ( $0.3 million after taxes) and $0.1 million ( $0.1 million after taxes) for the first, third and fourth quarter, respectively (included in “Selling, general and administrative expenses” in the consolidated statements of income); • Quarterly charges for severance and other employee-related costs associated with restructurings in PE Films of $0.1 million ( $0.1 million after taxes), $0.3 million ( $0.2 million after taxes) and $0.3 million ( $0.3 million after taxes) for the first, third and fourth quarter, respectively, and in Aluminum Extrusions of $0.1 million ( $0.1 million after taxes) in the first quarter; • A fourth quarter charge of $0.5 million ( $0.4 million after taxes) associated with business development projects (included in “Selling, general and administrative expense” in the consolidated statements of income and “Corporate expenses, net” in the statement of net sales and operating profit by segment); • A fourth quarter charge of $0.5 million ( $0.4 million after taxes) for professional fees associated with the implementation of new accounting guidance and analysis and revisions to the Company’s internal control over financial reporting (included in “Selling, general and administrative expenses” in the consolidated statements of income); • A fourth quarter benefit of $0.3 million ( $0.2 million after taxes) (included in “Other income (expense), net” in the consolidated statements of income) from the reversal of a PE Films’ contingent liability related to the acquisition of Bright View Technologies; • A fourth quarter charge of $0.1 million ( $0.1 million after taxes) and a third quarter charge of $0.2 million ( $0.1 million after taxes) related to expected future environmental costs at the aluminum extrusions manufacturing facility in Carthage, Tennessee (included in “Cost of goods sold” in the consolidated statements of income); • A third quarter charge of $0.1 million ( $0.1 million after taxes) related to wind damage that occurred in the third quarter of 2018 at the aluminum extrusions manufacturing facility in Elkhart, Indiana (included in “Selling, general and administrative expenses” in the consolidated statements of income); and • A fourth quarter charge of $0.1 million ( $0.1 million after taxes) related to a fire that occurred in the fourth quarter of 2018 at the PE Films facility in Rétság, Hungary (included in “Selling, general and administrative expenses” in the condensed consolidated statements of income). Results in 2018 include a net unrealized gain on the Company’s investment in kaléo (included in “Other income (expense), net” in the consolidated statements of income) of $30.6 million ( $23.9 million after taxes). Losses on the Company’s investment in the Harbinger Fund of $0.2 million ( $0.1 million after taxes), $0.1 million ( $0.1 million after taxes) and $0.2 million ( $0.2 million after taxes) were recognized in the second, third and fourth quarters of 2018, respectively (included in “Other income (expense), net” in the consolidated statements of income). See Note 4 for additional information on investments. In the third quarter of 2018, the Company recorded a goodwill impairment charge of $46.8 million ( $38.2 million after taxes) for goodwill associated with the acquisition of certain components of PE Films. See Note 8 for additional details. The Company recorded an unrealized loss on its investment property in Alleghany and Bath Counties, Virginia (included in “Other income (expense), net” in the consolidated statements of income) of $0.2 million ( $0.2 million after taxes) in the third quarter of 2018. This loss was recognized when the property was sold in the fourth quarter of 2018. In June 2018, the Company announced plans to close its facility in Shanghai, China, which primarily produces plastic films used as components for personal care products (“Shanghai transition”). Production ceased at this plant during the fourth quarter of 2018. The Company expects to recognize costs associated with exit and disposal activities of $5.0 million , down from an initial amount of $7.1 million , comprised of: (i) retention, severance and related costs ( $2.9 million ), (ii) customer-related costs ( $0.5 million ), and (iii) legal, asset disposal and other cash costs ( $1.6 million ). In addition, the Company expects non-cash asset write-offs and accelerated depreciation of $0.6 million , down from an initial amount of $0.9 million . Net annual cash savings from consolidating operations of $1.7 million is expected. Proceeds from expected property disposals are uncertain. The Company anticipates that these activities, including property disposals, will require 12-18 months to execute, and the costs are expected to be incurred during this period. Total expenses associated with the Shanghai transition were $3.3 million ( $3.3 million after taxes) in 2018, ( $2.1 million included in “Asset impairments and costs associated with exit and disposal activities, net of adjustments” and $1.2 million included in “Cost of goods sold” in the consolidated statements of income). Cash expenditures were $2.5 million in 2018. Losses associated with plant shutdowns, asset impairments, restructurings and other charges for continuing operations in 2017 (as shown in the segment operating profit table in Note 5) totaled $94.0 million ( $79.2 million after taxes), and unless otherwise noted below, are also included in “Asset impairments and costs associated with exit and disposal activities” in the consolidated statements of income. Results in 2017 included: • A fourth quarter charge of $101.3 million ( $87.2 million after taxes) related to the impairment of assets at Flexible Packaging Films. During the fourth quarter of 2017, in conjunction with annual business planning as well as valuation activities and other efforts, the Company determined that the carrying value of Terphane’s remaining long-lived assets were impaired (Terphane’s goodwill was written off in 2015). Accordingly, the Company wrote down these assets based on an enterprise valuation for all of Terphane of approximately $30 million ; • Second quarter income of $11.9 million ( $11.9 million after taxes) related to the settlement of an escrow arrangement established upon the acquisition of Terphane Holdings, LLC in 2011 (included in “Other income (expense), net” in the consolidated statements of income). In settling the escrow arrangement, the Company assumed the risk of the claims (and associated legal fees) against which the escrow previously secured the Company. While the ultimate amount of such claims is unknown, the Company believes that it is reasonably possible that it could be liable for some portion of these claims, and currently estimates the amount of such future claims at approximately $3.5 million ; • First quarter charges of $3.3 million ( $2.0 million after taxes) related to the acquisition of Futura, i) associated with accounting adjustments of $1.7 million made to the value of inventory sold by Aluminum Extrusions after its acquisition of Futura (included in “Cost of goods sold” in the consolidated statements of income), ii) acquisition costs of $1.5 million and, iii) integration costs of $0.1 million (included in “Selling, general and administrative expenses” in the consolidated statements of income), offset in the second quarter by pretax income of $0.7 million ( $0.5 million after taxes) related to the fair valuation of an earnout provision (included in “Other income (expense), net” in the consolidated statements of income); • Quarterly charges related to estimated excess costs associated with the ramp-up of new product offerings and additional expenses related to strategic capacity expansion projects by PE Films of $1.4 million ( $1.3 million after taxes), $0.9 million ( $0.8 million after taxes), $0.6 million ( $0.5 million after taxes) and $0.6 million ( $0.6 million after taxes) for the first, second, third and fourth quarter, respectively, and by Aluminum Extrusions of $0.3 million ( $0.2 million after taxes), $0.1 million (less than $0.1 million after taxes) and $0.1 million (less than $0.1 million after taxes) for the first, second, and third quarters, respectively (included in “Cost of goods sold” in the consolidated statements of income); • A third quarter charge of $0.2 million ( $0.1 million after taxes) associated with the consolidation of domestic PE Films’ manufacturing facilities for other facility consolidation-related expenses, a second quarter charge of $0.3 million ( $0.2 million after taxes), which includes accelerated depreciation of $0.1 million (included in “Cost of goods sold” in the consolidated statements of income) and other facility consolidation-related expenses of $0.2 million ( $0.1 million is included in “Cost of goods sold” in the consolidated statements of income), offset by a reversal of severance and other employee-related costs of $0.3 million ( $0.2 million after taxes) and a first quarter charge of $0.7 million ( $0.4 million after taxes), which includes severance and other employee-related costs of $0.2 million , asset impairments of $0.1 million , accelerated depreciation of $0.1 million (included in “Cost of goods sold” in the consolidated statements of income) and other facility consolidation-related expenses of $0.3 million ( $0.2 million is included in “Cost of goods sold” in the consolidated statements of income); • Fourth quarter net gain of $5.1 million ( $3.2 million after taxes), related to the explosion that occurred in the second quarter of 2016 at the aluminum extrusions manufacturing facility in Newnan, Georgia, which includes the recognition of a gain on the involuntary conversion of an asset of $5.3 million for insurance proceeds used for the replacement of capital equipment (included in “Other income (expense), net” in the consolidated statements of income), partially offset by excess production costs of $0.2 million ( $0.1 million after taxes) (included in “Cost of goods sold” in the consolidated statements of income); a second quarter net gain on the expected recovery of excess production costs of $0.9 million ( $0.6 million after taxes) incurred in prior periods for which recovery from insurance carriers was not previously considered to be reasonably assured (included in “Cost of goods sold” in the consolidated statements of income); and a first quarter net loss of $0.4 million ( $0.2 million after taxes), which includes $0.3 million for other costs for which recovery from insurance carriers was not considered to be reasonably assured (reversed in the second quarter) and legal and consulting fees of $0.1 million (included in “Selling, general and administrative expenses” in the consolidated statements of income); • A fourth quarter charge of $1.5 million ( $1.0 million after taxes) and a first quarter charge of $0.4 million ( $0.2 million after taxes) related to expected future environmental costs at the aluminum extrusions manufacturing facilities in Carthage, Tennessee and Newnan, Georgia (included in “Cost of goods sold” in the consolidated statements of income); • A fourth quarter charge of $0.8 million ( $0.5 million after taxes) at Corporate related to expected future environmental costs at various shutdown facilities (included in “Cost of goods sold” in the consolidated statements of income); • A fourth quarter charge of $1.3 million ( $0.8 million after taxes), a third quarter charge of $0.2 million ( $0.1 million after taxes), a second quarter charge of $0.6 million ( $0.4 million after taxes), and a first quarter charge of $0.3 million ( $0.2 million after taxes), associated with business development projects (included in “Selling, general and administrative expense” in the consolidated statements of income and “Corporate expenses, net” in the statement of net sales and operating profit by segment); • A fourth quarter charge of $0.1 million (less than $0.1 million after taxes) and a third quarter charge of $0.1 million (less than $0.1 million after taxes) for severance and other employee-related costs associated with restructurings in PE Films, and a fourth quarter charge of $0.1 million ( $0.1 million after taxes) for severance and other employee-related costs associated with restructurings in Aluminum Extrusions and a fourth quarter charge of $0.1 million ( $0.1 million after taxes) and a first quarter charge of $0.3 million ( $0.2 million after taxes) for severance and other employee-related costs associated with restructurings in Corporate (included in “Corporate expenses, net” in the statement of net sales and operating profit by segment); • Fourth quarter charges of $0.4 million ( $0.2 million after taxes) for professional fees associated with the Terphane Limitada worthless stock deduction and impairment of assets of Flexible Packaging Films ; • A fourth quarter charge of $0.3 million ( $0.3 million after taxes) associated with asset impairments at PE Films’ Hungary facility; and • A third quarter charge of $0.2 million ( $0.1 million after taxes) associated with the settlement of customer claims and other costs related to the previously shutdown aluminum extrusions manufacturing facility in Kentland, Indiana. Results in 2017 include a net unrealized gain on the Company’s investment in kaléo (included in “Other income (expense), net” in the consolidated statements of income) of $33.8 million ( $24.0 million after taxes). See Note 4 for additional information on investments. Total expenses associated with the North American facility consolidation project were $0.8 million ( $0.5 million after taxes) in 2017 (included in “Cost of goods sold” in the consolidated statements of income) and the total expenses for the project since inception were $7.3 million . Cash expenditures for the restructuring were $1.9 million in 2017, which included capital expenditures of $0.1 million . Total cash expenditures since project inception were $16.0 million through December 31, 2017, which includes $11.2 million for capital expenditures. Additional cash payments for remaining accrued costs of $0.4 million were paid in 2018. Losses associated with plant shutdowns, asset impairments, restructurings and other charges for continuing operations in 2016 (as shown in the segment operating profit table in Note 5) totaled $6.1 million ( $3.9 million after taxes), and unless otherwise noted below, are also included in “Asset impairments and costs associated with exit and disposal activities” in the consolidated statements of income. Results in 2016 included: • Fourth quarter net loss $0.7 million ( $0.4 million after taxes), related to the explosion that occurred in the second quarter of 2016 at the aluminum extrusions manufacturing facility in Newnan, Georgia, which consists of excess production costs for which recovery from insurance is not assured of $0.6 million ( $0.4 million after taxes) (included in “Cost of goods sold” in the consolidated statements of income) and legal and consulting fees of $0.1 million ( $0.1 million after taxes) (included in “Selling, general and administrative expenses” in the consolidated statements of income), third quarter net income of $1.7 million ( $1.1 million after taxes), which includes the recognition of a gain of $1.9 million ( $1.2 million after taxes) for a portion of the insurance recoveries approved by the insurer to begin the replacement of capital equipment, offset by the impairment of equipment damaged by the explosion of $0.3 million ( $0.2 million after taxes) (net amount included in “Other income (expense), net” in the consolidated statements of income), and the reversal of an accrual for other costs related to the explosion not recoverable from insurance of $0.1 million ( $0.0 million after taxes) (included in “Selling, general and administrative expenses” in the consolidated statements of income), and second quarter net loss of $0.6 million ( $0.4 million after taxes) for other costs related to the explosion not recoverable from insurance (included in “Selling, general and administrative expenses” in the consolidated statements of income); • Quarterly charges associated with the consolidation of domestic PE Films’ manufacturing facilities, which includes categories of expenses shown in the table below (Accelerated depreciation and a portion of Other facility consolidation-related costs as noted in the table below are included in “Cost of goods sold” in the consolidated statements of income): 1st Quarter 2nd Quarter 3rd Quarter 4th Quarter 2016 ($ in millions) BT AT BT AT BT AT BT AT BT AT Severance 0.3 0.2 0.4 0.2 0.3 0.2 0.3 0.2 1.2 0.8 Asset impairments 0.3 0.2 0.1 0.1 0.1 — — — 0.4 0.3 Accelerated depreciation 0.1 0.1 0.1 0.1 0.1 0.1 0.3 0.2 0.6 0.4 Other facility consolidation-related costs 0.5 0.3 0.8 0.5 0.6 0.4 0.2 0.1 2.0 1.3 Total 1.1 0.7 1.3 0.9 1.1 0.7 0.8 0.5 4.3 2.8 Other facility consolidation-related costs included in “Cost of goods sold” in the consolidated statements of income 0.4 0.2 0.7 0.4 0.4 0.2 0.2 0.1 1.6 1.0 Note: BT = before taxes; AT = after taxes • A fourth quarter charge of $0.6 million ( $0.4 million after taxes) associated with the acquisition of Futura by Bonnell Aluminum (included in “Selling, general and administrative expenses” in the consolidated statements of income); • A fourth quarter charge of $0.5 million ( $0.3 million after taxes) related to expected future environmental costs at the aluminum extrusions manufacturing facility in Newnan, Georgia (included in “Cost of goods sold” in the consolidated statements of income); • A first quarter charge of $0.4 million ( $0.2 million after taxes) associated with a non-recurring business development project (included in “Selling, general and administrative expense” in the consolidated statements of income and “Corporate expenses, net” in the statement of net sales and operating profit by segment); • A third quarter charge of $0.3 million ( $0.2 million after taxes) for severance and other employee-related costs associated with restructurings in PE Films ( $0.1 million ) ( $0.1 million after taxes) and Corporate ( $0.2 million ) ( $0.1 million after taxes) (included in “Corporate expenses, net” in the statement of net sales and operating profit by segment); • A fourth quarter charge of $0.3 million ( $0.2 million after taxes) related to contingencies associated with the application of prior period Brazilian value-added tax credits in Flexible Packaging Films (included in “Cost of goods sold” in the consolidated statements of income); • A fourth quarter charge of $0.2 million ( $0.1 million after taxes) associated with asset impairments in PE Films; • A fourth quarter gain of $0.1 million ( $0.0 million after taxes) related to contractual indemnifications associated with the anticipated settlement of a Terphane pre-acquisition contingency (included in “Other income (expense), net” in the consolidated statements of income); and • A fourth quarter gain of $0.1 million ( $0.1 million after taxes) associated with the shutdown of the aluminum extrusions manufacturing facility in Kentland, Indiana, which includes a pretax gain of $0.2 million ( $0.1 million after taxes) related to the sale of the property, partially offset by pretax charges of $0.1 million ( $0.0 million after taxes) associated with the shutdown of this facility and a third quarter charge of $0.3 million ( $0.2 million after taxes) associated with shutdown costs. Results in 2016 include a net unrealized gain on the Company’s investment in kaléo (included in “Other income (expense), net” in the consolidated statements of income) of $1.6 million ( $1.2 million after taxes). The Company recorded an unrealized loss on its investment property in Alleghany and Bath Counties, Virginia (included in “Other income (expense), net” in the consolidated statements of income) of $1.0 million ( $0.7 million after taxes) in the fourth quarter of 2016. See Note 4 for additional information on investments.</t>
  </si>
  <si>
    <t>Contingencies</t>
  </si>
  <si>
    <t>Commitments and Contingencies Disclosure [Abstract]</t>
  </si>
  <si>
    <t>CONTINGENCIES Tredegar is involved in various stages of investigation and remediation relating to environmental matters at certain current and former plant locations. Where the Company has determined the nature and scope of any required environmental remediation activity, estimates of cleanup costs have been obtained and accrued. As efforts continue to maintain compliance with applicable environmental laws and regulations, additional contingencies may be identified. If additional contingencies are identified, the Company’s practice is to determine the nature and scope of those contingencies, obtain and accrue estimates of the cost of remediation, and perform remediation. The Company does not believe that additional costs that could arise from those activities will have a material adverse effect on its financial position. However, those costs could have a material adverse effect on its financial condition, results of operations and cash flows at that time. The Company is involved in various other legal actions arising in the normal course of business. After taking into consideration the relevant information, the Company believes that it has sufficiently accrued for probable losses and that the actions will not have a material adverse effect on its financial position. However, the resolution of the actions in a future period could have a material adverse effect on quarterly or annual operating results at that time. From time to time, the Company enters into transactions with third parties in connection with the sale of assets or businesses in which it agrees to indemnify the buyers or third parties involved in the transaction, or in which the sellers or third parties involved in the transaction agree to indemnify Tredegar, for certain liabilities or risks related to the assets or business. Also, in the ordinary course of its business, the Company may enter into agreements with third parties for the sale of goods or services that may contain indemnification provisions. In the event that an indemnification claim is asserted, liability for indemnification would be subject to an assessment of the underlying facts and circumstances under the terms of the applicable agreement. Further, any indemnification payments may be limited or barred by a monetary cap, a time limitation, or a deductible or basket. For these reasons, Tredegar is unable to estimate the maximum amount of the potential future liability under the indemnity provisions of these agreements. The Company does, however, accrue for losses for any known contingent liability, including those that may arise from indemnification provisions, when future payment is probable and the amount is reasonably estimable. The Company discloses contingent liabilities if the probability of loss is reasonably possible and material. In 2011, Tredegar was notified by U.S. Customs and Border Protection (“U.S. Customs”) that certain film products exported by Terphane Ltda. to the U.S. since November 6, 2008 could be subject to duties associated with an anti-dumping duty order on imported PET films from Brazil. The Company contested the applicability of these anti-dumping duties to the films exported by Terphane Ltda., and it filed a request with the U.S. Department of Commerce (“Commerce”) for clarification about whether the film products at issue are within the scope of the anti-dumping duty order. In December 2014, the U.S. International Trade Commission separately voted to revoke the anti-dumping duty order on imported PET films from Brazil. On February 20, 2015, certain U.S. producers of PET films filed a summons with the U.S. Court of International Trade to appeal the determination by the U.S. International Trade Commission. After lengthy litigation, on June 19, 2018, the U.S. Court of International Trade ruled in favor of Terphane Ltda. by upholding the determination by Commerce that Terphane Ltda.’s films are outside the scope of the anti-dumping duty order. The plaintiffs chose not to appeal the U.S. Court of International Trade’s opinion affirming Commerce’s scope ruling. On September 4, 2018, the plaintiffs filed to dismiss their appeal of the December 2014 decision that revoked the anti-dumping duty order on PET films from Brazil. The U.S. Court of International Trade issued an Order of Dismissal on September 5, 2018. The litigation has now ended.</t>
  </si>
  <si>
    <t>Selected Quarterly Financial Data</t>
  </si>
  <si>
    <t>Quarterly Financial Information Disclosure [Abstract]</t>
  </si>
  <si>
    <t>SELECTED QUARTERLY FINANCIAL DATA Tredegar Corporation and Subsidiaries (In Thousands, Except Per-Share Amounts) (Unaudited) First Quarter Second Quarter Third Quarter Fourth Quarter For the year ended December 31, 2018 Sales $ 258,711 $ 263,759 $ 267,294 $ 275,707 Gross profit 46,732 44,652 40,478 47,826 Net income (loss) $ 18,165 $ 14,722 $ (34,201 ) $ 26,157 Earnings (loss) per share: Basic $ 0.55 $ 0.45 $ (1.03 ) $ 0.79 Diluted $ 0.55 $ 0.44 $ (1.03 ) $ 0.79 Shares used to compute earnings (loss) per share: Basic 32,982 33,074 33,110 33,103 Diluted 32,988 33,108 33,110 33,112 For the year ended December 31, 2017 Sales $ 221,026 $ 247,347 $ 247,121 $ 245,836 Gross profit 32,959 44,149 43,992 38,998 Net income $ 3,703 $ 44,204 $ 8,274 $ (17,929 ) Earnings per share: Basic $ 0.11 $ 1.34 $ 0.25 $ (0.54 ) Diluted $ 0.11 $ 1.34 $ 0.25 $ (0.54 ) Shares used to compute earnings per share: Basic 32,920 32,961 32,954 32,948 Diluted 32,957 33,051 32,954 32,949 The 2017 Gross profit amounts have changed from the amounts disclosed in the prior year due to the retrospective adoption of ASU 2017-07, which resulted in the separate presentation of “Pension and postretirement benefits” expense in the consolidated statements of income. Historically the Company had reported a portion of its pension and postretirement benefit expenses in cost of goods sold, a component used in the calculation of Gross profit.</t>
  </si>
  <si>
    <t>Summary Of Significant Accounting Policies (Policies)</t>
  </si>
  <si>
    <t>Basis Of Presentation</t>
  </si>
  <si>
    <t>Basis of Presentation. The consolidated financial statements include the accounts and operations of Tredegar and all of its majority-owned subsidiaries. Intercompany accounts and transactions have been eliminated in consolidation. The preparation of financial statements in conformity with United States (“U.S.”) generally accepted accounting principles (“GAAP”) requires Tredegar to make estimates and assumptions that affect the reported amounts of revenues, expenses, assets and liabilities and disclosure of contingent assets and liabilities at the date of the financial statements. Actual results could differ from those estimates. Certain amounts for the prior years have been reclassified to conform to current year presentation. For the years ended December 31, 2017 and 2016, the pension and postretirement benefit expenses recorded in Cost of goods sold and Selling, general and administrative have been reclassified to a new line item, Pension and postretirement benefits, on the consolidated statements of income, due to the retrospective adoption of ASU 2017-07.</t>
  </si>
  <si>
    <t>Foreign Currency Translation. The financial statements of subsidiaries located outside the U.S., where the local currency is the functional currency, are translated into U.S. Dollars using exchange rates in effect at the period end for assets and liabilities and average exchange rates during each reporting period for results of operations. Adjustments resulting from the translation of these financial statements are reflected as a separate component of shareholders’ equity. There are no operating subsidiaries located outside the U.S. where the U.S. Dollar is the functional currency. Transaction and remeasurement gains or losses included in income were losses of $0.5 million , $0.8 million and $3.6 million in 2018 , 2017 and 2016 , respectively. These amounts do not include the effects between reporting periods that exchange rate changes have on income of the locations outside the U.S. that result from translation into U.S. Dollars.</t>
  </si>
  <si>
    <t>Cash And Cash Equivalents</t>
  </si>
  <si>
    <t>Cash and Cash Equivalents. Cash and cash equivalents consist of cash on hand in excess of daily operating requirements and highly liquid investments with original maturities of three months or less. At December 31, 2018 and 2017 , Tredegar had cash and cash equivalents of $34.4 million and $36.5 million , respectively, including funds held in locations outside the U.S. of $31.1 million and $32.7 million , respectively. The Company’s policy permits investment of excess cash in marketable securities that have the highest credit ratings and maturities of less than one year. The primary objectives of the policy are safety of principal and liquidity.</t>
  </si>
  <si>
    <t>Accounts and Other Receivables. Accounts receivable are stated at the amount invoiced to customers less allowances for doubtful accounts and sales returns. Accounts receivable are non-interest bearing and arise from the sale of product to customers under typical industry trade terms. Notes receivable are not significant. Past due amounts are determined based on established terms and charged-off when deemed uncollectible. The allowance for doubtful accounts is determined based on an assessment of probable losses taking into account past due amounts, customer credit profile, historical experience and current economic conditions. Other receivables include value-added taxes related to certain foreign subsidiaries and other miscellaneous receivables due within one year. For certain customers, the Company has arrangements in place with financial institutions whereby certain customer receivables are sold to the financial institution at a discount and without recourse. Upon sale, the associated receivable is derecognized and the discount is recognized.</t>
  </si>
  <si>
    <t>Inventories. Inventories are stated at the lower of cost or market, with cost determined using the last-in, first-out (“LIFO”), the weighted average cost or the first-in, first-out method. Cost elements included in work-in-process and finished goods inventories are raw materials, direct labor and manufacturing overhead. Finished goods, work-in-process, raw materials and supplies, stores and other inventory are reviewed to determine if inventory quantities are in excess of forecasted usage or if they have become obsolete.</t>
  </si>
  <si>
    <t>Property, Plant And Equipment</t>
  </si>
  <si>
    <t>Property, Plant and Equipment. Accounts include costs of assets constructed or purchased, related delivery and installation costs and interest incurred on significant capital projects during their construction periods. Expenditures for renewals and betterments also are capitalized, but expenditures for repairs and maintenance are expensed as incurred. The cost and accumulated depreciation applicable to assets retired or sold are removed from the respective accounts, and gains or losses thereon are included in income. Capital expenditures for property, plant and equipment include capitalized interest. Capitalized interest included in capital expenditures for property, plant and equipment was $0.3 million , $0.4 million and $0.3 million in 2018 , 2017 and 2016 , respectively. Depreciation is computed primarily by the straight-line method based on the estimated useful lives of the assets that, except for isolated exceptions, range from 5 to 40 years for buildings and land improvements and 2 to 20 years for machinery and equipment.</t>
  </si>
  <si>
    <t>Investments In Private Entities With Less Than Or Equal To 50% Voting Ownership Interest</t>
  </si>
  <si>
    <t>Investments in Private Entities with Less Than or Equal to 50% Voting Ownership Interest. The Company accounts for its investments in private entities where its voting ownership is less than or equal to 50% based on the facts and circumstances surrounding the investment. For those investments measured at fair value, GAAP requires disclosure of the level within the fair value hierarchy in which fair value measurements in their entirety fall, segregating fair value measurements using quoted prices in active markets for identical assets or liabilities (Level 1), significant other observable inputs (Level 2), and significant unobservable inputs (Level 3).</t>
  </si>
  <si>
    <t>Goodwill And Other Intangibles</t>
  </si>
  <si>
    <t>Goodwill and Identifiable Intangibles. The excess of the purchase price over the fair value of identifiable net assets of acquired companies is allocated to goodwill. The Company assesses goodwill for impairment when events or circumstances indicate that the carrying value may not be recoverable or, at a minimum, on an annual basis (December 1st of each year). When assessing goodwill for impairment, accounting guidance allows the Company to first perform a qualitative assessment about the likelihood of the carrying value of a reporting unit exceeding its fair value, referred to as the "Step 0" assessment. The Step 0 assessment requires the evaluation of certain qualitative factors, including macroeconomic conditions, industry and market considerations, cost factors and overall financial performance, as well as company and reporting unit factors. If the Company's Step 0 analysis indicates that it is more likely than not that the fair value of a reporting unit is less than the carrying amount, then the Company would perform a quantitative impairment test. The Company’s significant operating units in PE Films include Personal Care and Surface Protection. There are three operating units in Aluminum Extrusions: Bonnell Aluminum, AACOA and Futura. Each of these reporting units has separately identifiable operating net assets (operating assets including goodwill and identifiable intangible assets net of operating liabilities). The Company recorded a goodwill impairment charge of $46.8 million ( $38.2 million after taxes) to write off the goodwill associated with the Personal Care reporting unit of PE Films in the third quarter of 2018. See Note 8 for additional details. The Company estimates the fair value of its reporting units using discounted cash flow analysis and comparative enterprise value-to-EBITDA (earnings before interest, taxes, depreciation and amortization) multiples. Goodwill of Aluminum Extrusions operating unit, Futura, in the amount of $10.4 million was tested for impairment at the annual testing date, with the estimated fair value of this reporting unit exceeding the carrying value of its net assets at December 1, 2018. The Surface Protection reporting unit of PE Films and the AACOA, Inc. (“AACOA”) reporting unit of Aluminum Extrusions had goodwill in the amounts of $57.3 million and $13.7 million , respectively, at December 1, 2018. The goodwill in Aluminum Extrusions is associated with the October 2012 acquisition of AACOA and the February 2017 acquisition of Futura Industries Corporation (“Futura”). As of December 31, 2018 , the Company applied the Step 0 assessment to Surface Protection and AACOA, which both had fair values significantly in excess of their carrying amounts when tested in 2017. The Company's Step 0 analysis in 2018 of the reporting units concluded that it is not more likely than not that the fair values of the reporting units are less than their carrying amounts. Therefore, the quantitative goodwill impairment test for these reporting units was not necessary in 2018. Indefinite-lived identifiable intangible assets are assessed for impairment when events or circumstances indicate that the carrying value may not be recoverable. The Company estimates the fair value of its trade names using a relief-from-royalty method that relies upon a corresponding discounted cash flow analysis. For AACOA and Futura, the indefinite-lived identifiable intangible assets for each were assessed for indicators of impairment at the annual testing date. No indicators of impairment were identified. Based on a valuation analysis conducted in the fourth quarter of 2017, Terphane recorded an impairment of its assets. Indefinite-lived trade names for Terphane were written down by $4.0 million to $2.4 million and were assigned estimated useful lives of 5 to 13 years. Also, Terphane recorded a reduction of the carrying value of definite-lived identifiable intangible assets in the amount of $14.0 million . Additional disclosure of Tredegar goodwill and identifiable intangible assets and the impairments recorded in 2017 are included in Note 8.</t>
  </si>
  <si>
    <t>Impairment Of Long-Lived Assets</t>
  </si>
  <si>
    <t>Impairment of Long-Lived Assets. The Company reviews long-lived assets for possible impairment when events indicate that an impairment may exist. For assets that are held and used in operations, if events indicate that an asset may be impaired, the Company estimates the future unlevered pre-tax cash flows expected to result from the use of the asset and its eventual disposition. Assets are grouped for this purpose at the lowest level for which there are identifiable and independent cash flows. If the sum of these undiscounted pre-tax cash flows is less than the carrying amount of the asset group, an impairment loss is calculated. Measurement of the impairment loss is the amount by which the carrying amount exceeds the estimated fair value of the asset group. During the fourth quarter of 2017, in conjunction with annual business planning as well as valuation activities (including the use of discounted cash flow and comparative enterprise value-to-EBITDA multiple methods) and other efforts, the Company determined that the carrying value of Terphane’s remaining long-lived assets were impaired. Accordingly, the Company wrote down these assets based on an enterprise valuation for all of Terphane of approximately $30 million . This write-down resulted in a non-cash asset impairment loss recognized during the fourth quarter of 2017 of $101 million ( $87 million after non-cash tax benefits). See Note 17 for more information on this impairment. Assets that are held for sale are reported at the lower of their carrying amount or estimated fair value less cost to sell, with an impairment loss recognized for any write-down required.</t>
  </si>
  <si>
    <t>Pension Costs And Postretirement Benefit Costs Other Than Pensions</t>
  </si>
  <si>
    <t>Pension Costs and Postretirement Benefit Costs Other than Pensions. Pension costs and postretirement benefit costs other than pensions have been accrued over the period employees provided service to Tredegar. Liabilities and expenses for pension plans and other postretirement benefits are determined using actuarial methodologies and incorporate significant assumptions, including the rate used to discount the future estimated liability, the long-term rate of return on plan assets, and several assumptions relating to the employee workforce. The Company recognizes the funded status of its pension and other postretirement plans in the accompanying consolidated balance sheets. Tredegar’s policy is to fund its pension plans at amounts not less than the minimum requirements of the Employee Retirement Income Security Act (“ERISA”) of 1974 and to fund postretirement benefits other than pensions when claims are incurred.</t>
  </si>
  <si>
    <t>Revenue Recognition</t>
  </si>
  <si>
    <t>Revenue Recognition. Revenue from the sale of products, which is shown net of estimated sales returns and allowances, is recognized at a point in time when control has passed to the customer. Control passes to the customer generally when the customer takes physical possession or when title passes if defined separately in the sales agreement. Amounts billed to customers related to freight are classified as sales in the accompanying consolidated statements of income. The cost of freight is classified as a separate line in the accompanying consolidated statements of income. Taxes assessed by a governmental authority that are both imposed on and concurrent with a specific revenue-producing transaction between Tredegar and its customers (such as value-added taxes) are accounted for on a net basis and therefore excluded from revenues. See Note 5 for disaggregation of revenue by segment and type. See Note 6 for a table showing accounts and other receivables, net of allowance for bad debts and sales returns. For the year ended December 31, 2018, the Company had no material bad-debt expense and there were no material contract assets, contract liabilities or deferred contract costs recorded on the Consolidated Balance Sheet as of December 31, 2018. Payment terms start from the date of satisfaction of the performance obligation and vary from COD (cash on delivery) to 120 days. The Company’s contracts generally include one performance obligation, which is satisfied at a point in time. For the year ended December 31, 2018, revenue recognized from performance obligations related to prior periods (for example, changes in transaction price), was not material. Revenue expected to be recognized in any future period related to remaining performance obligations, excluding i) revenue pertaining to contracts that have an original expected duration of one year or less, ii) contracts where revenue is recognized as invoiced and iii) variable consideration related to unsatisfied performance obligations, is not expected to materially impact the Company’s financial results.</t>
  </si>
  <si>
    <t>Research &amp; Development ("R&amp;D") Costs</t>
  </si>
  <si>
    <t>Research &amp; Development (“R&amp;D”) Costs. R&amp;D costs are expensed as incurred and include primarily salaries, wages, employee benefits, equipment depreciation, facility costs and the cost of materials consumed relating to R&amp;D efforts. R&amp;D costs include a reasonable allocation of indirect costs.</t>
  </si>
  <si>
    <t>Income Taxes. Income taxes are recognized during the period in which transactions enter into the determination of income for financial reporting purposes, with deferred income taxes being provided at enacted statutory tax rates on the differences between the financial reporting and tax bases of assets and liabilities (see Note 16). Tredegar’s policy is to accrue U.S. federal income taxes to the extent required under GAAP on unremitted earnings of all foreign subsidiaries where required. However, due to changes in the taxation of dividends under the Tax Cuts and Jobs Act (the “TCJA”) enacted by the U.S. government in December 2017, Tredegar only records U.S. federal income taxes on unremitted earnings of its foreign subsidiaries where Tredegar cannot take steps to eliminate any potential tax on future distributions from its foreign subsidiaries. Prior to the second quarter of 2016, deferred U.S. federal income taxes had not been recorded for the undistributed earnings for Terphane Limitada because the Company had intended to permanently reinvest these earnings. Due to concerns about the political and economic conditions in Brazil, Terphane Limitada began making cash distributions to the Company. During 2016, Terphane Limitada paid dividends totaling $13.3 million to the Company. Because of the accumulation of significant losses related to foreign currency translations at Terphane Limitada, there were no unrecorded deferred income tax liabilities associated with the U.S. federal income taxes and foreign withholding taxes on Terphane Limitada’s undistributed earnings as of December 31, 2018 and December 31, 2017 . A valuation allowance is recorded in the period when the Company determines that it is more likely than not that all or a portion of deferred income tax assets may not be realized. The establishment and removal of a valuation allowance requires the Company to consider all positive and negative evidence and make a judgmental decision regarding the amount of valuation allowance required as of a reporting date. The benefit of an uncertain tax position is included in the accompanying financial statements when the Company determines that it is more likely than not that the position will be sustained, based on the technical merits of the position, if the taxing authority examines the position and the dispute is litigated. This determination is made on the basis of all the facts, circumstances and information available as of the reporting date.</t>
  </si>
  <si>
    <t>Earnings Per Share</t>
  </si>
  <si>
    <t>Earnings Per Share. Basic earnings per share is computed using the weighted average number of shares of common stock outstanding. Diluted earnings per share is computed using the weighted average common and potentially dilutive common equivalent shares outstanding, determined as follows: 2018 2017 2016 Weighted average shares outstanding used to compute basic earnings per share 33,067,800 32,945,961 32,761,793 Incremental shares attributable to stock options and restricted stock 24,674 5,327 13,279 Shares used to compute diluted earnings per share 33,092,474 32,951,288 32,775,072 Incremental shares attributable to stock options and restricted stock are computed using the average market price during the related period. The average out-of-the-money options to purchase shares that were excluded from the calculation of incremental shares attributable to stock options and restricted stock were 726,475 in 2018 and 397,669 in 2017 and 128,200 in 2016 .</t>
  </si>
  <si>
    <t>Stock-Based Employee Compensation Plans</t>
  </si>
  <si>
    <t>Stock-Based Employee Compensation Plans. Compensation expense is recorded on all share-based awards using its calculated fair value over the requisite service period under the graded-vesting method. The fair value of stock option awards was estimated as of the grant date using the Black-Scholes options-pricing model. The fair value of restricted stock awards was estimated as of the grant date using the closing stock price on that date. The assumptions used in this model for valuing Tredegar stock options granted in 2018 and 2017 (no grants in 2016) were as follows: 2018 2017 Dividend yield 2.3 % 1.9 % Weighted average volatility percentage 38.3 % 38.3 % Weighted average risk-free interest rate 2.8 % 1.8 % Holding period (years): Officers 5 5 Management 5 5 Weighted average exercise price at date of grant (also weighted average market price at date of grant): Officers $ 19.35 $ 15.65 Management $ 19.35 $ 15.65 The dividend yield is the actual dividend yield on Tredegar’s common stock at the date of grant, which the Company believes is a reasonable estimate of the expected yield during the holding period. The expected volatility is based on the historical volatility of Tredegar’s common stock using a sequential period of historical data equal to the expected holding period of the option. The Company has no reason to believe that future volatility for this period is likely to differ from the past. The assumed risk-free interest rate is based on observed interest rates (zero coupon U.S. Treasury debt securities) appropriate for the expected holding period. In March 2016, the Financial Accounting Standards Board (“FASB”) issued Account Standards Update (“ASU”) 2016-09, which amended guidance to simplify several aspects of the accounting for share-based payment transactions, including the income tax consequences, classification of awards as either equity or liabilities, and classification on the statement of cash flows. The Company adopted the new guidance in the first quarter of 2017. Under the new guidance, excess tax benefits related to equity compensation were recognized in income tax expense (benefit) in the consolidated statements of income rather than in accumulated other comprehensive income in the consolidated balance sheets and were applied on a prospective basis. If these amounts had been included in the consolidated statements of income in previous years, net income would have been reduced by $1.1 million in 2016. Changes to the statements of cash flows related to the classification of excess tax benefits and employee taxes paid for share-based payment arrangements were implemented on a retrospective basis. In addition, the updated guidance allows the Company to make an accounting policy election to account for forfeitures as they occur. Previously, the Company was required to estimate forfeitures at the grant date, accounting for estimated forfeitures over the requisite service period. Tredegar stock options granted during 2018 and 2017 (no grants in 2016), and related estimated fair value at the date of grant, are as follows: 2018 2017 Stock options granted (number of shares): Officers 425,228 151,992 Management 25,855 57,559 Total 451,083 209,551 Estimated weighted average fair value of options per share at date of grant: Officers $ 5.87 $ 4.69 Management $ 5.87 $ 4.69 Total estimated fair value of stock options granted (in thousands) $ 2,648 $ 983 Additional disclosure of Tredegar stock options is included in Note 12.</t>
  </si>
  <si>
    <t>Financial Instruments. Tredegar uses derivative financial instruments for the purpose of hedging aluminum price volatility and currency exchange rate exposures that exist as part of transactions associated with ongoing business operations. The Company’s derivative financial instruments are designated as and qualify as cash flow hedges and are recognized in the accompanying balance sheet at fair value. A change in the fair value of the derivative that is highly effective and that is designated and qualifies as a cash flow hedge is recorded in other comprehensive income. Gains and losses reported in other comprehensive income (loss) are reclassified to earnings in the periods in which earnings are affected by the variability of cash flows of the hedged transaction. Such gains and losses are reported on the same line as the underlying hedged item, and the cash flows related to financial instruments are classified in the consolidated statements of cash flows in a manner consistent with those of the transactions being hedged. Any hedge ineffectiveness (which represents the amount by which the changes in the fair value of the derivative exceed the variability in the cash flows of the forecasted transaction) is recorded in current period earnings. The amount of gains and losses recognized for hedge ineffectiveness were not material in 2018 , 2017 and 2016 . The Company’s policy requires that it formally document all relationships between hedging instruments and hedged items, as well as its risk 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a policy, Tredegar does not engage in speculative or leveraged transactions, nor does it hold or issue financial instruments for trading purposes. Additional disclosure of the utilization of derivative hedging instruments is included in Note 9.</t>
  </si>
  <si>
    <t>Comprehensive Income (Loss)</t>
  </si>
  <si>
    <t>Comprehensive Income (Loss). Comprehensive income (loss) is defined as net income or loss as adjusted by other comprehensive income or loss items. Other comprehensive income (loss) includes changes in foreign currency translation adjustments, unrealized gains and losses on derivative financial instruments, prior service costs and net gains or losses from pension and other postretirement benefit plans arising during the period and amortization of these prior service costs and net gain or loss adjustments, all recorded net of deferred income taxes.</t>
  </si>
  <si>
    <t>Recently Issued Accounting Standards</t>
  </si>
  <si>
    <t xml:space="preserve">Recently Issued Accounting Standards . </t>
  </si>
  <si>
    <t>Summary Of Significant Accounting Policies (Tables)</t>
  </si>
  <si>
    <t>Schedule Of Diluted Earnings Per Share Computed Using Weighted Average Common And Potentially Dilutive Common Equivalent Shares Outstanding</t>
  </si>
  <si>
    <t>Diluted earnings per share is computed using the weighted average common and potentially dilutive common equivalent shares outstanding, determined as follows: 2018 2017 2016 Weighted average shares outstanding used to compute basic earnings per share 33,067,800 32,945,961 32,761,793 Incremental shares attributable to stock options and restricted stock 24,674 5,327 13,279 Shares used to compute diluted earnings per share 33,092,474 32,951,288 32,775,072</t>
  </si>
  <si>
    <t>Schedule Of Assumptions For Valuing Stock Options Granted</t>
  </si>
  <si>
    <t>The assumptions used in this model for valuing Tredegar stock options granted in 2018 and 2017 (no grants in 2016) were as follows: 2018 2017 Dividend yield 2.3 % 1.9 % Weighted average volatility percentage 38.3 % 38.3 % Weighted average risk-free interest rate 2.8 % 1.8 % Holding period (years): Officers 5 5 Management 5 5 Weighted average exercise price at date of grant (also weighted average market price at date of grant): Officers $ 19.35 $ 15.65 Management $ 19.35 $ 15.65</t>
  </si>
  <si>
    <t>Schedule Of Stock Options Granted And Related Estimated Fair Value At Date Of Grant</t>
  </si>
  <si>
    <t>Tredegar stock options granted during 2018 and 2017 (no grants in 2016), and related estimated fair value at the date of grant, are as follows: 2018 2017 Stock options granted (number of shares): Officers 425,228 151,992 Management 25,855 57,559 Total 451,083 209,551 Estimated weighted average fair value of options per share at date of grant: Officers $ 5.87 $ 4.69 Management $ 5.87 $ 4.69 Total estimated fair value of stock options granted (in thousands) $ 2,648 $ 983</t>
  </si>
  <si>
    <t>Schedule of Accumulated Other Comprehensive Income (Loss)</t>
  </si>
  <si>
    <t>The following table summarizes the after-tax changes in accumulated other comprehensive income (loss) for the year ended December 31, 2018 : (In thousands) Foreign currency translation adjustment Gain (loss) on derivative financial instruments Pension and other post-retirement benefit adjustments Total Beginning balance, January 1, 2018 $ (86,178 ) $ 459 $ (90,950 ) $ (176,669 ) Other comprehensive income (loss) before reclassifications (10,762 ) (2,978 ) (1,118 ) (14,858 ) Amounts reclassified from accumulated other comprehensive income (loss) — 918 10,622 11,540 Net other comprehensive income (loss) - current period (10,762 ) (2,060 ) 9,504 (3,318 ) Ending balance, December 31, 2018 $ (96,940 ) $ (1,601 ) $ (81,446 ) $ (179,987 )</t>
  </si>
  <si>
    <t>The following table summarizes the after-tax changes in accumulated other comprehensive income (loss) for the year ended December 31, 2017 : (In thousands) Foreign currency translation adjustment Gain (loss) on derivative financial instruments Pension and other post-retirement benefit adjustments Total Beginning balance, January 1, 2017 $ (93,970 ) $ 863 $ (90,127 ) $ (183,234 ) Other comprehensive income (loss) before reclassifications 7,792 538 (8,634 ) (304 ) Amounts reclassified from accumulated other comprehensive income (loss) — (942 ) 7,811 6,869 Net other comprehensive income (loss) - current period 7,792 (404 ) (823 ) 6,565 Ending balance, December 31, 2017 $ (86,178 ) $ 459 $ (90,950 ) $ (176,669 )</t>
  </si>
  <si>
    <t>Reclassification out of Accumulated Other Comprehensive Income</t>
  </si>
  <si>
    <t>Reclassifications of balances out of accumulated other comprehensive income (loss) into net income during 2018 are summarized as follows: (In thousands) Amount reclassified from other comprehensive income (loss) Location of gain (loss) reclassified from accumulated other comprehensive income (loss) to net income (loss) Gain (loss) on derivative financial instruments: Aluminum future contracts, before taxes $ 1,069 Cost of goods sold Foreign currency forward contracts, before taxes 62 Cost of goods sold Foreign currency forward contracts, before taxes (1,796 ) Selling, general and administrative Total, before taxes (665 ) Income tax expense (benefit) 253 Income taxes Total, net of tax $ (918 ) Amortization of pension and other post-retirement benefits: Actuarial gain (loss) and prior service costs, before taxes $ (13,650 ) (a) Income tax expense (benefit) (3,028 ) Income taxes Total, net of tax $ (10,622 ) (a) This component of accumulated other comprehensive income is included in the computation of net periodic pension cost (see Note 13 for additional detail).</t>
  </si>
  <si>
    <t>Reclassifications of balances out of accumulated other comprehensive income (loss) into net income during 2017 are summarized as follows: (In thousands) Amount reclassified from other comprehensive income (loss) Location of gain (loss) reclassified from accumulated other comprehensive income (loss) to net income Gain (loss) on derivative financial instruments: Aluminum future contracts, before taxes $ 1,210 Cost of goods sold Foreign currency forward contracts, before taxes 62 Cost of goods sold Foreign currency forward contracts, before taxes (43 ) Selling, general and administrative Total, before taxes 1,229 Income tax expense (benefit) 287 Income taxes Total, net of tax $ 942 Amortization of pension and other post-retirement benefits: Actuarial gain (loss) and prior service costs, before taxes $ (12,045 ) (a) Income tax expense (benefit) (4,234 ) Income taxes Total, net of tax $ (7,811 ) (a) This component of accumulated other comprehensive income is included in the computation of net periodic pension cost (see Note 13 for additional detail).</t>
  </si>
  <si>
    <t>Reclassifications of balances out of accumulated other comprehensive income (loss) into net income during 2016 are summarized as follows: (In thousands) Amount reclassified from other comprehensive income (loss) Location of gain (loss) reclassified from accumulated other comprehensive income (loss) to net income Gain (loss) on derivative financial instruments: Aluminum future contracts, before taxes $ (1,630 ) Cost of goods sold Foreign currency forward contracts, before taxes 62 Cost of goods sold Total, before taxes (1,568 ) Income tax expense (benefit) (579 ) Income taxes Total, net of tax $ (989 ) Amortization of pension and other post-retirement benefits: Actuarial gain (loss) and prior service costs, before taxes $ (13,098 ) (a) Income tax expense (benefit) (4,398 ) Income taxes Total, net of tax $ (8,700 ) (a) This component of accumulated other comprehensive income is included in the computation of net periodic pension cost (see Note 13 for additional detail).</t>
  </si>
  <si>
    <t>Acquisitions Acquisitions (Tables)</t>
  </si>
  <si>
    <t>Acquisitions [Abstract]</t>
  </si>
  <si>
    <t>Schedule of Business Acquisitions, by Acquisition [Table Text Block]</t>
  </si>
  <si>
    <t>Based upon management’s valuation of the fair value of tangible and identifiable intangible assets acquired (net of cash acquired) and liabilities assumed, the allocation of the Adjusted Net Purchase Price is as follows: (In thousands) Accounts receivable $ 6,680 Inventories 10,342 Prepaid expenses and other current assets 240 Property, plant &amp; equipment 32,662 Identifiable intangible assets: Customer relationships 24,000 Trade names 6,700 Trade payables &amp; accrued expenses (8,135 ) Total identifiable net assets 72,489 Adjusted Net Purchase Price 82,860 Goodwill $ 10,371</t>
  </si>
  <si>
    <t>Business Acquisition, Pro Forma Information [Table Text Block]</t>
  </si>
  <si>
    <t>The supplemental unaudited pro forma measures for the years ended December 31, 2017 and 2016 are presented below: Tredegar Pro Forma Results with Futura Acquisition (In thousands, except per-share data) 2017 2016 Sales $ 968,340 $ 904,877 Net income $ 37,974 $ 27,805 Earnings per share: Basic $ 1.15 $ 0.85 Diluted $ 1.15 $ 0.85</t>
  </si>
  <si>
    <t>Investments Hybrid DCF Valuation Method and Adjusted EBITDA Multiple Method Sensitivity Table (Tables)</t>
  </si>
  <si>
    <t>Hybrid DCF Valuation Method and Adjusted EBITDA Multiple Method Sensitivity Analysis [Abstract]</t>
  </si>
  <si>
    <t>Fair Value Measurement Inputs and Valuation Techniques [Table Text Block]</t>
  </si>
  <si>
    <t>The table below provides a sensitivity analysis of the estimated fair value of the Company’s investment in kaléo for changes in the EBITDA multiple used in applying the EBITDA Multiple Method and the changes in the weighting of the DCF Method. ($ Millions) EV-to-Adjusted EBITDA Multiple 7.6x 8.6x 9.6x 10.6x 11.6x Weighting to DCF Method 50 % $ 76.3 $ 81.2 $ 86.1 $ 91.0 $ 95.9 40 % $ 73.8 $ 79.7 $ 85.6 $ 91.5 $ 97.3 30 % $ 71.4 $ 78.3 $ 85.1 $ 92.0 $ 98.8 20 % $ 69.0 $ 76.8 $ 84.6 $ 92.5 $ 100.3 10 % $ 66.5 $ 75.4 $ 84.2 $ 93.0 $ 101.8 — % $ 64.1 $ 73.9 $ 83.7 $ 93.5 $ 103.3</t>
  </si>
  <si>
    <t>Business Segments (Tables)</t>
  </si>
  <si>
    <t>Schedule Of Segment Reporting Information By Segment</t>
  </si>
  <si>
    <t>Net Sales (In thousands) 2018 2017 2016 PE Films $ 332,488 $ 352,459 $ 331,146 Flexible Packaging Films 123,830 108,355 108,028 Aluminum Extrusions 573,126 466,833 360,098 Total net sales 1,029,444 927,647 799,272 Add back freight 36,027 33,683 29,069 Sales as shown in consolidated statements of income $ 1,065,471 $ 961,330 $ 828,341 Operating Profit (In thousands) 2018 2017 2016 PE Films: Ongoing operations $ 36,181 $ 41,546 $ 26,312 Plant shutdowns, asset impairments, restructurings and other (a) (5,905 ) (4,905 ) (4,602 ) Goodwill impairment charge (46,792 ) — — Flexible Packaging Films: Ongoing operations 9,892 (2,626 ) 1,774 Plant shutdowns, asset impairments, restructurings and other (a) (45 ) (89,398 ) (214 ) Aluminum Extrusions: Ongoing operations 48,613 43,454 37,794 Plant shutdowns, asset impairments, restructurings and other (a) (505 ) 321 (741 ) Total 41,439 (11,608 ) 60,323 Interest income 369 209 261 Interest expense 5,702 6,170 3,806 Gain on investment in kaléo accounted for under the fair value method (a) 30,600 33,800 1,600 Loss on sale of investment property (a) (38 ) — — Unrealized loss on investment property (a) 186 — 1,032 Stock option-based compensation expense 1,221 264 56 Corporate expenses, net (a) 28,893 30,879 29,607 Income (loss) before income taxes 36,368 (14,912 ) 27,683 Income tax expense (benefit) (a) 11,526 (53,163 ) 3,217 Net income (loss) $ 24,842 $ 38,251 $ 24,466</t>
  </si>
  <si>
    <t>Schedule Of Identifiable Assets</t>
  </si>
  <si>
    <t>Identifiable Assets (In thousands) 2018 2017 PE Films $ 231,720 $ 289,514 Flexible Packaging Films 58,964 49,915 Aluminum Extrusions 281,372 268,127 Subtotal 572,056 607,556 General corporate (b) 100,920 111,696 Cash and cash equivalents (d) 34,397 36,491 Total $ 707,373 $ 755,743</t>
  </si>
  <si>
    <t>Schedule Of Depreciation And Amortization, Capital Expenditures</t>
  </si>
  <si>
    <t xml:space="preserve"> Depreciation and Amortization Capital Expenditures (In thousands) 2018 2017 2016 2018 2017 2016 PE Films $ 15,513 $ 14,609 $ 13,653 $ 21,998 $ 15,029 $ 25,759 Flexible Packaging Films 1,262 10,443 9,505 5,423 3,619 3,391 Aluminum Extrusions 16,866 15,070 9,173 12,966 25,653 15,918 Subtotal 33,641 40,122 32,331 40,387 44,301 45,068 General corporate 163 155 141 427 61 389 Total $ 33,804 $ 40,277 $ 32,472 $ 40,814 $ 44,362 $ 45,457</t>
  </si>
  <si>
    <t>Schedule Of Net Sales By Geographic Area</t>
  </si>
  <si>
    <t>Net Sales by Geographic Area (d) (In thousands) 2018 2017 2016 United States $ 691,232 $ 584,066 $ 475,734 Exports from the United States to: Asia 75,904 84,846 73,220 Canada 51,984 46,505 45,683 Europe 6,203 8,505 7,348 Latin America 12,106 15,199 5,561 Operations outside the United States: Brazil 101,217 87,155 90,571 The Netherlands 45,667 54,380 54,352 Hungary 33,512 24,727 24,207 China 7,814 12,199 14,390 India 3,805 10,065 8,206 Total (c) $ 1,029,444 $ 927,647 $ 799,272</t>
  </si>
  <si>
    <t>Schedule Of Identifiable Assets By Geographic Area, Property, Plant &amp; Equipment, Net By Geographic Area</t>
  </si>
  <si>
    <t xml:space="preserve"> Identifiable Assets by Geographic Area (d) Property, Plant &amp; Equipment, Net by Geographic Area (d) (In thousands) 2018 2017 2018 2017 United States (b) $ 454,178 $ 475,844 $ 166,550 $ 156,054 Operations outside the United States: Brazil 52,796 49,536 16,072 13,396 China 21,610 28,833 19,213 23,273 Hungary 23,615 28,573 15,436 18,230 The Netherlands 15,020 17,423 6,005 6,423 India 4,837 7,347 3,692 4,628 General corporate (b) 100,920 111,696 1,401 1,087 Cash and cash equivalents (d) 34,397 36,491 n/a n/a Total $ 707,373 $ 755,743 $ 228,369 $ 223,091</t>
  </si>
  <si>
    <t>Schedule Of Net Sales By Product Group</t>
  </si>
  <si>
    <t>Net Sales by Product Group (In thousands) 2018 2017 2016 PE Films: Personal care materials $ 227,090 $ 246,416 $ 238,213 Surface protection films 98,126 99,079 84,013 LED lighting products &amp; other films 7,272 6,964 8,920 Subtotal 332,488 352,459 331,146 Flexible Packaging Films 123,830 108,355 108,028 Aluminum Extrusions: Nonresidential building &amp; construction 289,572 239,713 212,863 Consumer durables 66,416 54,126 39,293 Automotive 48,037 38,261 34,700 Machinery &amp; equipment 41,899 33,450 20,872 Distribution 40,924 30,202 20,506 Residential building &amp; construction 43,943 40,354 20,252 Electrical 42,335 30,727 11,612 Subtotal 573,126 466,833 360,098 Total $ 1,029,444 $ 927,647 $ 799,272</t>
  </si>
  <si>
    <t>Accounts And Other Receivables (Tables)</t>
  </si>
  <si>
    <t>Schedule Of Accounts And Other Receivable</t>
  </si>
  <si>
    <t>As of December 31, 2018 and 2017, accounts receivable and other receivables, net, were $124.7 million and $120.1 million , respectively, made up of the following: (In thousands) 2018 2017 Customer receivables $ 122,182 $ 113,556 Other accounts and notes receivable 5,482 9,883 Total accounts and other receivables 127,664 123,439 Less: Allowance for bad debts and sales returns (2,937 ) (3,304 ) Total accounts and other receivables, net $ 124,727 $ 120,135</t>
  </si>
  <si>
    <t>Schedule Of Reconciliation Of The Beginning And Ending Balances Of The Allowance For Doubtful Accounts And Sales Returns</t>
  </si>
  <si>
    <t>A reconciliation of the beginning and ending balances of the allowance for doubtful accounts and sales returns for the three years ended December 31, 2018 is as follows: (In thousands) 2018 2017 2016 Balance, beginning of year $ 3,304 $ 3,102 $ 3,746 Charges to expense 553 2,369 1,410 Recoveries (56 ) (857 ) (32 ) Write-offs and settlements (710 ) (1,322 ) (2,167 ) Foreign exchange and other (154 ) 12 145 Balance, end of year $ 2,937 $ 3,304 $ 3,102</t>
  </si>
  <si>
    <t>Inventories (Tables)</t>
  </si>
  <si>
    <t>Schedule Of Inventories</t>
  </si>
  <si>
    <t>Inventories consist of the following: (In thousands) 2018 2017 Finished goods $ 24,938 $ 20,281 Work-in-process 15,648 11,958 Raw materials 33,741 35,909 Stores, supplies and other 19,483 18,759 Total $ 93,810 $ 86,907</t>
  </si>
  <si>
    <t>Goodwill And Other Intangible Assets (Tables)</t>
  </si>
  <si>
    <t>Schedule Of Goodwill And Other Intangibles</t>
  </si>
  <si>
    <t>The components of goodwill and identifiable intangibles at December 31, 2018 and 2017 , and related amortization periods for continuing operations are as follows: (In thousands) 2018 2017 Amortization Periods Goodwill $ 81,404 $ 128,208 Not amortized Identifiable intangible assets: Customer relationships (cost basis of $29,568 in 2018 and $29,647 in 2017) 22,785 25,444 10-12 years Proprietary technology (cost basis of $6,185 in 2018 and $6,203 in 2017) 1,093 1,700 Not more than 15 years Trade names (cost basis of $13,690 in 2018 and $13,887 in 2017) 12,417 13,408 5 - 13 years (a) Total carrying value of identifiable intangibles 36,295 40,552 Total carrying value of goodwill and identifiable intangible assets $ 117,699 $ 168,760 A reconciliation of the beginning and ending balance of identifiable intangibles for each of the two years in the period ended December 31, 2018 is as follows: (In thousands) Customer Relationships Proprietary Technology Trade Names Total PE Films: Net carrying value at January 1, 2017 $ — $ 959 $ — $ 959 Amortization expense — (114 ) — (114 ) Net carrying value at December 31, 2017 — 845 — 845 Amortization expense — (115 ) — (115 ) Net carrying value at December 31, 2018 $ — $ 730 $ — $ 730 Flexible Packaging Films: Net carrying value at January 1, 2017 $ 12,084 $ 5,574 $ 6,375 $ 24,033 Amortization expense (1,793 ) (1,161 ) — (2,954 ) Increase (decrease) due to foreign currency translation (16 ) (2 ) (33 ) (51 ) Impairment loss (9,444 ) (4,051 ) (4,005 ) (17,500 ) Net carrying value at December 31, 2017 831 360 2,337 3,528 Amortization expense (82 ) (55 ) (299 ) (436 ) Increase (decrease) due to foreign currency translation (88 ) (17 ) (176 ) (281 ) Net carrying value at December 31, 2018 $ 661 $ 288 $ 1,862 $ 2,811 Aluminum Extrusions: Net carrying value at January 1, 2017 $ 2,760 $ 1,049 $ 4,800 $ 8,609 Additions related to acquisition of Futura 24,000 — 6,700 30,700 Amortization expense (2,147 ) (554 ) (429 ) (3,130 ) Net carrying value at December 31, 2017 24,613 495 11,071 36,179 Amortization expense (2,489 ) (420 ) (516 ) (3,425 ) Net carrying value at December 31, 2018 $ 22,124 $ 75 $ 10,555 $ 32,754 Total net carrying value of identifiable intangibles at December 31, 2018 $ 22,785 $ 1,093 $ 12,417 $ 36,295</t>
  </si>
  <si>
    <t>Reconciliation Of The Beginning And Ending Balance Of Goodwill</t>
  </si>
  <si>
    <t>A reconciliation of the beginning and ending balance of goodwill for each of the two years in the period ended December 31, 2018 is as follows: (In thousands) PE Films Aluminum Extrusions Total Net carrying value of goodwill at January 1, 2017 $ 104,126 $ 13,696 $ 117,822 Acquisitions — 10,370 10,370 Increase (decrease) due to foreign currency translation 16 — 16 Net carrying value of goodwill at December 31, 2017 104,142 24,066 128,208 Goodwill impairment charge (46,792 ) — (46,792 ) Increase (decrease) due to foreign currency translation (12 ) — (12 ) Net carrying value of goodwill at December 31, 2018 $ 57,338 $ 24,066 $ 81,404</t>
  </si>
  <si>
    <t>Schedule Of Expected Amortization Expense</t>
  </si>
  <si>
    <t>Amortization expense for continuing operations over the next five years is expected to be as follows: Year Amount (In thousands) 2019 $ 3,585 2020 3,585 2021 3,585 2022 3,450 2023 2,824</t>
  </si>
  <si>
    <t>Goodwill And Other Intangible Assets Reconciliation of Goodwill and Identifiable Intangible Assets (Tables)</t>
  </si>
  <si>
    <t>Schedule of Intangible Assets and Goodwill [Table Text Block]</t>
  </si>
  <si>
    <t>Financial Instruments (Tables)</t>
  </si>
  <si>
    <t>Derivatives, Fair Value [Line Items]</t>
  </si>
  <si>
    <t>Schedule Of Pretax Effect On Net Income (Loss) And Other Comprehensive Income (Loss) Of Derivative Instruments Classified As Cash Flow Hedges</t>
  </si>
  <si>
    <t>The pretax effect on net income (loss) and other comprehensive income (loss) of derivative instruments classified as cash flow hedges and described in the previous paragraphs for years ended December 31, 2018 , 2017 , and 2016 is summarized in the tables below: (In thousands) Cash Flow Derivative Hedges Aluminum Futures Contracts Years Ended December 31, 2018 2017 2016 Amount of pre-tax gain (loss) recognized in other comprehensive income $ (1,123 ) $ 1,501 $ 394 Location of gain (loss) reclassified from accumulated other comprehensive income into net income (effective portion) Cost of goods sold Cost of Cost of Amount of pre-tax gain (loss) reclassified from accumulated other comprehensive income to net income (effective portion) $ 1,069 $ 1,210 $ (1,630 ) (In thousands) Cash Flow Derivative Hedges Foreign Currency Forward Contracts Years Ended December 31, 2018 2017 2016 Amount of pre-tax gain (loss) recognized in other comprehensive income $ — $ (2,105 ) $ — $ (561 ) $ — Location of gain (loss) reclassified from accumulated other comprehensive income into net income (effective portion) Cost of Selling, general &amp; admin Cost of Selling, general &amp; admin Cost of Amount of pre-tax gain (loss) reclassified from accumulated other comprehensive income to net income (effective portion) $ 62 $ (1,796 ) $ 62 $ (43 ) $ 62</t>
  </si>
  <si>
    <t>Aluminum Futures Contracts</t>
  </si>
  <si>
    <t>Summary Of Location And Fair Value Of Derivative Financial Instruments</t>
  </si>
  <si>
    <t>The table below summarizes the location and gross amounts of aluminum derivative contract fair values (Level 2) in the consolidated balance sheets as of December 31, 2018 and 2017 : December 31, 2018 December 31, 2017 (In thousands) Balance Sheet Account Fair Value Balance Sheet Account Fair Value Derivatives Designated as Hedging Instruments Asset derivatives: Aluminum futures contracts Prepaid expenses and other $ 20 Prepaid expenses and other $ 578 Liability derivatives: Aluminum futures contracts Prepaid expenses and other (1,650 ) Prepaid expenses and other (16 ) Derivatives Not Designated as Hedging Instruments Asset derivatives: Aluminum futures contracts Prepaid expenses and other $ — Prepaid expenses and other $ — Liability derivatives: Aluminum futures contracts Prepaid expenses and other — Prepaid expenses and other — Net asset (liability) $ (1,630 ) $ 562</t>
  </si>
  <si>
    <t>Foreign Currency Forward Contracts</t>
  </si>
  <si>
    <t>e table below summarizes the location and gross amounts of foreign currency forward contract fair values (Level 2) in the consolidated balance sheets as of December 31, 2018 and 2017 : December 31, 2018 December 31, 2017 (In thousands) Balance Sheet Account Fair Value Balance Sheet Account Fair Value Derivatives Designated as Hedging Instruments Asset derivatives: Foreign currency forward contracts Prepaid expenses and other $ 37 Accrued Expenses $ — Liability derivatives: Foreign currency forward contracts Accrued Expenses (1,090 ) Accrued Expenses (558 ) Derivatives Not Designated as Hedging Instruments Asset derivatives: Foreign currency forward contracts Accrued Expenses $ — Accrued Expenses $ — Liability derivatives: Foreign currency forward contracts Accrued Expenses — Accrued Expenses — Net asset (liability) $ (1,053 ) $ (558 )</t>
  </si>
  <si>
    <t>Financial Instruments Terphane Foreign Exchange Average Forward Rate Contracts Table (Tables)</t>
  </si>
  <si>
    <t>Derivative Instruments and Hedging Activities Disclosure [Abstract]</t>
  </si>
  <si>
    <t>Schedule of Derivative Instruments [Table Text Block]</t>
  </si>
  <si>
    <t>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2,025 3.6442 R$7,380 Jan-19 73% $2,025 3.6527 R$7,397 Feb-19 75% $2,025 3.6593 R$7,410 Mar-19 70% $2,025 3.6690 R$7,430 Apr-19 72% $2,025 3.6795 R$7,451 May-19 73% $2,025 3.6904 R$7,473 Jun-19 72% $1,800 3.8826 R$6,989 Jul-19 65% $1,800 3.8950 R$7,011 Aug-19 68% $1,800 3.9070 R$7,033 Sep-19 66% $1,800 3.9203 R$7,056 Oct-19 67% $1,800 3.9331 R$7,080 Nov-19 67% $1,800 3.9455 R$7,102 Dec-19 73% $22,950 3.7826 R$86,812 70%</t>
  </si>
  <si>
    <t>Accrued Expenses (Tables)</t>
  </si>
  <si>
    <t>Schedule Of Accrued Expenses</t>
  </si>
  <si>
    <t>Accrued expenses consist of the following: (In thousands) 2018 2017 Vacation $ 8,946 $ 8,575 Incentive compensation 6,979 7,958 Payrolls, related taxes and medical and other benefits 6,600 6,034 Workers’ compensation and disabilities 4,048 3,746 Derivative contract liability 2,720 558 Accrued utilities 2,420 2,177 Accrued freight 2,091 1,581 Environmental liabilities (current) 1,990 3,110 Customer rebates 1,476 1,929 Accrued severance 637 783 Other 4,588 5,982 Total $ 42,495 $ 42,433</t>
  </si>
  <si>
    <t>Schedule Of Reconciliation Of Beginning And Ending Balances Of Accrued Expenses Associated With Asset Impairments And Costs Associated With Exit And Disposal Activities</t>
  </si>
  <si>
    <t>A reconciliation of the beginning and ending balances of accrued expenses associated with asset impairments and costs related to exit and disposal activities for each of the three years in the period ended December 31, 2018 is as follows: (In thousands) Severance (a) Asset Impairments (b) Other (c) Total Balance at January 1, 2016 $ 1,462 $ — $ 405 $ 1,867 For the year ended December 31, 2016: Charges 1,535 603 546 2,684 Cash spend (1,143 ) — (397 ) (1,540 ) Charges against assets — (603 ) — (603 ) Balance at December 31, 2016 1,854 — 554 2,408 For the year ended December 31, 2017: Charges 589 101,595 304 102,488 Cash spend (1,816 ) — (382 ) (2,198 ) Charges against assets — (101,595 ) — (101,595 ) Balance at December 31, 2017 627 — 476 1,103 For the year ended December 31, 2018: Charges 2,654 233 118 3,005 Cash spend (2,665 ) — (434 ) (3,099 ) Charges against assets — (141 ) — (141 ) Reversed to income — (92 ) — (92 ) Balance at December 31, 2018 $ 616 $ — $ 160 $ 776 (a) Severance primarily includes severance payments associated with the consolidation of North American PE Films manufacturing facilities in 2016 and 2017 and with the shutdown of the PE Films Shanghai, China facility in 2018. (b) Asset impairments in 2017 primarily related to the Flexible Packaging Films’ impairment of $101 million. (c) Other primarily includes other shutdown-related costs associated with the shutdown and sale of the Company’s aluminum extrusions manufacturing facility in Kentland, Indiana. Quarterly charges associated with the shutdown of PE Films’ manufacturing facility in Shanghai, China, which includes categories of expenses shown in the table below (Accelerated depreciation and a portion of Other facility consolidation-related costs and Severance &amp; employee related expenses, as noted in the table below, are included in “Cost of goods sold” in the consolidated statements of income): 1st Quarter 2nd Quarter 3rd Quarter 4th Quarter 2018 ($ in millions) BT AT BT AT BT AT BT AT BT AT Severance &amp; employee related expenses — — 0.4 0.4 1.3 1.3 0.5 0.5 2.2 2.2 Accelerated depreciation — — 0.1 0.1 0.4 0.4 0.1 0.1 0.6 0.6 Other facility consolidation-related costs — — 0.1 0.1 0.1 0.1 0.3 0.3 0.5 0.5 Total — — 0.6 0.6 1.8 1.8 0.9 0.9 3.3 3.3 Amount included in “Cost of goods sold” in the consolidated statements of income — — 0.2 0.2 0.7 0.7 0.3 0.3 1.2 1.2 Note: BT = before taxes; AT = after taxes</t>
  </si>
  <si>
    <t>Debt And Credit Agreements (Tables)</t>
  </si>
  <si>
    <t>Summary Of Total Debt Due And Outstanding</t>
  </si>
  <si>
    <t>At December 31, 2018 , based upon the most restrictive covenant within the Credit Agreement, available credit under the Credit Agreement was approximately $298 million . Total debt due and outstanding at December 31, 2018 is summarized below: Debt Due and Outstanding at December 31, 2018 (In thousands) Year Due Credit Agreement Other Total Debt Due 2019 $ — $ — $ — 2020 — — — 2021 101,500 — 101,500 2022 — — — 2023 — — — Total $ 101,500 $ — $ 101,500</t>
  </si>
  <si>
    <t>Stock Option And Stock Award Plans (Tables)</t>
  </si>
  <si>
    <t>Summary Of Stock Options Outstanding</t>
  </si>
  <si>
    <t>A summary of stock options outstanding at December 31, 2018 , 2017 and 2016 , and changes during those years, is presented below: Option Exercise Price/Share Number of Options Range Weighted Average Outstanding at January 1, 2016 881,513 $ 17.13 to $ 30.01 $ 20.22 Granted — — to — — Forfeited and expired (246,394 ) 17.13 to 30.01 18.90 Exercised (134,200 ) 17.13 to 19.84 17.23 Outstanding at December 31, 2016 500,919 17.13 to 30.01 21.67 Granted 209,551 15.65 to 15.65 15.65 Forfeited and expired (60,685 ) 17.13 to 30.01 21.42 Exercised (41,265 ) 19.84 to 19.84 19.84 Outstanding at December 31, 2017 608,520 15.65 to 24.84 19.75 Granted 451,083 19.35 to 19.35 19.35 Forfeited and expired (96,089 ) 15.65 to 24.84 19.58 Exercised (73,398 ) 15.65 to 22.49 18.15 Outstanding at December 31, 2018 890,116 $ 15.65 to $ 24.84 $ 19.69</t>
  </si>
  <si>
    <t>Summary Of Additional Information On Stock Options Outstanding And Exercisable</t>
  </si>
  <si>
    <t>The following table summarizes additional information about stock options outstanding and exercisable at December 31, 2018 : Options Outstanding at December 31, 2018 Options Exercisable at December 31, 2018 Weighted Average Aggregate Intrinsic Value (In thousands) Aggregate Intrinsic Value Range of Exercise Prices Shares Remaining Contractual Life (Years) Exercise Price Shares Weighted Average Exercise Price $ — to $ 15.00 — 0.0 $ — $ — — $ — $ — 15.01 to 17.50 163,641 5.4 15.65 34,365 — — — 17.51 to 20.00 516,883 5.9 19.36 — 65,800 19.40 — 20.01 to 25.00 209,592 4.5 23.69 — 209,592 23.69 — Total 890,116 5.5 $ 19.69 $ 34,365 275,392 $ 22.66 $ —</t>
  </si>
  <si>
    <t>Summary Of Additional Information On Non-Vested Restricted Stock Outstanding</t>
  </si>
  <si>
    <t>The following table summarizes additional information about unvested restricted stock outstanding at December 31, 2018 , 2017 and 2016 : Unvested Restricted Stock Maximum Unvested Restricted Stock Units Issuable Upon Satisfaction of Certain Performance Criteria Number of Shares Weighted Avg. Grant Date Fair Value/Share Grant Date Fair Value (In thousands) Number of Shares Weighted Avg. Grant Date Fair Value/Share Grant Date Fair Value (In thousands) Outstanding at January 1, 2016 132,353 $ 21.19 $ 2,805 167,128 $ 22.04 $ 3,684 Granted 144,546 13.47 1,947 136,986 11.34 1,553 Vested (52,167 ) 21.56 (1,125 ) — — — Forfeited (17,377 ) 18.97 (330 ) (65,685 ) 20.24 (1,329 ) Outstanding at December 31, 2016 207,355 15.90 3,297 238,429 16.39 3,908 Granted 107,362 18.29 1,964 46,205 17.38 803 Vested (50,154 ) 19.72 (989 ) — — — Forfeited (57,887 ) 16.16 (935 ) (112,501 ) 17.73 (1,995 ) Outstanding at December 31, 2017 206,676 16.15 3,337 172,133 15.78 2,716 Granted 119,915 17.39 2,085 61,227 17.35 1,062 Vested (64,702 ) 18.31 (1,185 ) — — — Forfeited (17,153 ) 15.84 (272 ) (48,651 ) 13.23 (644 ) Outstanding at December 31, 2018 244,736 $ 16.20 $ 3,965 184,709 $ 16.97 $ 3,134</t>
  </si>
  <si>
    <t>Retirement Plans And Other Postretirement Benefits (Tables)</t>
  </si>
  <si>
    <t>Reconciliation Of Changes In Benefit Obligations And Plan Assets</t>
  </si>
  <si>
    <t>The following tables reconcile the changes in benefit obligations and plan assets in 2018 and 2017 , and reconcile the funded status to prepaid or accrued cost at December 31, 2018 and 2017 : Pension Benefits Other Post- Retirement Benefits (In thousands) 2018 2017 2018 2017 Change in benefit obligation: Benefit obligation, beginning of year $ 318,123 $ 303,126 $ 7,704 $ 7,436 Service cost 17 194 36 33 Interest cost 11,442 12,575 271 301 Effect of actuarial (gains) losses related to the following: Discount rate change (23,653 ) 21,055 (546 ) 471 Retirement rate assumptions and mortality table adjustments (914 ) (2,145 ) 6 15 Other (2,326 ) (1,921 ) (285 ) (245 ) Plan participant contributions — — 656 646 Benefits paid (15,449 ) (14,761 ) (953 ) (953 ) Benefit obligation, end of year $ 287,240 $ 318,123 $ 6,889 $ 7,704 Change in plan assets: Plan assets at fair value, beginning of year $ 226,354 $ 214,559 $ — $ — Actual return on plan assets (14,148 ) 21,034 — — Employer contributions 8,610 5,522 297 307 Plan participant contributions — — 656 646 Benefits paid (15,449 ) (14,761 ) (953 ) (953 ) Plan assets at fair value, end of year $ 205,367 $ 226,354 $ — $ — Funded status of the plans $ (81,873 ) $ (91,769 ) $ (6,889 ) $ (7,704 ) Amounts recognized in the consolidated balance sheets: Accrued expenses (current) $ 182 $ 182 $ 456 $ 457 Pension and other postretirement benefit obligations, net 81,691 91,587 6,433 7,247 Net amount recognized $ 81,873 $ 91,769 $ 6,889 $ 7,704</t>
  </si>
  <si>
    <t>Components Of Net Periodic Benefit Income Or Cost For Continuing Operations</t>
  </si>
  <si>
    <t>Assumptions used for financial reporting purposes to compute net benefit income or cost and benefit obligations for continuing operations, and the components of net periodic benefit income or cost for continuing operations, are as follows: Pension Benefits Other Post- Retirement Benefits (In thousands, except percentages) 2018 2017 2016 2018 2017 2016 Weighted-average assumptions used to determine benefit obligations: Discount rate 4.40 % 3.72 % 4.29 % 4.37 % 3.69 % 4.24 % Expected long-term return on plan assets 6.00 % 6.50 % 6.50 % n/a n/a n/a Weighted-average assumptions used to determine net periodic benefit cost: Discount rate 3.72 % 4.29 % 4.55 % 3.69 % 4.24 % 4.49 % Expected long-term return on plan assets 6.50 % 6.50 % 7.00 % n/a n/a n/a Components of net periodic benefit cost: Service cost $ 17 $ 194 $ 231 $ 36 $ 33 $ 38 Interest cost 11,442 12,575 13,323 271 301 337 Expected return on plan assets (15,011 ) (14,955 ) (15,980 ) — — — Amortization of prior service costs and gains or losses 13,894 12,320 13,312 (243 ) (275 ) (214 ) Net periodic benefit cost $ 10,342 $ 10,134 $ 10,886 $ 64 $ 59 $ 161</t>
  </si>
  <si>
    <t>Schedule Of Expected Benefit Payments For Continuing Operations</t>
  </si>
  <si>
    <t>Expected benefit payments for continuing operations over the next five years and in the aggregate for 2024-2028 are as follows: (In thousands) Pension Benefits Other Post- Retirement Benefits 2019 $ 16,826 $ 456 2020 17,337 458 2021 17,713 461 2022 18,048 463 2023 18,268 461 2024—2028 92,435 2,236</t>
  </si>
  <si>
    <t>Schedule Of Amounts Recognized Before Related Deferred Income Taxes In Accumulated Other Comprehensive Income</t>
  </si>
  <si>
    <t>Amounts recorded in 2018 , 2017 and 2016 in accumulated other comprehensive income, before related deferred income taxes, consist of: Pension Other Post-Retirement (In thousands) 2018 2017 2016 2018 2017 2016 Prior service cost (benefit) $ — $ 5 $ 10 $ — $ — $ — Net actuarial (gain) loss 132,751 144,377 145,782 (1,821 ) (1,238 ) (1,756 )</t>
  </si>
  <si>
    <t>Schedule Of Amounts Before Related Deferred Income Taxes In Accumulated Other Comprehensive Income That Are Expected To Be Recognized As Components Of Net Periodic Benefit Or Cost</t>
  </si>
  <si>
    <t>The amounts in accumulated other comprehensive income, before related deferred income taxes, that are expected to be recognized as components of net periodic benefit or cost during 2019 are as follows: (In thousands) Pension Other Post- Retirement Prior service cost (benefit) $ — $ — Net actuarial (gain) loss 10,916 (230 )</t>
  </si>
  <si>
    <t>Schedule Of Percentage Composition Of Assets Held By Pension Plans</t>
  </si>
  <si>
    <t>The percentage composition of assets held by pension plans for continuing operations at December 31, 2018 , 2017 and 2016 are as follows: % Composition of Plan Assets at December 31, 2018 2017 2016 Pension plans related to continuing operations: Fixed income securities 8.6 % 7.7 % 8.0 % Large/mid-capitalization equity securities 18.2 19.0 14.7 Small-capitalization equity securities 6.8 6.4 5.3 International and emerging market equity securities 16.0 15.1 11.5 Total equity securities 41.0 40.5 31.5 Private equity and hedge funds 42.3 44.6 48.4 Other assets 8.1 7.2 12.1 Total for continuing operations 100.0 % 100.0 % 100.0 %</t>
  </si>
  <si>
    <t>Schedule Of Targeted Allocation Percentage For Pension Plan Assets And Expected Long-Term Rate Of Return On Assets</t>
  </si>
  <si>
    <t xml:space="preserve"> targeted allocation percentage for pension plan assets and the expected long-term rate of return on assets used to determine its benefit obligation at December 31, 2018 , are as follows: Target % Composition of Plan Assets * Expected Long-term Return % Pension plans related to continuing operations: Fixed income securities 12.0 % 3.2 % Large/mid-capitalization equity securities 19.0 6.1 Small-capitalization equity securities 6.0 6.6 International and emerging market equity securities 18.0 7.3 Total equity securities 43.0 6.7 Private equity and hedge funds 45.0 6.1 Total for continuing operations 100.0 % 6.0 % * Target percentages for the composition of plan assets represents a neutral position within the approved range of allocations for such assets. </t>
  </si>
  <si>
    <t>Schedule Of Pension Plan Assets Categorized By Level Within Fair Value Measurement Hierarchy</t>
  </si>
  <si>
    <t xml:space="preserve">At December 31, 2018 and 2017 , the pension plan assets are categorized by level within the fair value measurement hierarchy as follows: (In thousands) Total Quoted Prices in Active Markets for Identical Assets (Level 1) Significant Other Observable Inputs (Level 2) Significant Unobservable Inputs (Level 3) Balances at December 31, 2018 Large/mid-capitalization equity securities $ 37,323 $ 37,323 $ — $ — Small-capitalization equity securities 13,880 13,880 — — International and emerging market equity securities 32,931 13,389 19,542 — Fixed income securities 17,769 5,886 11,883 — Other assets 6,779 6,779 — — Total plan assets at fair value $ 108,682 $ 77,257 $ 31,425 $ — Private equity and hedge funds 86,786 Contracts with insurance companies 9,899 Total plan assets, December 31, 2018 $ 205,367 Balances at December 31, 2017 Large/mid-capitalization equity securities $ 42,920 $ 42,920 $ — $ — Small-capitalization equity securities 14,477 14,477 — — International and emerging market equity securities 34,153 16,409 17,744 — Fixed income securities 17,513 5,374 12,139 — Other assets 5,822 5,822 — — Total plan assets at fair value $ 114,885 $ 85,002 $ 29,883 $ — Private equity and hedge funds 100,974 Contracts with insurance companies 10,495 Total plan assets, December 31, 2017 $ 226,354 </t>
  </si>
  <si>
    <t>Rental Expense And Contractual Commitments (Tables)</t>
  </si>
  <si>
    <t>Schedule Of Rental Commitments Under All Non-Cancelable Operating Leases For Continuing Operation</t>
  </si>
  <si>
    <t>Rental expense for continuing operations was $5.2 million in 2018 , $4.4 million in 2017 and $2.9 million in 2016 . Rental commitments under all noncancellable leases for continuing operations as of December 31, 2018 , are as follows: (In thousands) 2019 $ 4,445 2020 4,007 2021 3,591 2022 2,391 2023 1,245 Remainder 2,630 Total minimum lease payments $ 18,309</t>
  </si>
  <si>
    <t>Income Taxes (Tables)</t>
  </si>
  <si>
    <t>Schedule Of Income From Continuing Operations Before Income Taxes</t>
  </si>
  <si>
    <t>Income (loss) before income taxes and income tax expense (benefit) are as follows: (In thousands) 2018 2017 2016 Income (loss) before income taxes: Domestic $ 17,663 $ 67,549 $ 26,284 Foreign 18,705 (82,461 ) 1,399 Total $ 36,368 $ (14,912 ) $ 27,683 Current income tax expense (benefit): Federal $ (187 ) $ (20,560 ) $ 4,302 State 815 800 (709 ) Foreign 2,090 3,247 3,255 Total 2,718 (16,513 ) 6,848 Deferred income tax expense (benefit): Federal 8,708 (23,302 ) (2,505 ) State 364 (949 ) 1,396 Foreign (264 ) (12,399 ) (2,522 ) Total 8,808 (36,650 ) (3,631 ) Total income tax expense (benefit) $ 11,526 $ (53,163 ) $ 3,217</t>
  </si>
  <si>
    <t>Summary Of Effective Income Tax Rate For Continuing Operations</t>
  </si>
  <si>
    <t xml:space="preserve"> 2018 2017 2016 (In thousands, except percentages) Amount % Amount % Amount % Income tax expense (benefit) at federal statutory rate $ 7,638 21.0 $ (5,219 ) 35.0 $ 9,689 35.0 U.S. tax on foreign branch income 1,901 5.2 — — — — Foreign rate differences 1,805 5.0 2,546 (17.1 ) 499 1.8 Non-deductible goodwill and asset impairment loss 1,801 5.1 228 (1.5 ) 13 — Tax contingency accruals and tax settlements 773 2.1 (420 ) 2.8 104 0.4 Valuation allowance for capital loss carryforwards 553 1.5 83 (0.6 ) 267 1.0 State taxes, net of federal income tax benefit 520 1.4 656 (4.4 ) 647 2.3 Non-deductible expenses 322 0.9 434 (2.9 ) 396 1.4 Stock-based compensation 175 0.5 199 (1.3 ) — — Unremitted earnings from foreign operations 126 0.3 — — (256 ) (0.9 ) Worthless stock deductions — — (61,413 ) 411.9 — — Impact of U.S. Tax Cuts and Jobs Act — — (4,433 ) 29.7 — — Settlement of Terphane acquisition escrow — — (4,200 ) 28.2 — — Increase in value of kaléo investment held abroad — — (2,326 ) 15.6 (197 ) (0.7 ) Domestic production activities deduction — — — — (735 ) (2.7 ) Remitted earnings from foreign operations — — — — (6,574 ) (23.7 ) Changes in estimates related to prior year tax provision (303 ) (0.8 ) 320 (2.1 ) 330 1.2 Research and development tax credit (420 ) (1.2 ) (375 ) 2.5 (550 ) (2.0 ) Valuation allowance due to foreign losses and impairments (975 ) (2.7 ) 20,757 (139.3 ) (416 ) (1.5 ) Foreign derived intangible income deduction (1,050 ) (2.9 ) — — — — Brazilian tax incentive (1,340 ) (3.7 ) — — — — Income tax expense (benefit) at effective income tax rate $ 11,526 31.7 $ (53,163 ) 356.5 $ 3,217 11.6</t>
  </si>
  <si>
    <t>Schedule Of Deferred Tax Liabilities And Assets</t>
  </si>
  <si>
    <t xml:space="preserve"> liabilities and deferred income tax assets at December 31, 2018 and 2017 , are as follows: (In thousands) 2018 2017 Deferred income tax liabilities: Amortization of goodwill and identifiable intangibles $ 13,416 $ 22,739 Foreign currency translation gain adjustment 300 433 Excess of carrying value over tax basis of investment in kaléo 15,131 8,602 Derivative financial instruments — 167 Other 184 — Total deferred income tax liabilities 29,031 31,941 Deferred income tax assets: Depreciation 2,399 4,917 Pensions 17,153 19,626 Employee benefits 6,676 6,842 Excess capital losses 1,519 4,695 Inventory 3,644 2,884 Asset write-offs, divestitures and environmental accruals 1,200 1,754 Tax benefit on U.S. federal, state and foreign NOL and credit carryforwards 23,507 33,384 Timing adjustment for unrecognized tax benefits on uncertain tax positions, including portion relating to interest and penalties 267 184 Allowance for doubtful accounts 382 406 Derivative financial instruments 432 — Other — 261 Deferred income tax assets before valuation allowance 57,179 74,953 Less: Valuation allowance 24,736 28,499 Total deferred income tax assets 32,443 46,454 Net deferred income tax (assets) liabilities $ (3,412 ) $ (14,513 ) Amounts recognized in the consolidated balance sheets: Deferred income tax assets (noncurrent) $ 3,412 $ 16,636 Deferred income tax liabilities (noncurrent) — 2,123 Net deferred income tax assets (liabilities) $ 3,412 $ 14,513</t>
  </si>
  <si>
    <t>Schedule Of Unrecognized Uncertain Tax Positions</t>
  </si>
  <si>
    <t>A reconciliation of the Company’s unrecognized uncertain tax positions since January 1, 2016 , is shown below: Years Ended December 31, (In thousands) 2018 2017 2016 Balance at beginning of period $ 1,962 $ 3,315 $ 4,049 Increase (decrease) due to tax positions taken in: Current period 13 27 1,151 Prior period 1,430 (532 ) 43 Increase (decrease) due to settlements with taxing authorities — (51 ) (1,706 ) Reductions due to lapse of statute of limitations (44 ) (797 ) (222 ) Balance at end of period $ 3,361 $ 1,962 $ 3,315</t>
  </si>
  <si>
    <t>Schedule Of Additional Information Related To Unrecognized Uncertain Tax Positions</t>
  </si>
  <si>
    <t>Additional information related to unrecognized uncertain tax positions since January 1, 2016 is summarized below: Years Ended December 31, (In thousands) 2018 2017 2016 Gross unrecognized tax benefits on uncertain tax positions (reflected in current income tax, other noncurrent liability accounts, or deferred tax assets in the balance sheet) $ 3,361 $ 1,962 $ 3,315 Deferred income tax assets related to unrecognized tax benefits on uncertain tax positions (reflected in deferred income tax accounts in the balance sheet) (211 ) (153 ) (345 ) Net unrecognized tax benefits on uncertain tax positions, which would impact the effective tax rate if recognized 3,150 1,809 2,970 Interest and penalties accrued on deductions taken relating to uncertain tax positions (approximately $107, $(1) and $(262) reflected in income tax expense in the income statement in 2018, 2017 and 2016, respectively, with the balance shown in current income tax and other noncurrent liability accounts in the balance sheet) 243 136 135 Related deferred income tax assets recognized on interest and penalties (56 ) (32 ) (49 ) Interest and penalties accrued on uncertain tax positions net of related deferred income tax benefits, which would impact the effective tax rate if recognized 187 104 86 Total net unrecognized tax benefits on uncertain tax positions reflected in the balance sheet, which would impact the effective tax rate if recognized $ 3,337 $ 1,913 $ 3,056</t>
  </si>
  <si>
    <t>Losses Associated With Plant Shutdowns, Asset Impairments And Restructurings, Unusual Items, Gains From Sale Of Assets And Other Items Shanghai Shutdown Costs (Tables)</t>
  </si>
  <si>
    <t>Shanghai Shutdown Costs [Abstract]</t>
  </si>
  <si>
    <t>Restructuring and Related Costs [Table Text Block]</t>
  </si>
  <si>
    <t>Selected Quarterly Financial Data (Tables)</t>
  </si>
  <si>
    <t>Schedule Of Selected Quarterly Financial Data</t>
  </si>
  <si>
    <t>Tredegar Corporation and Subsidiaries (In Thousands, Except Per-Share Amounts) (Unaudited) First Quarter Second Quarter Third Quarter Fourth Quarter For the year ended December 31, 2018 Sales $ 258,711 $ 263,759 $ 267,294 $ 275,707 Gross profit 46,732 44,652 40,478 47,826 Net income (loss) $ 18,165 $ 14,722 $ (34,201 ) $ 26,157 Earnings (loss) per share: Basic $ 0.55 $ 0.45 $ (1.03 ) $ 0.79 Diluted $ 0.55 $ 0.44 $ (1.03 ) $ 0.79 Shares used to compute earnings (loss) per share: Basic 32,982 33,074 33,110 33,103 Diluted 32,988 33,108 33,110 33,112 For the year ended December 31, 2017 Sales $ 221,026 $ 247,347 $ 247,121 $ 245,836 Gross profit 32,959 44,149 43,992 38,998 Net income $ 3,703 $ 44,204 $ 8,274 $ (17,929 ) Earnings per share: Basic $ 0.11 $ 1.34 $ 0.25 $ (0.54 ) Diluted $ 0.11 $ 1.34 $ 0.25 $ (0.54 ) Shares used to compute earnings per share: Basic 32,920 32,961 32,954 32,948 Diluted 32,957 33,051 32,954 32,949</t>
  </si>
  <si>
    <t>Other Income (Expense), Net Summary of Other Income (Expense) Net (Tables)</t>
  </si>
  <si>
    <t>Other Income (Expense) Net [Abstract]</t>
  </si>
  <si>
    <t>Other Income and Other Expense Disclosure [Text Block]</t>
  </si>
  <si>
    <t>Summary Of Significant Accounting Policies (Narrative) (Details). - USD ($) $ in Thousands</t>
  </si>
  <si>
    <t>3 Months Ended</t>
  </si>
  <si>
    <t>Sep. 30, 2018</t>
  </si>
  <si>
    <t>Dec. 31, 2015</t>
  </si>
  <si>
    <t>Summary Of Significant Accounting Policies [Line Items]</t>
  </si>
  <si>
    <t>Effect of Adoption on Share-Based Compensation</t>
  </si>
  <si>
    <t>Foreign Income Tax Expense (Benefit), Continuing Operations</t>
  </si>
  <si>
    <t>Interest Costs Capitalized</t>
  </si>
  <si>
    <t>Foreign Currency Transaction Gain (Loss), before Tax</t>
  </si>
  <si>
    <t>Investments, percentage of voting ownership interest</t>
  </si>
  <si>
    <t>50.00%</t>
  </si>
  <si>
    <t>Incremental shares excluded from the calculation of incremental shares attributable to stock options and restricted stock</t>
  </si>
  <si>
    <t>Asset Impairment Charges</t>
  </si>
  <si>
    <t>Foreign Country</t>
  </si>
  <si>
    <t>Minimum | Buildings And Land Improvements</t>
  </si>
  <si>
    <t>Average useful life</t>
  </si>
  <si>
    <t>5 years</t>
  </si>
  <si>
    <t>Minimum | Machinery and Equipment</t>
  </si>
  <si>
    <t>2 years</t>
  </si>
  <si>
    <t>Maximum | Buildings And Land Improvements</t>
  </si>
  <si>
    <t>40 years</t>
  </si>
  <si>
    <t>Maximum | Machinery and Equipment</t>
  </si>
  <si>
    <t>20 years</t>
  </si>
  <si>
    <t>Aluminum Extrusions</t>
  </si>
  <si>
    <t>PE Films [Member]</t>
  </si>
  <si>
    <t>Goodwill, Impairment Loss, Net of Tax</t>
  </si>
  <si>
    <t>Flexible Packaging Films [Member]</t>
  </si>
  <si>
    <t>Assets, Fair Value Disclosure</t>
  </si>
  <si>
    <t>Asset Impairment Charges After Taxes</t>
  </si>
  <si>
    <t>Customer Relationships [Member] | Minimum</t>
  </si>
  <si>
    <t>Finite-Lived Intangible Asset, Useful Life</t>
  </si>
  <si>
    <t>10 years</t>
  </si>
  <si>
    <t>Customer Relationships [Member] | Maximum</t>
  </si>
  <si>
    <t>12 years</t>
  </si>
  <si>
    <t>Customer Relationships [Member] | Flexible Packaging Films [Member] | Minimum</t>
  </si>
  <si>
    <t>Customer Relationships [Member] | Flexible Packaging Films [Member] | Maximum</t>
  </si>
  <si>
    <t>13 years</t>
  </si>
  <si>
    <t>Other Intangible Assets [Member] | Flexible Packaging Films [Member]</t>
  </si>
  <si>
    <t>Impairment of Intangible Assets, Indefinite-lived (Excluding Goodwill)</t>
  </si>
  <si>
    <t>Trade Names [Member] | Minimum</t>
  </si>
  <si>
    <t>Trade Names [Member] | Maximum</t>
  </si>
  <si>
    <t>Trade Names [Member] | Flexible Packaging Films [Member]</t>
  </si>
  <si>
    <t>Finite-Lived Trade Names, Gross</t>
  </si>
  <si>
    <t>Goodwill [Member] | Futura [Member]</t>
  </si>
  <si>
    <t>Goodwill [Member] | Aacoa [Member]</t>
  </si>
  <si>
    <t>Goodwill [Member] | Surface protection films</t>
  </si>
  <si>
    <t>Summary Of Significant Accounting Policies (Schedule Of Diluted Earnings Per Share Computed Using Weighted Average Common And Potentially Dilutive Common Equivalent Shares Outstanding) (Details) - shares</t>
  </si>
  <si>
    <t>Mar. 31, 2018</t>
  </si>
  <si>
    <t>Sep. 30, 2017</t>
  </si>
  <si>
    <t>Jun. 30, 2017</t>
  </si>
  <si>
    <t>Mar. 31, 2017</t>
  </si>
  <si>
    <t>Weighted average shares outstanding used to compute basic earnings per share</t>
  </si>
  <si>
    <t>Incremental shares attributable to stock options and restricted stock</t>
  </si>
  <si>
    <t>Shares used to compute diluted earnings per share</t>
  </si>
  <si>
    <t>Summary Of Significant Accounting Policies (Schedule Of Assumptions For Valuing Stock Options Granted) (Details) - $ / shares</t>
  </si>
  <si>
    <t>Share-based Compensation Arrangement by Share-based Payment Award [Line Items]</t>
  </si>
  <si>
    <t>Dividend yield</t>
  </si>
  <si>
    <t>2.27%</t>
  </si>
  <si>
    <t>1.90%</t>
  </si>
  <si>
    <t>Weighted average volatility percentage</t>
  </si>
  <si>
    <t>38.30%</t>
  </si>
  <si>
    <t>Weighted average risk-free interest rate</t>
  </si>
  <si>
    <t>2.80%</t>
  </si>
  <si>
    <t>1.80%</t>
  </si>
  <si>
    <t>Weighted average exercise price at date of grant (also weighted average market price at date of grant):</t>
  </si>
  <si>
    <t>Officers</t>
  </si>
  <si>
    <t>Holding period (years):</t>
  </si>
  <si>
    <t>Management</t>
  </si>
  <si>
    <t>Summary Of Significant Accounting Policies (Schedule Of Stock Options Granted And Related Estimated Fair Value At Date Of Grant) (Details) - USD ($) $ / shares in Units, $ in Thousands</t>
  </si>
  <si>
    <t>Stock options granted (number of shares):</t>
  </si>
  <si>
    <t>Stock options granted (number of shares)</t>
  </si>
  <si>
    <t>Estimated weighted average fair value of options per share at date of grant:</t>
  </si>
  <si>
    <t>Total estimated fair value of stock options granted</t>
  </si>
  <si>
    <t>Estimated weighted average fair value of options per share at date of grant</t>
  </si>
  <si>
    <t>Summary of Significant Accounting Policies (Schedule of Accumulated Other Comprehensive Income (loss)) (Details) - USD ($) $ in Thousands</t>
  </si>
  <si>
    <t>Accumulated Other Comprehensive Income (Loss) [Line Items]</t>
  </si>
  <si>
    <t>Accumulated Other Comprehensive Income (Loss), Net of Tax [Roll Forward]</t>
  </si>
  <si>
    <t>Beginning balance</t>
  </si>
  <si>
    <t>Other comprehensive income (loss) before reclassifications</t>
  </si>
  <si>
    <t>Amounts reclassified from accumulated other comprehensive income (loss)</t>
  </si>
  <si>
    <t>Ending balance</t>
  </si>
  <si>
    <t>Foreign Currency Forward Contracts [Member] | Reclassification out of Accumulated Other Comprehensive Income [Member] | Gain (loss) on derivative financial instruments</t>
  </si>
  <si>
    <t>Summary of Significant Accounting Policies (Schedule of Reclassifications Out of AOCI) (Details) - USD ($) $ in Thousands</t>
  </si>
  <si>
    <t>Reclassification Adjustment out of Accumulated Other Comprehensive Income [Line Items]</t>
  </si>
  <si>
    <t>Gain (loss) on derivative financial instruments | Reclassification out of Accumulated Other Comprehensive Income</t>
  </si>
  <si>
    <t>Total, before taxes</t>
  </si>
  <si>
    <t>Total, net of tax</t>
  </si>
  <si>
    <t>Pension and other post-retirement benefit adjustments | Reclassification out of Accumulated Other Comprehensive Income</t>
  </si>
  <si>
    <t>Actuarial gain (loss) and prior service costs, before taxes</t>
  </si>
  <si>
    <t>[2]</t>
  </si>
  <si>
    <t>Aluminum Futures Contracts | Gain (loss) on derivative financial instruments | Reclassification out of Accumulated Other Comprehensive Income</t>
  </si>
  <si>
    <t>Foreign Currency Forward Contracts | Gain (loss) on derivative financial instruments | Reclassification out of Accumulated Other Comprehensive Income</t>
  </si>
  <si>
    <t>Selling, General and Administrative Expenses [Member] | Foreign Currency Forward Contracts | Gain (loss) on derivative financial instruments | Reclassification out of Accumulated Other Comprehensive Income</t>
  </si>
  <si>
    <t>{F|ahBzfndlYmZpbGluZ3MtaHJkcmoLEgZYTUxEb2MiXlhCUkxEb2NHZW5JbmZvOmIzM2MyNWZlMmZhNjQ5MmI5NTcyNDlhZTY4NTAwNjc2fFRleHRTZWxlY3Rpb246NDExOUNGMzc4QUQ5RUYyMjQ3NDQ4NDQ2MkI0QTY2ODkM}</t>
  </si>
  <si>
    <t>Acquisitions (Narratives) (Details) - USD ($)</t>
  </si>
  <si>
    <t>Feb. 15, 2017</t>
  </si>
  <si>
    <t>Business Acquisition [Line Items]</t>
  </si>
  <si>
    <t>Payments to Acquire Businesses, Net of Cash Acquired</t>
  </si>
  <si>
    <t>Payments to Acquire Property, Plant, and Equipment</t>
  </si>
  <si>
    <t>Effective Income Tax Rate Reconciliation, Percent</t>
  </si>
  <si>
    <t>31.70%</t>
  </si>
  <si>
    <t>356.50%</t>
  </si>
  <si>
    <t>11.60%</t>
  </si>
  <si>
    <t>Futura Industries [Member]</t>
  </si>
  <si>
    <t>Business Combinations Accretion to Diluted Earnings Per Share</t>
  </si>
  <si>
    <t>Business Combination, Recognized Identifiable Assets Acquired and Liabilities Assumed, Current Assets, Receivables</t>
  </si>
  <si>
    <t>Percentage of outstanding equity interests acquired</t>
  </si>
  <si>
    <t>100.00%</t>
  </si>
  <si>
    <t>Business Combination Contract Price</t>
  </si>
  <si>
    <t>Business Combination, Consideration Transferred</t>
  </si>
  <si>
    <t>Business Combinations Amount Deposited in Escrow - Earnout</t>
  </si>
  <si>
    <t>Business Combination, Contingent Consideration, Asset, Current</t>
  </si>
  <si>
    <t>Business Combination, Contingent Consideration Arrangements, Change in Amount of Contingent Consideration, Asset</t>
  </si>
  <si>
    <t>Business Combinations Purchase Price Allocated Net of Contingent Consideration</t>
  </si>
  <si>
    <t>Goodwill, Purchase Accounting Adjustment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Current Liabilities</t>
  </si>
  <si>
    <t>Business Combination, Recognized Identifiable Assets Acquired and Liabilities Assumed, Net</t>
  </si>
  <si>
    <t>Tax Recovery Life of Goodwill for Amortization</t>
  </si>
  <si>
    <t>15 years</t>
  </si>
  <si>
    <t>Line of Credit Facility, Interest Rate During Period</t>
  </si>
  <si>
    <t>3.00%</t>
  </si>
  <si>
    <t>39.10%</t>
  </si>
  <si>
    <t>Customer Relationships [Member] | Futura Industries [Member]</t>
  </si>
  <si>
    <t>Purchased identifiable intangible assets, amortized over weighted average period</t>
  </si>
  <si>
    <t>Business Combination, Recognized Identifiable Assets Acquired and Liabilities Assumed, Finite-Lived Intangibles</t>
  </si>
  <si>
    <t>Trade Names [Member] | Futura Industries [Member]</t>
  </si>
  <si>
    <t>Goodwill [Member] | Futura Industries [Member]</t>
  </si>
  <si>
    <t>Business Acquisition, Pro Forma Revenue</t>
  </si>
  <si>
    <t>Ongoing operations</t>
  </si>
  <si>
    <t>Depreciation, Amortization and Accretion, Net</t>
  </si>
  <si>
    <t>Business Acquisition, Pro Forma Net Income (Loss)</t>
  </si>
  <si>
    <t>Business Acquisition, Pro Forma Earnings Per Share, Basic</t>
  </si>
  <si>
    <t>Business Acquisition, Pro Forma Earnings Per Share, Diluted</t>
  </si>
  <si>
    <t>Other Assets and Deferred Charges [Member] | kaleo [Member]</t>
  </si>
  <si>
    <t>Investment Owned, at Fair Value</t>
  </si>
  <si>
    <t>Discontinued Operations (Details) - USD ($) $ in Thousands</t>
  </si>
  <si>
    <t>Income Statement, Balance Sheet and Additional Disclosures by Disposal Groups, Including Discontinued Operations [Line Items]</t>
  </si>
  <si>
    <t>Proceeds from sale of business</t>
  </si>
  <si>
    <t>Investments (Narrative) (Details) - USD ($) $ in Thousands</t>
  </si>
  <si>
    <t>Apr. 02, 2007</t>
  </si>
  <si>
    <t>Dec. 31, 2008</t>
  </si>
  <si>
    <t>Investments, Other Investments [Line Items]</t>
  </si>
  <si>
    <t>Gain (loss) on investment accounted for under the fair value method</t>
  </si>
  <si>
    <t>kaleo</t>
  </si>
  <si>
    <t>Total cash invested in private company</t>
  </si>
  <si>
    <t>Ownership interest percentage</t>
  </si>
  <si>
    <t>20.00%</t>
  </si>
  <si>
    <t>Unrealized gain (loss) on investments, net of tax</t>
  </si>
  <si>
    <t>Weighted average cost of capital</t>
  </si>
  <si>
    <t>45.00%</t>
  </si>
  <si>
    <t>Basis point decrease of weighted average cost of capital assumption</t>
  </si>
  <si>
    <t>5.00%</t>
  </si>
  <si>
    <t>Basis point increase of weighted average cost of capital assumption</t>
  </si>
  <si>
    <t>Harbinger</t>
  </si>
  <si>
    <t>Unrealized loss on investments under fair value method, other than temporary impairment</t>
  </si>
  <si>
    <t>Unrealized loss on investments, net of tax</t>
  </si>
  <si>
    <t>Maximum | Harbinger</t>
  </si>
  <si>
    <t>Percent ownership in investment (less than)</t>
  </si>
  <si>
    <t>1.00%</t>
  </si>
  <si>
    <t>Other Assets and Deferred Charges [Member] | kaleo</t>
  </si>
  <si>
    <t>Carrying value</t>
  </si>
  <si>
    <t>Other Assets and Deferred Charges [Member] | Harbinger</t>
  </si>
  <si>
    <t>Carrying value of investment</t>
  </si>
  <si>
    <t>Other Assets and Deferred Charges [Member] | Alleghany and Bath County, Virginia</t>
  </si>
  <si>
    <t>Alleghany and Bath County, Virginia</t>
  </si>
  <si>
    <t>Gain (Loss) on Sale of Properties</t>
  </si>
  <si>
    <t>Unrealized Gain (Loss) on Investment Property</t>
  </si>
  <si>
    <t>Unrealized Gain Loss On Investment Property After Tax</t>
  </si>
  <si>
    <t>Gain (Loss) on Sale of Investment Property, After Tax</t>
  </si>
  <si>
    <t>DCF Method for Fair Value Estimate [Member] | kaleo</t>
  </si>
  <si>
    <t>Servicing Assets and Servicing Liabilities at Fair Value, Assumptions Used to Estimate Fair Value, Discount Rate</t>
  </si>
  <si>
    <t>15.00%</t>
  </si>
  <si>
    <t>Weighting of EBITDA Multiple Method versus DCF Method</t>
  </si>
  <si>
    <t>EBITDA Multiple Method for Fair Value Estimate [Member] | kaleo</t>
  </si>
  <si>
    <t>80.00%</t>
  </si>
  <si>
    <t>40% [Domain] | DCF Method for Fair Value Estimate [Member] | kaleo</t>
  </si>
  <si>
    <t>40.00%</t>
  </si>
  <si>
    <t>30% [Domain] | DCF Method for Fair Value Estimate [Member] | kaleo</t>
  </si>
  <si>
    <t>30.00%</t>
  </si>
  <si>
    <t>20% [Domain] | DCF Method for Fair Value Estimate [Member] | kaleo</t>
  </si>
  <si>
    <t>10% [Domain] | DCF Method for Fair Value Estimate [Member] | kaleo</t>
  </si>
  <si>
    <t>10.00%</t>
  </si>
  <si>
    <t>0% [Domain] | DCF Method for Fair Value Estimate [Member] | kaleo</t>
  </si>
  <si>
    <t>0.00%</t>
  </si>
  <si>
    <t>7.6x [Domain] | DCF Method for Fair Value Estimate [Member] | kaleo</t>
  </si>
  <si>
    <t>EV-to-Adjusted EBITDA Multiple</t>
  </si>
  <si>
    <t>7.6x</t>
  </si>
  <si>
    <t>Fair Value Sensitivity Analysis: Weighting to DCF Method at Varied EV-to-Adjusted EBITDA Multiple</t>
  </si>
  <si>
    <t>7.6x [Domain] | 40% [Domain] | DCF Method for Fair Value Estimate [Member] | kaleo</t>
  </si>
  <si>
    <t>7.6x [Domain] | 30% [Domain] | DCF Method for Fair Value Estimate [Member] | kaleo</t>
  </si>
  <si>
    <t>7.6x [Domain] | 20% [Domain] | DCF Method for Fair Value Estimate [Member] | kaleo</t>
  </si>
  <si>
    <t>7.6x [Domain] | 10% [Domain] | DCF Method for Fair Value Estimate [Member] | kaleo</t>
  </si>
  <si>
    <t>7.6x [Domain] | 0% [Domain] | DCF Method for Fair Value Estimate [Member] | kaleo</t>
  </si>
  <si>
    <t>8.6x [Domain] | DCF Method for Fair Value Estimate [Member] | kaleo</t>
  </si>
  <si>
    <t>8.6x</t>
  </si>
  <si>
    <t>8.6x [Domain] | 40% [Domain] | DCF Method for Fair Value Estimate [Member] | kaleo</t>
  </si>
  <si>
    <t>8.6x [Domain] | 30% [Domain] | DCF Method for Fair Value Estimate [Member] | kaleo</t>
  </si>
  <si>
    <t>8.6x [Domain] | 20% [Domain] | DCF Method for Fair Value Estimate [Member] | kaleo</t>
  </si>
  <si>
    <t>8.6x [Domain] | 10% [Domain] | DCF Method for Fair Value Estimate [Member] | kaleo</t>
  </si>
  <si>
    <t>8.6x [Domain] | 0% [Domain] | DCF Method for Fair Value Estimate [Member] | kaleo</t>
  </si>
  <si>
    <t>9.6x [Domain] | DCF Method for Fair Value Estimate [Member] | kaleo</t>
  </si>
  <si>
    <t>9.6x</t>
  </si>
  <si>
    <t>9.6x [Domain] | 40% [Domain] | DCF Method for Fair Value Estimate [Member] | kaleo</t>
  </si>
  <si>
    <t>9.6x [Domain] | 30% [Domain] | DCF Method for Fair Value Estimate [Member] | kaleo</t>
  </si>
  <si>
    <t>9.6x [Domain] | 20% [Domain] | DCF Method for Fair Value Estimate [Member] | kaleo</t>
  </si>
  <si>
    <t>9.6x [Domain] | 10% [Domain] | DCF Method for Fair Value Estimate [Member] | kaleo</t>
  </si>
  <si>
    <t>9.6x [Domain] | 0% [Domain] | DCF Method for Fair Value Estimate [Member] | kaleo</t>
  </si>
  <si>
    <t>10.6x [Domain] | DCF Method for Fair Value Estimate [Member] | kaleo</t>
  </si>
  <si>
    <t>10.6x</t>
  </si>
  <si>
    <t>10.6x [Domain] | 40% [Domain] | DCF Method for Fair Value Estimate [Member] | kaleo</t>
  </si>
  <si>
    <t>10.6x [Domain] | 30% [Domain] | DCF Method for Fair Value Estimate [Member] | kaleo</t>
  </si>
  <si>
    <t>10.6x [Domain] | 20% [Domain] | DCF Method for Fair Value Estimate [Member] | kaleo</t>
  </si>
  <si>
    <t>10.6x [Domain] | 10% [Domain] | DCF Method for Fair Value Estimate [Member] | kaleo</t>
  </si>
  <si>
    <t>10.6x [Domain] | 0% [Domain] | DCF Method for Fair Value Estimate [Member] | kaleo</t>
  </si>
  <si>
    <t>11.6x [Domain] | DCF Method for Fair Value Estimate [Member] | kaleo</t>
  </si>
  <si>
    <t>11.6x</t>
  </si>
  <si>
    <t>11.6x [Domain] | 40% [Domain] | DCF Method for Fair Value Estimate [Member] | kaleo</t>
  </si>
  <si>
    <t>11.6x [Domain] | 30% [Domain] | DCF Method for Fair Value Estimate [Member] | kaleo</t>
  </si>
  <si>
    <t>11.6x [Domain] | 20% [Domain] | DCF Method for Fair Value Estimate [Member] | kaleo</t>
  </si>
  <si>
    <t>11.6x [Domain] | 10% [Domain] | DCF Method for Fair Value Estimate [Member] | kaleo</t>
  </si>
  <si>
    <t>11.6x [Domain] | 0% [Domain] | DCF Method for Fair Value Estimate [Member] | kaleo</t>
  </si>
  <si>
    <t>Personal Care Materials [Member]</t>
  </si>
  <si>
    <t>Investments (Schedule Of Fair Value Method Investments, Balance Sheets And Income Statements) (Details) - USD ($) $ in Thousands</t>
  </si>
  <si>
    <t>Patents</t>
  </si>
  <si>
    <t>Liabilities and Shareholders’ Equity</t>
  </si>
  <si>
    <t>Equity</t>
  </si>
  <si>
    <t>Revenues &amp; Expenses:</t>
  </si>
  <si>
    <t>Cost of goods sold</t>
  </si>
  <si>
    <t>Income tax (expense) benefit</t>
  </si>
  <si>
    <t>Business Segments (Narrative) (Details) - USD ($) $ in Thousands</t>
  </si>
  <si>
    <t>Segment Reporting Information [Line Items]</t>
  </si>
  <si>
    <t>Net Sales</t>
  </si>
  <si>
    <t>[1],[2]</t>
  </si>
  <si>
    <t>PE Films [Member] | The Procter And Gamble Company</t>
  </si>
  <si>
    <t>The difference between total consolidated sales as reported in the consolidated statements of income and segment, geographic and product group net sales reported in this note is freight of $36.0 million in 2018, $33.7 million in 2017 and $29.1 million in 2016.</t>
  </si>
  <si>
    <t>Business Segments (Schedule Of Segment Reporting Information By Segment) (Details) - USD ($) $ in Thousands</t>
  </si>
  <si>
    <t>Revenue from External Customer [Line Items]</t>
  </si>
  <si>
    <t>Total net sales</t>
  </si>
  <si>
    <t>Interest income</t>
  </si>
  <si>
    <t>Stock option-based compensation expense</t>
  </si>
  <si>
    <t>Corporate expenses, net</t>
  </si>
  <si>
    <t>[3]</t>
  </si>
  <si>
    <t>Pension Benefits</t>
  </si>
  <si>
    <t>Defined benefit pension plan net liability</t>
  </si>
  <si>
    <t>Gain (Loss) on Disposition of Assets</t>
  </si>
  <si>
    <t>Plant shutdowns, asset impairments, restructurings and other</t>
  </si>
  <si>
    <t>Flexible Packaging Films [Member] [Domain]</t>
  </si>
  <si>
    <t>Business Segments (Schedule Of Identifiable Assets) (Details) - USD ($) $ in Thousands</t>
  </si>
  <si>
    <t>Identifiable Assets, Total</t>
  </si>
  <si>
    <t>General Corporate</t>
  </si>
  <si>
    <t>Subtotal</t>
  </si>
  <si>
    <t>The balance sheets include the funded status of each of the Company’s defined benefit pension and other postretirement plans. The funded status of the Company’s defined benefit pension plan was a net liability of $81.9 million and $91.8 million as of December 31, 2018 and 2017, respectively. See Note 13 for more information on the Company’s pension and other postretirement plans.</t>
  </si>
  <si>
    <t>Business Segments (Schedule Of Depreciation And Amortization, Capital Expenditures) (Details) - USD ($) $ in Thousands</t>
  </si>
  <si>
    <t>Depreciation and Amortization</t>
  </si>
  <si>
    <t>Capital Expenditures</t>
  </si>
  <si>
    <t>Business Segments (Schedule Of Net Sales By Geographic Area) (Details) - USD ($) $ in Thousands</t>
  </si>
  <si>
    <t>Net Sales by Geographic Area, Total</t>
  </si>
  <si>
    <t>United States</t>
  </si>
  <si>
    <t>Exports From The United States | Asia</t>
  </si>
  <si>
    <t>Exports From The United States | Canada</t>
  </si>
  <si>
    <t>Exports From The United States | Europe</t>
  </si>
  <si>
    <t>Exports From The United States | Latin America</t>
  </si>
  <si>
    <t>Operations Outside The United States | Brazil</t>
  </si>
  <si>
    <t>Operations Outside The United States | The Netherlands</t>
  </si>
  <si>
    <t>Operations Outside The United States | Hungary</t>
  </si>
  <si>
    <t>Operations Outside The United States | China</t>
  </si>
  <si>
    <t>Operations Outside The United States | India</t>
  </si>
  <si>
    <t>Business Segments (Schedule Of Identifiable Assets By Geographic Area, Property, Plant &amp; Equipment, Net By Geographic Area) (Details) - USD ($) $ in Thousands</t>
  </si>
  <si>
    <t>Identifiable Assets by Geographic Area, Total</t>
  </si>
  <si>
    <t>Property, Plant &amp; Equipment, Net by Geographic Area, Total</t>
  </si>
  <si>
    <t>Property, Plant &amp; Equipment, Net of Discontinued operations by Geographic Area, Total</t>
  </si>
  <si>
    <t>Business Segments (Schedule Of Net Sales By Product Group) (Details) - USD ($) $ in Thousands</t>
  </si>
  <si>
    <t>Net Sales by Product Group</t>
  </si>
  <si>
    <t>Personal Care Materials [Member] | PE Films [Member]</t>
  </si>
  <si>
    <t>Surface protection films | PE Films [Member]</t>
  </si>
  <si>
    <t>LED lighting products &amp; other films | PE Films [Member]</t>
  </si>
  <si>
    <t>Subtotal | PE Films [Member]</t>
  </si>
  <si>
    <t>Nonresidential building &amp; construction | Aluminum Extrusions</t>
  </si>
  <si>
    <t>Consumer durables | Aluminum Extrusions</t>
  </si>
  <si>
    <t>Residential building &amp; construction | Aluminum Extrusions</t>
  </si>
  <si>
    <t>Machinery and Equipment | Aluminum Extrusions</t>
  </si>
  <si>
    <t>Automotive | Aluminum Extrusions</t>
  </si>
  <si>
    <t>Distribution | Aluminum Extrusions</t>
  </si>
  <si>
    <t>Electrical | Aluminum Extrusions</t>
  </si>
  <si>
    <t>Subtotal | Aluminum Extrusions</t>
  </si>
  <si>
    <t>Accounts And Other Receivables (Schedule Of Accounts And Other Receivable) (Details) - USD ($) $ in Thousands</t>
  </si>
  <si>
    <t>Accounts Receivable, Gross, Current</t>
  </si>
  <si>
    <t>Customer receivables</t>
  </si>
  <si>
    <t>Other accounts and notes receivable</t>
  </si>
  <si>
    <t>Total accounts and other receivables</t>
  </si>
  <si>
    <t>Allowance for Doubtful Accounts and Sales Returns</t>
  </si>
  <si>
    <t>Accounts And Other Receivables (Schedule Of Reconciliation Of The Beginning And Ending Balances Of The Allowance For Doubtful Accounts And Sales Returns) (Details) - USD ($) $ in Thousands</t>
  </si>
  <si>
    <t>SEC Schedule, 12-09, Valuation and Qualifying Accounts Disclosure [Line Items]</t>
  </si>
  <si>
    <t>Allowance For Doubtful Accounts</t>
  </si>
  <si>
    <t>Allowance for Doubtful Accounts Receivable [Roll Forward]</t>
  </si>
  <si>
    <t>Balance, beginning of year</t>
  </si>
  <si>
    <t>Charges to expense</t>
  </si>
  <si>
    <t>Recoveries</t>
  </si>
  <si>
    <t>Write-offs and settlements</t>
  </si>
  <si>
    <t>Foreign exchange and other</t>
  </si>
  <si>
    <t>Balance, end of year</t>
  </si>
  <si>
    <t>Inventories (Narrative) (Details) - USD ($) $ in Millions</t>
  </si>
  <si>
    <t>Inventories [Line Items]</t>
  </si>
  <si>
    <t>Inventories stated on the LIFO basis</t>
  </si>
  <si>
    <t>Inventories stated value below replacement costs</t>
  </si>
  <si>
    <t>Cost of goods sold stated at below current replacement costs</t>
  </si>
  <si>
    <t>Inventories (Schedule Of Inventories) (Details) - USD ($) $ in Thousands</t>
  </si>
  <si>
    <t>Finished goods</t>
  </si>
  <si>
    <t>Work-in-process</t>
  </si>
  <si>
    <t>Raw materials</t>
  </si>
  <si>
    <t>Stores, supplies and other</t>
  </si>
  <si>
    <t>Goodwill And Other Intangible Assets (Narrative) (Details) - USD ($) $ in Thousands</t>
  </si>
  <si>
    <t>Goodwill [Line Items]</t>
  </si>
  <si>
    <t>Goodwill impairment charge</t>
  </si>
  <si>
    <t>Amortization</t>
  </si>
  <si>
    <t>Impairment of Intangible Assets, Finite-lived</t>
  </si>
  <si>
    <t>Trade Names [Member]</t>
  </si>
  <si>
    <t>Trade names (cost basis of $13,887 in 2017 and $11,175 in 2016)</t>
  </si>
  <si>
    <t>Goodwill [Member] | Surface Protection Films [Member]</t>
  </si>
  <si>
    <t>Customer Relationships [Member] | Flexible Packaging Films [Member]</t>
  </si>
  <si>
    <t>Finite-lived Intangible Assets, Fair Value Disclosure</t>
  </si>
  <si>
    <t>Customer Relationships [Member] | PE Films [Member]</t>
  </si>
  <si>
    <t>Proprietary Technology [Member] | Flexible Packaging Films [Member]</t>
  </si>
  <si>
    <t>Proprietary Technology [Member] | PE Films [Member]</t>
  </si>
  <si>
    <t>Trade Names [Member] | PE Films [Member]</t>
  </si>
  <si>
    <t>Minimum [Member] | Customer Relationships [Member]</t>
  </si>
  <si>
    <t>Minimum [Member] | Customer Relationships [Member] | Flexible Packaging Films [Member]</t>
  </si>
  <si>
    <t>Minimum [Member] | Trade Names [Member]</t>
  </si>
  <si>
    <t>Maximum [Member] | Customer Relationships [Member]</t>
  </si>
  <si>
    <t>Maximum [Member] | Customer Relationships [Member] | Flexible Packaging Films [Member]</t>
  </si>
  <si>
    <t>Maximum [Member] | Proprietary Technology [Member]</t>
  </si>
  <si>
    <t>Maximum [Member] | Trade Names [Member]</t>
  </si>
  <si>
    <t>Goodwill And Other Intangible Assets (Schedule Of Goodwill And Other Intangibles) (Details) - USD ($) $ in Thousands</t>
  </si>
  <si>
    <t>Goodwill And Other Intangible Assets [Line Items]</t>
  </si>
  <si>
    <t>Finite-Lived Intangible Assets, Net</t>
  </si>
  <si>
    <t>Identifiable intangible assets:</t>
  </si>
  <si>
    <t>Total carrying value of identifiable intangibles</t>
  </si>
  <si>
    <t>Intangible Assets, Net (Including Goodwill)</t>
  </si>
  <si>
    <t>Customer relationships</t>
  </si>
  <si>
    <t>Finite-Lived Intangible Assets, Gross</t>
  </si>
  <si>
    <t>Proprietary technology</t>
  </si>
  <si>
    <t>Noncompete agreements</t>
  </si>
  <si>
    <t>Minimum | Customer relationships</t>
  </si>
  <si>
    <t>Identifiable Intangible Asset, Useful Life (Yrs)</t>
  </si>
  <si>
    <t>Minimum | Trade Names [Member]</t>
  </si>
  <si>
    <t>Maximum | Customer relationships</t>
  </si>
  <si>
    <t>Maximum | Proprietary technology</t>
  </si>
  <si>
    <t>Maximum | Trade Names [Member]</t>
  </si>
  <si>
    <t>Goodwill And Other Intangible Assets (Reconciliation Of The Beginning And Ending Balance Of Goodwill) (Details) - USD ($) $ in Thousands</t>
  </si>
  <si>
    <t>Goodwill [Roll Forward]</t>
  </si>
  <si>
    <t>Net carrying value of goodwill, beginning of period</t>
  </si>
  <si>
    <t>Increase (decrease) due to foreign currency translation</t>
  </si>
  <si>
    <t>Net carrying value of goodwill, end of period</t>
  </si>
  <si>
    <t>Goodwill And Other Intangible Assets (Schedule of Expected Amortization Expense) (Details) $ in Thousands</t>
  </si>
  <si>
    <t>Dec. 31, 2018USD ($)</t>
  </si>
  <si>
    <t>2017</t>
  </si>
  <si>
    <t>2019</t>
  </si>
  <si>
    <t>2020</t>
  </si>
  <si>
    <t>2021</t>
  </si>
  <si>
    <t>Goodwill And Other Intangible Assets Goodwill and Other Intangible Assets (Rollforward Schedule of Identifiable Intangibles) (Details) - USD ($) $ in Thousands</t>
  </si>
  <si>
    <t>Finite-Lived Intangible Assets [Line Items]</t>
  </si>
  <si>
    <t>Finite Lived Intangible Assets, Foreign Currency Translation Gain (Loss)</t>
  </si>
  <si>
    <t>Aluminum Extrusions [Member]</t>
  </si>
  <si>
    <t>Customer Relationships [Member]</t>
  </si>
  <si>
    <t>Customer Relationships [Member] | Aluminum Extrusions [Member]</t>
  </si>
  <si>
    <t>Proprietary Technology [Member]</t>
  </si>
  <si>
    <t>Proprietary Technology [Member] | Aluminum Extrusions [Member]</t>
  </si>
  <si>
    <t>Trade Names [Member] | Aluminum Extrusions [Member]</t>
  </si>
  <si>
    <t>Financial Instruments (Narrative) (Details) $ in Thousands, lb in Millions</t>
  </si>
  <si>
    <t>Dec. 31, 2018USD ($)lb</t>
  </si>
  <si>
    <t>Dec. 31, 2017USD ($)lb</t>
  </si>
  <si>
    <t>Derivative [Line Items]</t>
  </si>
  <si>
    <t>Net asset (liability)</t>
  </si>
  <si>
    <t>Weight of aluminum that hedged future purchase of aluminum to meet fixed-price forward sales contract obligations, lbs | lb</t>
  </si>
  <si>
    <t>Amounts of unrealized after-tax gains on derivative instruments</t>
  </si>
  <si>
    <t>Notional amount</t>
  </si>
  <si>
    <t>Prepaid Expenses and Other Current Assets [Member] | Aluminum Futures Contracts</t>
  </si>
  <si>
    <t>Cash Flow Hedging [Member] | Foreign Currency Forwwards And Options [Member]</t>
  </si>
  <si>
    <t>Foreign Currency Cash Flow Hedge Derivative at Fair Value, Net</t>
  </si>
  <si>
    <t>Oct-2018 [Member] | Terphane Ltda [Member]</t>
  </si>
  <si>
    <t>Annual Net Costs Mismatch Translation Exposure - Real vs US Dollar</t>
  </si>
  <si>
    <t>Financial Instruments (Summary Of Location And Fair Value Of Derivative Financial Instruments) (Details) - USD ($) $ in Thousands</t>
  </si>
  <si>
    <t>Other Comprehensive Income (Loss), Unrealized Gain (Loss) on Derivatives Arising During Period, before Tax</t>
  </si>
  <si>
    <t>Flexible Packaging Films [Member] [Domain] | Accrued Expenses</t>
  </si>
  <si>
    <t>Asset derivatives</t>
  </si>
  <si>
    <t>Flexible Packaging Films [Member] [Domain] | Designated as Hedging Instrument | Accrued Expenses</t>
  </si>
  <si>
    <t>Aluminum futures contracts</t>
  </si>
  <si>
    <t>Flexible Packaging Films [Member] [Domain] | Not Designated as Hedging Instrument [Member] | Accrued Expenses</t>
  </si>
  <si>
    <t>Aluminum Futures Contracts | Prepaid Expenses and Other Current Assets [Member]</t>
  </si>
  <si>
    <t>Aluminum Futures Contracts | Accrued Expenses</t>
  </si>
  <si>
    <t>Aluminum Futures Contracts | Designated as Hedging Instrument | Prepaid Expenses and Other Current Assets [Member]</t>
  </si>
  <si>
    <t>Aluminum Futures Contracts | Designated as Hedging Instrument | Accrued Expenses</t>
  </si>
  <si>
    <t>Aluminum Futures Contracts | Not Designated as Hedging Instrument [Member] | Prepaid Expenses and Other Current Assets [Member]</t>
  </si>
  <si>
    <t>Aluminum Futures Contracts | Not Designated as Hedging Instrument [Member] | Accrued Expenses</t>
  </si>
  <si>
    <t>Selling, General and Administrative Expenses [Member] | Flexible Packaging Films [Member] [Domain]</t>
  </si>
  <si>
    <t>Cost of Sales [Member] | Flexible Packaging Films [Member] [Domain]</t>
  </si>
  <si>
    <t>Derivative Instruments, Gain (Loss) Reclassified from Accumulated OCI into Income, Effective Portion, Net</t>
  </si>
  <si>
    <t>Cost of Sales [Member] | Aluminum Futures Contracts</t>
  </si>
  <si>
    <t>Accumulated Net Gain (Loss) from Cash Flow Hedges Attributable to Parent [Member] | Reclassification out of Accumulated Other Comprehensive Income [Member] | Foreign Currency Forward Contracts</t>
  </si>
  <si>
    <t>Accumulated Net Gain (Loss) from Cash Flow Hedges Attributable to Parent [Member] | Reclassification out of Accumulated Other Comprehensive Income [Member] | Aluminum Futures Contracts</t>
  </si>
  <si>
    <t>Accumulated Net Gain (Loss) from Cash Flow Hedges Attributable to Parent [Member] | Reclassification out of Accumulated Other Comprehensive Income [Member] | Selling, General and Administrative Expenses [Member] | Foreign Currency Forward Contracts</t>
  </si>
  <si>
    <t>Financial Instruments (Schedule Of Pretax Effect On Net Income (Loss) And Other Comprehensive Income (Loss) Of Derivative Instruments Classified As Cash Flow Hedges) (Details) - Aluminum Futures Contracts [Member] - USD ($) $ in Thousands</t>
  </si>
  <si>
    <t>Cost of Sales [Member]</t>
  </si>
  <si>
    <t>Financial Instruments Financial Instruments (Summary of Location and Fair Value of Currency Forward Derivative Financial Instruments (Details) - USD ($) $ in Thousands</t>
  </si>
  <si>
    <t>Aluminum Futures Contracts [Member] | Prepaid Expenses and Other Current Assets [Member]</t>
  </si>
  <si>
    <t>Aluminum Futures Contracts [Member] | Accrued Expenses [Member]</t>
  </si>
  <si>
    <t>Aluminum Futures Contracts [Member] | Designated as Hedging Instrument [Member] | Prepaid Expenses and Other Current Assets [Member]</t>
  </si>
  <si>
    <t>Derivative Asset, Fair Value, Gross Asset</t>
  </si>
  <si>
    <t>Derivative Liability, Fair Value, Gross Liability</t>
  </si>
  <si>
    <t>Aluminum Futures Contracts [Member] | Designated as Hedging Instrument [Member] | Accrued Expenses [Member]</t>
  </si>
  <si>
    <t>Aluminum Futures Contracts [Member] | Not Designated as Hedging Instrument [Member] | Prepaid Expenses and Other Current Assets [Member]</t>
  </si>
  <si>
    <t>Aluminum Futures Contracts [Member] | Not Designated as Hedging Instrument [Member] | Accrued Expenses [Member]</t>
  </si>
  <si>
    <t>Flexible Packaging Films [Member] [Domain] | Accrued Expenses [Member]</t>
  </si>
  <si>
    <t>Flexible Packaging Films [Member] [Domain] | Designated as Hedging Instrument [Member] | Accrued Expenses [Member]</t>
  </si>
  <si>
    <t>Flexible Packaging Films [Member] [Domain] | Not Designated as Hedging Instrument [Member] | Accrued Expenses [Member]</t>
  </si>
  <si>
    <t>Financial Instruments Financial Instruments (Summary of Location and Fair Value of Currency Forward Derivative Financial Instruments - Terphane (Details). R$ in Thousands, $ in Thousands</t>
  </si>
  <si>
    <t>Dec. 31, 2017USD ($)</t>
  </si>
  <si>
    <t>Dec. 31, 2016USD ($)</t>
  </si>
  <si>
    <t>Dec. 31, 2018BRL (R$)</t>
  </si>
  <si>
    <t>Terphane Ltda [Member]</t>
  </si>
  <si>
    <t>Foreign Currency Exchange Rate, Translation</t>
  </si>
  <si>
    <t>Percentage of Coverage Using Cash Flow Hedges</t>
  </si>
  <si>
    <t>Derivative, Notional Amount, Net</t>
  </si>
  <si>
    <t>R$ 86812</t>
  </si>
  <si>
    <t>Amount of pre-tax gain (loss) recognized in other comprehensive income</t>
  </si>
  <si>
    <t>Aluminum Futures Contracts [Member]</t>
  </si>
  <si>
    <t>Derivative, Notional Amount</t>
  </si>
  <si>
    <t>Amount of pre-tax gain (loss) reclassified from accumulated other comprehensive income to net income (effective portion)</t>
  </si>
  <si>
    <t>Cost of Sales [Member] | Aluminum Futures Contracts [Member]</t>
  </si>
  <si>
    <t>Jan-19 [Member] | Terphane Ltda [Member]</t>
  </si>
  <si>
    <t>R$ 7380</t>
  </si>
  <si>
    <t>Feb-19 [Member] | Terphane Ltda [Member]</t>
  </si>
  <si>
    <t>R$ 7397</t>
  </si>
  <si>
    <t>Mar-19 [Member] | Terphane Ltda [Member]</t>
  </si>
  <si>
    <t>R$ 7410</t>
  </si>
  <si>
    <t>Apr-19 [Member] | Terphane Ltda [Member]</t>
  </si>
  <si>
    <t>R$ 7430</t>
  </si>
  <si>
    <t>May-19 [Member] | Terphane Ltda [Member]</t>
  </si>
  <si>
    <t>R$ 7451</t>
  </si>
  <si>
    <t>Jun-19 [Member] | Terphane Ltda [Member]</t>
  </si>
  <si>
    <t>R$ 7473</t>
  </si>
  <si>
    <t>Jul-19 [Member] | Terphane Ltda [Member]</t>
  </si>
  <si>
    <t>R$ 6989</t>
  </si>
  <si>
    <t>Aug-19 [Member] | Terphane Ltda [Member]</t>
  </si>
  <si>
    <t>R$ 7011</t>
  </si>
  <si>
    <t>Sep-19 [Member] | Terphane Ltda [Member]</t>
  </si>
  <si>
    <t>R$ 7033</t>
  </si>
  <si>
    <t>Oct-19 [Member] | Terphane Ltda [Member]</t>
  </si>
  <si>
    <t>R$ 7056</t>
  </si>
  <si>
    <t>Nov-19 [Member] | Terphane Ltda [Member]</t>
  </si>
  <si>
    <t>R$ 7080</t>
  </si>
  <si>
    <t>Dec-19 [Member] | Terphane Ltda [Member]</t>
  </si>
  <si>
    <t>R$ 7102</t>
  </si>
  <si>
    <t>Accrued Expenses (Schedule Of Accrued Expenses) (Details) - USD ($) $ in Thousands</t>
  </si>
  <si>
    <t>Accrued Environmental Loss Contingencies, Current</t>
  </si>
  <si>
    <t>Vacation</t>
  </si>
  <si>
    <t>Payrolls, related taxes and medical and other benefits</t>
  </si>
  <si>
    <t>Incentive compensation</t>
  </si>
  <si>
    <t>Workers’ compensation and disabilities</t>
  </si>
  <si>
    <t>Accrued Utilities, Current</t>
  </si>
  <si>
    <t>Accrued Customer Rebates</t>
  </si>
  <si>
    <t>Other</t>
  </si>
  <si>
    <t>Accrued Severance Liability</t>
  </si>
  <si>
    <t>Accrued Freight</t>
  </si>
  <si>
    <t>Derivative Assets (Liabilities), at Fair Value, Net</t>
  </si>
  <si>
    <t>Accrued Expenses (Schedule Of Reconciliation Of Beginning And Ending Balances Of Accrued Expenses Associated With Asset Impairments And Costs Associated With Exit And Disposal Activities) (Details) - USD ($) $ in Thousands</t>
  </si>
  <si>
    <t>Restructuring Cost and Reserve [Line Items]</t>
  </si>
  <si>
    <t>Restructuring Reserve [Roll Forward]</t>
  </si>
  <si>
    <t>Charges</t>
  </si>
  <si>
    <t>Cash spend</t>
  </si>
  <si>
    <t>Charges against assets</t>
  </si>
  <si>
    <t>Restructuring Reserve, Accrual Adjustment</t>
  </si>
  <si>
    <t>Severance(a)</t>
  </si>
  <si>
    <t>Asset Impairments(b)</t>
  </si>
  <si>
    <t>{F|ahBzfndlYmZpbGluZ3MtaHJkcmoLEgZYTUxEb2MiXlhCUkxEb2NHZW5JbmZvOmIzM2MyNWZlMmZhNjQ5MmI5NTcyNDlhZTY4NTAwNjc2fFRleHRTZWxlY3Rpb246MDQ1MzM3OTNGNTc3OTdBOEQ4RkM4NDQ2MkI0RUZCQzgM}</t>
  </si>
  <si>
    <t>Debt And Credit Agreements (Narrative) (Details)</t>
  </si>
  <si>
    <t>Mar. 01, 2016USD ($)</t>
  </si>
  <si>
    <t>Line of Credit Facility [Line Items]</t>
  </si>
  <si>
    <t>Credit spread over LIBOR, basis points</t>
  </si>
  <si>
    <t>(15000.00%)</t>
  </si>
  <si>
    <t>(150.00%)</t>
  </si>
  <si>
    <t>Available credit under the Credit Agreement</t>
  </si>
  <si>
    <t>Secured Revolving Credit Facility [Member]</t>
  </si>
  <si>
    <t>Line of credit facility, maximum borrowing capacity</t>
  </si>
  <si>
    <t>Line Of Credit Facility Term</t>
  </si>
  <si>
    <t>Line of credit facility, option to increase additional amount</t>
  </si>
  <si>
    <t>Line of credit facility, covenant terms, maximum debt to EBITDA ratio</t>
  </si>
  <si>
    <t>Line of credit facility, covenant terms, minimum adjusted EBIT-to-interest expense ratio</t>
  </si>
  <si>
    <t>Line of credit facility, covenant terms, maximum aggregate distributions</t>
  </si>
  <si>
    <t>Line of credit facility, covenant terms, percentage of shareholders' equity to net income</t>
  </si>
  <si>
    <t>Credit Facility covenant leverage ratio three times limitation</t>
  </si>
  <si>
    <t>Credit Facility limitation on dividend payments at leverage ratio greater than 3.00x</t>
  </si>
  <si>
    <t>Credit Facility, covenants, 50% of net income limitation when leverage ratio exceeds 3.00x</t>
  </si>
  <si>
    <t>Credit Facility covenant three point five times leverage ratio</t>
  </si>
  <si>
    <t>350.00%</t>
  </si>
  <si>
    <t>Credit Facility fixed charge coverage one pt two ratio limitation</t>
  </si>
  <si>
    <t>120.00%</t>
  </si>
  <si>
    <t>Indebtedness To Adjusted Ebitda Ratio Less Than Or Equal To One [Member]</t>
  </si>
  <si>
    <t>(1.50%)</t>
  </si>
  <si>
    <t>Debt And Credit Agreements (Schedule Of Borrowings Under Credit Agreement At Various Indebtedness To Adjusted EBITDA Levels) (Details)</t>
  </si>
  <si>
    <t>Credit Spread Over LIBOR</t>
  </si>
  <si>
    <t>15000.00%</t>
  </si>
  <si>
    <t>150.00%</t>
  </si>
  <si>
    <t>Indebtedness To Adjusted Ebitda Ratio Greater Than Three Point Five But Less Than Or Equal To Four [Member]</t>
  </si>
  <si>
    <t>2.50%</t>
  </si>
  <si>
    <t>Commitment Fee</t>
  </si>
  <si>
    <t>0.45%</t>
  </si>
  <si>
    <t>Indebtedness To Adjusted Ebitda Ratio Greater Than Three But Less Than Or Equal To Three Point Five [Member]</t>
  </si>
  <si>
    <t>2.25%</t>
  </si>
  <si>
    <t>0.40%</t>
  </si>
  <si>
    <t>Indebtedness-To-Adjusted EBITDA Ratio Greater Than 2.0x But Less Than Or Equal To 3.0x [Member]</t>
  </si>
  <si>
    <t>2.00%</t>
  </si>
  <si>
    <t>0.35%</t>
  </si>
  <si>
    <t>Indebtedness-To-Adjusted EBITDA Ratio Greater Than 1.0x But Less Than Or Equal To 2.0x [Member]</t>
  </si>
  <si>
    <t>1.75%</t>
  </si>
  <si>
    <t>0.30%</t>
  </si>
  <si>
    <t>Indebtedness-To-Adjusted EBITDA Ratio Less Than Or Equal To 1.0x [Member]</t>
  </si>
  <si>
    <t>Indebtedness-to-Adjusted EBITDA Ratio</t>
  </si>
  <si>
    <t>1.50%</t>
  </si>
  <si>
    <t>0.25%</t>
  </si>
  <si>
    <t>Minimum | Indebtedness To Adjusted Ebitda Ratio Greater Than Three Point Five But Less Than Or Equal To Four [Member]</t>
  </si>
  <si>
    <t>Minimum | Indebtedness To Adjusted Ebitda Ratio Greater Than Three But Less Than Or Equal To Three Point Five [Member]</t>
  </si>
  <si>
    <t>Minimum | Indebtedness-To-Adjusted EBITDA Ratio Greater Than 2.0x But Less Than Or Equal To 3.0x [Member]</t>
  </si>
  <si>
    <t>Minimum | Indebtedness-To-Adjusted EBITDA Ratio Greater Than 1.0x But Less Than Or Equal To 2.0x [Member]</t>
  </si>
  <si>
    <t>Maximum | Indebtedness To Adjusted Ebitda Ratio Greater Than Three Point Five But Less Than Or Equal To Four [Member]</t>
  </si>
  <si>
    <t>Maximum | Indebtedness To Adjusted Ebitda Ratio Greater Than Three But Less Than Or Equal To Three Point Five [Member]</t>
  </si>
  <si>
    <t>Maximum | Indebtedness-To-Adjusted EBITDA Ratio Greater Than 2.0x But Less Than Or Equal To 3.0x [Member]</t>
  </si>
  <si>
    <t>Maximum | Indebtedness-To-Adjusted EBITDA Ratio Greater Than 1.0x But Less Than Or Equal To 2.0x [Member]</t>
  </si>
  <si>
    <t>Debt And Credit Agreements (Summary Of Total Debt Due And Outstanding) (Details) $ in Thousands</t>
  </si>
  <si>
    <t>Maturities of Total Debt</t>
  </si>
  <si>
    <t>Credit Agreement</t>
  </si>
  <si>
    <t>Debt Instrument [Line Items]</t>
  </si>
  <si>
    <t>Shareholder Rights Agreement (Narrative) (Details) $ in Thousands</t>
  </si>
  <si>
    <t>Warrants and Rights Note Disclosure [Abstract]</t>
  </si>
  <si>
    <t>Stock Option And Stock Award Plans (Narrative) (Details) - USD ($) $ in Millions</t>
  </si>
  <si>
    <t>Deferred Compensation Arrangement with Individual, Share-based Payments [Line Items]</t>
  </si>
  <si>
    <t>Share-based Compensation Arrangement by Share-based Payment Award, Options, Outstanding, Number</t>
  </si>
  <si>
    <t>Options may be granted to purchase specified number of common shares under stock option plan, maximum term</t>
  </si>
  <si>
    <t>The total intrinsic value of stock options exercised</t>
  </si>
  <si>
    <t>The grant-date fair value of stock option-based awards vested</t>
  </si>
  <si>
    <t>Stock options exercisable</t>
  </si>
  <si>
    <t>Total stock options available for grant</t>
  </si>
  <si>
    <t>Restricted Stock [Member]</t>
  </si>
  <si>
    <t>Option vesting period</t>
  </si>
  <si>
    <t>3 years</t>
  </si>
  <si>
    <t>Stock Option Based Awards [Member]</t>
  </si>
  <si>
    <t>Unrecognized compensation cost</t>
  </si>
  <si>
    <t>Weighted average period for the cost expected to be recognized</t>
  </si>
  <si>
    <t>1 year 2 months</t>
  </si>
  <si>
    <t>Non-Vested Restricted Stock And Other Stock-Based Awards</t>
  </si>
  <si>
    <t>1 year 3 months</t>
  </si>
  <si>
    <t>Stock Option And Stock Award Plans (Summary Of Stock Options Outstanding) (Details) - $ / shares</t>
  </si>
  <si>
    <t>Number of Options</t>
  </si>
  <si>
    <t>Number of Options, Outstanding, Beginning Balance</t>
  </si>
  <si>
    <t>Number of Options, Granted</t>
  </si>
  <si>
    <t>Number of Options, Forfeited and Expired</t>
  </si>
  <si>
    <t>Number of Options, Exercised</t>
  </si>
  <si>
    <t>Number of Options, Outstanding, Ending Balance</t>
  </si>
  <si>
    <t>Weighted Average</t>
  </si>
  <si>
    <t>Weighted Average Option Exercise Price/Share, Outstanding, Beginning Balance</t>
  </si>
  <si>
    <t>Weighted Average Option Exercise Price/Share, Granted</t>
  </si>
  <si>
    <t>Weighted Average Option Exercise Price/Share, Forfeited and Expired</t>
  </si>
  <si>
    <t>Weighted Average Option Exercise Price/Share, Exercised</t>
  </si>
  <si>
    <t>Weighted Average Option Exercise Price/Share, Outstanding, Ending Balance</t>
  </si>
  <si>
    <t>Minimum</t>
  </si>
  <si>
    <t>Option Exercise Price/Share Range</t>
  </si>
  <si>
    <t>Exercise Price, Outstanding, Beginning Balance</t>
  </si>
  <si>
    <t>Exercise Price, Granted</t>
  </si>
  <si>
    <t>Exercise Price, Forfeited and Expired</t>
  </si>
  <si>
    <t>Exercise Price, Exercised</t>
  </si>
  <si>
    <t>Exercise Price, Outstanding, Ending Balance</t>
  </si>
  <si>
    <t>Maximum</t>
  </si>
  <si>
    <t>Stock Option And Stock Award Plans (Summary Of Additional Information On Stock Options Outstanding And Exercisable) (Details) - USD ($) $ / shares in Units, $ in Thousands</t>
  </si>
  <si>
    <t>Share-based Compensation, Shares Authorized under Stock Option Plans, Exercise Price Range [Line Items]</t>
  </si>
  <si>
    <t>Options Outstanding, Shares</t>
  </si>
  <si>
    <t>Options Outstanding, Weighted Average, Remaining Contractual Life (Years)</t>
  </si>
  <si>
    <t>5 years 5 months 22 days</t>
  </si>
  <si>
    <t>Options Outstanding, Weighted Average, Exercise Price</t>
  </si>
  <si>
    <t>Options Outstanding, Aggregate Intrinsic Value</t>
  </si>
  <si>
    <t>Share-based Compensation Arrangement by Share-based Payment Award, Options, Exercisable, Number</t>
  </si>
  <si>
    <t>Options Exercisable, Weighted Average Exercise Price</t>
  </si>
  <si>
    <t>Options Exercisable, Aggregate Intrinsic Value</t>
  </si>
  <si>
    <t>- To 15.00</t>
  </si>
  <si>
    <t>Range of Exercise Prices, Minimum</t>
  </si>
  <si>
    <t>Range of Exercise Prices, Maximum</t>
  </si>
  <si>
    <t>0 years</t>
  </si>
  <si>
    <t>Options Exercisable, Shares</t>
  </si>
  <si>
    <t>15.01 To 17.00</t>
  </si>
  <si>
    <t>5 years 4 months 22 days</t>
  </si>
  <si>
    <t>17.51 To 20.00</t>
  </si>
  <si>
    <t>5 years 10 months 20 days</t>
  </si>
  <si>
    <t>20.01 To 25.00</t>
  </si>
  <si>
    <t>4 years 6 months 8 days</t>
  </si>
  <si>
    <t>Stock Option And Stock Award Plans (Summary Of Additional Information On Non-Vested Restricted Stock Outstanding) (Details) - USD ($) $ / shares in Units, $ in Thousands</t>
  </si>
  <si>
    <t>Share-based Compensation Arrangement by Share-based Payment Award, Equity Instruments Other than Options, Nonvested, Number of Shares [Roll Forward]</t>
  </si>
  <si>
    <t>Number of Shares, Outstanding, Beginning Balance</t>
  </si>
  <si>
    <t>Number of Shares, Granted</t>
  </si>
  <si>
    <t>Number of Shares, Vested</t>
  </si>
  <si>
    <t>Number of Shares, Forfeited</t>
  </si>
  <si>
    <t>Number of Shares, Outstanding, Ending Balance</t>
  </si>
  <si>
    <t>Wgtd. Ave. Grant Date Fair Value/Sh., Beginning Balance</t>
  </si>
  <si>
    <t>Wgtd. Ave. Grant Date Fair Value/Sh., Granted</t>
  </si>
  <si>
    <t>Wgtd. Ave. Grant Date Fair Value/Sh., Vested</t>
  </si>
  <si>
    <t>Wgtd. Ave. Grant Date Fair Value/Sh., Forfeited</t>
  </si>
  <si>
    <t>Wgtd. Ave. Grant Date Fair Value/Sh., Ending Balance</t>
  </si>
  <si>
    <t>Share-based Compensation Arrangement by Share-based Payment Award, Equity Instruments Other than Options, Nonvested, Weighted Average Grant Date Fair Value [Roll Forward]</t>
  </si>
  <si>
    <t>Grant Date Fair Value, Outstanding, Beginning Balance</t>
  </si>
  <si>
    <t>Grant Date Fair Value, Granted</t>
  </si>
  <si>
    <t>Grant Date Fair Value, Vested</t>
  </si>
  <si>
    <t>Grant Date Fair Value, Forfeited</t>
  </si>
  <si>
    <t>Grant Date Fair Value, Outstanding, Ending Balance</t>
  </si>
  <si>
    <t>Maximum Non Vested Restricted Stock Units Issuable Upon Satisfaction Of Certain Performance Criteria [Member]</t>
  </si>
  <si>
    <t>Retirement Plans And Other Postretirement Benefits (Narrative) (Details) $ in Thousands</t>
  </si>
  <si>
    <t>Dec. 31, 2018USD ($)employee</t>
  </si>
  <si>
    <t>Defined Benefit Plan Disclosure [Line Items]</t>
  </si>
  <si>
    <t>Pension and other postretirement liabilities</t>
  </si>
  <si>
    <t>Percentage of change in health care cost trend rate assumptions would be immaterial</t>
  </si>
  <si>
    <t>Expected pension expense for next twelve months</t>
  </si>
  <si>
    <t>Term of estimated benefit payments for fixed income securities, minimum</t>
  </si>
  <si>
    <t>1 year</t>
  </si>
  <si>
    <t>Term of estimated benefit payments for fixed income securities, maximum</t>
  </si>
  <si>
    <t>Defined benefit, average remaining duration of benefit payments for pension plans</t>
  </si>
  <si>
    <t>11 years</t>
  </si>
  <si>
    <t>Unfunded Non-Qualified Supplemental Pension Plan</t>
  </si>
  <si>
    <t>Projected benefit obligation to unfunded plan</t>
  </si>
  <si>
    <t>Pension Cost (Reversal of Cost)</t>
  </si>
  <si>
    <t>Films Manufacturing Facility In Kerkrade | Multiemployer Plans, Pension</t>
  </si>
  <si>
    <t>Number of employees participating in pension plan | employee</t>
  </si>
  <si>
    <t>Multi-employer pension plan, pension expenses</t>
  </si>
  <si>
    <t>Pension Plan</t>
  </si>
  <si>
    <t>Prior service cost (benefit)</t>
  </si>
  <si>
    <t>Credit Spread Over London Interbank Offered Rate Basis Points</t>
  </si>
  <si>
    <t>Retirement Plans And Other Postretirement Benefits (Reconciliation Of Changes In Benefit Obligations And Plan Assets) (Details) - USD ($) $ in Thousands</t>
  </si>
  <si>
    <t>Defined Benefit Plan Assumption Expected Long Term Return On Assets At Year End</t>
  </si>
  <si>
    <t>6.00%</t>
  </si>
  <si>
    <t>6.50%</t>
  </si>
  <si>
    <t>Defined Benefit Plan, Change in Benefit Obligation [Roll Forward]</t>
  </si>
  <si>
    <t>Benefit obligation, beginning of year</t>
  </si>
  <si>
    <t>Service cost</t>
  </si>
  <si>
    <t>Interest cost</t>
  </si>
  <si>
    <t>Effect of actuarial (gains) losses related to the following:</t>
  </si>
  <si>
    <t>Discount rate change</t>
  </si>
  <si>
    <t>Retirement rate assumptions and mortality table adjustments</t>
  </si>
  <si>
    <t>Benefits paid</t>
  </si>
  <si>
    <t>Benefit obligation, end of year</t>
  </si>
  <si>
    <t>Defined Benefit Plan, Change in Fair Value of Plan Assets [Roll Forward]</t>
  </si>
  <si>
    <t>Plan assets at fair value, beginning of year</t>
  </si>
  <si>
    <t>Actual return on plan assets</t>
  </si>
  <si>
    <t>Employer contributions</t>
  </si>
  <si>
    <t>Plan assets at fair value, end of year</t>
  </si>
  <si>
    <t>Funded status of the plans</t>
  </si>
  <si>
    <t>Amounts recognized in the consolidated balance sheets:</t>
  </si>
  <si>
    <t>Net amount recognized</t>
  </si>
  <si>
    <t>Other Post-Retirement Benefits</t>
  </si>
  <si>
    <t>Plan participant contributions</t>
  </si>
  <si>
    <t>Accrued Expenses | Pension Benefits</t>
  </si>
  <si>
    <t>Liability, Defined Benefit Plan, Current</t>
  </si>
  <si>
    <t>Accrued Expenses | Other Post-Retirement Benefits</t>
  </si>
  <si>
    <t>Liability, Defined Benefit Plan, Noncurrent</t>
  </si>
  <si>
    <t>Other Noncurrent Liabilities [Member] | Pension Benefits</t>
  </si>
  <si>
    <t>Retirement Plans And Other Postretirement Benefits (Components Of Net Periodic Benefit Income Or Cost For Continuing Operations) (Details) - USD ($) $ in Thousands</t>
  </si>
  <si>
    <t>Weighted-average assumptions used to determine benefit obligations:</t>
  </si>
  <si>
    <t>Discount rate</t>
  </si>
  <si>
    <t>4.40%</t>
  </si>
  <si>
    <t>3.72%</t>
  </si>
  <si>
    <t>4.29%</t>
  </si>
  <si>
    <t>Weighted-average assumptions used to determine net periodic benefit cost:</t>
  </si>
  <si>
    <t>4.55%</t>
  </si>
  <si>
    <t>Expected long-term return on plan assets</t>
  </si>
  <si>
    <t>7.00%</t>
  </si>
  <si>
    <t>Components of net periodic benefit cost:</t>
  </si>
  <si>
    <t>Expected return on plan assets</t>
  </si>
  <si>
    <t>Amortization of prior service costs and gains or losses</t>
  </si>
  <si>
    <t>Net periodic benefit cost</t>
  </si>
  <si>
    <t>4.37%</t>
  </si>
  <si>
    <t>3.69%</t>
  </si>
  <si>
    <t>4.24%</t>
  </si>
  <si>
    <t>4.49%</t>
  </si>
  <si>
    <t>Retirement Plans And Other Postretirement Benefits (Schedule Of Expected Benefit Payments For Continuing Operations) (Details) $ in Thousands</t>
  </si>
  <si>
    <t>2022-2026</t>
  </si>
  <si>
    <t>Retirement Plans And Other Postretirement Benefits (Schedule Of Amounts Recognized Before Related Deferred Income Taxes In Accumulated Other Comprehensive Income) (Details) - USD ($) $ in Thousands</t>
  </si>
  <si>
    <t>Net actuarial (gain) loss</t>
  </si>
  <si>
    <t>Retirement Plans And Other Postretirement Benefits (Schedule Of Amounts Before Related Deferred Income Taxes In Accumulated Other Comprehensive Income That Are Expected To Be Recognized As Components Of Net Periodic Benefit Or Cost) (Details) $ in Thousands</t>
  </si>
  <si>
    <t>Retirement Plans And Other Postretirement Benefits (Schedule Of Percentage Composition Of Assets Held By Pension Plans) (Details)</t>
  </si>
  <si>
    <t>% Composition of Plan Assets at December 31, Total for continuing operations</t>
  </si>
  <si>
    <t>Fixed income securities</t>
  </si>
  <si>
    <t>8.60%</t>
  </si>
  <si>
    <t>7.70%</t>
  </si>
  <si>
    <t>8.00%</t>
  </si>
  <si>
    <t>Large/mid-capitalization equity securities</t>
  </si>
  <si>
    <t>18.20%</t>
  </si>
  <si>
    <t>19.00%</t>
  </si>
  <si>
    <t>14.70%</t>
  </si>
  <si>
    <t>Small-capitalization equity securities</t>
  </si>
  <si>
    <t>6.80%</t>
  </si>
  <si>
    <t>6.40%</t>
  </si>
  <si>
    <t>5.30%</t>
  </si>
  <si>
    <t>International and emerging market equity securities</t>
  </si>
  <si>
    <t>16.00%</t>
  </si>
  <si>
    <t>15.10%</t>
  </si>
  <si>
    <t>11.50%</t>
  </si>
  <si>
    <t>Total equity securities</t>
  </si>
  <si>
    <t>41.00%</t>
  </si>
  <si>
    <t>40.50%</t>
  </si>
  <si>
    <t>31.50%</t>
  </si>
  <si>
    <t>Private equity and hedge funds</t>
  </si>
  <si>
    <t>42.30%</t>
  </si>
  <si>
    <t>44.60%</t>
  </si>
  <si>
    <t>48.40%</t>
  </si>
  <si>
    <t>8.10%</t>
  </si>
  <si>
    <t>7.20%</t>
  </si>
  <si>
    <t>12.10%</t>
  </si>
  <si>
    <t>Retirement Plans And Other Postretirement Benefits (Schedule Of Targeted Allocation Percentage For Pension Plan Assets And Expected Long-Term Rate Of Return On Assets) (Details)</t>
  </si>
  <si>
    <t>Target % Composition of Plan Assets, Total for continuing operations</t>
  </si>
  <si>
    <t>Expected Long-term Return %, Total for continuing operations</t>
  </si>
  <si>
    <t>12.00%</t>
  </si>
  <si>
    <t>3.20%</t>
  </si>
  <si>
    <t>6.10%</t>
  </si>
  <si>
    <t>6.60%</t>
  </si>
  <si>
    <t>18.00%</t>
  </si>
  <si>
    <t>7.30%</t>
  </si>
  <si>
    <t>43.00%</t>
  </si>
  <si>
    <t>6.70%</t>
  </si>
  <si>
    <t>Retirement Plans And Other Postretirement Benefits (Schedule Of Pension Plan Assets Categorized By Level Within Fair Value Measurement Hierarchy) (Details) - USD ($) $ in Thousands</t>
  </si>
  <si>
    <t>Contracts with insurance companies</t>
  </si>
  <si>
    <t>Total plan assets</t>
  </si>
  <si>
    <t>Total plan assets at fair value</t>
  </si>
  <si>
    <t>Total Plan Assets at Fair Value [Member]</t>
  </si>
  <si>
    <t>Quoted Prices in Active Markets for Identical Assets (Level 1)</t>
  </si>
  <si>
    <t>Quoted Prices in Active Markets for Identical Assets (Level 1) | Large/mid-capitalization equity securities</t>
  </si>
  <si>
    <t>Quoted Prices in Active Markets for Identical Assets (Level 1) | Small-capitalization equity securities</t>
  </si>
  <si>
    <t>Quoted Prices in Active Markets for Identical Assets (Level 1) | International and emerging market equity securities</t>
  </si>
  <si>
    <t>Quoted Prices in Active Markets for Identical Assets (Level 1) | Fixed income securities</t>
  </si>
  <si>
    <t>Quoted Prices in Active Markets for Identical Assets (Level 1) | Other assets</t>
  </si>
  <si>
    <t>Significant Other Observable Inputs (Level 2)</t>
  </si>
  <si>
    <t>Significant Other Observable Inputs (Level 2) | Large/mid-capitalization equity securities</t>
  </si>
  <si>
    <t>Significant Other Observable Inputs (Level 2) | Small-capitalization equity securities</t>
  </si>
  <si>
    <t>Significant Other Observable Inputs (Level 2) | International and emerging market equity securities</t>
  </si>
  <si>
    <t>Significant Other Observable Inputs (Level 2) | Fixed income securities</t>
  </si>
  <si>
    <t>Significant Other Observable Inputs (Level 2) | Other assets</t>
  </si>
  <si>
    <t>Significant Unobservable Inputs (Level 3)</t>
  </si>
  <si>
    <t>Significant Unobservable Inputs (Level 3) | Large/mid-capitalization equity securities</t>
  </si>
  <si>
    <t>Significant Unobservable Inputs (Level 3) | Small-capitalization equity securities</t>
  </si>
  <si>
    <t>Significant Unobservable Inputs (Level 3) | International and emerging market equity securities</t>
  </si>
  <si>
    <t>Significant Unobservable Inputs (Level 3) | Fixed income securities</t>
  </si>
  <si>
    <t>Significant Unobservable Inputs (Level 3) | Other assets</t>
  </si>
  <si>
    <t>Savings Plan (Details) - USD ($)</t>
  </si>
  <si>
    <t>Dec. 31, 1998</t>
  </si>
  <si>
    <t>Dec. 31, 1997</t>
  </si>
  <si>
    <t>Savings Plan [Line Items]</t>
  </si>
  <si>
    <t>Charges recognized</t>
  </si>
  <si>
    <t>Number of common stock purchased</t>
  </si>
  <si>
    <t>Amount of common stock purchased</t>
  </si>
  <si>
    <t>Employee contribution to savings plan</t>
  </si>
  <si>
    <t>Defined Contribution Plan Employer Employee Contribution</t>
  </si>
  <si>
    <t>Maximum matching contribution</t>
  </si>
  <si>
    <t>Percentage of enrollment of base pay</t>
  </si>
  <si>
    <t>Nonqualified Plan [Member]</t>
  </si>
  <si>
    <t>Liability under the restoration plan</t>
  </si>
  <si>
    <t>Liability under the restoration plan, shares</t>
  </si>
  <si>
    <t>Rental Expense And Contractual Commitments (Narrative) (Details) - USD ($) $ in Millions</t>
  </si>
  <si>
    <t>Rental expenses for continuing operations from the consecutive year</t>
  </si>
  <si>
    <t>Contractual obligations for plant construction and purchases of real property and equipment amounted</t>
  </si>
  <si>
    <t>Rental Expense And Contractual Commitments (Schedule Of Rental Commitments Under All Non-Cancelable Operating Leases For Continuing Operation) (Details) $ in Thousands</t>
  </si>
  <si>
    <t>Remainder</t>
  </si>
  <si>
    <t>Income Taxes (Narrative) (Details) - USD ($)</t>
  </si>
  <si>
    <t>Income Taxes [Line Items]</t>
  </si>
  <si>
    <t>Effective Income Tax Rate Reconciliation, Foreign Income Tax Rate Differential, Percent</t>
  </si>
  <si>
    <t>(17.10%)</t>
  </si>
  <si>
    <t>Effective Income Tax Rate Reconciliation, State and Local Income Taxes, Percent</t>
  </si>
  <si>
    <t>1.40%</t>
  </si>
  <si>
    <t>(4.40%)</t>
  </si>
  <si>
    <t>2.30%</t>
  </si>
  <si>
    <t>Effective Income Tax Rate Reconciliation, Prior Year Income Taxes, Percent</t>
  </si>
  <si>
    <t>(0.80%)</t>
  </si>
  <si>
    <t>(2.10%)</t>
  </si>
  <si>
    <t>1.20%</t>
  </si>
  <si>
    <t>Changes in estimates related to prior year tax provision</t>
  </si>
  <si>
    <t>Effective Income Tax Rate Reconciliation Capital Loss Carryforwards Valuation Allowance, Amount</t>
  </si>
  <si>
    <t>Effective Income Tax Rate Reconciliation, Repatriation of Foreign Earnings, Percent</t>
  </si>
  <si>
    <t>(23.70%)</t>
  </si>
  <si>
    <t>Effective Income Tax Rate Reconciliation, Deduction, Qualified Production Activity, Percent</t>
  </si>
  <si>
    <t>(2.70%)</t>
  </si>
  <si>
    <t>Effective Income Tax Rate Reconciliation Unremitted Earnings From Foreign Operations, Amount</t>
  </si>
  <si>
    <t>Effective Income Tax Rate Reconciliation, Nondeductible Expense, Percent</t>
  </si>
  <si>
    <t>0.90%</t>
  </si>
  <si>
    <t>(2.90%)</t>
  </si>
  <si>
    <t>Effective Income Tax Rate Reconciliation, Nondeductible Expense, Amount</t>
  </si>
  <si>
    <t>Effective Income Tax Rate Reconciliation, Tax Settlement, State and Local, Percent</t>
  </si>
  <si>
    <t>2.10%</t>
  </si>
  <si>
    <t>Increase In Value Of kaléo Investment Held Abroad, Percentage</t>
  </si>
  <si>
    <t>15.60%</t>
  </si>
  <si>
    <t>(0.70%)</t>
  </si>
  <si>
    <t>Effective Income Tax Rate Reconciliation, Change in Enacted Tax Rate, Percent</t>
  </si>
  <si>
    <t>29.70%</t>
  </si>
  <si>
    <t>Effective Income Tax Rate Reconciliation, at Federal Statutory Income Tax Rate, Percent</t>
  </si>
  <si>
    <t>21.00%</t>
  </si>
  <si>
    <t>35.00%</t>
  </si>
  <si>
    <t>Effective Tax Rate Reconciliation Worthless Stock Deductions, Amount</t>
  </si>
  <si>
    <t>Effective Income Tax Rate Reconciliation, Other Adjustments, Percent</t>
  </si>
  <si>
    <t>411.90%</t>
  </si>
  <si>
    <t>Income Tax Expense (Benefit), Continuing Operations, Adjustment of Deferred Tax (Asset) Liability</t>
  </si>
  <si>
    <t>Deferred Tax Benefit Expense Valuation Allowance Adj Capital Loss Carryforwards</t>
  </si>
  <si>
    <t>excess foreign tax credits repatriation</t>
  </si>
  <si>
    <t>Valuation allowance</t>
  </si>
  <si>
    <t>Balance of unrecognized state tax positions</t>
  </si>
  <si>
    <t>Income tax expense (benefit) at federal statutory rate</t>
  </si>
  <si>
    <t>Impact of U.S. Tax Cuts and Jobs Act</t>
  </si>
  <si>
    <t>Effective Tax Rate Reconciliation, Escrow Settlement</t>
  </si>
  <si>
    <t>28.20%</t>
  </si>
  <si>
    <t>Increase in value of kaléo investment held abroad</t>
  </si>
  <si>
    <t>Unremitted earnings from foreign operations</t>
  </si>
  <si>
    <t>(0.90%)</t>
  </si>
  <si>
    <t>Domestic Production Activities Deduction</t>
  </si>
  <si>
    <t>Remitted earnings from foreign operations</t>
  </si>
  <si>
    <t>State taxes, net of federal income tax benefit</t>
  </si>
  <si>
    <t>Foreign rate differences</t>
  </si>
  <si>
    <t>Valuation allowance due to foreign losses and impairments</t>
  </si>
  <si>
    <t>(139.30%)</t>
  </si>
  <si>
    <t>Income tax expense (benefit) at effective income tax rate</t>
  </si>
  <si>
    <t>State And Foreign Net Operating Loss Carryforwards</t>
  </si>
  <si>
    <t>Operating Loss Carryforwards</t>
  </si>
  <si>
    <t>Excess Capital Losses From Investments And Other Related Items</t>
  </si>
  <si>
    <t>Asset Impairments In Foreign Jurisdictions</t>
  </si>
  <si>
    <t>Income tax rate</t>
  </si>
  <si>
    <t>6.25%</t>
  </si>
  <si>
    <t>Current effective tax rate</t>
  </si>
  <si>
    <t>15.25%</t>
  </si>
  <si>
    <t>Percentage of social contribution on income included in current effective tax rate</t>
  </si>
  <si>
    <t>9.00%</t>
  </si>
  <si>
    <t>Hungary</t>
  </si>
  <si>
    <t>Brazilian</t>
  </si>
  <si>
    <t>Federal statutory income tax rate</t>
  </si>
  <si>
    <t>34.00%</t>
  </si>
  <si>
    <t>25.00%</t>
  </si>
  <si>
    <t>Percentage of social contribution on income included in federal statutory income tax rate</t>
  </si>
  <si>
    <t>Net Operating Loss Carrforward Expiration Period</t>
  </si>
  <si>
    <t>9 years</t>
  </si>
  <si>
    <t>Effective Tax Rate Reconciliation Worthless Stock Deductions, Amount, Effect of Tax Rate Change</t>
  </si>
  <si>
    <t>Worthless Stock Tax Deductible Amount</t>
  </si>
  <si>
    <t>Foreign Earnings Repatriated</t>
  </si>
  <si>
    <t>Foreign Tax Credit - Brazil</t>
  </si>
  <si>
    <t>Income Taxes (Schedule Of Income From Continuing Operations Before Income Taxes) (Details) - USD ($) $ in Thousands</t>
  </si>
  <si>
    <t>Income (loss) before income taxes:</t>
  </si>
  <si>
    <t>Domestic</t>
  </si>
  <si>
    <t>Foreign</t>
  </si>
  <si>
    <t>Current income tax expense (benefit):</t>
  </si>
  <si>
    <t>Federal</t>
  </si>
  <si>
    <t>State</t>
  </si>
  <si>
    <t>Current income taxes, Total</t>
  </si>
  <si>
    <t>Deferred income tax expense (benefit):</t>
  </si>
  <si>
    <t>Deferred income taxes, Total</t>
  </si>
  <si>
    <t>Total income tax expense (benefit)</t>
  </si>
  <si>
    <t>Income Taxes (Summary of Effective Income Tax Rate For Continuing Operations) (Details) - USD ($)</t>
  </si>
  <si>
    <t>Federal statutory rate</t>
  </si>
  <si>
    <t>Effective Income Tax Rate Reconciliation - U.S. Tax on Foreign Branch Income</t>
  </si>
  <si>
    <t>Effective Income Tax Rate Reconciliation - U.S. Tax on Foreign Branch Income - Percentage</t>
  </si>
  <si>
    <t>5.20%</t>
  </si>
  <si>
    <t>Non-deductible expenses</t>
  </si>
  <si>
    <t>Effective Income Tax Rate Reconciliation, Nondeductible Expense, Share-based Compensation Cost, Amount</t>
  </si>
  <si>
    <t>Effective Income Tax Rate Reconciliation, Share-based Compensation, Excess Tax Benefit, Percent</t>
  </si>
  <si>
    <t>0.50%</t>
  </si>
  <si>
    <t>(1.30%)</t>
  </si>
  <si>
    <t>Effective Income Tax Rate Reconciliation, Tax Credit, Amount</t>
  </si>
  <si>
    <t>Effective Income Tax Rate Reconciliation, Tax Credit, Percent</t>
  </si>
  <si>
    <t>(3.70%)</t>
  </si>
  <si>
    <t>effective income tax rate reconciliation, non-deductible goodwill and asset impairment</t>
  </si>
  <si>
    <t>5.10%</t>
  </si>
  <si>
    <t>effective income tax rate reconciliation, valuation allowance due to foreign losses</t>
  </si>
  <si>
    <t>Effective Income Tax Rate Reconciliation, Valuation Allowance Due To Foreign Losses And Impairments, Percentage</t>
  </si>
  <si>
    <t>Effective Income Tax Rate Reconciliation Amount - FDII</t>
  </si>
  <si>
    <t>Effective Income Tax Rate Reconciliation Percent - FDII</t>
  </si>
  <si>
    <t>Effective Income Tax Rate Reconciliation, Valuation Allowance Due To Foreign Losses, Percentage</t>
  </si>
  <si>
    <t>(0.60%)</t>
  </si>
  <si>
    <t>Research and development tax credit</t>
  </si>
  <si>
    <t>(1.20%)</t>
  </si>
  <si>
    <t>(2.00%)</t>
  </si>
  <si>
    <t>Goodwill impairment</t>
  </si>
  <si>
    <t>Effective income tax rate reconciliation, non-deductible goodwill and other impairments, amount</t>
  </si>
  <si>
    <t>Effective income tax rate for continuing operations</t>
  </si>
  <si>
    <t>Effective Income Tax Rate Reconciliation, escrow settlement, amount</t>
  </si>
  <si>
    <t>Settlement of Terphane acquisition escrow</t>
  </si>
  <si>
    <t>Effective Income Tax Rate Reconciliation, Tax Settlement, Other, Amount</t>
  </si>
  <si>
    <t>Effective Income Tax Rate Reconciliation, Tax Credit, Research, Amount</t>
  </si>
  <si>
    <t>Income Taxes (Schedule Of Deferred Tax Liabilities And Assets) (Details) - USD ($) $ in Thousands</t>
  </si>
  <si>
    <t>Deferred income tax liabilities:</t>
  </si>
  <si>
    <t>Amortization of goodwill and identifiable intangibles</t>
  </si>
  <si>
    <t>Foreign currency translation gain adjustment</t>
  </si>
  <si>
    <t>Deferred Tax Liabilities, Investments</t>
  </si>
  <si>
    <t>Derivative financial instruments</t>
  </si>
  <si>
    <t>Deferred Tax Liabilities, Other</t>
  </si>
  <si>
    <t>Total deferred income tax liabilities</t>
  </si>
  <si>
    <t>Deferred Tax Assets, Property, Plant and Equipment</t>
  </si>
  <si>
    <t>Deferred income tax assets:</t>
  </si>
  <si>
    <t>Pensions</t>
  </si>
  <si>
    <t>Employee benefits</t>
  </si>
  <si>
    <t>Inventory</t>
  </si>
  <si>
    <t>Excess capital losses</t>
  </si>
  <si>
    <t>Tax benefit on U.S. federal, state and foreign NOL and credit carryforwards</t>
  </si>
  <si>
    <t>Asset write-offs, divestitures and environmental accruals</t>
  </si>
  <si>
    <t>Timing adjustment for unrecognized tax benefits on uncertain tax positions, including portion relating to interest and penalties</t>
  </si>
  <si>
    <t>Allowance for doubtful accounts</t>
  </si>
  <si>
    <t>Deferred income tax assets before valuation allowance</t>
  </si>
  <si>
    <t>Less: Valuation allowance</t>
  </si>
  <si>
    <t>Net deferred income tax (assets) liabilities</t>
  </si>
  <si>
    <t>Income Taxes (Schedule Of Unrecognized Uncertain Tax Positions) (Details) - USD ($) $ in Thousands</t>
  </si>
  <si>
    <t>Reconciliation of Unrecognized Tax Benefits, Excluding Amounts Pertaining to Examined Tax Returns [Roll Forward]</t>
  </si>
  <si>
    <t>Balance at beginning of period</t>
  </si>
  <si>
    <t>Increase (decrease) due to tax positions taken in, Current period</t>
  </si>
  <si>
    <t>Increase (decrease) due to tax positions taken in, Prior period</t>
  </si>
  <si>
    <t>Increase (decrease) due to settlements with taxing authorities</t>
  </si>
  <si>
    <t>Reductions due to lapse of statute of limitations</t>
  </si>
  <si>
    <t>Balance at end of period</t>
  </si>
  <si>
    <t>Income Taxes (Schedule Of Additional Information Related To Unrecognized Uncertain Tax Positions) (Details) - USD ($) $ in Thousands</t>
  </si>
  <si>
    <t>Gross unrecognized tax benefits on uncertain tax positions (reflected in current income tax, other noncurrent liability accounts, or deferred tax assets in the balance sheet)</t>
  </si>
  <si>
    <t>Deferred income tax assets related to unrecognized tax benefits on uncertain tax positions (reflected in deferred income tax accounts in the balance sheet)</t>
  </si>
  <si>
    <t>Net unrecognized tax benefits on uncertain tax positions, which would impact the effective tax rate if recognized</t>
  </si>
  <si>
    <t>Interest and penalties accrued on deductions taken relating to uncertain tax positions (approximately $107, $(1) and $(262) reflected in income tax expense in the income statement in 2018, 2017 and 2016, respectively, with the balance shown in current income tax and other noncurrent liability accounts in the balance sheet)</t>
  </si>
  <si>
    <t>Interest and penalties accrued on deductions taken relating to uncertain tax positions, reflected in income tax expense in the income statement</t>
  </si>
  <si>
    <t>Related deferred income tax assets recognized on interest and penalties</t>
  </si>
  <si>
    <t>Interest and penalties accrued on uncertain tax positions net of related deferred income tax benefits, which would impact the effective tax rate if recognized</t>
  </si>
  <si>
    <t>Total net unrecognized tax benefits on uncertain tax positions reflected in the balance sheet, which would impact the effective tax rate if recognized</t>
  </si>
  <si>
    <t>Losses Associated With Plant Shutdowns, Asset Impairments And Restructurings, Unusual Items, Gains From Sale Of Assets And Other Items (Details) - USD ($)</t>
  </si>
  <si>
    <t>19 Months Ended</t>
  </si>
  <si>
    <t>30 Months Ended</t>
  </si>
  <si>
    <t>Sep. 30, 2016</t>
  </si>
  <si>
    <t>Jun. 30, 2016</t>
  </si>
  <si>
    <t>Mar. 31, 2016</t>
  </si>
  <si>
    <t>Dec. 31, 2019</t>
  </si>
  <si>
    <t>Severance and other employee-related costs</t>
  </si>
  <si>
    <t>Severance and other employee-related costs after taxes</t>
  </si>
  <si>
    <t>Business Development Expenses</t>
  </si>
  <si>
    <t>Business Development Expenses net of taxes</t>
  </si>
  <si>
    <t>Unrealized gain (loss) on investments under fair value method</t>
  </si>
  <si>
    <t>Losses Associated with Plant Shutdowns, Asset Impairments, Restructurings &amp; Other</t>
  </si>
  <si>
    <t>Losses Associated with Plant Shutdowns, Asset Impairments, Restructurings &amp; Other After Taxes</t>
  </si>
  <si>
    <t>Payments for Restructuring</t>
  </si>
  <si>
    <t>Restructuring Reserve</t>
  </si>
  <si>
    <t>Unrealized loss on investments under fair value method, other than temporary impairment, after taxes</t>
  </si>
  <si>
    <t>Gain (loss) on sale of equipment</t>
  </si>
  <si>
    <t>Gain (Loss) on Disposition of Property Plant Equipment, Net of Taxes</t>
  </si>
  <si>
    <t>Net Gain on Disposition of Property Plant Equipment net of shutdown loss</t>
  </si>
  <si>
    <t>Net Gain on Disposition of Property Plant Equipment net of shutdown loss, Net of Taxes</t>
  </si>
  <si>
    <t>Other Restructuring [Member] | FilmProductsManufacturingFacilityInLakeZurichIllinois [Member]</t>
  </si>
  <si>
    <t>Other Restructuring Costs</t>
  </si>
  <si>
    <t>Other Restructuring Costs after Taxes</t>
  </si>
  <si>
    <t>Other Plant Consolidation Expenses - Cost of Goods Sold</t>
  </si>
  <si>
    <t>Other Plant Consolidation Expenses - Cost of Goods Sold, Net of Taxes</t>
  </si>
  <si>
    <t>Plant shutdown related expenditures</t>
  </si>
  <si>
    <t>Plant Shutdown Related Expenditures Net, net of taxes</t>
  </si>
  <si>
    <t>Accelerated Depreciation Expense</t>
  </si>
  <si>
    <t>Accelerated Depreciation Expense taxes</t>
  </si>
  <si>
    <t>Plant Shutdown Related Expenditures Gross</t>
  </si>
  <si>
    <t>Asset impairments after taxes</t>
  </si>
  <si>
    <t>Other Restructuring [Member] | Film Products Manufacturing Facility in Shanghai, China</t>
  </si>
  <si>
    <t>Net Business Combination Acquisition, Integration Costs and Other Related Costs</t>
  </si>
  <si>
    <t>Net Business Combination Acquisition, Integration Costs and Other Related Costs, Net of Taxes</t>
  </si>
  <si>
    <t>Reversal of Fair Value Inventory Acquisition Write-Up</t>
  </si>
  <si>
    <t>Acquisition-related expenses</t>
  </si>
  <si>
    <t>Business Combination, Integration Related Costs</t>
  </si>
  <si>
    <t>Business Combination, Contingent Consideration Arrangements, Change in Amount of Contingent Consideration, Asset, Net of Taxes</t>
  </si>
  <si>
    <t>Corporate Segment [Member]</t>
  </si>
  <si>
    <t>Expected future environmental costs</t>
  </si>
  <si>
    <t>Expected future environmental costs after taxes</t>
  </si>
  <si>
    <t>Professional Fees</t>
  </si>
  <si>
    <t>Professional Fees, net of taxes</t>
  </si>
  <si>
    <t>Business Combination, Contingent Consideration Arrangements, Change in Amount of Contingent Consideration, Liability</t>
  </si>
  <si>
    <t>Loss from Catastrophes</t>
  </si>
  <si>
    <t>Loss from Catastrophes net of taxes</t>
  </si>
  <si>
    <t>Production LIne Start-up and Ramp-up Costs</t>
  </si>
  <si>
    <t>Production LIne Start-up and Ramp-up Costs, Net of Taxes</t>
  </si>
  <si>
    <t>PE Films [Member] | FilmProductsManufacturingFacilityInLakeZurichIllinois [Member]</t>
  </si>
  <si>
    <t>Capital Expenditures Restructuring Project</t>
  </si>
  <si>
    <t>PE Films [Member] | Personal Care Materials [Member]</t>
  </si>
  <si>
    <t>PE Films [Member] | Other Restructuring [Member] | Film Products Manufacturing Facility in Shanghai, China</t>
  </si>
  <si>
    <t>Restructuring and Disposal Activities - Anticipated Cash Cost Savings</t>
  </si>
  <si>
    <t>Restructuring, Settlement and Impairment Provisions</t>
  </si>
  <si>
    <t>Asset Impairment And Costs Associated With Exit And Disposal Activities - impairment Line</t>
  </si>
  <si>
    <t>Asset Impairment And Costs Associated With Exit And Disposal Activities - Cost of Goods Sold</t>
  </si>
  <si>
    <t>Elkhart Plant Roof Damage - SGA</t>
  </si>
  <si>
    <t>Elkhart Plant Roof Damage, net of taxes</t>
  </si>
  <si>
    <t>Cast House Explosion pretax income/loss</t>
  </si>
  <si>
    <t>Cast House Explosion income/loss net of taxes</t>
  </si>
  <si>
    <t>Excess production costs for which recovery from insurance is not assured</t>
  </si>
  <si>
    <t>Excess production costs for which recovery from insurance is not assured, net of taxes</t>
  </si>
  <si>
    <t>Insured Event, Gain (Loss)</t>
  </si>
  <si>
    <t>Insured Event, Gain (Loss), net of taxes</t>
  </si>
  <si>
    <t>Tangible Asset Impairment Charges</t>
  </si>
  <si>
    <t>Tangible Asset Impairment Charges net of taxes</t>
  </si>
  <si>
    <t>Aluminum Extrusions [Member] | Aluminum Extrusions Manufacturing Facility In Carthage Tennessee [Member] [Member]</t>
  </si>
  <si>
    <t>Aluminum Extrusions [Member] | Aluminum Extrusions Manufacturing Facility In Newnan Georgia</t>
  </si>
  <si>
    <t>Aluminum Extrusions [Member] | Facility Closing | Aluminum Extrusions Manufacturing Facility In Kentland, Indiana</t>
  </si>
  <si>
    <t>Flexible packaging films</t>
  </si>
  <si>
    <t>Application of Prior Period Brazilian Value-added Tax Credits</t>
  </si>
  <si>
    <t>Application of Prior Period Brazilian Value added Tax Credits after Taxes</t>
  </si>
  <si>
    <t>Businesss Combination Settlement of Escrow Account</t>
  </si>
  <si>
    <t>Business Combination Settlement of Escrow Account, Net of Taxes</t>
  </si>
  <si>
    <t>Loss Contingency, Estimate of Possible Loss</t>
  </si>
  <si>
    <t>Business Acquisition, Preacquisition Contingency, Amount of Settlement</t>
  </si>
  <si>
    <t>Business Acquisition, Preacquisition Contingency, Amount of Settlement, Net of Taxes</t>
  </si>
  <si>
    <t>Losses Associated With Plant Shutdowns, Asset Impairments And Restructurings, Unusual Items, Gains From Sale Of Assets And Other Items Shanghai Plant Shutdown (Details) - USD ($) $ in Thousands</t>
  </si>
  <si>
    <t>Severance Costs</t>
  </si>
  <si>
    <t>Severance Costs After Taxes</t>
  </si>
  <si>
    <t>Plant Shutdown Related Expenditures Net</t>
  </si>
  <si>
    <t>Other Restructuring [Member] | PE Films [Member] | FilmProductsManufacturingFacilityInLakeZurichIllinois [Member]</t>
  </si>
  <si>
    <t>Selected Quarterly Financial Data (Details) - USD ($) $ / shares in Units, $ in Thousands</t>
  </si>
  <si>
    <t>Gross profit</t>
  </si>
  <si>
    <t>Net income (loss)</t>
  </si>
  <si>
    <t>Basic</t>
  </si>
  <si>
    <t>Shares used to compute earnings (loss) per share:</t>
  </si>
  <si>
    <t>Shares used to compute earnings (loss) per share, Basic (in shares)</t>
  </si>
  <si>
    <t>Shares used to compute earnings (loss) per share, Diluted (in shares)</t>
  </si>
  <si>
    <t>Other Income (Expense), Net (Details) - USD ($) $ in Thousands</t>
  </si>
  <si>
    <t>Other Nonoperating Income (Expense)</t>
  </si>
  <si>
    <t>Other income (expense), net</t>
  </si>
  <si>
    <t>kaleo [Member]</t>
  </si>
  <si>
    <t>Unrealized Gain (Loss) on Investments - kaleo</t>
  </si>
  <si>
    <t>Alleghany and Bath County, Virginia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3176024</v>
      </c>
    </row>
    <row r="14" spans="1:4">
      <c r="A14" s="4" t="s">
        <v>25</v>
      </c>
      <c r="B14" s="4" t="s">
        <v>23</v>
      </c>
    </row>
    <row r="15" spans="1:4">
      <c r="A15" s="4" t="s">
        <v>26</v>
      </c>
      <c r="B15" s="4" t="s">
        <v>23</v>
      </c>
    </row>
    <row r="16" spans="1:4">
      <c r="A16" s="4" t="s">
        <v>27</v>
      </c>
      <c r="B16" s="4" t="s">
        <v>28</v>
      </c>
    </row>
    <row r="17" spans="1:4">
      <c r="A17" s="4" t="s">
        <v>29</v>
      </c>
      <c r="B17" s="4" t="s">
        <v>23</v>
      </c>
    </row>
    <row r="18" spans="1:4">
      <c r="A18" s="4" t="s">
        <v>30</v>
      </c>
      <c r="B18" s="4" t="s">
        <v>28</v>
      </c>
    </row>
    <row r="19" spans="1:4">
      <c r="A19" s="4" t="s">
        <v>31</v>
      </c>
      <c r="B19" s="4" t="s">
        <v>32</v>
      </c>
    </row>
    <row r="20" spans="1:4">
      <c r="A20" s="4" t="s">
        <v>33</v>
      </c>
      <c r="D20" s="6" t="n">
        <v>608660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5</v>
      </c>
      <c r="D2" s="2" t="s">
        <v>90</v>
      </c>
    </row>
    <row r="3" spans="1:4">
      <c r="A3" s="3" t="s">
        <v>241</v>
      </c>
    </row>
    <row r="4" spans="1:4">
      <c r="A4" s="4" t="s">
        <v>1173</v>
      </c>
      <c r="B4" s="9" t="n">
        <v>5.2</v>
      </c>
      <c r="C4" s="9" t="n">
        <v>4.4</v>
      </c>
      <c r="D4" s="9" t="n">
        <v>2.9</v>
      </c>
    </row>
    <row r="5" spans="1:4">
      <c r="A5" s="4" t="s">
        <v>1174</v>
      </c>
      <c r="B5" s="9" t="n">
        <v>1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766</v>
      </c>
    </row>
    <row r="2" spans="1:2">
      <c r="A2" s="3" t="s">
        <v>241</v>
      </c>
    </row>
    <row r="3" spans="1:2">
      <c r="A3" s="4" t="s">
        <v>767</v>
      </c>
      <c r="B3" s="6" t="n">
        <v>4445</v>
      </c>
    </row>
    <row r="4" spans="1:2">
      <c r="A4" s="4" t="s">
        <v>19</v>
      </c>
      <c r="B4" s="5" t="n">
        <v>4007</v>
      </c>
    </row>
    <row r="5" spans="1:2">
      <c r="A5" s="4" t="s">
        <v>768</v>
      </c>
      <c r="B5" s="5" t="n">
        <v>3591</v>
      </c>
    </row>
    <row r="6" spans="1:2">
      <c r="A6" s="4" t="s">
        <v>769</v>
      </c>
      <c r="B6" s="5" t="n">
        <v>2391</v>
      </c>
    </row>
    <row r="7" spans="1:2">
      <c r="A7" s="4" t="s">
        <v>770</v>
      </c>
      <c r="B7" s="5" t="n">
        <v>1245</v>
      </c>
    </row>
    <row r="8" spans="1:2">
      <c r="A8" s="4" t="s">
        <v>1176</v>
      </c>
      <c r="B8" s="5" t="n">
        <v>2630</v>
      </c>
    </row>
    <row r="9" spans="1:2">
      <c r="A9" s="4" t="s">
        <v>104</v>
      </c>
      <c r="B9" s="6" t="n">
        <v>1830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77</v>
      </c>
      <c r="B1" s="2" t="s">
        <v>410</v>
      </c>
      <c r="E1" s="2" t="s">
        <v>1</v>
      </c>
    </row>
    <row r="2" spans="1:7">
      <c r="B2" s="2" t="s">
        <v>2</v>
      </c>
      <c r="C2" s="2" t="s">
        <v>4</v>
      </c>
      <c r="D2" s="2" t="s">
        <v>458</v>
      </c>
      <c r="E2" s="2" t="s">
        <v>2</v>
      </c>
      <c r="F2" s="2" t="s">
        <v>35</v>
      </c>
      <c r="G2" s="2" t="s">
        <v>90</v>
      </c>
    </row>
    <row r="3" spans="1:7">
      <c r="A3" s="3" t="s">
        <v>1178</v>
      </c>
    </row>
    <row r="4" spans="1:7">
      <c r="A4" s="4" t="s">
        <v>508</v>
      </c>
      <c r="E4" s="4" t="s">
        <v>509</v>
      </c>
      <c r="F4" s="4" t="s">
        <v>510</v>
      </c>
      <c r="G4" s="4" t="s">
        <v>511</v>
      </c>
    </row>
    <row r="5" spans="1:7">
      <c r="A5" s="4" t="s">
        <v>1179</v>
      </c>
      <c r="E5" s="4" t="s">
        <v>563</v>
      </c>
      <c r="F5" s="4" t="s">
        <v>1180</v>
      </c>
      <c r="G5" s="4" t="s">
        <v>472</v>
      </c>
    </row>
    <row r="6" spans="1:7">
      <c r="A6" s="4" t="s">
        <v>1181</v>
      </c>
      <c r="E6" s="4" t="s">
        <v>1182</v>
      </c>
      <c r="F6" s="4" t="s">
        <v>1183</v>
      </c>
      <c r="G6" s="4" t="s">
        <v>1184</v>
      </c>
    </row>
    <row r="7" spans="1:7">
      <c r="A7" s="4" t="s">
        <v>1185</v>
      </c>
      <c r="E7" s="4" t="s">
        <v>1186</v>
      </c>
      <c r="F7" s="4" t="s">
        <v>1187</v>
      </c>
      <c r="G7" s="4" t="s">
        <v>1188</v>
      </c>
    </row>
    <row r="8" spans="1:7">
      <c r="A8" s="4" t="s">
        <v>1189</v>
      </c>
      <c r="E8" s="6" t="n">
        <v>-303</v>
      </c>
      <c r="F8" s="6" t="n">
        <v>320</v>
      </c>
      <c r="G8" s="6" t="n">
        <v>330</v>
      </c>
    </row>
    <row r="9" spans="1:7">
      <c r="A9" s="4" t="s">
        <v>1190</v>
      </c>
      <c r="E9" s="6" t="n">
        <v>553</v>
      </c>
      <c r="F9" s="6" t="n">
        <v>83</v>
      </c>
      <c r="G9" s="6" t="n">
        <v>267</v>
      </c>
    </row>
    <row r="10" spans="1:7">
      <c r="A10" s="4" t="s">
        <v>1191</v>
      </c>
      <c r="E10" s="4" t="s">
        <v>595</v>
      </c>
      <c r="F10" s="4" t="s">
        <v>595</v>
      </c>
      <c r="G10" s="4" t="s">
        <v>1192</v>
      </c>
    </row>
    <row r="11" spans="1:7">
      <c r="A11" s="4" t="s">
        <v>1193</v>
      </c>
      <c r="E11" s="4" t="s">
        <v>595</v>
      </c>
      <c r="F11" s="4" t="s">
        <v>595</v>
      </c>
      <c r="G11" s="4" t="s">
        <v>1194</v>
      </c>
    </row>
    <row r="12" spans="1:7">
      <c r="A12" s="4" t="s">
        <v>1195</v>
      </c>
      <c r="E12" s="6" t="n">
        <v>126</v>
      </c>
      <c r="F12" s="6" t="n">
        <v>0</v>
      </c>
      <c r="G12" s="6" t="n">
        <v>-256</v>
      </c>
    </row>
    <row r="13" spans="1:7">
      <c r="A13" s="4" t="s">
        <v>1196</v>
      </c>
      <c r="E13" s="4" t="s">
        <v>1197</v>
      </c>
      <c r="F13" s="4" t="s">
        <v>1198</v>
      </c>
      <c r="G13" s="4" t="s">
        <v>1182</v>
      </c>
    </row>
    <row r="14" spans="1:7">
      <c r="A14" s="4" t="s">
        <v>1199</v>
      </c>
      <c r="E14" s="6" t="n">
        <v>322</v>
      </c>
      <c r="F14" s="6" t="n">
        <v>434</v>
      </c>
      <c r="G14" s="6" t="n">
        <v>396</v>
      </c>
    </row>
    <row r="15" spans="1:7">
      <c r="A15" s="4" t="s">
        <v>1200</v>
      </c>
      <c r="E15" s="4" t="s">
        <v>1201</v>
      </c>
      <c r="F15" s="4" t="s">
        <v>471</v>
      </c>
      <c r="G15" s="4" t="s">
        <v>921</v>
      </c>
    </row>
    <row r="16" spans="1:7">
      <c r="A16" s="4" t="s">
        <v>1202</v>
      </c>
      <c r="E16" s="4" t="s">
        <v>595</v>
      </c>
      <c r="F16" s="4" t="s">
        <v>1203</v>
      </c>
      <c r="G16" s="4" t="s">
        <v>1204</v>
      </c>
    </row>
    <row r="17" spans="1:7">
      <c r="A17" s="4" t="s">
        <v>1205</v>
      </c>
      <c r="E17" s="4" t="s">
        <v>595</v>
      </c>
      <c r="F17" s="4" t="s">
        <v>1206</v>
      </c>
      <c r="G17" s="4" t="s">
        <v>595</v>
      </c>
    </row>
    <row r="18" spans="1:7">
      <c r="A18" s="4" t="s">
        <v>1207</v>
      </c>
      <c r="E18" s="4" t="s">
        <v>1208</v>
      </c>
      <c r="F18" s="4" t="s">
        <v>1209</v>
      </c>
      <c r="G18" s="4" t="s">
        <v>1209</v>
      </c>
    </row>
    <row r="19" spans="1:7">
      <c r="A19" s="4" t="s">
        <v>1210</v>
      </c>
      <c r="E19" s="6" t="n">
        <v>0</v>
      </c>
      <c r="F19" s="6" t="n">
        <v>-61413</v>
      </c>
      <c r="G19" s="6" t="n">
        <v>0</v>
      </c>
    </row>
    <row r="20" spans="1:7">
      <c r="A20" s="4" t="s">
        <v>1211</v>
      </c>
      <c r="E20" s="4" t="s">
        <v>595</v>
      </c>
      <c r="F20" s="4" t="s">
        <v>1212</v>
      </c>
      <c r="G20" s="4" t="s">
        <v>595</v>
      </c>
    </row>
    <row r="21" spans="1:7">
      <c r="A21" s="4" t="s">
        <v>1213</v>
      </c>
      <c r="F21" s="6" t="n">
        <v>3900000</v>
      </c>
    </row>
    <row r="22" spans="1:7">
      <c r="A22" s="4" t="s">
        <v>415</v>
      </c>
      <c r="E22" s="6" t="n">
        <v>13300000</v>
      </c>
    </row>
    <row r="23" spans="1:7">
      <c r="A23" s="4" t="s">
        <v>1214</v>
      </c>
      <c r="E23" s="5" t="n">
        <v>0</v>
      </c>
    </row>
    <row r="24" spans="1:7">
      <c r="A24" s="4" t="s">
        <v>1215</v>
      </c>
      <c r="E24" s="5" t="n">
        <v>6400000</v>
      </c>
    </row>
    <row r="25" spans="1:7">
      <c r="A25" s="4" t="s">
        <v>1216</v>
      </c>
      <c r="B25" s="6" t="n">
        <v>24736000</v>
      </c>
      <c r="E25" s="5" t="n">
        <v>24736000</v>
      </c>
      <c r="F25" s="5" t="n">
        <v>28499000</v>
      </c>
    </row>
    <row r="26" spans="1:7">
      <c r="A26" s="4" t="s">
        <v>1217</v>
      </c>
      <c r="B26" s="5" t="n">
        <v>3200000</v>
      </c>
      <c r="E26" s="5" t="n">
        <v>3200000</v>
      </c>
    </row>
    <row r="27" spans="1:7">
      <c r="A27" s="4" t="s">
        <v>1218</v>
      </c>
      <c r="E27" s="5" t="n">
        <v>7638</v>
      </c>
      <c r="F27" s="5" t="n">
        <v>-5219</v>
      </c>
      <c r="G27" s="6" t="n">
        <v>9689</v>
      </c>
    </row>
    <row r="28" spans="1:7">
      <c r="A28" s="4" t="s">
        <v>1219</v>
      </c>
      <c r="E28" s="5" t="n">
        <v>0</v>
      </c>
      <c r="F28" s="6" t="n">
        <v>-4433</v>
      </c>
      <c r="G28" s="5" t="n">
        <v>0</v>
      </c>
    </row>
    <row r="29" spans="1:7">
      <c r="A29" s="4" t="s">
        <v>1220</v>
      </c>
      <c r="F29" s="4" t="s">
        <v>1221</v>
      </c>
    </row>
    <row r="30" spans="1:7">
      <c r="A30" s="4" t="s">
        <v>1222</v>
      </c>
      <c r="E30" s="6" t="n">
        <v>0</v>
      </c>
      <c r="F30" s="6" t="n">
        <v>-2326</v>
      </c>
      <c r="G30" s="6" t="n">
        <v>-197</v>
      </c>
    </row>
    <row r="31" spans="1:7">
      <c r="A31" s="4" t="s">
        <v>1223</v>
      </c>
      <c r="E31" s="4" t="s">
        <v>927</v>
      </c>
      <c r="F31" s="4" t="s">
        <v>595</v>
      </c>
      <c r="G31" s="4" t="s">
        <v>1224</v>
      </c>
    </row>
    <row r="32" spans="1:7">
      <c r="A32" s="4" t="s">
        <v>1225</v>
      </c>
      <c r="E32" s="6" t="n">
        <v>0</v>
      </c>
      <c r="F32" s="6" t="n">
        <v>0</v>
      </c>
      <c r="G32" s="6" t="n">
        <v>735</v>
      </c>
    </row>
    <row r="33" spans="1:7">
      <c r="A33" s="4" t="s">
        <v>1226</v>
      </c>
      <c r="E33" s="5" t="n">
        <v>0</v>
      </c>
      <c r="F33" s="5" t="n">
        <v>0</v>
      </c>
      <c r="G33" s="5" t="n">
        <v>-6574</v>
      </c>
    </row>
    <row r="34" spans="1:7">
      <c r="A34" s="4" t="s">
        <v>1227</v>
      </c>
      <c r="E34" s="5" t="n">
        <v>520</v>
      </c>
      <c r="F34" s="5" t="n">
        <v>656</v>
      </c>
      <c r="G34" s="5" t="n">
        <v>647</v>
      </c>
    </row>
    <row r="35" spans="1:7">
      <c r="A35" s="4" t="s">
        <v>1228</v>
      </c>
      <c r="E35" s="6" t="n">
        <v>1805</v>
      </c>
      <c r="F35" s="6" t="n">
        <v>2546</v>
      </c>
      <c r="G35" s="6" t="n">
        <v>499</v>
      </c>
    </row>
    <row r="36" spans="1:7">
      <c r="A36" s="4" t="s">
        <v>1229</v>
      </c>
      <c r="E36" s="4" t="s">
        <v>1194</v>
      </c>
      <c r="F36" s="4" t="s">
        <v>1230</v>
      </c>
      <c r="G36" s="4" t="s">
        <v>910</v>
      </c>
    </row>
    <row r="37" spans="1:7">
      <c r="A37" s="4" t="s">
        <v>1231</v>
      </c>
      <c r="E37" s="6" t="n">
        <v>-11526</v>
      </c>
      <c r="F37" s="6" t="n">
        <v>53163</v>
      </c>
      <c r="G37" s="6" t="n">
        <v>-3217</v>
      </c>
    </row>
    <row r="38" spans="1:7">
      <c r="A38" s="4" t="s">
        <v>1232</v>
      </c>
    </row>
    <row r="39" spans="1:7">
      <c r="A39" s="3" t="s">
        <v>1178</v>
      </c>
    </row>
    <row r="40" spans="1:7">
      <c r="A40" s="4" t="s">
        <v>1233</v>
      </c>
      <c r="B40" s="5" t="n">
        <v>23500000</v>
      </c>
      <c r="E40" s="5" t="n">
        <v>23500000</v>
      </c>
      <c r="F40" s="5" t="n">
        <v>33400000</v>
      </c>
    </row>
    <row r="41" spans="1:7">
      <c r="A41" s="4" t="s">
        <v>1216</v>
      </c>
      <c r="B41" s="5" t="n">
        <v>7700000</v>
      </c>
      <c r="E41" s="5" t="n">
        <v>7700000</v>
      </c>
      <c r="F41" s="5" t="n">
        <v>8500000</v>
      </c>
      <c r="G41" s="5" t="n">
        <v>1500000</v>
      </c>
    </row>
    <row r="42" spans="1:7">
      <c r="A42" s="4" t="s">
        <v>1234</v>
      </c>
    </row>
    <row r="43" spans="1:7">
      <c r="A43" s="3" t="s">
        <v>1178</v>
      </c>
    </row>
    <row r="44" spans="1:7">
      <c r="A44" s="4" t="s">
        <v>1216</v>
      </c>
      <c r="B44" s="5" t="n">
        <v>4400000</v>
      </c>
      <c r="E44" s="5" t="n">
        <v>4400000</v>
      </c>
      <c r="F44" s="5" t="n">
        <v>1200000</v>
      </c>
      <c r="G44" s="6" t="n">
        <v>11200000</v>
      </c>
    </row>
    <row r="45" spans="1:7">
      <c r="A45" s="4" t="s">
        <v>1235</v>
      </c>
    </row>
    <row r="46" spans="1:7">
      <c r="A46" s="3" t="s">
        <v>1178</v>
      </c>
    </row>
    <row r="47" spans="1:7">
      <c r="A47" s="4" t="s">
        <v>1216</v>
      </c>
      <c r="B47" s="5" t="n">
        <v>15800000</v>
      </c>
      <c r="E47" s="6" t="n">
        <v>15800000</v>
      </c>
      <c r="F47" s="6" t="n">
        <v>15600000</v>
      </c>
    </row>
    <row r="48" spans="1:7">
      <c r="A48" s="4" t="s">
        <v>831</v>
      </c>
    </row>
    <row r="49" spans="1:7">
      <c r="A49" s="3" t="s">
        <v>1178</v>
      </c>
    </row>
    <row r="50" spans="1:7">
      <c r="A50" s="4" t="s">
        <v>1236</v>
      </c>
      <c r="E50" s="4" t="s">
        <v>1237</v>
      </c>
    </row>
    <row r="51" spans="1:7">
      <c r="A51" s="4" t="s">
        <v>1238</v>
      </c>
      <c r="E51" s="4" t="s">
        <v>1239</v>
      </c>
    </row>
    <row r="52" spans="1:7">
      <c r="A52" s="4" t="s">
        <v>1240</v>
      </c>
      <c r="E52" s="4" t="s">
        <v>1241</v>
      </c>
    </row>
    <row r="53" spans="1:7">
      <c r="A53" s="4" t="s">
        <v>1242</v>
      </c>
    </row>
    <row r="54" spans="1:7">
      <c r="A54" s="3" t="s">
        <v>1178</v>
      </c>
    </row>
    <row r="55" spans="1:7">
      <c r="A55" s="4" t="s">
        <v>1236</v>
      </c>
      <c r="E55" s="4" t="s">
        <v>1241</v>
      </c>
    </row>
    <row r="56" spans="1:7">
      <c r="A56" s="4" t="s">
        <v>1243</v>
      </c>
    </row>
    <row r="57" spans="1:7">
      <c r="A57" s="3" t="s">
        <v>1178</v>
      </c>
    </row>
    <row r="58" spans="1:7">
      <c r="A58" s="4" t="s">
        <v>1244</v>
      </c>
      <c r="E58" s="4" t="s">
        <v>1245</v>
      </c>
    </row>
    <row r="59" spans="1:7">
      <c r="A59" s="4" t="s">
        <v>1236</v>
      </c>
      <c r="E59" s="4" t="s">
        <v>1246</v>
      </c>
    </row>
    <row r="60" spans="1:7">
      <c r="A60" s="4" t="s">
        <v>1247</v>
      </c>
      <c r="E60" s="4" t="s">
        <v>1241</v>
      </c>
    </row>
    <row r="61" spans="1:7">
      <c r="A61" s="4" t="s">
        <v>976</v>
      </c>
    </row>
    <row r="62" spans="1:7">
      <c r="A62" s="3" t="s">
        <v>1178</v>
      </c>
    </row>
    <row r="63" spans="1:7">
      <c r="A63" s="4" t="s">
        <v>1248</v>
      </c>
      <c r="E63" s="4" t="s">
        <v>1249</v>
      </c>
    </row>
    <row r="64" spans="1:7">
      <c r="A64" s="4" t="s">
        <v>983</v>
      </c>
    </row>
    <row r="65" spans="1:7">
      <c r="A65" s="3" t="s">
        <v>1178</v>
      </c>
    </row>
    <row r="66" spans="1:7">
      <c r="A66" s="4" t="s">
        <v>1248</v>
      </c>
      <c r="E66" s="4" t="s">
        <v>431</v>
      </c>
    </row>
    <row r="67" spans="1:7">
      <c r="A67" s="4" t="s">
        <v>435</v>
      </c>
    </row>
    <row r="68" spans="1:7">
      <c r="A68" s="3" t="s">
        <v>1178</v>
      </c>
    </row>
    <row r="69" spans="1:7">
      <c r="A69" s="4" t="s">
        <v>1210</v>
      </c>
      <c r="B69" s="5" t="n">
        <v>54000000</v>
      </c>
    </row>
    <row r="70" spans="1:7">
      <c r="A70" s="4" t="s">
        <v>1250</v>
      </c>
      <c r="B70" s="5" t="n">
        <v>4800000</v>
      </c>
    </row>
    <row r="71" spans="1:7">
      <c r="A71" s="4" t="s">
        <v>415</v>
      </c>
      <c r="C71" s="6" t="n">
        <v>400000</v>
      </c>
    </row>
    <row r="72" spans="1:7">
      <c r="A72" s="4" t="s">
        <v>1251</v>
      </c>
      <c r="B72" s="6" t="n">
        <v>153000000</v>
      </c>
      <c r="C72" s="6" t="n">
        <v>8100000</v>
      </c>
    </row>
    <row r="73" spans="1:7">
      <c r="A73" s="4" t="s">
        <v>1252</v>
      </c>
      <c r="D73" s="6" t="n">
        <v>10700000</v>
      </c>
    </row>
    <row r="74" spans="1:7">
      <c r="A74" s="4" t="s">
        <v>1253</v>
      </c>
      <c r="E74" s="6" t="n">
        <v>1300000</v>
      </c>
    </row>
  </sheetData>
  <mergeCells count="3">
    <mergeCell ref="A1:A2"/>
    <mergeCell ref="B1:D1"/>
    <mergeCell ref="E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4</v>
      </c>
      <c r="C1" s="2" t="s">
        <v>1</v>
      </c>
    </row>
    <row r="2" spans="1:5">
      <c r="C2" s="2" t="s">
        <v>2</v>
      </c>
      <c r="D2" s="2" t="s">
        <v>35</v>
      </c>
      <c r="E2" s="2" t="s">
        <v>90</v>
      </c>
    </row>
    <row r="3" spans="1:5">
      <c r="A3" s="3" t="s">
        <v>1255</v>
      </c>
    </row>
    <row r="4" spans="1:5">
      <c r="A4" s="4" t="s">
        <v>1256</v>
      </c>
      <c r="C4" s="6" t="n">
        <v>17663</v>
      </c>
      <c r="D4" s="6" t="n">
        <v>67549</v>
      </c>
      <c r="E4" s="6" t="n">
        <v>26284</v>
      </c>
    </row>
    <row r="5" spans="1:5">
      <c r="A5" s="4" t="s">
        <v>1257</v>
      </c>
      <c r="C5" s="5" t="n">
        <v>18705</v>
      </c>
      <c r="D5" s="5" t="n">
        <v>-82461</v>
      </c>
      <c r="E5" s="5" t="n">
        <v>1399</v>
      </c>
    </row>
    <row r="6" spans="1:5">
      <c r="A6" s="4" t="s">
        <v>105</v>
      </c>
      <c r="C6" s="5" t="n">
        <v>36368</v>
      </c>
      <c r="D6" s="5" t="n">
        <v>-14912</v>
      </c>
      <c r="E6" s="5" t="n">
        <v>27683</v>
      </c>
    </row>
    <row r="7" spans="1:5">
      <c r="A7" s="3" t="s">
        <v>1258</v>
      </c>
    </row>
    <row r="8" spans="1:5">
      <c r="A8" s="4" t="s">
        <v>1259</v>
      </c>
      <c r="C8" s="5" t="n">
        <v>-187</v>
      </c>
      <c r="D8" s="5" t="n">
        <v>-20560</v>
      </c>
      <c r="E8" s="5" t="n">
        <v>4302</v>
      </c>
    </row>
    <row r="9" spans="1:5">
      <c r="A9" s="4" t="s">
        <v>1260</v>
      </c>
      <c r="C9" s="5" t="n">
        <v>815</v>
      </c>
      <c r="D9" s="5" t="n">
        <v>800</v>
      </c>
      <c r="E9" s="5" t="n">
        <v>-709</v>
      </c>
    </row>
    <row r="10" spans="1:5">
      <c r="A10" s="4" t="s">
        <v>1257</v>
      </c>
      <c r="C10" s="5" t="n">
        <v>2090</v>
      </c>
      <c r="D10" s="5" t="n">
        <v>3247</v>
      </c>
      <c r="E10" s="5" t="n">
        <v>3255</v>
      </c>
    </row>
    <row r="11" spans="1:5">
      <c r="A11" s="4" t="s">
        <v>1261</v>
      </c>
      <c r="C11" s="5" t="n">
        <v>2718</v>
      </c>
      <c r="D11" s="5" t="n">
        <v>-16513</v>
      </c>
      <c r="E11" s="5" t="n">
        <v>6848</v>
      </c>
    </row>
    <row r="12" spans="1:5">
      <c r="A12" s="3" t="s">
        <v>1262</v>
      </c>
    </row>
    <row r="13" spans="1:5">
      <c r="A13" s="4" t="s">
        <v>1259</v>
      </c>
      <c r="C13" s="5" t="n">
        <v>8708</v>
      </c>
      <c r="D13" s="5" t="n">
        <v>-23302</v>
      </c>
      <c r="E13" s="5" t="n">
        <v>-2505</v>
      </c>
    </row>
    <row r="14" spans="1:5">
      <c r="A14" s="4" t="s">
        <v>1260</v>
      </c>
      <c r="C14" s="5" t="n">
        <v>364</v>
      </c>
      <c r="D14" s="5" t="n">
        <v>-949</v>
      </c>
      <c r="E14" s="5" t="n">
        <v>1396</v>
      </c>
    </row>
    <row r="15" spans="1:5">
      <c r="A15" s="4" t="s">
        <v>1257</v>
      </c>
      <c r="C15" s="5" t="n">
        <v>-264</v>
      </c>
      <c r="D15" s="5" t="n">
        <v>-12399</v>
      </c>
      <c r="E15" s="5" t="n">
        <v>-2522</v>
      </c>
    </row>
    <row r="16" spans="1:5">
      <c r="A16" s="4" t="s">
        <v>1263</v>
      </c>
      <c r="C16" s="5" t="n">
        <v>8808</v>
      </c>
      <c r="D16" s="5" t="n">
        <v>-36650</v>
      </c>
      <c r="E16" s="5" t="n">
        <v>-3631</v>
      </c>
    </row>
    <row r="17" spans="1:5">
      <c r="A17" s="4" t="s">
        <v>1264</v>
      </c>
      <c r="B17" s="4" t="s">
        <v>38</v>
      </c>
      <c r="C17" s="6" t="n">
        <v>11526</v>
      </c>
      <c r="D17" s="6" t="n">
        <v>-53163</v>
      </c>
      <c r="E17" s="6" t="n">
        <v>3217</v>
      </c>
    </row>
    <row r="18" spans="1:5"/>
    <row r="19" spans="1:5">
      <c r="A19" s="4" t="s">
        <v>38</v>
      </c>
      <c r="B19" s="4" t="s">
        <v>113</v>
      </c>
    </row>
  </sheetData>
  <mergeCells count="4">
    <mergeCell ref="A1:B2"/>
    <mergeCell ref="C1:E1"/>
    <mergeCell ref="A18:D18"/>
    <mergeCell ref="B19:D1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5</v>
      </c>
      <c r="D2" s="2" t="s">
        <v>90</v>
      </c>
    </row>
    <row r="3" spans="1:4">
      <c r="A3" s="3" t="s">
        <v>244</v>
      </c>
    </row>
    <row r="4" spans="1:4">
      <c r="A4" s="4" t="s">
        <v>1218</v>
      </c>
      <c r="B4" s="6" t="n">
        <v>7638</v>
      </c>
      <c r="C4" s="6" t="n">
        <v>-5219</v>
      </c>
      <c r="D4" s="6" t="n">
        <v>9689</v>
      </c>
    </row>
    <row r="5" spans="1:4">
      <c r="A5" s="4" t="s">
        <v>1266</v>
      </c>
      <c r="B5" s="4" t="s">
        <v>1208</v>
      </c>
      <c r="C5" s="4" t="s">
        <v>1209</v>
      </c>
      <c r="D5" s="4" t="s">
        <v>1209</v>
      </c>
    </row>
    <row r="6" spans="1:4">
      <c r="A6" s="4" t="s">
        <v>1267</v>
      </c>
      <c r="B6" s="6" t="n">
        <v>1901</v>
      </c>
      <c r="C6" s="6" t="n">
        <v>0</v>
      </c>
      <c r="D6" s="6" t="n">
        <v>0</v>
      </c>
    </row>
    <row r="7" spans="1:4">
      <c r="A7" s="4" t="s">
        <v>1268</v>
      </c>
      <c r="B7" s="4" t="s">
        <v>1269</v>
      </c>
      <c r="C7" s="4" t="s">
        <v>595</v>
      </c>
      <c r="D7" s="4" t="s">
        <v>595</v>
      </c>
    </row>
    <row r="8" spans="1:4">
      <c r="A8" s="4" t="s">
        <v>1227</v>
      </c>
      <c r="B8" s="4" t="s">
        <v>1182</v>
      </c>
      <c r="C8" s="4" t="s">
        <v>1183</v>
      </c>
      <c r="D8" s="4" t="s">
        <v>1184</v>
      </c>
    </row>
    <row r="9" spans="1:4">
      <c r="A9" s="4" t="s">
        <v>1270</v>
      </c>
      <c r="B9" s="4" t="s">
        <v>1197</v>
      </c>
      <c r="C9" s="4" t="s">
        <v>1198</v>
      </c>
      <c r="D9" s="4" t="s">
        <v>1182</v>
      </c>
    </row>
    <row r="10" spans="1:4">
      <c r="A10" s="4" t="s">
        <v>1271</v>
      </c>
      <c r="B10" s="6" t="n">
        <v>175</v>
      </c>
      <c r="C10" s="6" t="n">
        <v>199</v>
      </c>
      <c r="D10" s="6" t="n">
        <v>0</v>
      </c>
    </row>
    <row r="11" spans="1:4">
      <c r="A11" s="4" t="s">
        <v>1272</v>
      </c>
      <c r="B11" s="4" t="s">
        <v>1273</v>
      </c>
      <c r="C11" s="4" t="s">
        <v>1274</v>
      </c>
      <c r="D11" s="4" t="s">
        <v>595</v>
      </c>
    </row>
    <row r="12" spans="1:4">
      <c r="A12" s="4" t="s">
        <v>1275</v>
      </c>
      <c r="B12" s="6" t="n">
        <v>1340</v>
      </c>
      <c r="C12" s="6" t="n">
        <v>0</v>
      </c>
      <c r="D12" s="6" t="n">
        <v>0</v>
      </c>
    </row>
    <row r="13" spans="1:4">
      <c r="A13" s="4" t="s">
        <v>1276</v>
      </c>
      <c r="B13" s="4" t="s">
        <v>1277</v>
      </c>
      <c r="C13" s="4" t="s">
        <v>595</v>
      </c>
      <c r="D13" s="4" t="s">
        <v>595</v>
      </c>
    </row>
    <row r="14" spans="1:4">
      <c r="A14" s="4" t="s">
        <v>1199</v>
      </c>
      <c r="B14" s="6" t="n">
        <v>322</v>
      </c>
      <c r="C14" s="6" t="n">
        <v>434</v>
      </c>
      <c r="D14" s="6" t="n">
        <v>396</v>
      </c>
    </row>
    <row r="15" spans="1:4">
      <c r="A15" s="4" t="s">
        <v>1278</v>
      </c>
      <c r="B15" s="4" t="s">
        <v>1279</v>
      </c>
      <c r="C15" s="4" t="s">
        <v>910</v>
      </c>
      <c r="D15" s="4" t="s">
        <v>595</v>
      </c>
    </row>
    <row r="16" spans="1:4">
      <c r="A16" s="4" t="s">
        <v>1228</v>
      </c>
      <c r="B16" s="4" t="s">
        <v>563</v>
      </c>
      <c r="C16" s="4" t="s">
        <v>1180</v>
      </c>
      <c r="D16" s="4" t="s">
        <v>472</v>
      </c>
    </row>
    <row r="17" spans="1:4">
      <c r="A17" s="4" t="s">
        <v>1280</v>
      </c>
      <c r="B17" s="6" t="n">
        <v>-975</v>
      </c>
      <c r="C17" s="6" t="n">
        <v>20757</v>
      </c>
      <c r="D17" s="6" t="n">
        <v>-416</v>
      </c>
    </row>
    <row r="18" spans="1:4">
      <c r="A18" s="4" t="s">
        <v>1281</v>
      </c>
      <c r="B18" s="4" t="s">
        <v>1194</v>
      </c>
      <c r="C18" s="4" t="s">
        <v>1230</v>
      </c>
      <c r="D18" s="4" t="s">
        <v>910</v>
      </c>
    </row>
    <row r="19" spans="1:4">
      <c r="A19" s="4" t="s">
        <v>1282</v>
      </c>
      <c r="B19" s="6" t="n">
        <v>-1050</v>
      </c>
      <c r="C19" s="6" t="n">
        <v>0</v>
      </c>
      <c r="D19" s="6" t="n">
        <v>0</v>
      </c>
    </row>
    <row r="20" spans="1:4">
      <c r="A20" s="4" t="s">
        <v>1283</v>
      </c>
      <c r="B20" s="4" t="s">
        <v>1198</v>
      </c>
      <c r="C20" s="4" t="s">
        <v>595</v>
      </c>
      <c r="D20" s="4" t="s">
        <v>595</v>
      </c>
    </row>
    <row r="21" spans="1:4">
      <c r="A21" s="4" t="s">
        <v>1284</v>
      </c>
      <c r="B21" s="4" t="s">
        <v>930</v>
      </c>
      <c r="C21" s="4" t="s">
        <v>1285</v>
      </c>
      <c r="D21" s="4" t="s">
        <v>570</v>
      </c>
    </row>
    <row r="22" spans="1:4">
      <c r="A22" s="4" t="s">
        <v>1286</v>
      </c>
      <c r="B22" s="4" t="s">
        <v>1287</v>
      </c>
      <c r="C22" s="4" t="s">
        <v>916</v>
      </c>
      <c r="D22" s="4" t="s">
        <v>1288</v>
      </c>
    </row>
    <row r="23" spans="1:4">
      <c r="A23" s="4" t="s">
        <v>1225</v>
      </c>
      <c r="B23" s="4" t="s">
        <v>595</v>
      </c>
      <c r="C23" s="4" t="s">
        <v>595</v>
      </c>
      <c r="D23" s="4" t="s">
        <v>1194</v>
      </c>
    </row>
    <row r="24" spans="1:4">
      <c r="A24" s="4" t="s">
        <v>1189</v>
      </c>
      <c r="B24" s="4" t="s">
        <v>1186</v>
      </c>
      <c r="C24" s="4" t="s">
        <v>1187</v>
      </c>
      <c r="D24" s="4" t="s">
        <v>1188</v>
      </c>
    </row>
    <row r="25" spans="1:4">
      <c r="A25" s="4" t="s">
        <v>1289</v>
      </c>
      <c r="B25" s="4" t="s">
        <v>927</v>
      </c>
      <c r="C25" s="4" t="s">
        <v>595</v>
      </c>
      <c r="D25" s="4" t="s">
        <v>1224</v>
      </c>
    </row>
    <row r="26" spans="1:4">
      <c r="A26" s="4" t="s">
        <v>1195</v>
      </c>
      <c r="B26" s="6" t="n">
        <v>126</v>
      </c>
      <c r="C26" s="6" t="n">
        <v>0</v>
      </c>
      <c r="D26" s="6" t="n">
        <v>-256</v>
      </c>
    </row>
    <row r="27" spans="1:4">
      <c r="A27" s="4" t="s">
        <v>1190</v>
      </c>
      <c r="B27" s="5" t="n">
        <v>553</v>
      </c>
      <c r="C27" s="5" t="n">
        <v>83</v>
      </c>
      <c r="D27" s="5" t="n">
        <v>267</v>
      </c>
    </row>
    <row r="28" spans="1:4">
      <c r="A28" s="4" t="s">
        <v>1290</v>
      </c>
      <c r="B28" s="6" t="n">
        <v>1801</v>
      </c>
      <c r="C28" s="6" t="n">
        <v>228</v>
      </c>
      <c r="D28" s="6" t="n">
        <v>13</v>
      </c>
    </row>
    <row r="29" spans="1:4">
      <c r="A29" s="4" t="s">
        <v>873</v>
      </c>
      <c r="B29" s="4" t="s">
        <v>595</v>
      </c>
      <c r="C29" s="4" t="s">
        <v>1212</v>
      </c>
      <c r="D29" s="4" t="s">
        <v>595</v>
      </c>
    </row>
    <row r="30" spans="1:4">
      <c r="A30" s="4" t="s">
        <v>1291</v>
      </c>
      <c r="B30" s="4" t="s">
        <v>509</v>
      </c>
      <c r="C30" s="4" t="s">
        <v>510</v>
      </c>
      <c r="D30" s="4" t="s">
        <v>511</v>
      </c>
    </row>
    <row r="31" spans="1:4">
      <c r="A31" s="4" t="s">
        <v>1210</v>
      </c>
      <c r="B31" s="6" t="n">
        <v>0</v>
      </c>
      <c r="C31" s="6" t="n">
        <v>-61413</v>
      </c>
      <c r="D31" s="6" t="n">
        <v>0</v>
      </c>
    </row>
    <row r="32" spans="1:4">
      <c r="A32" s="4" t="s">
        <v>1219</v>
      </c>
      <c r="B32" s="6" t="n">
        <v>0</v>
      </c>
      <c r="C32" s="6" t="n">
        <v>-4433</v>
      </c>
      <c r="D32" s="6" t="n">
        <v>0</v>
      </c>
    </row>
    <row r="33" spans="1:4">
      <c r="A33" s="4" t="s">
        <v>1205</v>
      </c>
      <c r="B33" s="4" t="s">
        <v>595</v>
      </c>
      <c r="C33" s="4" t="s">
        <v>1206</v>
      </c>
      <c r="D33" s="4" t="s">
        <v>595</v>
      </c>
    </row>
    <row r="34" spans="1:4">
      <c r="A34" s="4" t="s">
        <v>1292</v>
      </c>
      <c r="C34" s="6" t="n">
        <v>-4200</v>
      </c>
    </row>
    <row r="35" spans="1:4">
      <c r="A35" s="4" t="s">
        <v>1293</v>
      </c>
      <c r="C35" s="4" t="s">
        <v>1221</v>
      </c>
    </row>
    <row r="36" spans="1:4">
      <c r="A36" s="4" t="s">
        <v>1222</v>
      </c>
      <c r="B36" s="6" t="n">
        <v>0</v>
      </c>
      <c r="C36" s="6" t="n">
        <v>-2326</v>
      </c>
      <c r="D36" s="6" t="n">
        <v>-197</v>
      </c>
    </row>
    <row r="37" spans="1:4">
      <c r="A37" s="4" t="s">
        <v>1202</v>
      </c>
      <c r="B37" s="4" t="s">
        <v>595</v>
      </c>
      <c r="C37" s="4" t="s">
        <v>1203</v>
      </c>
      <c r="D37" s="4" t="s">
        <v>1204</v>
      </c>
    </row>
    <row r="38" spans="1:4">
      <c r="A38" s="4" t="s">
        <v>1294</v>
      </c>
      <c r="B38" s="6" t="n">
        <v>773</v>
      </c>
      <c r="C38" s="6" t="n">
        <v>-420</v>
      </c>
      <c r="D38" s="6" t="n">
        <v>104</v>
      </c>
    </row>
    <row r="39" spans="1:4">
      <c r="A39" s="4" t="s">
        <v>1200</v>
      </c>
      <c r="B39" s="4" t="s">
        <v>1201</v>
      </c>
      <c r="C39" s="4" t="s">
        <v>471</v>
      </c>
      <c r="D39" s="4" t="s">
        <v>921</v>
      </c>
    </row>
    <row r="40" spans="1:4">
      <c r="A40" s="4" t="s">
        <v>1295</v>
      </c>
      <c r="B40" s="6" t="n">
        <v>-420</v>
      </c>
      <c r="C40" s="6" t="n">
        <v>-375</v>
      </c>
      <c r="D40" s="6" t="n">
        <v>-550</v>
      </c>
    </row>
    <row r="41" spans="1:4">
      <c r="A41" s="4" t="s">
        <v>1225</v>
      </c>
      <c r="B41" s="5" t="n">
        <v>0</v>
      </c>
      <c r="C41" s="5" t="n">
        <v>0</v>
      </c>
      <c r="D41" s="5" t="n">
        <v>-735</v>
      </c>
    </row>
    <row r="42" spans="1:4">
      <c r="A42" s="4" t="s">
        <v>1226</v>
      </c>
      <c r="B42" s="6" t="n">
        <v>0</v>
      </c>
      <c r="C42" s="6" t="n">
        <v>0</v>
      </c>
      <c r="D42" s="6" t="n">
        <v>-6574</v>
      </c>
    </row>
    <row r="43" spans="1:4">
      <c r="A43" s="4" t="s">
        <v>1191</v>
      </c>
      <c r="B43" s="4" t="s">
        <v>595</v>
      </c>
      <c r="C43" s="4" t="s">
        <v>595</v>
      </c>
      <c r="D43" s="4" t="s">
        <v>1192</v>
      </c>
    </row>
    <row r="44" spans="1:4">
      <c r="A44" s="4" t="s">
        <v>1189</v>
      </c>
      <c r="B44" s="6" t="n">
        <v>-303</v>
      </c>
      <c r="C44" s="6" t="n">
        <v>320</v>
      </c>
      <c r="D44" s="6" t="n">
        <v>330</v>
      </c>
    </row>
    <row r="45" spans="1:4">
      <c r="A45" s="4" t="s">
        <v>1227</v>
      </c>
      <c r="B45" s="5" t="n">
        <v>520</v>
      </c>
      <c r="C45" s="5" t="n">
        <v>656</v>
      </c>
      <c r="D45" s="5" t="n">
        <v>647</v>
      </c>
    </row>
    <row r="46" spans="1:4">
      <c r="A46" s="4" t="s">
        <v>1228</v>
      </c>
      <c r="B46" s="5" t="n">
        <v>1805</v>
      </c>
      <c r="C46" s="5" t="n">
        <v>2546</v>
      </c>
      <c r="D46" s="5" t="n">
        <v>499</v>
      </c>
    </row>
    <row r="47" spans="1:4">
      <c r="A47" s="4" t="s">
        <v>1231</v>
      </c>
      <c r="B47" s="6" t="n">
        <v>11526</v>
      </c>
      <c r="C47" s="6" t="n">
        <v>-53163</v>
      </c>
      <c r="D47" s="6" t="n">
        <v>321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35</v>
      </c>
    </row>
    <row r="2" spans="1:3">
      <c r="A2" s="3" t="s">
        <v>1297</v>
      </c>
    </row>
    <row r="3" spans="1:3">
      <c r="A3" s="4" t="s">
        <v>1298</v>
      </c>
      <c r="B3" s="6" t="n">
        <v>13416</v>
      </c>
      <c r="C3" s="6" t="n">
        <v>22739</v>
      </c>
    </row>
    <row r="4" spans="1:3">
      <c r="A4" s="4" t="s">
        <v>1299</v>
      </c>
      <c r="B4" s="5" t="n">
        <v>300</v>
      </c>
      <c r="C4" s="5" t="n">
        <v>433</v>
      </c>
    </row>
    <row r="5" spans="1:3">
      <c r="A5" s="4" t="s">
        <v>1300</v>
      </c>
      <c r="B5" s="5" t="n">
        <v>15131</v>
      </c>
      <c r="C5" s="5" t="n">
        <v>8602</v>
      </c>
    </row>
    <row r="6" spans="1:3">
      <c r="A6" s="4" t="s">
        <v>1301</v>
      </c>
      <c r="B6" s="5" t="n">
        <v>0</v>
      </c>
      <c r="C6" s="5" t="n">
        <v>167</v>
      </c>
    </row>
    <row r="7" spans="1:3">
      <c r="A7" s="4" t="s">
        <v>1302</v>
      </c>
      <c r="B7" s="5" t="n">
        <v>184</v>
      </c>
      <c r="C7" s="5" t="n">
        <v>0</v>
      </c>
    </row>
    <row r="8" spans="1:3">
      <c r="A8" s="4" t="s">
        <v>1303</v>
      </c>
      <c r="B8" s="5" t="n">
        <v>29031</v>
      </c>
      <c r="C8" s="5" t="n">
        <v>31941</v>
      </c>
    </row>
    <row r="9" spans="1:3">
      <c r="A9" s="4" t="s">
        <v>1304</v>
      </c>
      <c r="B9" s="5" t="n">
        <v>2399</v>
      </c>
      <c r="C9" s="5" t="n">
        <v>4917</v>
      </c>
    </row>
    <row r="10" spans="1:3">
      <c r="A10" s="3" t="s">
        <v>1305</v>
      </c>
    </row>
    <row r="11" spans="1:3">
      <c r="A11" s="4" t="s">
        <v>1306</v>
      </c>
      <c r="B11" s="5" t="n">
        <v>17153</v>
      </c>
      <c r="C11" s="5" t="n">
        <v>19626</v>
      </c>
    </row>
    <row r="12" spans="1:3">
      <c r="A12" s="4" t="s">
        <v>1307</v>
      </c>
      <c r="B12" s="5" t="n">
        <v>6676</v>
      </c>
      <c r="C12" s="5" t="n">
        <v>6842</v>
      </c>
    </row>
    <row r="13" spans="1:3">
      <c r="A13" s="4" t="s">
        <v>1308</v>
      </c>
      <c r="B13" s="5" t="n">
        <v>3644</v>
      </c>
      <c r="C13" s="5" t="n">
        <v>2884</v>
      </c>
    </row>
    <row r="14" spans="1:3">
      <c r="A14" s="4" t="s">
        <v>1309</v>
      </c>
      <c r="B14" s="5" t="n">
        <v>1519</v>
      </c>
      <c r="C14" s="5" t="n">
        <v>4695</v>
      </c>
    </row>
    <row r="15" spans="1:3">
      <c r="A15" s="4" t="s">
        <v>1310</v>
      </c>
      <c r="B15" s="5" t="n">
        <v>23507</v>
      </c>
      <c r="C15" s="5" t="n">
        <v>33384</v>
      </c>
    </row>
    <row r="16" spans="1:3">
      <c r="A16" s="4" t="s">
        <v>1311</v>
      </c>
      <c r="B16" s="5" t="n">
        <v>1200</v>
      </c>
      <c r="C16" s="5" t="n">
        <v>1754</v>
      </c>
    </row>
    <row r="17" spans="1:3">
      <c r="A17" s="4" t="s">
        <v>1312</v>
      </c>
      <c r="B17" s="5" t="n">
        <v>267</v>
      </c>
      <c r="C17" s="5" t="n">
        <v>184</v>
      </c>
    </row>
    <row r="18" spans="1:3">
      <c r="A18" s="4" t="s">
        <v>1313</v>
      </c>
      <c r="B18" s="5" t="n">
        <v>382</v>
      </c>
      <c r="C18" s="5" t="n">
        <v>406</v>
      </c>
    </row>
    <row r="19" spans="1:3">
      <c r="A19" s="4" t="s">
        <v>1301</v>
      </c>
      <c r="B19" s="5" t="n">
        <v>432</v>
      </c>
      <c r="C19" s="5" t="n">
        <v>0</v>
      </c>
    </row>
    <row r="20" spans="1:3">
      <c r="A20" s="4" t="s">
        <v>873</v>
      </c>
      <c r="B20" s="5" t="n">
        <v>0</v>
      </c>
      <c r="C20" s="5" t="n">
        <v>261</v>
      </c>
    </row>
    <row r="21" spans="1:3">
      <c r="A21" s="4" t="s">
        <v>1314</v>
      </c>
      <c r="B21" s="5" t="n">
        <v>57179</v>
      </c>
      <c r="C21" s="5" t="n">
        <v>74953</v>
      </c>
    </row>
    <row r="22" spans="1:3">
      <c r="A22" s="4" t="s">
        <v>1315</v>
      </c>
      <c r="B22" s="5" t="n">
        <v>24736</v>
      </c>
      <c r="C22" s="5" t="n">
        <v>28499</v>
      </c>
    </row>
    <row r="23" spans="1:3">
      <c r="A23" s="4" t="s">
        <v>1316</v>
      </c>
      <c r="B23" s="5" t="n">
        <v>3412</v>
      </c>
      <c r="C23" s="5" t="n">
        <v>14513</v>
      </c>
    </row>
    <row r="24" spans="1:3">
      <c r="A24" s="4" t="s">
        <v>54</v>
      </c>
      <c r="B24" s="5" t="n">
        <v>3412</v>
      </c>
      <c r="C24" s="5" t="n">
        <v>16636</v>
      </c>
    </row>
    <row r="25" spans="1:3">
      <c r="A25" s="4" t="s">
        <v>55</v>
      </c>
      <c r="B25" s="5" t="n">
        <v>32443</v>
      </c>
      <c r="C25" s="5" t="n">
        <v>46454</v>
      </c>
    </row>
    <row r="26" spans="1:3">
      <c r="A26" s="4" t="s">
        <v>64</v>
      </c>
      <c r="B26" s="6" t="n">
        <v>0</v>
      </c>
      <c r="C26" s="6" t="n">
        <v>212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5</v>
      </c>
      <c r="D2" s="2" t="s">
        <v>90</v>
      </c>
    </row>
    <row r="3" spans="1:4">
      <c r="A3" s="3" t="s">
        <v>1318</v>
      </c>
    </row>
    <row r="4" spans="1:4">
      <c r="A4" s="4" t="s">
        <v>1319</v>
      </c>
      <c r="B4" s="6" t="n">
        <v>1962</v>
      </c>
      <c r="C4" s="6" t="n">
        <v>3315</v>
      </c>
      <c r="D4" s="6" t="n">
        <v>4049</v>
      </c>
    </row>
    <row r="5" spans="1:4">
      <c r="A5" s="4" t="s">
        <v>1320</v>
      </c>
      <c r="B5" s="5" t="n">
        <v>13</v>
      </c>
      <c r="C5" s="5" t="n">
        <v>27</v>
      </c>
      <c r="D5" s="5" t="n">
        <v>1151</v>
      </c>
    </row>
    <row r="6" spans="1:4">
      <c r="A6" s="4" t="s">
        <v>1321</v>
      </c>
      <c r="B6" s="5" t="n">
        <v>1430</v>
      </c>
      <c r="C6" s="5" t="n">
        <v>-532</v>
      </c>
      <c r="D6" s="5" t="n">
        <v>43</v>
      </c>
    </row>
    <row r="7" spans="1:4">
      <c r="A7" s="4" t="s">
        <v>1322</v>
      </c>
      <c r="B7" s="5" t="n">
        <v>0</v>
      </c>
      <c r="C7" s="5" t="n">
        <v>-51</v>
      </c>
      <c r="D7" s="5" t="n">
        <v>-1706</v>
      </c>
    </row>
    <row r="8" spans="1:4">
      <c r="A8" s="4" t="s">
        <v>1323</v>
      </c>
      <c r="B8" s="5" t="n">
        <v>-44</v>
      </c>
      <c r="C8" s="5" t="n">
        <v>-797</v>
      </c>
      <c r="D8" s="5" t="n">
        <v>-222</v>
      </c>
    </row>
    <row r="9" spans="1:4">
      <c r="A9" s="4" t="s">
        <v>1324</v>
      </c>
      <c r="B9" s="6" t="n">
        <v>3361</v>
      </c>
      <c r="C9" s="6" t="n">
        <v>1962</v>
      </c>
      <c r="D9" s="6" t="n">
        <v>33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5</v>
      </c>
      <c r="B1" s="2" t="s">
        <v>1</v>
      </c>
    </row>
    <row r="2" spans="1:5">
      <c r="B2" s="2" t="s">
        <v>2</v>
      </c>
      <c r="C2" s="2" t="s">
        <v>35</v>
      </c>
      <c r="D2" s="2" t="s">
        <v>90</v>
      </c>
      <c r="E2" s="2" t="s">
        <v>412</v>
      </c>
    </row>
    <row r="3" spans="1:5">
      <c r="A3" s="3" t="s">
        <v>244</v>
      </c>
    </row>
    <row r="4" spans="1:5">
      <c r="A4" s="4" t="s">
        <v>1326</v>
      </c>
      <c r="B4" s="6" t="n">
        <v>3361</v>
      </c>
      <c r="C4" s="6" t="n">
        <v>1962</v>
      </c>
      <c r="D4" s="6" t="n">
        <v>3315</v>
      </c>
      <c r="E4" s="6" t="n">
        <v>4049</v>
      </c>
    </row>
    <row r="5" spans="1:5">
      <c r="A5" s="4" t="s">
        <v>1327</v>
      </c>
      <c r="B5" s="5" t="n">
        <v>-211</v>
      </c>
      <c r="C5" s="5" t="n">
        <v>-153</v>
      </c>
      <c r="D5" s="5" t="n">
        <v>-345</v>
      </c>
    </row>
    <row r="6" spans="1:5">
      <c r="A6" s="4" t="s">
        <v>1328</v>
      </c>
      <c r="B6" s="5" t="n">
        <v>3150</v>
      </c>
      <c r="C6" s="5" t="n">
        <v>1809</v>
      </c>
      <c r="D6" s="5" t="n">
        <v>2970</v>
      </c>
    </row>
    <row r="7" spans="1:5">
      <c r="A7" s="4" t="s">
        <v>1329</v>
      </c>
      <c r="B7" s="5" t="n">
        <v>243</v>
      </c>
      <c r="C7" s="5" t="n">
        <v>136</v>
      </c>
      <c r="D7" s="5" t="n">
        <v>135</v>
      </c>
    </row>
    <row r="8" spans="1:5">
      <c r="A8" s="4" t="s">
        <v>1330</v>
      </c>
      <c r="B8" s="5" t="n">
        <v>107</v>
      </c>
      <c r="C8" s="5" t="n">
        <v>-1</v>
      </c>
      <c r="D8" s="5" t="n">
        <v>-262</v>
      </c>
    </row>
    <row r="9" spans="1:5">
      <c r="A9" s="4" t="s">
        <v>1331</v>
      </c>
      <c r="B9" s="5" t="n">
        <v>-56</v>
      </c>
      <c r="C9" s="5" t="n">
        <v>-32</v>
      </c>
      <c r="D9" s="5" t="n">
        <v>-49</v>
      </c>
    </row>
    <row r="10" spans="1:5">
      <c r="A10" s="4" t="s">
        <v>1332</v>
      </c>
      <c r="B10" s="5" t="n">
        <v>187</v>
      </c>
      <c r="C10" s="5" t="n">
        <v>104</v>
      </c>
      <c r="D10" s="5" t="n">
        <v>86</v>
      </c>
    </row>
    <row r="11" spans="1:5">
      <c r="A11" s="4" t="s">
        <v>1333</v>
      </c>
      <c r="B11" s="6" t="n">
        <v>3337</v>
      </c>
      <c r="C11" s="6" t="n">
        <v>1913</v>
      </c>
      <c r="D11" s="6" t="n">
        <v>305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U1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6"/>
    <col customWidth="1" max="19" min="19" width="14"/>
    <col customWidth="1" max="20" min="20" width="16"/>
    <col customWidth="1" max="21" min="21" width="14"/>
  </cols>
  <sheetData>
    <row r="1" spans="1:21">
      <c r="A1" s="1" t="s">
        <v>1334</v>
      </c>
      <c r="C1" s="2" t="s">
        <v>410</v>
      </c>
      <c r="O1" s="2" t="s">
        <v>1</v>
      </c>
      <c r="R1" s="2" t="s">
        <v>1335</v>
      </c>
      <c r="T1" s="2" t="s">
        <v>1336</v>
      </c>
    </row>
    <row r="2" spans="1:21">
      <c r="C2" s="2" t="s">
        <v>2</v>
      </c>
      <c r="D2" s="2" t="s">
        <v>411</v>
      </c>
      <c r="E2" s="2" t="s">
        <v>4</v>
      </c>
      <c r="F2" s="2" t="s">
        <v>456</v>
      </c>
      <c r="G2" s="2" t="s">
        <v>35</v>
      </c>
      <c r="H2" s="2" t="s">
        <v>457</v>
      </c>
      <c r="I2" s="2" t="s">
        <v>458</v>
      </c>
      <c r="J2" s="2" t="s">
        <v>459</v>
      </c>
      <c r="K2" s="2" t="s">
        <v>90</v>
      </c>
      <c r="L2" s="2" t="s">
        <v>1337</v>
      </c>
      <c r="M2" s="2" t="s">
        <v>1338</v>
      </c>
      <c r="N2" s="2" t="s">
        <v>1339</v>
      </c>
      <c r="O2" s="2" t="s">
        <v>2</v>
      </c>
      <c r="P2" s="2" t="s">
        <v>35</v>
      </c>
      <c r="Q2" s="2" t="s">
        <v>90</v>
      </c>
      <c r="R2" s="2" t="s">
        <v>1340</v>
      </c>
      <c r="S2" s="2" t="s">
        <v>1340</v>
      </c>
      <c r="T2" s="2" t="s">
        <v>35</v>
      </c>
      <c r="U2" s="2" t="s">
        <v>412</v>
      </c>
    </row>
    <row r="3" spans="1:21">
      <c r="A3" s="3" t="s">
        <v>878</v>
      </c>
    </row>
    <row r="4" spans="1:21">
      <c r="A4" s="4" t="s">
        <v>1341</v>
      </c>
      <c r="L4" s="6" t="n">
        <v>300000</v>
      </c>
    </row>
    <row r="5" spans="1:21">
      <c r="A5" s="4" t="s">
        <v>135</v>
      </c>
      <c r="O5" s="6" t="n">
        <v>223000</v>
      </c>
      <c r="P5" s="6" t="n">
        <v>101282000</v>
      </c>
      <c r="Q5" s="6" t="n">
        <v>1436000</v>
      </c>
    </row>
    <row r="6" spans="1:21">
      <c r="A6" s="4" t="s">
        <v>1342</v>
      </c>
      <c r="L6" s="5" t="n">
        <v>200000</v>
      </c>
    </row>
    <row r="7" spans="1:21">
      <c r="A7" s="4" t="s">
        <v>1343</v>
      </c>
      <c r="N7" s="6" t="n">
        <v>400000</v>
      </c>
    </row>
    <row r="8" spans="1:21">
      <c r="A8" s="4" t="s">
        <v>1344</v>
      </c>
      <c r="N8" s="5" t="n">
        <v>200000</v>
      </c>
    </row>
    <row r="9" spans="1:21">
      <c r="A9" s="4" t="s">
        <v>1345</v>
      </c>
      <c r="O9" s="5" t="n">
        <v>30600000</v>
      </c>
      <c r="P9" s="5" t="n">
        <v>33800000</v>
      </c>
      <c r="Q9" s="5" t="n">
        <v>1600000</v>
      </c>
    </row>
    <row r="10" spans="1:21">
      <c r="A10" s="4" t="s">
        <v>103</v>
      </c>
      <c r="O10" s="5" t="n">
        <v>46792000</v>
      </c>
      <c r="P10" s="5" t="n">
        <v>0</v>
      </c>
      <c r="Q10" s="5" t="n">
        <v>0</v>
      </c>
    </row>
    <row r="11" spans="1:21">
      <c r="A11" s="4" t="s">
        <v>1346</v>
      </c>
      <c r="O11" s="5" t="n">
        <v>6500000</v>
      </c>
      <c r="P11" s="5" t="n">
        <v>94000000</v>
      </c>
      <c r="Q11" s="5" t="n">
        <v>6100000</v>
      </c>
    </row>
    <row r="12" spans="1:21">
      <c r="A12" s="4" t="s">
        <v>1347</v>
      </c>
      <c r="O12" s="5" t="n">
        <v>5900000</v>
      </c>
      <c r="P12" s="5" t="n">
        <v>79200000</v>
      </c>
      <c r="Q12" s="5" t="n">
        <v>3900000</v>
      </c>
    </row>
    <row r="13" spans="1:21">
      <c r="A13" s="4" t="s">
        <v>1348</v>
      </c>
      <c r="O13" s="5" t="n">
        <v>3099000</v>
      </c>
      <c r="P13" s="5" t="n">
        <v>2198000</v>
      </c>
      <c r="Q13" s="5" t="n">
        <v>1540000</v>
      </c>
    </row>
    <row r="14" spans="1:21">
      <c r="A14" s="4" t="s">
        <v>1349</v>
      </c>
      <c r="C14" s="6" t="n">
        <v>776000</v>
      </c>
      <c r="G14" s="6" t="n">
        <v>1103000</v>
      </c>
      <c r="K14" s="6" t="n">
        <v>2408000</v>
      </c>
      <c r="O14" s="5" t="n">
        <v>776000</v>
      </c>
      <c r="P14" s="5" t="n">
        <v>1103000</v>
      </c>
      <c r="Q14" s="5" t="n">
        <v>2408000</v>
      </c>
      <c r="T14" s="6" t="n">
        <v>1103000</v>
      </c>
      <c r="U14" s="6" t="n">
        <v>1867000</v>
      </c>
    </row>
    <row r="15" spans="1:21">
      <c r="A15" s="4" t="s">
        <v>555</v>
      </c>
    </row>
    <row r="16" spans="1:21">
      <c r="A16" s="3" t="s">
        <v>878</v>
      </c>
    </row>
    <row r="17" spans="1:21">
      <c r="A17" s="4" t="s">
        <v>1345</v>
      </c>
      <c r="B17" s="4" t="s">
        <v>38</v>
      </c>
      <c r="O17" s="5" t="n">
        <v>30600000</v>
      </c>
      <c r="P17" s="5" t="n">
        <v>33800000</v>
      </c>
      <c r="Q17" s="5" t="n">
        <v>1600000</v>
      </c>
    </row>
    <row r="18" spans="1:21">
      <c r="A18" s="4" t="s">
        <v>559</v>
      </c>
      <c r="O18" s="5" t="n">
        <v>23900000</v>
      </c>
      <c r="P18" s="5" t="n">
        <v>24000000</v>
      </c>
      <c r="Q18" s="5" t="n">
        <v>1200000</v>
      </c>
    </row>
    <row r="19" spans="1:21">
      <c r="A19" s="4" t="s">
        <v>565</v>
      </c>
    </row>
    <row r="20" spans="1:21">
      <c r="A20" s="3" t="s">
        <v>878</v>
      </c>
    </row>
    <row r="21" spans="1:21">
      <c r="A21" s="4" t="s">
        <v>566</v>
      </c>
      <c r="C21" s="5" t="n">
        <v>200000</v>
      </c>
      <c r="D21" s="6" t="n">
        <v>100000</v>
      </c>
      <c r="E21" s="6" t="n">
        <v>200000</v>
      </c>
      <c r="O21" s="5" t="n">
        <v>500000</v>
      </c>
    </row>
    <row r="22" spans="1:21">
      <c r="A22" s="4" t="s">
        <v>1350</v>
      </c>
      <c r="C22" s="5" t="n">
        <v>200000</v>
      </c>
      <c r="D22" s="5" t="n">
        <v>100000</v>
      </c>
      <c r="E22" s="5" t="n">
        <v>100000</v>
      </c>
    </row>
    <row r="23" spans="1:21">
      <c r="A23" s="4" t="s">
        <v>576</v>
      </c>
    </row>
    <row r="24" spans="1:21">
      <c r="A24" s="3" t="s">
        <v>878</v>
      </c>
    </row>
    <row r="25" spans="1:21">
      <c r="A25" s="4" t="s">
        <v>1345</v>
      </c>
      <c r="K25" s="5" t="n">
        <v>1000000</v>
      </c>
      <c r="O25" s="5" t="n">
        <v>-186000</v>
      </c>
      <c r="P25" s="5" t="n">
        <v>0</v>
      </c>
      <c r="Q25" s="5" t="n">
        <v>-1032000</v>
      </c>
    </row>
    <row r="26" spans="1:21">
      <c r="A26" s="4" t="s">
        <v>577</v>
      </c>
      <c r="D26" s="5" t="n">
        <v>200000</v>
      </c>
      <c r="O26" s="5" t="n">
        <v>200000</v>
      </c>
    </row>
    <row r="27" spans="1:21">
      <c r="A27" s="4" t="s">
        <v>656</v>
      </c>
      <c r="O27" s="5" t="n">
        <v>-38000</v>
      </c>
      <c r="P27" s="5" t="n">
        <v>0</v>
      </c>
      <c r="Q27" s="5" t="n">
        <v>0</v>
      </c>
    </row>
    <row r="28" spans="1:21">
      <c r="A28" s="4" t="s">
        <v>578</v>
      </c>
      <c r="O28" s="5" t="n">
        <v>-186000</v>
      </c>
      <c r="P28" s="5" t="n">
        <v>0</v>
      </c>
      <c r="Q28" s="5" t="n">
        <v>-1032000</v>
      </c>
    </row>
    <row r="29" spans="1:21">
      <c r="A29" s="4" t="s">
        <v>579</v>
      </c>
      <c r="K29" s="5" t="n">
        <v>-700000</v>
      </c>
      <c r="Q29" s="5" t="n">
        <v>700000</v>
      </c>
    </row>
    <row r="30" spans="1:21">
      <c r="A30" s="4" t="s">
        <v>580</v>
      </c>
      <c r="D30" s="5" t="n">
        <v>200000</v>
      </c>
      <c r="O30" s="5" t="n">
        <v>200000</v>
      </c>
    </row>
    <row r="31" spans="1:21">
      <c r="A31" s="4" t="s">
        <v>774</v>
      </c>
    </row>
    <row r="32" spans="1:21">
      <c r="A32" s="3" t="s">
        <v>878</v>
      </c>
    </row>
    <row r="33" spans="1:21">
      <c r="A33" s="4" t="s">
        <v>1351</v>
      </c>
      <c r="K33" s="5" t="n">
        <v>-200000</v>
      </c>
    </row>
    <row r="34" spans="1:21">
      <c r="A34" s="4" t="s">
        <v>1352</v>
      </c>
      <c r="K34" s="5" t="n">
        <v>-100000</v>
      </c>
    </row>
    <row r="35" spans="1:21">
      <c r="A35" s="4" t="s">
        <v>1353</v>
      </c>
      <c r="K35" s="5" t="n">
        <v>100000</v>
      </c>
    </row>
    <row r="36" spans="1:21">
      <c r="A36" s="4" t="s">
        <v>1354</v>
      </c>
      <c r="K36" s="5" t="n">
        <v>100000</v>
      </c>
    </row>
    <row r="37" spans="1:21">
      <c r="A37" s="4" t="s">
        <v>1355</v>
      </c>
    </row>
    <row r="38" spans="1:21">
      <c r="A38" s="3" t="s">
        <v>878</v>
      </c>
    </row>
    <row r="39" spans="1:21">
      <c r="A39" s="4" t="s">
        <v>1356</v>
      </c>
      <c r="I39" s="6" t="n">
        <v>200000</v>
      </c>
      <c r="J39" s="6" t="n">
        <v>300000</v>
      </c>
      <c r="K39" s="5" t="n">
        <v>200000</v>
      </c>
      <c r="L39" s="5" t="n">
        <v>600000</v>
      </c>
      <c r="M39" s="6" t="n">
        <v>800000</v>
      </c>
      <c r="N39" s="5" t="n">
        <v>500000</v>
      </c>
      <c r="Q39" s="5" t="n">
        <v>2000000</v>
      </c>
    </row>
    <row r="40" spans="1:21">
      <c r="A40" s="4" t="s">
        <v>1357</v>
      </c>
      <c r="K40" s="5" t="n">
        <v>100000</v>
      </c>
      <c r="L40" s="5" t="n">
        <v>400000</v>
      </c>
      <c r="M40" s="5" t="n">
        <v>500000</v>
      </c>
      <c r="N40" s="5" t="n">
        <v>300000</v>
      </c>
      <c r="Q40" s="5" t="n">
        <v>1300000</v>
      </c>
    </row>
    <row r="41" spans="1:21">
      <c r="A41" s="4" t="s">
        <v>1358</v>
      </c>
      <c r="I41" s="5" t="n">
        <v>100000</v>
      </c>
      <c r="J41" s="5" t="n">
        <v>200000</v>
      </c>
      <c r="K41" s="5" t="n">
        <v>200000</v>
      </c>
      <c r="L41" s="5" t="n">
        <v>400000</v>
      </c>
      <c r="M41" s="5" t="n">
        <v>700000</v>
      </c>
      <c r="N41" s="5" t="n">
        <v>400000</v>
      </c>
      <c r="Q41" s="5" t="n">
        <v>1600000</v>
      </c>
    </row>
    <row r="42" spans="1:21">
      <c r="A42" s="4" t="s">
        <v>1359</v>
      </c>
      <c r="K42" s="5" t="n">
        <v>100000</v>
      </c>
      <c r="L42" s="5" t="n">
        <v>200000</v>
      </c>
      <c r="M42" s="5" t="n">
        <v>400000</v>
      </c>
      <c r="N42" s="5" t="n">
        <v>200000</v>
      </c>
      <c r="Q42" s="5" t="n">
        <v>1000000</v>
      </c>
    </row>
    <row r="43" spans="1:21">
      <c r="A43" s="4" t="s">
        <v>1360</v>
      </c>
      <c r="K43" s="5" t="n">
        <v>800000</v>
      </c>
      <c r="L43" s="5" t="n">
        <v>1100000</v>
      </c>
      <c r="M43" s="5" t="n">
        <v>1300000</v>
      </c>
      <c r="N43" s="5" t="n">
        <v>1100000</v>
      </c>
      <c r="P43" s="5" t="n">
        <v>800000</v>
      </c>
      <c r="Q43" s="5" t="n">
        <v>4300000</v>
      </c>
      <c r="T43" s="5" t="n">
        <v>7300000</v>
      </c>
    </row>
    <row r="44" spans="1:21">
      <c r="A44" s="4" t="s">
        <v>1361</v>
      </c>
      <c r="H44" s="6" t="n">
        <v>100000</v>
      </c>
      <c r="I44" s="5" t="n">
        <v>200000</v>
      </c>
      <c r="J44" s="5" t="n">
        <v>400000</v>
      </c>
      <c r="K44" s="5" t="n">
        <v>500000</v>
      </c>
      <c r="L44" s="5" t="n">
        <v>700000</v>
      </c>
      <c r="M44" s="5" t="n">
        <v>900000</v>
      </c>
      <c r="N44" s="5" t="n">
        <v>700000</v>
      </c>
      <c r="P44" s="5" t="n">
        <v>500000</v>
      </c>
      <c r="Q44" s="5" t="n">
        <v>2800000</v>
      </c>
    </row>
    <row r="45" spans="1:21">
      <c r="A45" s="4" t="s">
        <v>1341</v>
      </c>
      <c r="I45" s="5" t="n">
        <v>300000</v>
      </c>
      <c r="J45" s="5" t="n">
        <v>200000</v>
      </c>
      <c r="K45" s="5" t="n">
        <v>300000</v>
      </c>
      <c r="L45" s="5" t="n">
        <v>300000</v>
      </c>
      <c r="M45" s="5" t="n">
        <v>400000</v>
      </c>
      <c r="N45" s="5" t="n">
        <v>300000</v>
      </c>
      <c r="Q45" s="5" t="n">
        <v>1200000</v>
      </c>
    </row>
    <row r="46" spans="1:21">
      <c r="A46" s="4" t="s">
        <v>135</v>
      </c>
      <c r="K46" s="5" t="n">
        <v>0</v>
      </c>
      <c r="L46" s="5" t="n">
        <v>100000</v>
      </c>
      <c r="M46" s="5" t="n">
        <v>100000</v>
      </c>
      <c r="N46" s="5" t="n">
        <v>300000</v>
      </c>
      <c r="Q46" s="5" t="n">
        <v>400000</v>
      </c>
    </row>
    <row r="47" spans="1:21">
      <c r="A47" s="4" t="s">
        <v>1362</v>
      </c>
      <c r="I47" s="5" t="n">
        <v>100000</v>
      </c>
      <c r="J47" s="5" t="n">
        <v>100000</v>
      </c>
      <c r="K47" s="5" t="n">
        <v>300000</v>
      </c>
      <c r="L47" s="5" t="n">
        <v>100000</v>
      </c>
      <c r="M47" s="5" t="n">
        <v>100000</v>
      </c>
      <c r="N47" s="5" t="n">
        <v>100000</v>
      </c>
      <c r="Q47" s="5" t="n">
        <v>600000</v>
      </c>
    </row>
    <row r="48" spans="1:21">
      <c r="A48" s="4" t="s">
        <v>1363</v>
      </c>
      <c r="K48" s="5" t="n">
        <v>200000</v>
      </c>
      <c r="L48" s="5" t="n">
        <v>100000</v>
      </c>
      <c r="M48" s="5" t="n">
        <v>100000</v>
      </c>
      <c r="N48" s="5" t="n">
        <v>100000</v>
      </c>
      <c r="Q48" s="5" t="n">
        <v>400000</v>
      </c>
    </row>
    <row r="49" spans="1:21">
      <c r="A49" s="4" t="s">
        <v>1342</v>
      </c>
      <c r="I49" s="5" t="n">
        <v>200000</v>
      </c>
      <c r="K49" s="5" t="n">
        <v>200000</v>
      </c>
      <c r="L49" s="5" t="n">
        <v>200000</v>
      </c>
      <c r="M49" s="5" t="n">
        <v>200000</v>
      </c>
      <c r="N49" s="5" t="n">
        <v>200000</v>
      </c>
      <c r="Q49" s="5" t="n">
        <v>800000</v>
      </c>
    </row>
    <row r="50" spans="1:21">
      <c r="A50" s="4" t="s">
        <v>1364</v>
      </c>
      <c r="H50" s="5" t="n">
        <v>200000</v>
      </c>
      <c r="I50" s="5" t="n">
        <v>300000</v>
      </c>
      <c r="J50" s="5" t="n">
        <v>700000</v>
      </c>
    </row>
    <row r="51" spans="1:21">
      <c r="A51" s="4" t="s">
        <v>1365</v>
      </c>
      <c r="K51" s="5" t="n">
        <v>0</v>
      </c>
      <c r="L51" s="5" t="n">
        <v>0</v>
      </c>
      <c r="M51" s="5" t="n">
        <v>100000</v>
      </c>
      <c r="N51" s="6" t="n">
        <v>200000</v>
      </c>
      <c r="Q51" s="5" t="n">
        <v>300000</v>
      </c>
    </row>
    <row r="52" spans="1:21">
      <c r="A52" s="4" t="s">
        <v>1366</v>
      </c>
    </row>
    <row r="53" spans="1:21">
      <c r="A53" s="3" t="s">
        <v>878</v>
      </c>
    </row>
    <row r="54" spans="1:21">
      <c r="A54" s="4" t="s">
        <v>1356</v>
      </c>
      <c r="C54" s="5" t="n">
        <v>300000</v>
      </c>
      <c r="D54" s="5" t="n">
        <v>100000</v>
      </c>
      <c r="E54" s="5" t="n">
        <v>100000</v>
      </c>
      <c r="F54" s="6" t="n">
        <v>0</v>
      </c>
      <c r="O54" s="5" t="n">
        <v>500000</v>
      </c>
    </row>
    <row r="55" spans="1:21">
      <c r="A55" s="4" t="s">
        <v>1357</v>
      </c>
      <c r="C55" s="5" t="n">
        <v>300000</v>
      </c>
      <c r="D55" s="5" t="n">
        <v>100000</v>
      </c>
      <c r="E55" s="5" t="n">
        <v>100000</v>
      </c>
      <c r="F55" s="5" t="n">
        <v>0</v>
      </c>
      <c r="O55" s="5" t="n">
        <v>500000</v>
      </c>
    </row>
    <row r="56" spans="1:21">
      <c r="A56" s="4" t="s">
        <v>1358</v>
      </c>
      <c r="C56" s="5" t="n">
        <v>300000</v>
      </c>
      <c r="D56" s="5" t="n">
        <v>700000</v>
      </c>
      <c r="E56" s="5" t="n">
        <v>200000</v>
      </c>
      <c r="F56" s="5" t="n">
        <v>0</v>
      </c>
      <c r="O56" s="5" t="n">
        <v>1200000</v>
      </c>
    </row>
    <row r="57" spans="1:21">
      <c r="A57" s="4" t="s">
        <v>1359</v>
      </c>
      <c r="C57" s="5" t="n">
        <v>300000</v>
      </c>
      <c r="D57" s="5" t="n">
        <v>700000</v>
      </c>
      <c r="E57" s="5" t="n">
        <v>200000</v>
      </c>
      <c r="F57" s="5" t="n">
        <v>0</v>
      </c>
      <c r="O57" s="5" t="n">
        <v>1200000</v>
      </c>
    </row>
    <row r="58" spans="1:21">
      <c r="A58" s="4" t="s">
        <v>1360</v>
      </c>
      <c r="C58" s="5" t="n">
        <v>900000</v>
      </c>
      <c r="D58" s="5" t="n">
        <v>1800000</v>
      </c>
      <c r="E58" s="5" t="n">
        <v>600000</v>
      </c>
      <c r="F58" s="5" t="n">
        <v>0</v>
      </c>
      <c r="O58" s="5" t="n">
        <v>3300000</v>
      </c>
    </row>
    <row r="59" spans="1:21">
      <c r="A59" s="4" t="s">
        <v>1361</v>
      </c>
      <c r="C59" s="5" t="n">
        <v>900000</v>
      </c>
      <c r="D59" s="5" t="n">
        <v>1800000</v>
      </c>
      <c r="E59" s="5" t="n">
        <v>600000</v>
      </c>
      <c r="F59" s="5" t="n">
        <v>0</v>
      </c>
      <c r="O59" s="5" t="n">
        <v>3300000</v>
      </c>
    </row>
    <row r="60" spans="1:21">
      <c r="A60" s="4" t="s">
        <v>1341</v>
      </c>
      <c r="C60" s="5" t="n">
        <v>500000</v>
      </c>
      <c r="D60" s="5" t="n">
        <v>1300000</v>
      </c>
      <c r="E60" s="5" t="n">
        <v>400000</v>
      </c>
      <c r="F60" s="5" t="n">
        <v>0</v>
      </c>
      <c r="O60" s="5" t="n">
        <v>2200000</v>
      </c>
    </row>
    <row r="61" spans="1:21">
      <c r="A61" s="4" t="s">
        <v>1362</v>
      </c>
      <c r="C61" s="5" t="n">
        <v>100000</v>
      </c>
      <c r="D61" s="5" t="n">
        <v>400000</v>
      </c>
      <c r="E61" s="5" t="n">
        <v>100000</v>
      </c>
      <c r="F61" s="5" t="n">
        <v>0</v>
      </c>
      <c r="O61" s="5" t="n">
        <v>600000</v>
      </c>
    </row>
    <row r="62" spans="1:21">
      <c r="A62" s="4" t="s">
        <v>1363</v>
      </c>
      <c r="C62" s="5" t="n">
        <v>100000</v>
      </c>
      <c r="D62" s="5" t="n">
        <v>400000</v>
      </c>
      <c r="E62" s="5" t="n">
        <v>100000</v>
      </c>
      <c r="F62" s="5" t="n">
        <v>0</v>
      </c>
      <c r="O62" s="5" t="n">
        <v>600000</v>
      </c>
    </row>
    <row r="63" spans="1:21">
      <c r="A63" s="4" t="s">
        <v>1342</v>
      </c>
      <c r="C63" s="5" t="n">
        <v>500000</v>
      </c>
      <c r="D63" s="5" t="n">
        <v>1300000</v>
      </c>
      <c r="E63" s="5" t="n">
        <v>400000</v>
      </c>
      <c r="F63" s="5" t="n">
        <v>0</v>
      </c>
      <c r="O63" s="5" t="n">
        <v>2200000</v>
      </c>
    </row>
    <row r="64" spans="1:21">
      <c r="A64" s="4" t="s">
        <v>512</v>
      </c>
    </row>
    <row r="65" spans="1:21">
      <c r="A65" s="3" t="s">
        <v>878</v>
      </c>
    </row>
    <row r="66" spans="1:21">
      <c r="A66" s="4" t="s">
        <v>1367</v>
      </c>
      <c r="J66" s="5" t="n">
        <v>3300000</v>
      </c>
    </row>
    <row r="67" spans="1:21">
      <c r="A67" s="4" t="s">
        <v>1368</v>
      </c>
      <c r="J67" s="5" t="n">
        <v>2000000</v>
      </c>
    </row>
    <row r="68" spans="1:21">
      <c r="A68" s="4" t="s">
        <v>1369</v>
      </c>
      <c r="J68" s="5" t="n">
        <v>1700000</v>
      </c>
    </row>
    <row r="69" spans="1:21">
      <c r="A69" s="4" t="s">
        <v>1370</v>
      </c>
      <c r="J69" s="5" t="n">
        <v>1500000</v>
      </c>
    </row>
    <row r="70" spans="1:21">
      <c r="A70" s="4" t="s">
        <v>1371</v>
      </c>
      <c r="J70" s="5" t="n">
        <v>100000</v>
      </c>
    </row>
    <row r="71" spans="1:21">
      <c r="A71" s="4" t="s">
        <v>521</v>
      </c>
      <c r="I71" s="5" t="n">
        <v>700000</v>
      </c>
    </row>
    <row r="72" spans="1:21">
      <c r="A72" s="4" t="s">
        <v>1372</v>
      </c>
      <c r="I72" s="5" t="n">
        <v>-500000</v>
      </c>
    </row>
    <row r="73" spans="1:21">
      <c r="A73" s="4" t="s">
        <v>633</v>
      </c>
    </row>
    <row r="74" spans="1:21">
      <c r="A74" s="3" t="s">
        <v>878</v>
      </c>
    </row>
    <row r="75" spans="1:21">
      <c r="A75" s="4" t="s">
        <v>103</v>
      </c>
      <c r="O75" s="5" t="n">
        <v>-46800000</v>
      </c>
      <c r="P75" s="5" t="n">
        <v>0</v>
      </c>
      <c r="Q75" s="5" t="n">
        <v>0</v>
      </c>
    </row>
    <row r="76" spans="1:21">
      <c r="A76" s="4" t="s">
        <v>434</v>
      </c>
      <c r="D76" s="5" t="n">
        <v>38200000</v>
      </c>
      <c r="O76" s="5" t="n">
        <v>38200000</v>
      </c>
    </row>
    <row r="77" spans="1:21">
      <c r="A77" s="4" t="s">
        <v>1373</v>
      </c>
    </row>
    <row r="78" spans="1:21">
      <c r="A78" s="3" t="s">
        <v>878</v>
      </c>
    </row>
    <row r="79" spans="1:21">
      <c r="A79" s="4" t="s">
        <v>1374</v>
      </c>
      <c r="G79" s="5" t="n">
        <v>800000</v>
      </c>
    </row>
    <row r="80" spans="1:21">
      <c r="A80" s="4" t="s">
        <v>1375</v>
      </c>
      <c r="G80" s="5" t="n">
        <v>500000</v>
      </c>
    </row>
    <row r="81" spans="1:21">
      <c r="A81" s="4" t="s">
        <v>1341</v>
      </c>
      <c r="G81" s="5" t="n">
        <v>100000</v>
      </c>
      <c r="J81" s="5" t="n">
        <v>300000</v>
      </c>
      <c r="L81" s="5" t="n">
        <v>200000</v>
      </c>
    </row>
    <row r="82" spans="1:21">
      <c r="A82" s="4" t="s">
        <v>1342</v>
      </c>
      <c r="G82" s="5" t="n">
        <v>100000</v>
      </c>
      <c r="J82" s="5" t="n">
        <v>200000</v>
      </c>
      <c r="L82" s="5" t="n">
        <v>100000</v>
      </c>
    </row>
    <row r="83" spans="1:21">
      <c r="A83" s="4" t="s">
        <v>1376</v>
      </c>
      <c r="C83" s="5" t="n">
        <v>500000</v>
      </c>
    </row>
    <row r="84" spans="1:21">
      <c r="A84" s="4" t="s">
        <v>1377</v>
      </c>
      <c r="C84" s="5" t="n">
        <v>400000</v>
      </c>
    </row>
    <row r="85" spans="1:21">
      <c r="A85" s="4" t="s">
        <v>433</v>
      </c>
    </row>
    <row r="86" spans="1:21">
      <c r="A86" s="3" t="s">
        <v>878</v>
      </c>
    </row>
    <row r="87" spans="1:21">
      <c r="A87" s="4" t="s">
        <v>1341</v>
      </c>
      <c r="C87" s="5" t="n">
        <v>300000</v>
      </c>
      <c r="D87" s="5" t="n">
        <v>300000</v>
      </c>
      <c r="F87" s="5" t="n">
        <v>100000</v>
      </c>
      <c r="G87" s="5" t="n">
        <v>100000</v>
      </c>
      <c r="H87" s="5" t="n">
        <v>100000</v>
      </c>
      <c r="L87" s="5" t="n">
        <v>100000</v>
      </c>
    </row>
    <row r="88" spans="1:21">
      <c r="A88" s="4" t="s">
        <v>135</v>
      </c>
      <c r="G88" s="5" t="n">
        <v>0</v>
      </c>
      <c r="K88" s="5" t="n">
        <v>200000</v>
      </c>
    </row>
    <row r="89" spans="1:21">
      <c r="A89" s="4" t="s">
        <v>1342</v>
      </c>
      <c r="C89" s="5" t="n">
        <v>300000</v>
      </c>
      <c r="D89" s="5" t="n">
        <v>200000</v>
      </c>
      <c r="F89" s="5" t="n">
        <v>100000</v>
      </c>
      <c r="G89" s="5" t="n">
        <v>100000</v>
      </c>
      <c r="H89" s="5" t="n">
        <v>100000</v>
      </c>
      <c r="L89" s="5" t="n">
        <v>100000</v>
      </c>
    </row>
    <row r="90" spans="1:21">
      <c r="A90" s="4" t="s">
        <v>1376</v>
      </c>
      <c r="D90" s="5" t="n">
        <v>400000</v>
      </c>
    </row>
    <row r="91" spans="1:21">
      <c r="A91" s="4" t="s">
        <v>1377</v>
      </c>
      <c r="D91" s="5" t="n">
        <v>300000</v>
      </c>
    </row>
    <row r="92" spans="1:21">
      <c r="A92" s="4" t="s">
        <v>1378</v>
      </c>
      <c r="C92" s="5" t="n">
        <v>300000</v>
      </c>
    </row>
    <row r="93" spans="1:21">
      <c r="A93" s="4" t="s">
        <v>103</v>
      </c>
      <c r="O93" s="5" t="n">
        <v>46792000</v>
      </c>
    </row>
    <row r="94" spans="1:21">
      <c r="A94" s="4" t="s">
        <v>1379</v>
      </c>
      <c r="C94" s="5" t="n">
        <v>100000</v>
      </c>
    </row>
    <row r="95" spans="1:21">
      <c r="A95" s="4" t="s">
        <v>1380</v>
      </c>
      <c r="C95" s="5" t="n">
        <v>100000</v>
      </c>
    </row>
    <row r="96" spans="1:21">
      <c r="A96" s="4" t="s">
        <v>1372</v>
      </c>
      <c r="C96" s="5" t="n">
        <v>200000</v>
      </c>
    </row>
    <row r="97" spans="1:21">
      <c r="A97" s="4" t="s">
        <v>1381</v>
      </c>
      <c r="C97" s="5" t="n">
        <v>300000</v>
      </c>
      <c r="D97" s="5" t="n">
        <v>200000</v>
      </c>
      <c r="E97" s="5" t="n">
        <v>600000</v>
      </c>
      <c r="F97" s="5" t="n">
        <v>1000000</v>
      </c>
      <c r="G97" s="5" t="n">
        <v>600000</v>
      </c>
      <c r="H97" s="5" t="n">
        <v>600000</v>
      </c>
      <c r="I97" s="5" t="n">
        <v>900000</v>
      </c>
      <c r="J97" s="5" t="n">
        <v>1400000</v>
      </c>
    </row>
    <row r="98" spans="1:21">
      <c r="A98" s="4" t="s">
        <v>1382</v>
      </c>
      <c r="C98" s="5" t="n">
        <v>200000</v>
      </c>
      <c r="D98" s="5" t="n">
        <v>100000</v>
      </c>
      <c r="E98" s="6" t="n">
        <v>500000</v>
      </c>
      <c r="F98" s="5" t="n">
        <v>900000</v>
      </c>
      <c r="G98" s="5" t="n">
        <v>600000</v>
      </c>
      <c r="H98" s="5" t="n">
        <v>500000</v>
      </c>
      <c r="I98" s="5" t="n">
        <v>800000</v>
      </c>
      <c r="J98" s="5" t="n">
        <v>1300000</v>
      </c>
    </row>
    <row r="99" spans="1:21">
      <c r="A99" s="4" t="s">
        <v>1365</v>
      </c>
      <c r="G99" s="5" t="n">
        <v>300000</v>
      </c>
      <c r="K99" s="5" t="n">
        <v>100000</v>
      </c>
    </row>
    <row r="100" spans="1:21">
      <c r="A100" s="4" t="s">
        <v>1383</v>
      </c>
    </row>
    <row r="101" spans="1:21">
      <c r="A101" s="3" t="s">
        <v>878</v>
      </c>
    </row>
    <row r="102" spans="1:21">
      <c r="A102" s="4" t="s">
        <v>1348</v>
      </c>
      <c r="P102" s="5" t="n">
        <v>1900000</v>
      </c>
      <c r="T102" s="5" t="n">
        <v>16000000</v>
      </c>
    </row>
    <row r="103" spans="1:21">
      <c r="A103" s="4" t="s">
        <v>1384</v>
      </c>
      <c r="P103" s="5" t="n">
        <v>100000</v>
      </c>
      <c r="T103" s="5" t="n">
        <v>11200000</v>
      </c>
    </row>
    <row r="104" spans="1:21">
      <c r="A104" s="4" t="s">
        <v>1349</v>
      </c>
      <c r="G104" s="5" t="n">
        <v>400000</v>
      </c>
      <c r="P104" s="5" t="n">
        <v>400000</v>
      </c>
      <c r="T104" s="5" t="n">
        <v>400000</v>
      </c>
    </row>
    <row r="105" spans="1:21">
      <c r="A105" s="4" t="s">
        <v>1385</v>
      </c>
    </row>
    <row r="106" spans="1:21">
      <c r="A106" s="3" t="s">
        <v>878</v>
      </c>
    </row>
    <row r="107" spans="1:21">
      <c r="A107" s="4" t="s">
        <v>103</v>
      </c>
      <c r="D107" s="5" t="n">
        <v>46800000</v>
      </c>
    </row>
    <row r="108" spans="1:21">
      <c r="A108" s="4" t="s">
        <v>1386</v>
      </c>
    </row>
    <row r="109" spans="1:21">
      <c r="A109" s="3" t="s">
        <v>878</v>
      </c>
    </row>
    <row r="110" spans="1:21">
      <c r="A110" s="4" t="s">
        <v>1356</v>
      </c>
      <c r="S110" s="6" t="n">
        <v>1600000</v>
      </c>
    </row>
    <row r="111" spans="1:21">
      <c r="A111" s="4" t="s">
        <v>1358</v>
      </c>
      <c r="S111" s="5" t="n">
        <v>500000</v>
      </c>
    </row>
    <row r="112" spans="1:21">
      <c r="A112" s="4" t="s">
        <v>1341</v>
      </c>
      <c r="S112" s="5" t="n">
        <v>2900000</v>
      </c>
    </row>
    <row r="113" spans="1:21">
      <c r="A113" s="4" t="s">
        <v>1362</v>
      </c>
      <c r="R113" s="6" t="n">
        <v>600000</v>
      </c>
      <c r="S113" s="5" t="n">
        <v>900000</v>
      </c>
    </row>
    <row r="114" spans="1:21">
      <c r="A114" s="4" t="s">
        <v>1387</v>
      </c>
      <c r="S114" s="5" t="n">
        <v>1700000</v>
      </c>
    </row>
    <row r="115" spans="1:21">
      <c r="A115" s="4" t="s">
        <v>1388</v>
      </c>
      <c r="R115" s="6" t="n">
        <v>5000000</v>
      </c>
      <c r="S115" s="6" t="n">
        <v>7100000</v>
      </c>
    </row>
    <row r="116" spans="1:21">
      <c r="A116" s="4" t="s">
        <v>1348</v>
      </c>
      <c r="O116" s="5" t="n">
        <v>2500000</v>
      </c>
    </row>
    <row r="117" spans="1:21">
      <c r="A117" s="4" t="s">
        <v>1389</v>
      </c>
      <c r="O117" s="5" t="n">
        <v>2100000</v>
      </c>
    </row>
    <row r="118" spans="1:21">
      <c r="A118" s="4" t="s">
        <v>1390</v>
      </c>
      <c r="O118" s="5" t="n">
        <v>1200000</v>
      </c>
    </row>
    <row r="119" spans="1:21">
      <c r="A119" s="4" t="s">
        <v>774</v>
      </c>
    </row>
    <row r="120" spans="1:21">
      <c r="A120" s="3" t="s">
        <v>878</v>
      </c>
    </row>
    <row r="121" spans="1:21">
      <c r="A121" s="4" t="s">
        <v>1391</v>
      </c>
      <c r="D121" s="5" t="n">
        <v>100000</v>
      </c>
    </row>
    <row r="122" spans="1:21">
      <c r="A122" s="4" t="s">
        <v>1392</v>
      </c>
      <c r="D122" s="5" t="n">
        <v>100000</v>
      </c>
    </row>
    <row r="123" spans="1:21">
      <c r="A123" s="4" t="s">
        <v>1341</v>
      </c>
      <c r="F123" s="5" t="n">
        <v>100000</v>
      </c>
      <c r="G123" s="5" t="n">
        <v>100000</v>
      </c>
    </row>
    <row r="124" spans="1:21">
      <c r="A124" s="4" t="s">
        <v>1342</v>
      </c>
      <c r="F124" s="5" t="n">
        <v>100000</v>
      </c>
      <c r="G124" s="5" t="n">
        <v>100000</v>
      </c>
    </row>
    <row r="125" spans="1:21">
      <c r="A125" s="4" t="s">
        <v>1343</v>
      </c>
      <c r="K125" s="5" t="n">
        <v>600000</v>
      </c>
    </row>
    <row r="126" spans="1:21">
      <c r="A126" s="4" t="s">
        <v>1344</v>
      </c>
      <c r="K126" s="5" t="n">
        <v>400000</v>
      </c>
    </row>
    <row r="127" spans="1:21">
      <c r="A127" s="4" t="s">
        <v>103</v>
      </c>
      <c r="O127" s="5" t="n">
        <v>0</v>
      </c>
    </row>
    <row r="128" spans="1:21">
      <c r="A128" s="4" t="s">
        <v>1393</v>
      </c>
      <c r="G128" s="5" t="n">
        <v>5100000</v>
      </c>
      <c r="I128" s="5" t="n">
        <v>900000</v>
      </c>
      <c r="J128" s="5" t="n">
        <v>400000</v>
      </c>
      <c r="K128" s="5" t="n">
        <v>700000</v>
      </c>
      <c r="L128" s="5" t="n">
        <v>-1700000</v>
      </c>
      <c r="O128" s="5" t="n">
        <v>0</v>
      </c>
      <c r="P128" s="5" t="n">
        <v>5300000</v>
      </c>
      <c r="Q128" s="5" t="n">
        <v>1900000</v>
      </c>
    </row>
    <row r="129" spans="1:21">
      <c r="A129" s="4" t="s">
        <v>1394</v>
      </c>
      <c r="G129" s="5" t="n">
        <v>3200000</v>
      </c>
      <c r="K129" s="5" t="n">
        <v>400000</v>
      </c>
      <c r="L129" s="5" t="n">
        <v>-1100000</v>
      </c>
    </row>
    <row r="130" spans="1:21">
      <c r="A130" s="4" t="s">
        <v>1395</v>
      </c>
      <c r="K130" s="5" t="n">
        <v>600000</v>
      </c>
    </row>
    <row r="131" spans="1:21">
      <c r="A131" s="4" t="s">
        <v>1396</v>
      </c>
      <c r="K131" s="5" t="n">
        <v>400000</v>
      </c>
    </row>
    <row r="132" spans="1:21">
      <c r="A132" s="4" t="s">
        <v>1379</v>
      </c>
      <c r="G132" s="5" t="n">
        <v>200000</v>
      </c>
      <c r="J132" s="5" t="n">
        <v>100000</v>
      </c>
      <c r="L132" s="5" t="n">
        <v>-50000</v>
      </c>
      <c r="M132" s="5" t="n">
        <v>600000</v>
      </c>
    </row>
    <row r="133" spans="1:21">
      <c r="A133" s="4" t="s">
        <v>1380</v>
      </c>
      <c r="G133" s="5" t="n">
        <v>100000</v>
      </c>
      <c r="I133" s="5" t="n">
        <v>600000</v>
      </c>
      <c r="J133" s="5" t="n">
        <v>200000</v>
      </c>
      <c r="L133" s="5" t="n">
        <v>-31525</v>
      </c>
      <c r="M133" s="6" t="n">
        <v>400000</v>
      </c>
    </row>
    <row r="134" spans="1:21">
      <c r="A134" s="4" t="s">
        <v>1397</v>
      </c>
      <c r="G134" s="5" t="n">
        <v>5300000</v>
      </c>
      <c r="J134" s="5" t="n">
        <v>300000</v>
      </c>
      <c r="K134" s="5" t="n">
        <v>100000</v>
      </c>
      <c r="L134" s="5" t="n">
        <v>-1900000</v>
      </c>
    </row>
    <row r="135" spans="1:21">
      <c r="A135" s="4" t="s">
        <v>1398</v>
      </c>
      <c r="K135" s="5" t="n">
        <v>100000</v>
      </c>
      <c r="L135" s="5" t="n">
        <v>-1200000</v>
      </c>
    </row>
    <row r="136" spans="1:21">
      <c r="A136" s="4" t="s">
        <v>1399</v>
      </c>
      <c r="L136" s="5" t="n">
        <v>300000</v>
      </c>
    </row>
    <row r="137" spans="1:21">
      <c r="A137" s="4" t="s">
        <v>1400</v>
      </c>
      <c r="L137" s="5" t="n">
        <v>200000</v>
      </c>
    </row>
    <row r="138" spans="1:21">
      <c r="A138" s="4" t="s">
        <v>1381</v>
      </c>
      <c r="H138" s="5" t="n">
        <v>100000</v>
      </c>
      <c r="I138" s="5" t="n">
        <v>100000</v>
      </c>
      <c r="J138" s="5" t="n">
        <v>300000</v>
      </c>
    </row>
    <row r="139" spans="1:21">
      <c r="A139" s="4" t="s">
        <v>1382</v>
      </c>
      <c r="H139" s="5" t="n">
        <v>100000</v>
      </c>
      <c r="I139" s="5" t="n">
        <v>100000</v>
      </c>
      <c r="J139" s="5" t="n">
        <v>200000</v>
      </c>
    </row>
    <row r="140" spans="1:21">
      <c r="A140" s="4" t="s">
        <v>1401</v>
      </c>
    </row>
    <row r="141" spans="1:21">
      <c r="A141" s="3" t="s">
        <v>878</v>
      </c>
    </row>
    <row r="142" spans="1:21">
      <c r="A142" s="4" t="s">
        <v>1374</v>
      </c>
      <c r="C142" s="5" t="n">
        <v>100000</v>
      </c>
      <c r="D142" s="5" t="n">
        <v>200000</v>
      </c>
      <c r="G142" s="5" t="n">
        <v>1500000</v>
      </c>
      <c r="J142" s="5" t="n">
        <v>400000</v>
      </c>
    </row>
    <row r="143" spans="1:21">
      <c r="A143" s="4" t="s">
        <v>1375</v>
      </c>
      <c r="C143" s="5" t="n">
        <v>100000</v>
      </c>
      <c r="D143" s="6" t="n">
        <v>100000</v>
      </c>
      <c r="G143" s="5" t="n">
        <v>1000000</v>
      </c>
      <c r="J143" s="5" t="n">
        <v>200000</v>
      </c>
    </row>
    <row r="144" spans="1:21">
      <c r="A144" s="4" t="s">
        <v>1343</v>
      </c>
      <c r="C144" s="5" t="n">
        <v>500000</v>
      </c>
      <c r="G144" s="5" t="n">
        <v>1300000</v>
      </c>
      <c r="H144" s="5" t="n">
        <v>200000</v>
      </c>
      <c r="I144" s="5" t="n">
        <v>600000</v>
      </c>
      <c r="J144" s="5" t="n">
        <v>300000</v>
      </c>
    </row>
    <row r="145" spans="1:21">
      <c r="A145" s="4" t="s">
        <v>1344</v>
      </c>
      <c r="C145" s="5" t="n">
        <v>400000</v>
      </c>
      <c r="G145" s="5" t="n">
        <v>800000</v>
      </c>
      <c r="H145" s="5" t="n">
        <v>100000</v>
      </c>
      <c r="I145" s="5" t="n">
        <v>400000</v>
      </c>
      <c r="J145" s="6" t="n">
        <v>200000</v>
      </c>
    </row>
    <row r="146" spans="1:21">
      <c r="A146" s="4" t="s">
        <v>1402</v>
      </c>
    </row>
    <row r="147" spans="1:21">
      <c r="A147" s="3" t="s">
        <v>878</v>
      </c>
    </row>
    <row r="148" spans="1:21">
      <c r="A148" s="4" t="s">
        <v>1374</v>
      </c>
      <c r="K148" s="5" t="n">
        <v>500000</v>
      </c>
    </row>
    <row r="149" spans="1:21">
      <c r="A149" s="4" t="s">
        <v>1375</v>
      </c>
      <c r="K149" s="5" t="n">
        <v>300000</v>
      </c>
    </row>
    <row r="150" spans="1:21">
      <c r="A150" s="4" t="s">
        <v>1403</v>
      </c>
    </row>
    <row r="151" spans="1:21">
      <c r="A151" s="3" t="s">
        <v>878</v>
      </c>
    </row>
    <row r="152" spans="1:21">
      <c r="A152" s="4" t="s">
        <v>1360</v>
      </c>
      <c r="H152" s="5" t="n">
        <v>200000</v>
      </c>
      <c r="K152" s="5" t="n">
        <v>61000</v>
      </c>
      <c r="L152" s="5" t="n">
        <v>300000</v>
      </c>
    </row>
    <row r="153" spans="1:21">
      <c r="A153" s="4" t="s">
        <v>1361</v>
      </c>
      <c r="K153" s="5" t="n">
        <v>39000</v>
      </c>
      <c r="L153" s="6" t="n">
        <v>200000</v>
      </c>
    </row>
    <row r="154" spans="1:21">
      <c r="A154" s="4" t="s">
        <v>1354</v>
      </c>
      <c r="H154" s="6" t="n">
        <v>100000</v>
      </c>
    </row>
    <row r="155" spans="1:21">
      <c r="A155" s="4" t="s">
        <v>1404</v>
      </c>
    </row>
    <row r="156" spans="1:21">
      <c r="A156" s="3" t="s">
        <v>878</v>
      </c>
    </row>
    <row r="157" spans="1:21">
      <c r="A157" s="4" t="s">
        <v>135</v>
      </c>
      <c r="C157" s="5" t="n">
        <v>101000000</v>
      </c>
      <c r="G157" s="5" t="n">
        <v>101000000</v>
      </c>
      <c r="O157" s="5" t="n">
        <v>101000000</v>
      </c>
      <c r="P157" s="5" t="n">
        <v>101000000</v>
      </c>
    </row>
    <row r="158" spans="1:21">
      <c r="A158" s="4" t="s">
        <v>1405</v>
      </c>
      <c r="K158" s="5" t="n">
        <v>300000</v>
      </c>
    </row>
    <row r="159" spans="1:21">
      <c r="A159" s="4" t="s">
        <v>1406</v>
      </c>
      <c r="K159" s="5" t="n">
        <v>200000</v>
      </c>
    </row>
    <row r="160" spans="1:21">
      <c r="A160" s="4" t="s">
        <v>1407</v>
      </c>
      <c r="I160" s="5" t="n">
        <v>11900000</v>
      </c>
      <c r="O160" s="5" t="n">
        <v>0</v>
      </c>
      <c r="P160" s="5" t="n">
        <v>11900000</v>
      </c>
      <c r="Q160" s="5" t="n">
        <v>0</v>
      </c>
    </row>
    <row r="161" spans="1:21">
      <c r="A161" s="4" t="s">
        <v>1408</v>
      </c>
      <c r="I161" s="6" t="n">
        <v>11900000</v>
      </c>
    </row>
    <row r="162" spans="1:21">
      <c r="A162" s="4" t="s">
        <v>1409</v>
      </c>
      <c r="G162" s="5" t="n">
        <v>3500000</v>
      </c>
      <c r="P162" s="5" t="n">
        <v>3500000</v>
      </c>
      <c r="T162" s="5" t="n">
        <v>3500000</v>
      </c>
    </row>
    <row r="163" spans="1:21">
      <c r="A163" s="4" t="s">
        <v>1365</v>
      </c>
      <c r="G163" s="5" t="n">
        <v>87000000</v>
      </c>
      <c r="O163" s="5" t="n">
        <v>87000000</v>
      </c>
      <c r="P163" s="5" t="n">
        <v>87000000</v>
      </c>
    </row>
    <row r="164" spans="1:21">
      <c r="A164" s="4" t="s">
        <v>436</v>
      </c>
      <c r="C164" s="5" t="n">
        <v>30000000</v>
      </c>
      <c r="G164" s="5" t="n">
        <v>30000000</v>
      </c>
      <c r="O164" s="6" t="n">
        <v>30000000</v>
      </c>
      <c r="P164" s="6" t="n">
        <v>30000000</v>
      </c>
      <c r="T164" s="6" t="n">
        <v>30000000</v>
      </c>
    </row>
    <row r="165" spans="1:21">
      <c r="A165" s="4" t="s">
        <v>1410</v>
      </c>
      <c r="K165" s="5" t="n">
        <v>100000</v>
      </c>
      <c r="Q165" s="5" t="n">
        <v>100000</v>
      </c>
    </row>
    <row r="166" spans="1:21">
      <c r="A166" s="4" t="s">
        <v>1411</v>
      </c>
      <c r="K166" s="6" t="n">
        <v>0</v>
      </c>
      <c r="Q166" s="6" t="n">
        <v>0</v>
      </c>
    </row>
    <row r="167" spans="1:21">
      <c r="A167" s="4" t="s">
        <v>831</v>
      </c>
    </row>
    <row r="168" spans="1:21">
      <c r="A168" s="3" t="s">
        <v>878</v>
      </c>
    </row>
    <row r="169" spans="1:21">
      <c r="A169" s="4" t="s">
        <v>1376</v>
      </c>
      <c r="C169" s="5" t="n">
        <v>100000</v>
      </c>
      <c r="F169" s="5" t="n">
        <v>300000</v>
      </c>
      <c r="G169" s="5" t="n">
        <v>400000</v>
      </c>
    </row>
    <row r="170" spans="1:21">
      <c r="A170" s="4" t="s">
        <v>1377</v>
      </c>
      <c r="C170" s="6" t="n">
        <v>100000</v>
      </c>
      <c r="F170" s="6" t="n">
        <v>200000</v>
      </c>
      <c r="G170" s="6" t="n">
        <v>200000</v>
      </c>
    </row>
    <row r="171" spans="1:21"/>
    <row r="172" spans="1:21">
      <c r="A172" s="4" t="s">
        <v>38</v>
      </c>
      <c r="B172" s="4" t="s">
        <v>113</v>
      </c>
    </row>
  </sheetData>
  <mergeCells count="6">
    <mergeCell ref="A1:B2"/>
    <mergeCell ref="C1:N1"/>
    <mergeCell ref="O1:Q1"/>
    <mergeCell ref="R1:S1"/>
    <mergeCell ref="A171:T171"/>
    <mergeCell ref="B172:T17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4"/>
  </cols>
  <sheetData>
    <row r="1" spans="1:14">
      <c r="A1" s="1" t="s">
        <v>1412</v>
      </c>
      <c r="B1" s="2" t="s">
        <v>410</v>
      </c>
      <c r="J1" s="2" t="s">
        <v>1</v>
      </c>
      <c r="M1" s="2" t="s">
        <v>1335</v>
      </c>
    </row>
    <row r="2" spans="1:14">
      <c r="B2" s="2" t="s">
        <v>2</v>
      </c>
      <c r="C2" s="2" t="s">
        <v>411</v>
      </c>
      <c r="D2" s="2" t="s">
        <v>4</v>
      </c>
      <c r="E2" s="2" t="s">
        <v>456</v>
      </c>
      <c r="F2" s="2" t="s">
        <v>35</v>
      </c>
      <c r="G2" s="2" t="s">
        <v>457</v>
      </c>
      <c r="H2" s="2" t="s">
        <v>90</v>
      </c>
      <c r="I2" s="2" t="s">
        <v>1337</v>
      </c>
      <c r="J2" s="2" t="s">
        <v>2</v>
      </c>
      <c r="K2" s="2" t="s">
        <v>35</v>
      </c>
      <c r="L2" s="2" t="s">
        <v>90</v>
      </c>
      <c r="M2" s="2" t="s">
        <v>1340</v>
      </c>
      <c r="N2" s="2" t="s">
        <v>1340</v>
      </c>
    </row>
    <row r="3" spans="1:14">
      <c r="A3" s="3" t="s">
        <v>878</v>
      </c>
    </row>
    <row r="4" spans="1:14">
      <c r="A4" s="4" t="s">
        <v>1348</v>
      </c>
      <c r="J4" s="6" t="n">
        <v>3099</v>
      </c>
      <c r="K4" s="6" t="n">
        <v>2198</v>
      </c>
      <c r="L4" s="6" t="n">
        <v>1540</v>
      </c>
    </row>
    <row r="5" spans="1:14">
      <c r="A5" s="4" t="s">
        <v>1413</v>
      </c>
      <c r="I5" s="6" t="n">
        <v>300</v>
      </c>
    </row>
    <row r="6" spans="1:14">
      <c r="A6" s="4" t="s">
        <v>1414</v>
      </c>
      <c r="I6" s="5" t="n">
        <v>200</v>
      </c>
    </row>
    <row r="7" spans="1:14">
      <c r="A7" s="4" t="s">
        <v>135</v>
      </c>
      <c r="J7" s="5" t="n">
        <v>223</v>
      </c>
      <c r="K7" s="6" t="n">
        <v>101282</v>
      </c>
      <c r="L7" s="6" t="n">
        <v>1436</v>
      </c>
    </row>
    <row r="8" spans="1:14">
      <c r="A8" s="4" t="s">
        <v>433</v>
      </c>
    </row>
    <row r="9" spans="1:14">
      <c r="A9" s="3" t="s">
        <v>878</v>
      </c>
    </row>
    <row r="10" spans="1:14">
      <c r="A10" s="4" t="s">
        <v>1413</v>
      </c>
      <c r="B10" s="6" t="n">
        <v>300</v>
      </c>
      <c r="C10" s="6" t="n">
        <v>300</v>
      </c>
      <c r="E10" s="6" t="n">
        <v>100</v>
      </c>
      <c r="F10" s="6" t="n">
        <v>100</v>
      </c>
      <c r="G10" s="6" t="n">
        <v>100</v>
      </c>
      <c r="I10" s="5" t="n">
        <v>100</v>
      </c>
    </row>
    <row r="11" spans="1:14">
      <c r="A11" s="4" t="s">
        <v>1414</v>
      </c>
      <c r="B11" s="5" t="n">
        <v>300</v>
      </c>
      <c r="C11" s="5" t="n">
        <v>200</v>
      </c>
      <c r="E11" s="5" t="n">
        <v>100</v>
      </c>
      <c r="F11" s="5" t="n">
        <v>100</v>
      </c>
      <c r="G11" s="6" t="n">
        <v>100</v>
      </c>
      <c r="I11" s="6" t="n">
        <v>100</v>
      </c>
    </row>
    <row r="12" spans="1:14">
      <c r="A12" s="4" t="s">
        <v>135</v>
      </c>
      <c r="F12" s="5" t="n">
        <v>0</v>
      </c>
      <c r="H12" s="6" t="n">
        <v>200</v>
      </c>
    </row>
    <row r="13" spans="1:14">
      <c r="A13" s="4" t="s">
        <v>437</v>
      </c>
      <c r="F13" s="6" t="n">
        <v>300</v>
      </c>
      <c r="H13" s="6" t="n">
        <v>100</v>
      </c>
    </row>
    <row r="14" spans="1:14">
      <c r="A14" s="4" t="s">
        <v>1355</v>
      </c>
    </row>
    <row r="15" spans="1:14">
      <c r="A15" s="3" t="s">
        <v>878</v>
      </c>
    </row>
    <row r="16" spans="1:14">
      <c r="A16" s="4" t="s">
        <v>1413</v>
      </c>
      <c r="B16" s="5" t="n">
        <v>500</v>
      </c>
      <c r="C16" s="5" t="n">
        <v>1300</v>
      </c>
      <c r="D16" s="6" t="n">
        <v>400</v>
      </c>
      <c r="E16" s="5" t="n">
        <v>0</v>
      </c>
      <c r="J16" s="5" t="n">
        <v>2200</v>
      </c>
    </row>
    <row r="17" spans="1:14">
      <c r="A17" s="4" t="s">
        <v>1414</v>
      </c>
      <c r="B17" s="5" t="n">
        <v>500</v>
      </c>
      <c r="C17" s="5" t="n">
        <v>1300</v>
      </c>
      <c r="D17" s="5" t="n">
        <v>400</v>
      </c>
      <c r="E17" s="5" t="n">
        <v>0</v>
      </c>
      <c r="J17" s="5" t="n">
        <v>2200</v>
      </c>
    </row>
    <row r="18" spans="1:14">
      <c r="A18" s="4" t="s">
        <v>1362</v>
      </c>
      <c r="B18" s="5" t="n">
        <v>100</v>
      </c>
      <c r="C18" s="5" t="n">
        <v>400</v>
      </c>
      <c r="D18" s="5" t="n">
        <v>100</v>
      </c>
      <c r="E18" s="5" t="n">
        <v>0</v>
      </c>
      <c r="J18" s="5" t="n">
        <v>600</v>
      </c>
    </row>
    <row r="19" spans="1:14">
      <c r="A19" s="4" t="s">
        <v>1363</v>
      </c>
      <c r="B19" s="5" t="n">
        <v>100</v>
      </c>
      <c r="C19" s="5" t="n">
        <v>400</v>
      </c>
      <c r="D19" s="5" t="n">
        <v>100</v>
      </c>
      <c r="E19" s="5" t="n">
        <v>0</v>
      </c>
      <c r="J19" s="5" t="n">
        <v>600</v>
      </c>
    </row>
    <row r="20" spans="1:14">
      <c r="A20" s="4" t="s">
        <v>1356</v>
      </c>
      <c r="B20" s="5" t="n">
        <v>300</v>
      </c>
      <c r="C20" s="5" t="n">
        <v>100</v>
      </c>
      <c r="D20" s="5" t="n">
        <v>100</v>
      </c>
      <c r="E20" s="5" t="n">
        <v>0</v>
      </c>
      <c r="J20" s="5" t="n">
        <v>500</v>
      </c>
    </row>
    <row r="21" spans="1:14">
      <c r="A21" s="4" t="s">
        <v>1357</v>
      </c>
      <c r="B21" s="5" t="n">
        <v>300</v>
      </c>
      <c r="C21" s="5" t="n">
        <v>100</v>
      </c>
      <c r="D21" s="5" t="n">
        <v>100</v>
      </c>
      <c r="E21" s="5" t="n">
        <v>0</v>
      </c>
      <c r="J21" s="5" t="n">
        <v>500</v>
      </c>
    </row>
    <row r="22" spans="1:14">
      <c r="A22" s="4" t="s">
        <v>1415</v>
      </c>
      <c r="B22" s="5" t="n">
        <v>900</v>
      </c>
      <c r="C22" s="5" t="n">
        <v>1800</v>
      </c>
      <c r="D22" s="5" t="n">
        <v>600</v>
      </c>
      <c r="E22" s="5" t="n">
        <v>0</v>
      </c>
      <c r="J22" s="5" t="n">
        <v>3300</v>
      </c>
    </row>
    <row r="23" spans="1:14">
      <c r="A23" s="4" t="s">
        <v>1361</v>
      </c>
      <c r="B23" s="5" t="n">
        <v>900</v>
      </c>
      <c r="C23" s="5" t="n">
        <v>1800</v>
      </c>
      <c r="D23" s="5" t="n">
        <v>600</v>
      </c>
      <c r="E23" s="5" t="n">
        <v>0</v>
      </c>
      <c r="J23" s="5" t="n">
        <v>3300</v>
      </c>
    </row>
    <row r="24" spans="1:14">
      <c r="A24" s="4" t="s">
        <v>1358</v>
      </c>
      <c r="B24" s="5" t="n">
        <v>300</v>
      </c>
      <c r="C24" s="5" t="n">
        <v>700</v>
      </c>
      <c r="D24" s="5" t="n">
        <v>200</v>
      </c>
      <c r="E24" s="5" t="n">
        <v>0</v>
      </c>
      <c r="J24" s="5" t="n">
        <v>1200</v>
      </c>
    </row>
    <row r="25" spans="1:14">
      <c r="A25" s="4" t="s">
        <v>1359</v>
      </c>
      <c r="B25" s="6" t="n">
        <v>300</v>
      </c>
      <c r="C25" s="6" t="n">
        <v>700</v>
      </c>
      <c r="D25" s="6" t="n">
        <v>200</v>
      </c>
      <c r="E25" s="6" t="n">
        <v>0</v>
      </c>
      <c r="J25" s="5" t="n">
        <v>1200</v>
      </c>
    </row>
    <row r="26" spans="1:14">
      <c r="A26" s="4" t="s">
        <v>1416</v>
      </c>
    </row>
    <row r="27" spans="1:14">
      <c r="A27" s="3" t="s">
        <v>878</v>
      </c>
    </row>
    <row r="28" spans="1:14">
      <c r="A28" s="4" t="s">
        <v>1388</v>
      </c>
      <c r="M28" s="6" t="n">
        <v>5000</v>
      </c>
      <c r="N28" s="6" t="n">
        <v>7100</v>
      </c>
    </row>
    <row r="29" spans="1:14">
      <c r="A29" s="4" t="s">
        <v>1389</v>
      </c>
      <c r="J29" s="5" t="n">
        <v>2100</v>
      </c>
    </row>
    <row r="30" spans="1:14">
      <c r="A30" s="4" t="s">
        <v>1390</v>
      </c>
      <c r="J30" s="5" t="n">
        <v>1200</v>
      </c>
    </row>
    <row r="31" spans="1:14">
      <c r="A31" s="4" t="s">
        <v>1348</v>
      </c>
      <c r="J31" s="6" t="n">
        <v>2500</v>
      </c>
    </row>
    <row r="32" spans="1:14">
      <c r="A32" s="4" t="s">
        <v>1413</v>
      </c>
      <c r="N32" s="5" t="n">
        <v>2900</v>
      </c>
    </row>
    <row r="33" spans="1:14">
      <c r="A33" s="4" t="s">
        <v>1362</v>
      </c>
      <c r="M33" s="6" t="n">
        <v>600</v>
      </c>
      <c r="N33" s="5" t="n">
        <v>900</v>
      </c>
    </row>
    <row r="34" spans="1:14">
      <c r="A34" s="4" t="s">
        <v>1387</v>
      </c>
      <c r="N34" s="5" t="n">
        <v>1700</v>
      </c>
    </row>
    <row r="35" spans="1:14">
      <c r="A35" s="4" t="s">
        <v>1356</v>
      </c>
      <c r="N35" s="5" t="n">
        <v>1600</v>
      </c>
    </row>
    <row r="36" spans="1:14">
      <c r="A36" s="4" t="s">
        <v>1358</v>
      </c>
      <c r="N36" s="6" t="n">
        <v>500</v>
      </c>
    </row>
  </sheetData>
  <mergeCells count="4">
    <mergeCell ref="A1:A2"/>
    <mergeCell ref="B1:I1"/>
    <mergeCell ref="J1:L1"/>
    <mergeCell ref="M1:N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7</v>
      </c>
      <c r="B1" s="2" t="s">
        <v>410</v>
      </c>
      <c r="J1" s="2" t="s">
        <v>1</v>
      </c>
    </row>
    <row r="2" spans="1:12">
      <c r="B2" s="2" t="s">
        <v>2</v>
      </c>
      <c r="C2" s="2" t="s">
        <v>411</v>
      </c>
      <c r="D2" s="2" t="s">
        <v>4</v>
      </c>
      <c r="E2" s="2" t="s">
        <v>456</v>
      </c>
      <c r="F2" s="2" t="s">
        <v>35</v>
      </c>
      <c r="G2" s="2" t="s">
        <v>457</v>
      </c>
      <c r="H2" s="2" t="s">
        <v>458</v>
      </c>
      <c r="I2" s="2" t="s">
        <v>459</v>
      </c>
      <c r="J2" s="2" t="s">
        <v>2</v>
      </c>
      <c r="K2" s="2" t="s">
        <v>35</v>
      </c>
      <c r="L2" s="2" t="s">
        <v>90</v>
      </c>
    </row>
    <row r="3" spans="1:12">
      <c r="A3" s="3" t="s">
        <v>253</v>
      </c>
    </row>
    <row r="4" spans="1:12">
      <c r="A4" s="4" t="s">
        <v>92</v>
      </c>
      <c r="B4" s="6" t="n">
        <v>275707</v>
      </c>
      <c r="C4" s="6" t="n">
        <v>267294</v>
      </c>
      <c r="D4" s="6" t="n">
        <v>263759</v>
      </c>
      <c r="E4" s="6" t="n">
        <v>258711</v>
      </c>
      <c r="F4" s="6" t="n">
        <v>245836</v>
      </c>
      <c r="G4" s="6" t="n">
        <v>247121</v>
      </c>
      <c r="H4" s="6" t="n">
        <v>247347</v>
      </c>
      <c r="I4" s="6" t="n">
        <v>221026</v>
      </c>
      <c r="J4" s="6" t="n">
        <v>1065471</v>
      </c>
      <c r="K4" s="6" t="n">
        <v>961330</v>
      </c>
      <c r="L4" s="6" t="n">
        <v>828341</v>
      </c>
    </row>
    <row r="5" spans="1:12">
      <c r="A5" s="4" t="s">
        <v>1214</v>
      </c>
      <c r="J5" s="5" t="n">
        <v>0</v>
      </c>
    </row>
    <row r="6" spans="1:12">
      <c r="A6" s="4" t="s">
        <v>1418</v>
      </c>
      <c r="B6" s="5" t="n">
        <v>47826</v>
      </c>
      <c r="C6" s="5" t="n">
        <v>40478</v>
      </c>
      <c r="D6" s="5" t="n">
        <v>44652</v>
      </c>
      <c r="E6" s="5" t="n">
        <v>46732</v>
      </c>
      <c r="F6" s="5" t="n">
        <v>38998</v>
      </c>
      <c r="G6" s="5" t="n">
        <v>43992</v>
      </c>
      <c r="H6" s="5" t="n">
        <v>44149</v>
      </c>
      <c r="I6" s="5" t="n">
        <v>32959</v>
      </c>
    </row>
    <row r="7" spans="1:12">
      <c r="A7" s="4" t="s">
        <v>1419</v>
      </c>
      <c r="B7" s="6" t="n">
        <v>26157</v>
      </c>
      <c r="C7" s="6" t="n">
        <v>-34201</v>
      </c>
      <c r="D7" s="6" t="n">
        <v>14722</v>
      </c>
      <c r="E7" s="6" t="n">
        <v>18165</v>
      </c>
      <c r="F7" s="6" t="n">
        <v>-17929</v>
      </c>
      <c r="G7" s="6" t="n">
        <v>8274</v>
      </c>
      <c r="H7" s="6" t="n">
        <v>44204</v>
      </c>
      <c r="I7" s="6" t="n">
        <v>3703</v>
      </c>
      <c r="J7" s="6" t="n">
        <v>24842</v>
      </c>
      <c r="K7" s="6" t="n">
        <v>38251</v>
      </c>
      <c r="L7" s="6" t="n">
        <v>24466</v>
      </c>
    </row>
    <row r="8" spans="1:12">
      <c r="A8" s="3" t="s">
        <v>108</v>
      </c>
    </row>
    <row r="9" spans="1:12">
      <c r="A9" s="4" t="s">
        <v>1420</v>
      </c>
      <c r="B9" s="7" t="n">
        <v>0.79</v>
      </c>
      <c r="C9" s="7" t="n">
        <v>-1.03</v>
      </c>
      <c r="D9" s="7" t="n">
        <v>0.45</v>
      </c>
      <c r="E9" s="7" t="n">
        <v>0.55</v>
      </c>
      <c r="F9" s="7" t="n">
        <v>-0.54</v>
      </c>
      <c r="G9" s="7" t="n">
        <v>0.25</v>
      </c>
      <c r="H9" s="7" t="n">
        <v>1.34</v>
      </c>
      <c r="I9" s="7" t="n">
        <v>0.11</v>
      </c>
      <c r="J9" s="7" t="n">
        <v>0.75</v>
      </c>
      <c r="K9" s="7" t="n">
        <v>1.16</v>
      </c>
      <c r="L9" s="7" t="n">
        <v>0.75</v>
      </c>
    </row>
    <row r="10" spans="1:12">
      <c r="A10" s="3" t="s">
        <v>110</v>
      </c>
    </row>
    <row r="11" spans="1:12">
      <c r="A11" s="4" t="s">
        <v>109</v>
      </c>
      <c r="B11" s="7" t="n">
        <v>0.79</v>
      </c>
      <c r="C11" s="7" t="n">
        <v>-1.03</v>
      </c>
      <c r="D11" s="7" t="n">
        <v>0.44</v>
      </c>
      <c r="E11" s="7" t="n">
        <v>0.55</v>
      </c>
      <c r="F11" s="7" t="n">
        <v>-0.54</v>
      </c>
      <c r="G11" s="7" t="n">
        <v>0.25</v>
      </c>
      <c r="H11" s="7" t="n">
        <v>1.34</v>
      </c>
      <c r="I11" s="7" t="n">
        <v>0.11</v>
      </c>
      <c r="J11" s="7" t="n">
        <v>0.75</v>
      </c>
      <c r="K11" s="7" t="n">
        <v>1.16</v>
      </c>
      <c r="L11" s="7" t="n">
        <v>0.75</v>
      </c>
    </row>
    <row r="12" spans="1:12">
      <c r="A12" s="3" t="s">
        <v>1421</v>
      </c>
    </row>
    <row r="13" spans="1:12">
      <c r="A13" s="4" t="s">
        <v>1422</v>
      </c>
      <c r="B13" s="5" t="n">
        <v>33103000</v>
      </c>
      <c r="C13" s="5" t="n">
        <v>33110000</v>
      </c>
      <c r="D13" s="5" t="n">
        <v>33074000</v>
      </c>
      <c r="E13" s="5" t="n">
        <v>32982000</v>
      </c>
      <c r="F13" s="5" t="n">
        <v>32948000</v>
      </c>
      <c r="G13" s="5" t="n">
        <v>32954000</v>
      </c>
      <c r="H13" s="5" t="n">
        <v>32961000</v>
      </c>
      <c r="I13" s="5" t="n">
        <v>32920000</v>
      </c>
      <c r="J13" s="5" t="n">
        <v>33067800</v>
      </c>
      <c r="K13" s="5" t="n">
        <v>32945961</v>
      </c>
      <c r="L13" s="5" t="n">
        <v>32761793</v>
      </c>
    </row>
    <row r="14" spans="1:12">
      <c r="A14" s="4" t="s">
        <v>1423</v>
      </c>
      <c r="B14" s="5" t="n">
        <v>33112000</v>
      </c>
      <c r="C14" s="5" t="n">
        <v>33110000</v>
      </c>
      <c r="D14" s="5" t="n">
        <v>33108000</v>
      </c>
      <c r="E14" s="5" t="n">
        <v>32988000</v>
      </c>
      <c r="F14" s="5" t="n">
        <v>32949000</v>
      </c>
      <c r="G14" s="5" t="n">
        <v>32954000</v>
      </c>
      <c r="H14" s="5" t="n">
        <v>33051000</v>
      </c>
      <c r="I14" s="5" t="n">
        <v>32957000</v>
      </c>
      <c r="J14" s="5" t="n">
        <v>33092474</v>
      </c>
      <c r="K14" s="5" t="n">
        <v>32951288</v>
      </c>
      <c r="L14" s="5" t="n">
        <v>3277507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424</v>
      </c>
      <c r="C1" s="2" t="s">
        <v>410</v>
      </c>
      <c r="H1" s="2" t="s">
        <v>1</v>
      </c>
    </row>
    <row r="2" spans="1:10">
      <c r="C2" s="2" t="s">
        <v>35</v>
      </c>
      <c r="D2" s="2" t="s">
        <v>458</v>
      </c>
      <c r="E2" s="2" t="s">
        <v>459</v>
      </c>
      <c r="F2" s="2" t="s">
        <v>90</v>
      </c>
      <c r="G2" s="2" t="s">
        <v>1337</v>
      </c>
      <c r="H2" s="2" t="s">
        <v>2</v>
      </c>
      <c r="I2" s="2" t="s">
        <v>35</v>
      </c>
      <c r="J2" s="2" t="s">
        <v>90</v>
      </c>
    </row>
    <row r="3" spans="1:10">
      <c r="A3" s="4" t="s">
        <v>1345</v>
      </c>
      <c r="H3" s="6" t="n">
        <v>30600</v>
      </c>
      <c r="I3" s="6" t="n">
        <v>33800</v>
      </c>
      <c r="J3" s="6" t="n">
        <v>1600</v>
      </c>
    </row>
    <row r="4" spans="1:10">
      <c r="A4" s="4" t="s">
        <v>1425</v>
      </c>
      <c r="H4" s="5" t="n">
        <v>30459</v>
      </c>
      <c r="I4" s="5" t="n">
        <v>51713</v>
      </c>
      <c r="J4" s="5" t="n">
        <v>2381</v>
      </c>
    </row>
    <row r="5" spans="1:10">
      <c r="A5" s="4" t="s">
        <v>1426</v>
      </c>
      <c r="H5" s="5" t="n">
        <v>45</v>
      </c>
      <c r="I5" s="5" t="n">
        <v>796</v>
      </c>
      <c r="J5" s="5" t="n">
        <v>-89</v>
      </c>
    </row>
    <row r="6" spans="1:10">
      <c r="A6" s="4" t="s">
        <v>1427</v>
      </c>
    </row>
    <row r="7" spans="1:10">
      <c r="A7" s="4" t="s">
        <v>1428</v>
      </c>
      <c r="H7" s="5" t="n">
        <v>30600</v>
      </c>
      <c r="I7" s="5" t="n">
        <v>33800</v>
      </c>
      <c r="J7" s="5" t="n">
        <v>1600</v>
      </c>
    </row>
    <row r="8" spans="1:10">
      <c r="A8" s="4" t="s">
        <v>1345</v>
      </c>
      <c r="B8" s="4" t="s">
        <v>38</v>
      </c>
      <c r="H8" s="5" t="n">
        <v>30600</v>
      </c>
      <c r="I8" s="5" t="n">
        <v>33800</v>
      </c>
      <c r="J8" s="5" t="n">
        <v>1600</v>
      </c>
    </row>
    <row r="9" spans="1:10">
      <c r="A9" s="4" t="s">
        <v>435</v>
      </c>
    </row>
    <row r="10" spans="1:10">
      <c r="A10" s="4" t="s">
        <v>1407</v>
      </c>
      <c r="D10" s="6" t="n">
        <v>11900</v>
      </c>
      <c r="H10" s="5" t="n">
        <v>0</v>
      </c>
      <c r="I10" s="5" t="n">
        <v>11900</v>
      </c>
      <c r="J10" s="5" t="n">
        <v>0</v>
      </c>
    </row>
    <row r="11" spans="1:10">
      <c r="A11" s="4" t="s">
        <v>774</v>
      </c>
    </row>
    <row r="12" spans="1:10">
      <c r="A12" s="4" t="s">
        <v>1393</v>
      </c>
      <c r="C12" s="6" t="n">
        <v>5100</v>
      </c>
      <c r="D12" s="6" t="n">
        <v>900</v>
      </c>
      <c r="E12" s="6" t="n">
        <v>400</v>
      </c>
      <c r="F12" s="6" t="n">
        <v>700</v>
      </c>
      <c r="G12" s="6" t="n">
        <v>-1700</v>
      </c>
      <c r="H12" s="5" t="n">
        <v>0</v>
      </c>
      <c r="I12" s="5" t="n">
        <v>5300</v>
      </c>
      <c r="J12" s="5" t="n">
        <v>1900</v>
      </c>
    </row>
    <row r="13" spans="1:10">
      <c r="A13" s="4" t="s">
        <v>1429</v>
      </c>
    </row>
    <row r="14" spans="1:10">
      <c r="A14" s="4" t="s">
        <v>1345</v>
      </c>
      <c r="F14" s="6" t="n">
        <v>1000</v>
      </c>
      <c r="H14" s="6" t="n">
        <v>-186</v>
      </c>
      <c r="I14" s="6" t="n">
        <v>0</v>
      </c>
      <c r="J14" s="6" t="n">
        <v>-1032</v>
      </c>
    </row>
    <row r="15" spans="1:10"/>
    <row r="16" spans="1:10">
      <c r="A16" s="4" t="s">
        <v>38</v>
      </c>
      <c r="B16" s="4" t="s">
        <v>113</v>
      </c>
    </row>
  </sheetData>
  <mergeCells count="5">
    <mergeCell ref="A1:B2"/>
    <mergeCell ref="C1:G1"/>
    <mergeCell ref="H1:J1"/>
    <mergeCell ref="A15:I15"/>
    <mergeCell ref="B16:I1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1</v>
      </c>
      <c r="B1" s="2" t="s">
        <v>1</v>
      </c>
    </row>
    <row r="2" spans="1:2">
      <c r="B2" s="2" t="s">
        <v>2</v>
      </c>
    </row>
    <row r="3" spans="1:2">
      <c r="A3" s="3" t="s">
        <v>217</v>
      </c>
    </row>
    <row r="4" spans="1:2">
      <c r="A4" s="4" t="s">
        <v>41</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B3" s="4" t="s">
        <v>38</v>
      </c>
      <c r="C3" s="6" t="n">
        <v>34397</v>
      </c>
      <c r="D3" s="6" t="n">
        <v>36491</v>
      </c>
    </row>
    <row r="4" spans="1:4">
      <c r="A4" s="4" t="s">
        <v>39</v>
      </c>
      <c r="C4" s="5" t="n">
        <v>124727</v>
      </c>
      <c r="D4" s="5" t="n">
        <v>120135</v>
      </c>
    </row>
    <row r="5" spans="1:4">
      <c r="A5" s="4" t="s">
        <v>40</v>
      </c>
      <c r="C5" s="5" t="n">
        <v>6783</v>
      </c>
      <c r="D5" s="5" t="n">
        <v>32080</v>
      </c>
    </row>
    <row r="6" spans="1:4">
      <c r="A6" s="4" t="s">
        <v>41</v>
      </c>
      <c r="C6" s="5" t="n">
        <v>93810</v>
      </c>
      <c r="D6" s="5" t="n">
        <v>86907</v>
      </c>
    </row>
    <row r="7" spans="1:4">
      <c r="A7" s="4" t="s">
        <v>42</v>
      </c>
      <c r="C7" s="5" t="n">
        <v>9564</v>
      </c>
      <c r="D7" s="5" t="n">
        <v>8224</v>
      </c>
    </row>
    <row r="8" spans="1:4">
      <c r="A8" s="4" t="s">
        <v>43</v>
      </c>
      <c r="C8" s="5" t="n">
        <v>269281</v>
      </c>
      <c r="D8" s="5" t="n">
        <v>283837</v>
      </c>
    </row>
    <row r="9" spans="1:4">
      <c r="A9" s="3" t="s">
        <v>44</v>
      </c>
    </row>
    <row r="10" spans="1:4">
      <c r="A10" s="4" t="s">
        <v>45</v>
      </c>
      <c r="C10" s="5" t="n">
        <v>8772</v>
      </c>
      <c r="D10" s="5" t="n">
        <v>8723</v>
      </c>
    </row>
    <row r="11" spans="1:4">
      <c r="A11" s="4" t="s">
        <v>46</v>
      </c>
      <c r="C11" s="5" t="n">
        <v>101332</v>
      </c>
      <c r="D11" s="5" t="n">
        <v>101271</v>
      </c>
    </row>
    <row r="12" spans="1:4">
      <c r="A12" s="4" t="s">
        <v>47</v>
      </c>
      <c r="C12" s="5" t="n">
        <v>682968</v>
      </c>
      <c r="D12" s="5" t="n">
        <v>660898</v>
      </c>
    </row>
    <row r="13" spans="1:4">
      <c r="A13" s="4" t="s">
        <v>48</v>
      </c>
      <c r="C13" s="5" t="n">
        <v>793072</v>
      </c>
      <c r="D13" s="5" t="n">
        <v>770892</v>
      </c>
    </row>
    <row r="14" spans="1:4">
      <c r="A14" s="4" t="s">
        <v>49</v>
      </c>
      <c r="C14" s="5" t="n">
        <v>-564703</v>
      </c>
      <c r="D14" s="5" t="n">
        <v>-547801</v>
      </c>
    </row>
    <row r="15" spans="1:4">
      <c r="A15" s="4" t="s">
        <v>50</v>
      </c>
      <c r="C15" s="5" t="n">
        <v>228369</v>
      </c>
      <c r="D15" s="5" t="n">
        <v>223091</v>
      </c>
    </row>
    <row r="16" spans="1:4">
      <c r="A16" s="4" t="s">
        <v>51</v>
      </c>
      <c r="C16" s="5" t="n">
        <v>84600</v>
      </c>
      <c r="D16" s="5" t="n">
        <v>54000</v>
      </c>
    </row>
    <row r="17" spans="1:4">
      <c r="A17" s="4" t="s">
        <v>52</v>
      </c>
      <c r="C17" s="5" t="n">
        <v>36295</v>
      </c>
      <c r="D17" s="5" t="n">
        <v>40552</v>
      </c>
    </row>
    <row r="18" spans="1:4">
      <c r="A18" s="4" t="s">
        <v>53</v>
      </c>
      <c r="C18" s="5" t="n">
        <v>81404</v>
      </c>
      <c r="D18" s="5" t="n">
        <v>128208</v>
      </c>
    </row>
    <row r="19" spans="1:4">
      <c r="A19" s="4" t="s">
        <v>54</v>
      </c>
      <c r="C19" s="5" t="n">
        <v>3412</v>
      </c>
      <c r="D19" s="5" t="n">
        <v>16636</v>
      </c>
    </row>
    <row r="20" spans="1:4">
      <c r="A20" s="4" t="s">
        <v>55</v>
      </c>
      <c r="C20" s="5" t="n">
        <v>32443</v>
      </c>
      <c r="D20" s="5" t="n">
        <v>46454</v>
      </c>
    </row>
    <row r="21" spans="1:4">
      <c r="A21" s="4" t="s">
        <v>56</v>
      </c>
      <c r="C21" s="5" t="n">
        <v>4012</v>
      </c>
      <c r="D21" s="5" t="n">
        <v>9419</v>
      </c>
    </row>
    <row r="22" spans="1:4">
      <c r="A22" s="4" t="s">
        <v>57</v>
      </c>
      <c r="B22" s="4" t="s">
        <v>38</v>
      </c>
      <c r="C22" s="5" t="n">
        <v>707373</v>
      </c>
      <c r="D22" s="5" t="n">
        <v>755743</v>
      </c>
    </row>
    <row r="23" spans="1:4">
      <c r="A23" s="3" t="s">
        <v>58</v>
      </c>
    </row>
    <row r="24" spans="1:4">
      <c r="A24" s="4" t="s">
        <v>59</v>
      </c>
      <c r="C24" s="5" t="n">
        <v>112758</v>
      </c>
      <c r="D24" s="5" t="n">
        <v>108391</v>
      </c>
    </row>
    <row r="25" spans="1:4">
      <c r="A25" s="4" t="s">
        <v>60</v>
      </c>
      <c r="C25" s="5" t="n">
        <v>42495</v>
      </c>
      <c r="D25" s="5" t="n">
        <v>42433</v>
      </c>
    </row>
    <row r="26" spans="1:4">
      <c r="A26" s="4" t="s">
        <v>61</v>
      </c>
      <c r="C26" s="5" t="n">
        <v>155253</v>
      </c>
      <c r="D26" s="5" t="n">
        <v>150824</v>
      </c>
    </row>
    <row r="27" spans="1:4">
      <c r="A27" s="4" t="s">
        <v>62</v>
      </c>
      <c r="C27" s="5" t="n">
        <v>101500</v>
      </c>
      <c r="D27" s="5" t="n">
        <v>152000</v>
      </c>
    </row>
    <row r="28" spans="1:4">
      <c r="A28" s="4" t="s">
        <v>63</v>
      </c>
      <c r="C28" s="5" t="n">
        <v>88124</v>
      </c>
      <c r="D28" s="5" t="n">
        <v>98837</v>
      </c>
    </row>
    <row r="29" spans="1:4">
      <c r="A29" s="4" t="s">
        <v>64</v>
      </c>
      <c r="C29" s="5" t="n">
        <v>0</v>
      </c>
      <c r="D29" s="5" t="n">
        <v>2123</v>
      </c>
    </row>
    <row r="30" spans="1:4">
      <c r="A30" s="4" t="s">
        <v>65</v>
      </c>
      <c r="C30" s="5" t="n">
        <v>29031</v>
      </c>
      <c r="D30" s="5" t="n">
        <v>31941</v>
      </c>
    </row>
    <row r="31" spans="1:4">
      <c r="A31" s="4" t="s">
        <v>66</v>
      </c>
      <c r="C31" s="5" t="n">
        <v>7639</v>
      </c>
      <c r="D31" s="5" t="n">
        <v>8179</v>
      </c>
    </row>
    <row r="32" spans="1:4">
      <c r="A32" s="4" t="s">
        <v>67</v>
      </c>
      <c r="C32" s="5" t="n">
        <v>352516</v>
      </c>
      <c r="D32" s="5" t="n">
        <v>411963</v>
      </c>
    </row>
    <row r="33" spans="1:4">
      <c r="A33" s="4" t="s">
        <v>68</v>
      </c>
      <c r="C33" s="4" t="s">
        <v>69</v>
      </c>
      <c r="D33" s="4" t="s">
        <v>69</v>
      </c>
    </row>
    <row r="34" spans="1:4">
      <c r="A34" s="3" t="s">
        <v>70</v>
      </c>
    </row>
    <row r="35" spans="1:4">
      <c r="A35" s="4" t="s">
        <v>71</v>
      </c>
      <c r="C35" s="5" t="n">
        <v>38892</v>
      </c>
      <c r="D35" s="5" t="n">
        <v>34747</v>
      </c>
    </row>
    <row r="36" spans="1:4">
      <c r="A36" s="4" t="s">
        <v>72</v>
      </c>
      <c r="C36" s="5" t="n">
        <v>-1559</v>
      </c>
      <c r="D36" s="5" t="n">
        <v>-1528</v>
      </c>
    </row>
    <row r="37" spans="1:4">
      <c r="A37" s="3" t="s">
        <v>73</v>
      </c>
    </row>
    <row r="38" spans="1:4">
      <c r="A38" s="4" t="s">
        <v>74</v>
      </c>
      <c r="C38" s="5" t="n">
        <v>-96940</v>
      </c>
      <c r="D38" s="5" t="n">
        <v>-86178</v>
      </c>
    </row>
    <row r="39" spans="1:4">
      <c r="A39" s="4" t="s">
        <v>75</v>
      </c>
      <c r="C39" s="5" t="n">
        <v>-1601</v>
      </c>
      <c r="D39" s="5" t="n">
        <v>459</v>
      </c>
    </row>
    <row r="40" spans="1:4">
      <c r="A40" s="4" t="s">
        <v>76</v>
      </c>
      <c r="C40" s="5" t="n">
        <v>-81446</v>
      </c>
      <c r="D40" s="5" t="n">
        <v>-90950</v>
      </c>
    </row>
    <row r="41" spans="1:4">
      <c r="A41" s="4" t="s">
        <v>77</v>
      </c>
      <c r="C41" s="5" t="n">
        <v>497511</v>
      </c>
      <c r="D41" s="5" t="n">
        <v>487230</v>
      </c>
    </row>
    <row r="42" spans="1:4">
      <c r="A42" s="4" t="s">
        <v>78</v>
      </c>
      <c r="C42" s="5" t="n">
        <v>354857</v>
      </c>
      <c r="D42" s="5" t="n">
        <v>343780</v>
      </c>
    </row>
    <row r="43" spans="1:4">
      <c r="A43" s="4" t="s">
        <v>79</v>
      </c>
      <c r="C43" s="6" t="n">
        <v>707373</v>
      </c>
      <c r="D43" s="6" t="n">
        <v>755743</v>
      </c>
    </row>
    <row r="44" spans="1:4"/>
    <row r="45" spans="1:4">
      <c r="A45" s="4" t="s">
        <v>38</v>
      </c>
      <c r="B45" s="4" t="s">
        <v>80</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0</v>
      </c>
    </row>
    <row r="4" spans="1:2">
      <c r="A4" s="4" t="s">
        <v>256</v>
      </c>
      <c r="B4" s="4" t="s">
        <v>257</v>
      </c>
    </row>
    <row r="5" spans="1:2">
      <c r="A5" s="4" t="s">
        <v>171</v>
      </c>
      <c r="B5" s="4" t="s">
        <v>258</v>
      </c>
    </row>
    <row r="6" spans="1:2">
      <c r="A6" s="4" t="s">
        <v>259</v>
      </c>
      <c r="B6" s="4" t="s">
        <v>260</v>
      </c>
    </row>
    <row r="7" spans="1:2">
      <c r="A7" s="4" t="s">
        <v>214</v>
      </c>
      <c r="B7" s="4" t="s">
        <v>261</v>
      </c>
    </row>
    <row r="8" spans="1:2">
      <c r="A8" s="4" t="s">
        <v>4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43</v>
      </c>
      <c r="B16" s="4" t="s">
        <v>277</v>
      </c>
    </row>
    <row r="17" spans="1:2">
      <c r="A17" s="4" t="s">
        <v>278</v>
      </c>
      <c r="B17" s="4" t="s">
        <v>279</v>
      </c>
    </row>
    <row r="18" spans="1:2">
      <c r="A18" s="4" t="s">
        <v>280</v>
      </c>
      <c r="B18" s="4" t="s">
        <v>281</v>
      </c>
    </row>
    <row r="19" spans="1:2">
      <c r="A19" s="4" t="s">
        <v>222</v>
      </c>
      <c r="B19" s="4" t="s">
        <v>282</v>
      </c>
    </row>
    <row r="20" spans="1:2">
      <c r="A20" s="4" t="s">
        <v>283</v>
      </c>
      <c r="B20" s="4" t="s">
        <v>284</v>
      </c>
    </row>
    <row r="21" spans="1:2">
      <c r="A21" s="4" t="s">
        <v>285</v>
      </c>
      <c r="B21"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5</v>
      </c>
    </row>
    <row r="2" spans="1:3">
      <c r="A2" s="3" t="s">
        <v>82</v>
      </c>
    </row>
    <row r="3" spans="1:3">
      <c r="A3" s="4" t="s">
        <v>83</v>
      </c>
      <c r="B3" s="6" t="n">
        <v>2937</v>
      </c>
      <c r="C3" s="6" t="n">
        <v>3304</v>
      </c>
    </row>
    <row r="4" spans="1:3">
      <c r="A4" s="4" t="s">
        <v>84</v>
      </c>
      <c r="B4" s="4" t="s">
        <v>69</v>
      </c>
      <c r="C4" s="4" t="s">
        <v>69</v>
      </c>
    </row>
    <row r="5" spans="1:3">
      <c r="A5" s="4" t="s">
        <v>85</v>
      </c>
      <c r="B5" s="5" t="n">
        <v>150000000</v>
      </c>
      <c r="C5" s="5" t="n">
        <v>150000000</v>
      </c>
    </row>
    <row r="6" spans="1:3">
      <c r="A6" s="4" t="s">
        <v>86</v>
      </c>
      <c r="B6" s="5" t="n">
        <v>33176024</v>
      </c>
      <c r="C6" s="5" t="n">
        <v>33017422</v>
      </c>
    </row>
    <row r="7" spans="1:3">
      <c r="A7" s="4" t="s">
        <v>87</v>
      </c>
      <c r="B7" s="5" t="n">
        <v>33176024</v>
      </c>
      <c r="C7" s="5" t="n">
        <v>33017422</v>
      </c>
    </row>
    <row r="8" spans="1:3">
      <c r="A8" s="4" t="s">
        <v>88</v>
      </c>
      <c r="B8" s="5" t="n">
        <v>72883</v>
      </c>
      <c r="C8" s="5" t="n">
        <v>71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87</v>
      </c>
      <c r="B1" s="2" t="s">
        <v>1</v>
      </c>
    </row>
    <row r="2" spans="1:4">
      <c r="B2" s="2" t="s">
        <v>2</v>
      </c>
      <c r="C2" s="2" t="s">
        <v>35</v>
      </c>
      <c r="D2" s="2" t="s">
        <v>90</v>
      </c>
    </row>
    <row r="3" spans="1:4">
      <c r="A3" s="3" t="s">
        <v>200</v>
      </c>
    </row>
    <row r="4" spans="1:4">
      <c r="A4" s="4" t="s">
        <v>288</v>
      </c>
      <c r="B4" s="4" t="s">
        <v>289</v>
      </c>
    </row>
    <row r="5" spans="1:4">
      <c r="A5" s="4" t="s">
        <v>290</v>
      </c>
      <c r="B5" s="4" t="s">
        <v>291</v>
      </c>
    </row>
    <row r="6" spans="1:4">
      <c r="A6" s="4" t="s">
        <v>292</v>
      </c>
      <c r="B6" s="4" t="s">
        <v>293</v>
      </c>
    </row>
    <row r="7" spans="1:4">
      <c r="A7" s="4" t="s">
        <v>294</v>
      </c>
      <c r="B7" s="4" t="s">
        <v>295</v>
      </c>
      <c r="C7" s="4" t="s">
        <v>296</v>
      </c>
    </row>
    <row r="8" spans="1:4">
      <c r="A8" s="4" t="s">
        <v>297</v>
      </c>
      <c r="B8" s="4" t="s">
        <v>298</v>
      </c>
      <c r="C8" s="4" t="s">
        <v>299</v>
      </c>
      <c r="D8" s="4" t="s">
        <v>3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35</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2</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9</v>
      </c>
      <c r="B1" s="2" t="s">
        <v>1</v>
      </c>
    </row>
    <row r="2" spans="1:2">
      <c r="B2" s="2" t="s">
        <v>2</v>
      </c>
    </row>
    <row r="3" spans="1:2">
      <c r="A3" s="3" t="s">
        <v>217</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0</v>
      </c>
    </row>
    <row r="4" spans="1:2">
      <c r="A4" s="4" t="s">
        <v>340</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row>
    <row r="6" spans="1:2">
      <c r="A6" s="3" t="s">
        <v>342</v>
      </c>
    </row>
    <row r="7" spans="1:2">
      <c r="A7" s="4" t="s">
        <v>346</v>
      </c>
      <c r="B7" s="4" t="s">
        <v>347</v>
      </c>
    </row>
    <row r="8" spans="1:2">
      <c r="A8" s="4" t="s">
        <v>348</v>
      </c>
    </row>
    <row r="9" spans="1:2">
      <c r="A9" s="3" t="s">
        <v>342</v>
      </c>
    </row>
    <row r="10" spans="1:2">
      <c r="A10" s="4" t="s">
        <v>346</v>
      </c>
      <c r="B10"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89</v>
      </c>
      <c r="C1" s="2" t="s">
        <v>1</v>
      </c>
    </row>
    <row r="2" spans="1:5">
      <c r="C2" s="2" t="s">
        <v>2</v>
      </c>
      <c r="D2" s="2" t="s">
        <v>35</v>
      </c>
      <c r="E2" s="2" t="s">
        <v>90</v>
      </c>
    </row>
    <row r="3" spans="1:5">
      <c r="A3" s="3" t="s">
        <v>91</v>
      </c>
    </row>
    <row r="4" spans="1:5">
      <c r="A4" s="4" t="s">
        <v>92</v>
      </c>
      <c r="C4" s="6" t="n">
        <v>1065471</v>
      </c>
      <c r="D4" s="6" t="n">
        <v>961330</v>
      </c>
      <c r="E4" s="6" t="n">
        <v>828341</v>
      </c>
    </row>
    <row r="5" spans="1:5">
      <c r="A5" s="4" t="s">
        <v>93</v>
      </c>
      <c r="C5" s="5" t="n">
        <v>30459</v>
      </c>
      <c r="D5" s="5" t="n">
        <v>51713</v>
      </c>
      <c r="E5" s="5" t="n">
        <v>2381</v>
      </c>
    </row>
    <row r="6" spans="1:5">
      <c r="A6" s="4" t="s">
        <v>94</v>
      </c>
      <c r="C6" s="5" t="n">
        <v>1095930</v>
      </c>
      <c r="D6" s="5" t="n">
        <v>1013043</v>
      </c>
      <c r="E6" s="5" t="n">
        <v>830722</v>
      </c>
    </row>
    <row r="7" spans="1:5">
      <c r="A7" s="3" t="s">
        <v>95</v>
      </c>
    </row>
    <row r="8" spans="1:5">
      <c r="A8" s="4" t="s">
        <v>96</v>
      </c>
      <c r="C8" s="5" t="n">
        <v>849756</v>
      </c>
      <c r="D8" s="5" t="n">
        <v>767550</v>
      </c>
      <c r="E8" s="5" t="n">
        <v>659867</v>
      </c>
    </row>
    <row r="9" spans="1:5">
      <c r="A9" s="4" t="s">
        <v>97</v>
      </c>
      <c r="C9" s="5" t="n">
        <v>85283</v>
      </c>
      <c r="D9" s="5" t="n">
        <v>83386</v>
      </c>
      <c r="E9" s="5" t="n">
        <v>73466</v>
      </c>
    </row>
    <row r="10" spans="1:5">
      <c r="A10" s="4" t="s">
        <v>98</v>
      </c>
      <c r="C10" s="5" t="n">
        <v>18707</v>
      </c>
      <c r="D10" s="5" t="n">
        <v>18287</v>
      </c>
      <c r="E10" s="5" t="n">
        <v>19122</v>
      </c>
    </row>
    <row r="11" spans="1:5">
      <c r="A11" s="4" t="s">
        <v>99</v>
      </c>
      <c r="C11" s="5" t="n">
        <v>3976</v>
      </c>
      <c r="D11" s="5" t="n">
        <v>6198</v>
      </c>
      <c r="E11" s="5" t="n">
        <v>3978</v>
      </c>
    </row>
    <row r="12" spans="1:5">
      <c r="A12" s="4" t="s">
        <v>100</v>
      </c>
      <c r="C12" s="5" t="n">
        <v>10406</v>
      </c>
      <c r="D12" s="5" t="n">
        <v>10193</v>
      </c>
      <c r="E12" s="5" t="n">
        <v>11047</v>
      </c>
    </row>
    <row r="13" spans="1:5">
      <c r="A13" s="4" t="s">
        <v>101</v>
      </c>
      <c r="C13" s="5" t="n">
        <v>5702</v>
      </c>
      <c r="D13" s="5" t="n">
        <v>6170</v>
      </c>
      <c r="E13" s="5" t="n">
        <v>3806</v>
      </c>
    </row>
    <row r="14" spans="1:5">
      <c r="A14" s="4" t="s">
        <v>102</v>
      </c>
      <c r="C14" s="5" t="n">
        <v>2913</v>
      </c>
      <c r="D14" s="5" t="n">
        <v>102488</v>
      </c>
      <c r="E14" s="5" t="n">
        <v>2684</v>
      </c>
    </row>
    <row r="15" spans="1:5">
      <c r="A15" s="4" t="s">
        <v>103</v>
      </c>
      <c r="C15" s="5" t="n">
        <v>46792</v>
      </c>
      <c r="D15" s="5" t="n">
        <v>0</v>
      </c>
      <c r="E15" s="5" t="n">
        <v>0</v>
      </c>
    </row>
    <row r="16" spans="1:5">
      <c r="A16" s="4" t="s">
        <v>104</v>
      </c>
      <c r="C16" s="5" t="n">
        <v>1059562</v>
      </c>
      <c r="D16" s="5" t="n">
        <v>1027955</v>
      </c>
      <c r="E16" s="5" t="n">
        <v>803039</v>
      </c>
    </row>
    <row r="17" spans="1:5">
      <c r="A17" s="4" t="s">
        <v>105</v>
      </c>
      <c r="C17" s="5" t="n">
        <v>36368</v>
      </c>
      <c r="D17" s="5" t="n">
        <v>-14912</v>
      </c>
      <c r="E17" s="5" t="n">
        <v>27683</v>
      </c>
    </row>
    <row r="18" spans="1:5">
      <c r="A18" s="4" t="s">
        <v>106</v>
      </c>
      <c r="B18" s="4" t="s">
        <v>38</v>
      </c>
      <c r="C18" s="5" t="n">
        <v>11526</v>
      </c>
      <c r="D18" s="5" t="n">
        <v>-53163</v>
      </c>
      <c r="E18" s="5" t="n">
        <v>3217</v>
      </c>
    </row>
    <row r="19" spans="1:5">
      <c r="A19" s="4" t="s">
        <v>107</v>
      </c>
      <c r="C19" s="6" t="n">
        <v>24842</v>
      </c>
      <c r="D19" s="6" t="n">
        <v>38251</v>
      </c>
      <c r="E19" s="6" t="n">
        <v>24466</v>
      </c>
    </row>
    <row r="20" spans="1:5">
      <c r="A20" s="3" t="s">
        <v>108</v>
      </c>
    </row>
    <row r="21" spans="1:5">
      <c r="A21" s="4" t="s">
        <v>109</v>
      </c>
      <c r="C21" s="7" t="n">
        <v>0.75</v>
      </c>
      <c r="D21" s="7" t="n">
        <v>1.16</v>
      </c>
      <c r="E21" s="7" t="n">
        <v>0.75</v>
      </c>
    </row>
    <row r="22" spans="1:5">
      <c r="A22" s="3" t="s">
        <v>110</v>
      </c>
    </row>
    <row r="23" spans="1:5">
      <c r="A23" s="4" t="s">
        <v>109</v>
      </c>
      <c r="C23" s="7" t="n">
        <v>0.75</v>
      </c>
      <c r="D23" s="7" t="n">
        <v>1.16</v>
      </c>
      <c r="E23" s="7" t="n">
        <v>0.75</v>
      </c>
    </row>
    <row r="24" spans="1:5">
      <c r="A24" s="4" t="s">
        <v>111</v>
      </c>
    </row>
    <row r="25" spans="1:5">
      <c r="A25" s="3" t="s">
        <v>95</v>
      </c>
    </row>
    <row r="26" spans="1:5">
      <c r="A26" s="4" t="s">
        <v>96</v>
      </c>
      <c r="C26" s="6" t="n">
        <v>36027</v>
      </c>
      <c r="D26" s="6" t="n">
        <v>33683</v>
      </c>
      <c r="E26" s="6" t="n">
        <v>29069</v>
      </c>
    </row>
    <row r="27" spans="1:5">
      <c r="A27" s="4" t="s">
        <v>112</v>
      </c>
      <c r="C27" s="6" t="n">
        <v>36027</v>
      </c>
    </row>
    <row r="28" spans="1:5"/>
    <row r="29" spans="1:5">
      <c r="A29" s="4" t="s">
        <v>38</v>
      </c>
      <c r="B29" s="4" t="s">
        <v>113</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9</v>
      </c>
      <c r="B1" s="2" t="s">
        <v>1</v>
      </c>
    </row>
    <row r="2" spans="1:2">
      <c r="B2" s="2" t="s">
        <v>2</v>
      </c>
    </row>
    <row r="3" spans="1:2">
      <c r="A3" s="3" t="s">
        <v>229</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2</v>
      </c>
      <c r="B1" s="2" t="s">
        <v>1</v>
      </c>
    </row>
    <row r="2" spans="1:2">
      <c r="B2" s="2" t="s">
        <v>2</v>
      </c>
    </row>
    <row r="3" spans="1:2">
      <c r="A3" s="3" t="s">
        <v>23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5</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1</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4</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401</v>
      </c>
    </row>
    <row r="4" spans="1:2">
      <c r="A4" s="4" t="s">
        <v>402</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53</v>
      </c>
    </row>
    <row r="4" spans="1:2">
      <c r="A4" s="4" t="s">
        <v>404</v>
      </c>
      <c r="B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6</v>
      </c>
      <c r="B1" s="2" t="s">
        <v>1</v>
      </c>
    </row>
    <row r="2" spans="1:2">
      <c r="B2" s="2" t="s">
        <v>2</v>
      </c>
    </row>
    <row r="3" spans="1:2">
      <c r="A3" s="3" t="s">
        <v>407</v>
      </c>
    </row>
    <row r="4" spans="1:2">
      <c r="A4" s="4" t="s">
        <v>408</v>
      </c>
      <c r="B4" s="4" t="s">
        <v>2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6"/>
    <col customWidth="1" max="9" min="9" width="4"/>
    <col customWidth="1" max="10" min="10" width="14"/>
    <col customWidth="1" max="11" min="11" width="4"/>
    <col customWidth="1" max="12" min="12" width="14"/>
    <col customWidth="1" max="13" min="13" width="14"/>
  </cols>
  <sheetData>
    <row r="1" spans="1:13">
      <c r="A1" s="1" t="s">
        <v>409</v>
      </c>
      <c r="B1" s="2" t="s">
        <v>410</v>
      </c>
      <c r="H1" s="2" t="s">
        <v>1</v>
      </c>
    </row>
    <row r="2" spans="1:13">
      <c r="B2" s="2" t="s">
        <v>2</v>
      </c>
      <c r="D2" s="2" t="s">
        <v>411</v>
      </c>
      <c r="E2" s="2" t="s">
        <v>4</v>
      </c>
      <c r="F2" s="2" t="s">
        <v>35</v>
      </c>
      <c r="H2" s="2" t="s">
        <v>2</v>
      </c>
      <c r="J2" s="2" t="s">
        <v>35</v>
      </c>
      <c r="L2" s="2" t="s">
        <v>90</v>
      </c>
      <c r="M2" s="2" t="s">
        <v>412</v>
      </c>
    </row>
    <row r="3" spans="1:13">
      <c r="A3" s="3" t="s">
        <v>413</v>
      </c>
    </row>
    <row r="4" spans="1:13">
      <c r="A4" s="4" t="s">
        <v>414</v>
      </c>
      <c r="J4" s="6" t="n">
        <v>1100</v>
      </c>
    </row>
    <row r="5" spans="1:13">
      <c r="A5" s="4" t="s">
        <v>415</v>
      </c>
      <c r="H5" s="6" t="n">
        <v>13300</v>
      </c>
    </row>
    <row r="6" spans="1:13">
      <c r="A6" s="4" t="s">
        <v>416</v>
      </c>
      <c r="H6" s="5" t="n">
        <v>300</v>
      </c>
      <c r="J6" s="5" t="n">
        <v>400</v>
      </c>
      <c r="L6" s="6" t="n">
        <v>300</v>
      </c>
    </row>
    <row r="7" spans="1:13">
      <c r="A7" s="4" t="s">
        <v>417</v>
      </c>
      <c r="H7" s="5" t="n">
        <v>500</v>
      </c>
      <c r="J7" s="5" t="n">
        <v>800</v>
      </c>
      <c r="L7" s="5" t="n">
        <v>3600</v>
      </c>
    </row>
    <row r="8" spans="1:13">
      <c r="A8" s="4" t="s">
        <v>37</v>
      </c>
      <c r="B8" s="6" t="n">
        <v>34397</v>
      </c>
      <c r="C8" s="4" t="s">
        <v>38</v>
      </c>
      <c r="F8" s="6" t="n">
        <v>36491</v>
      </c>
      <c r="G8" s="4" t="s">
        <v>38</v>
      </c>
      <c r="H8" s="6" t="n">
        <v>34397</v>
      </c>
      <c r="I8" s="4" t="s">
        <v>38</v>
      </c>
      <c r="J8" s="5" t="n">
        <v>36491</v>
      </c>
      <c r="K8" s="4" t="s">
        <v>38</v>
      </c>
      <c r="L8" s="5" t="n">
        <v>29511</v>
      </c>
      <c r="M8" s="6" t="n">
        <v>44156</v>
      </c>
    </row>
    <row r="9" spans="1:13">
      <c r="A9" s="4" t="s">
        <v>418</v>
      </c>
      <c r="B9" s="4" t="s">
        <v>419</v>
      </c>
      <c r="H9" s="4" t="s">
        <v>419</v>
      </c>
    </row>
    <row r="10" spans="1:13">
      <c r="A10" s="4" t="s">
        <v>103</v>
      </c>
      <c r="H10" s="6" t="n">
        <v>46792</v>
      </c>
      <c r="J10" s="5" t="n">
        <v>0</v>
      </c>
      <c r="L10" s="5" t="n">
        <v>0</v>
      </c>
    </row>
    <row r="11" spans="1:13">
      <c r="A11" s="4" t="s">
        <v>53</v>
      </c>
      <c r="B11" s="6" t="n">
        <v>81404</v>
      </c>
      <c r="F11" s="5" t="n">
        <v>128208</v>
      </c>
      <c r="H11" s="6" t="n">
        <v>81404</v>
      </c>
      <c r="J11" s="6" t="n">
        <v>128208</v>
      </c>
      <c r="L11" s="6" t="n">
        <v>117822</v>
      </c>
    </row>
    <row r="12" spans="1:13">
      <c r="A12" s="4" t="s">
        <v>420</v>
      </c>
      <c r="H12" s="5" t="n">
        <v>128200</v>
      </c>
      <c r="J12" s="5" t="n">
        <v>397669</v>
      </c>
      <c r="L12" s="5" t="n">
        <v>726475</v>
      </c>
    </row>
    <row r="13" spans="1:13">
      <c r="A13" s="4" t="s">
        <v>421</v>
      </c>
      <c r="H13" s="6" t="n">
        <v>223</v>
      </c>
      <c r="J13" s="6" t="n">
        <v>101282</v>
      </c>
      <c r="L13" s="6" t="n">
        <v>1436</v>
      </c>
    </row>
    <row r="14" spans="1:13">
      <c r="A14" s="4" t="s">
        <v>422</v>
      </c>
    </row>
    <row r="15" spans="1:13">
      <c r="A15" s="3" t="s">
        <v>413</v>
      </c>
    </row>
    <row r="16" spans="1:13">
      <c r="A16" s="4" t="s">
        <v>37</v>
      </c>
      <c r="B16" s="5" t="n">
        <v>31100</v>
      </c>
      <c r="F16" s="5" t="n">
        <v>32700</v>
      </c>
      <c r="H16" s="6" t="n">
        <v>31100</v>
      </c>
      <c r="J16" s="5" t="n">
        <v>32700</v>
      </c>
    </row>
    <row r="17" spans="1:13">
      <c r="A17" s="4" t="s">
        <v>423</v>
      </c>
    </row>
    <row r="18" spans="1:13">
      <c r="A18" s="3" t="s">
        <v>413</v>
      </c>
    </row>
    <row r="19" spans="1:13">
      <c r="A19" s="4" t="s">
        <v>424</v>
      </c>
      <c r="H19" s="4" t="s">
        <v>425</v>
      </c>
    </row>
    <row r="20" spans="1:13">
      <c r="A20" s="4" t="s">
        <v>426</v>
      </c>
    </row>
    <row r="21" spans="1:13">
      <c r="A21" s="3" t="s">
        <v>413</v>
      </c>
    </row>
    <row r="22" spans="1:13">
      <c r="A22" s="4" t="s">
        <v>424</v>
      </c>
      <c r="H22" s="4" t="s">
        <v>427</v>
      </c>
    </row>
    <row r="23" spans="1:13">
      <c r="A23" s="4" t="s">
        <v>428</v>
      </c>
    </row>
    <row r="24" spans="1:13">
      <c r="A24" s="3" t="s">
        <v>413</v>
      </c>
    </row>
    <row r="25" spans="1:13">
      <c r="A25" s="4" t="s">
        <v>424</v>
      </c>
      <c r="H25" s="4" t="s">
        <v>429</v>
      </c>
    </row>
    <row r="26" spans="1:13">
      <c r="A26" s="4" t="s">
        <v>430</v>
      </c>
    </row>
    <row r="27" spans="1:13">
      <c r="A27" s="3" t="s">
        <v>413</v>
      </c>
    </row>
    <row r="28" spans="1:13">
      <c r="A28" s="4" t="s">
        <v>424</v>
      </c>
      <c r="H28" s="4" t="s">
        <v>431</v>
      </c>
    </row>
    <row r="29" spans="1:13">
      <c r="A29" s="4" t="s">
        <v>432</v>
      </c>
    </row>
    <row r="30" spans="1:13">
      <c r="A30" s="3" t="s">
        <v>413</v>
      </c>
    </row>
    <row r="31" spans="1:13">
      <c r="A31" s="4" t="s">
        <v>103</v>
      </c>
      <c r="H31" s="6" t="n">
        <v>0</v>
      </c>
    </row>
    <row r="32" spans="1:13">
      <c r="A32" s="4" t="s">
        <v>53</v>
      </c>
      <c r="B32" s="5" t="n">
        <v>24066</v>
      </c>
      <c r="F32" s="5" t="n">
        <v>24066</v>
      </c>
      <c r="H32" s="5" t="n">
        <v>24066</v>
      </c>
      <c r="J32" s="5" t="n">
        <v>24066</v>
      </c>
      <c r="L32" s="5" t="n">
        <v>13696</v>
      </c>
    </row>
    <row r="33" spans="1:13">
      <c r="A33" s="4" t="s">
        <v>433</v>
      </c>
    </row>
    <row r="34" spans="1:13">
      <c r="A34" s="3" t="s">
        <v>413</v>
      </c>
    </row>
    <row r="35" spans="1:13">
      <c r="A35" s="4" t="s">
        <v>103</v>
      </c>
      <c r="H35" s="5" t="n">
        <v>-46800</v>
      </c>
      <c r="J35" s="5" t="n">
        <v>0</v>
      </c>
      <c r="L35" s="6" t="n">
        <v>0</v>
      </c>
    </row>
    <row r="36" spans="1:13">
      <c r="A36" s="4" t="s">
        <v>434</v>
      </c>
      <c r="D36" s="6" t="n">
        <v>38200</v>
      </c>
      <c r="H36" s="5" t="n">
        <v>38200</v>
      </c>
    </row>
    <row r="37" spans="1:13">
      <c r="A37" s="4" t="s">
        <v>435</v>
      </c>
    </row>
    <row r="38" spans="1:13">
      <c r="A38" s="3" t="s">
        <v>413</v>
      </c>
    </row>
    <row r="39" spans="1:13">
      <c r="A39" s="4" t="s">
        <v>436</v>
      </c>
      <c r="B39" s="5" t="n">
        <v>30000</v>
      </c>
      <c r="F39" s="5" t="n">
        <v>30000</v>
      </c>
      <c r="H39" s="5" t="n">
        <v>30000</v>
      </c>
      <c r="J39" s="5" t="n">
        <v>30000</v>
      </c>
    </row>
    <row r="40" spans="1:13">
      <c r="A40" s="4" t="s">
        <v>415</v>
      </c>
      <c r="E40" s="6" t="n">
        <v>400</v>
      </c>
    </row>
    <row r="41" spans="1:13">
      <c r="A41" s="4" t="s">
        <v>421</v>
      </c>
      <c r="B41" s="5" t="n">
        <v>101000</v>
      </c>
      <c r="F41" s="5" t="n">
        <v>101000</v>
      </c>
      <c r="H41" s="5" t="n">
        <v>101000</v>
      </c>
      <c r="J41" s="5" t="n">
        <v>101000</v>
      </c>
    </row>
    <row r="42" spans="1:13">
      <c r="A42" s="4" t="s">
        <v>437</v>
      </c>
      <c r="F42" s="6" t="n">
        <v>87000</v>
      </c>
      <c r="H42" s="6" t="n">
        <v>87000</v>
      </c>
      <c r="J42" s="6" t="n">
        <v>87000</v>
      </c>
    </row>
    <row r="43" spans="1:13">
      <c r="A43" s="4" t="s">
        <v>438</v>
      </c>
    </row>
    <row r="44" spans="1:13">
      <c r="A44" s="3" t="s">
        <v>413</v>
      </c>
    </row>
    <row r="45" spans="1:13">
      <c r="A45" s="4" t="s">
        <v>439</v>
      </c>
      <c r="H45" s="4" t="s">
        <v>440</v>
      </c>
    </row>
    <row r="46" spans="1:13">
      <c r="A46" s="4" t="s">
        <v>441</v>
      </c>
    </row>
    <row r="47" spans="1:13">
      <c r="A47" s="3" t="s">
        <v>413</v>
      </c>
    </row>
    <row r="48" spans="1:13">
      <c r="A48" s="4" t="s">
        <v>439</v>
      </c>
      <c r="H48" s="4" t="s">
        <v>442</v>
      </c>
    </row>
    <row r="49" spans="1:13">
      <c r="A49" s="4" t="s">
        <v>443</v>
      </c>
    </row>
    <row r="50" spans="1:13">
      <c r="A50" s="3" t="s">
        <v>413</v>
      </c>
    </row>
    <row r="51" spans="1:13">
      <c r="A51" s="4" t="s">
        <v>439</v>
      </c>
      <c r="H51" s="4" t="s">
        <v>425</v>
      </c>
      <c r="J51" s="4" t="s">
        <v>425</v>
      </c>
    </row>
    <row r="52" spans="1:13">
      <c r="A52" s="4" t="s">
        <v>444</v>
      </c>
    </row>
    <row r="53" spans="1:13">
      <c r="A53" s="3" t="s">
        <v>413</v>
      </c>
    </row>
    <row r="54" spans="1:13">
      <c r="A54" s="4" t="s">
        <v>439</v>
      </c>
      <c r="H54" s="4" t="s">
        <v>445</v>
      </c>
      <c r="J54" s="4" t="s">
        <v>445</v>
      </c>
    </row>
    <row r="55" spans="1:13">
      <c r="A55" s="4" t="s">
        <v>446</v>
      </c>
    </row>
    <row r="56" spans="1:13">
      <c r="A56" s="3" t="s">
        <v>413</v>
      </c>
    </row>
    <row r="57" spans="1:13">
      <c r="A57" s="4" t="s">
        <v>447</v>
      </c>
      <c r="H57" s="6" t="n">
        <v>14000</v>
      </c>
    </row>
    <row r="58" spans="1:13">
      <c r="A58" s="4" t="s">
        <v>448</v>
      </c>
    </row>
    <row r="59" spans="1:13">
      <c r="A59" s="3" t="s">
        <v>413</v>
      </c>
    </row>
    <row r="60" spans="1:13">
      <c r="A60" s="4" t="s">
        <v>439</v>
      </c>
      <c r="H60" s="4" t="s">
        <v>427</v>
      </c>
    </row>
    <row r="61" spans="1:13">
      <c r="A61" s="4" t="s">
        <v>449</v>
      </c>
    </row>
    <row r="62" spans="1:13">
      <c r="A62" s="3" t="s">
        <v>413</v>
      </c>
    </row>
    <row r="63" spans="1:13">
      <c r="A63" s="4" t="s">
        <v>439</v>
      </c>
      <c r="H63" s="4" t="s">
        <v>442</v>
      </c>
    </row>
    <row r="64" spans="1:13">
      <c r="A64" s="4" t="s">
        <v>450</v>
      </c>
    </row>
    <row r="65" spans="1:13">
      <c r="A65" s="3" t="s">
        <v>413</v>
      </c>
    </row>
    <row r="66" spans="1:13">
      <c r="A66" s="4" t="s">
        <v>451</v>
      </c>
      <c r="B66" s="5" t="n">
        <v>2400</v>
      </c>
      <c r="H66" s="6" t="n">
        <v>2400</v>
      </c>
    </row>
    <row r="67" spans="1:13">
      <c r="A67" s="4" t="s">
        <v>450</v>
      </c>
    </row>
    <row r="68" spans="1:13">
      <c r="A68" s="3" t="s">
        <v>413</v>
      </c>
    </row>
    <row r="69" spans="1:13">
      <c r="A69" s="4" t="s">
        <v>447</v>
      </c>
      <c r="H69" s="5" t="n">
        <v>4000</v>
      </c>
    </row>
    <row r="70" spans="1:13">
      <c r="A70" s="4" t="s">
        <v>452</v>
      </c>
    </row>
    <row r="71" spans="1:13">
      <c r="A71" s="3" t="s">
        <v>413</v>
      </c>
    </row>
    <row r="72" spans="1:13">
      <c r="A72" s="4" t="s">
        <v>53</v>
      </c>
      <c r="B72" s="5" t="n">
        <v>10400</v>
      </c>
      <c r="H72" s="5" t="n">
        <v>10400</v>
      </c>
    </row>
    <row r="73" spans="1:13">
      <c r="A73" s="4" t="s">
        <v>453</v>
      </c>
    </row>
    <row r="74" spans="1:13">
      <c r="A74" s="3" t="s">
        <v>413</v>
      </c>
    </row>
    <row r="75" spans="1:13">
      <c r="A75" s="4" t="s">
        <v>53</v>
      </c>
      <c r="B75" s="5" t="n">
        <v>13700</v>
      </c>
      <c r="H75" s="5" t="n">
        <v>13700</v>
      </c>
    </row>
    <row r="76" spans="1:13">
      <c r="A76" s="4" t="s">
        <v>454</v>
      </c>
    </row>
    <row r="77" spans="1:13">
      <c r="A77" s="3" t="s">
        <v>413</v>
      </c>
    </row>
    <row r="78" spans="1:13">
      <c r="A78" s="4" t="s">
        <v>53</v>
      </c>
      <c r="B78" s="6" t="n">
        <v>57300</v>
      </c>
      <c r="H78" s="6" t="n">
        <v>57300</v>
      </c>
    </row>
    <row r="79" spans="1:13"/>
    <row r="80" spans="1:13">
      <c r="A80" s="4" t="s">
        <v>38</v>
      </c>
      <c r="B80" s="4" t="s">
        <v>80</v>
      </c>
    </row>
  </sheetData>
  <mergeCells count="9">
    <mergeCell ref="A1:A2"/>
    <mergeCell ref="B1:G1"/>
    <mergeCell ref="H1:L1"/>
    <mergeCell ref="B2:C2"/>
    <mergeCell ref="F2:G2"/>
    <mergeCell ref="H2:I2"/>
    <mergeCell ref="J2:K2"/>
    <mergeCell ref="A79:M79"/>
    <mergeCell ref="B80:M8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5</v>
      </c>
      <c r="D2" s="2" t="s">
        <v>90</v>
      </c>
    </row>
    <row r="3" spans="1:4">
      <c r="A3" s="3" t="s">
        <v>115</v>
      </c>
    </row>
    <row r="4" spans="1:4">
      <c r="A4" s="4" t="s">
        <v>107</v>
      </c>
      <c r="B4" s="6" t="n">
        <v>24842</v>
      </c>
      <c r="C4" s="6" t="n">
        <v>38251</v>
      </c>
      <c r="D4" s="6" t="n">
        <v>24466</v>
      </c>
    </row>
    <row r="5" spans="1:4">
      <c r="A5" s="3" t="s">
        <v>116</v>
      </c>
    </row>
    <row r="6" spans="1:4">
      <c r="A6" s="4" t="s">
        <v>117</v>
      </c>
      <c r="B6" s="5" t="n">
        <v>-10762</v>
      </c>
      <c r="C6" s="5" t="n">
        <v>7792</v>
      </c>
      <c r="D6" s="5" t="n">
        <v>18837</v>
      </c>
    </row>
    <row r="7" spans="1:4">
      <c r="A7" s="4" t="s">
        <v>118</v>
      </c>
      <c r="B7" s="5" t="n">
        <v>-2060</v>
      </c>
      <c r="C7" s="5" t="n">
        <v>-404</v>
      </c>
      <c r="D7" s="5" t="n">
        <v>1236</v>
      </c>
    </row>
    <row r="8" spans="1:4">
      <c r="A8" s="3" t="s">
        <v>119</v>
      </c>
    </row>
    <row r="9" spans="1:4">
      <c r="A9" s="4" t="s">
        <v>120</v>
      </c>
      <c r="B9" s="5" t="n">
        <v>-1118</v>
      </c>
      <c r="C9" s="5" t="n">
        <v>-8634</v>
      </c>
      <c r="D9" s="5" t="n">
        <v>-3288</v>
      </c>
    </row>
    <row r="10" spans="1:4">
      <c r="A10" s="4" t="s">
        <v>121</v>
      </c>
      <c r="B10" s="5" t="n">
        <v>10622</v>
      </c>
      <c r="C10" s="5" t="n">
        <v>7811</v>
      </c>
      <c r="D10" s="5" t="n">
        <v>8700</v>
      </c>
    </row>
    <row r="11" spans="1:4">
      <c r="A11" s="4" t="s">
        <v>122</v>
      </c>
      <c r="B11" s="5" t="n">
        <v>-3318</v>
      </c>
      <c r="C11" s="5" t="n">
        <v>6565</v>
      </c>
      <c r="D11" s="5" t="n">
        <v>25485</v>
      </c>
    </row>
    <row r="12" spans="1:4">
      <c r="A12" s="4" t="s">
        <v>123</v>
      </c>
      <c r="B12" s="6" t="n">
        <v>21524</v>
      </c>
      <c r="C12" s="6" t="n">
        <v>44816</v>
      </c>
      <c r="D12" s="6" t="n">
        <v>499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5</v>
      </c>
      <c r="B1" s="2" t="s">
        <v>410</v>
      </c>
      <c r="J1" s="2" t="s">
        <v>1</v>
      </c>
    </row>
    <row r="2" spans="1:12">
      <c r="B2" s="2" t="s">
        <v>2</v>
      </c>
      <c r="C2" s="2" t="s">
        <v>411</v>
      </c>
      <c r="D2" s="2" t="s">
        <v>4</v>
      </c>
      <c r="E2" s="2" t="s">
        <v>456</v>
      </c>
      <c r="F2" s="2" t="s">
        <v>35</v>
      </c>
      <c r="G2" s="2" t="s">
        <v>457</v>
      </c>
      <c r="H2" s="2" t="s">
        <v>458</v>
      </c>
      <c r="I2" s="2" t="s">
        <v>459</v>
      </c>
      <c r="J2" s="2" t="s">
        <v>2</v>
      </c>
      <c r="K2" s="2" t="s">
        <v>35</v>
      </c>
      <c r="L2" s="2" t="s">
        <v>90</v>
      </c>
    </row>
    <row r="3" spans="1:12">
      <c r="A3" s="3" t="s">
        <v>200</v>
      </c>
    </row>
    <row r="4" spans="1:12">
      <c r="A4" s="4" t="s">
        <v>460</v>
      </c>
      <c r="B4" s="5" t="n">
        <v>33103000</v>
      </c>
      <c r="C4" s="5" t="n">
        <v>33110000</v>
      </c>
      <c r="D4" s="5" t="n">
        <v>33074000</v>
      </c>
      <c r="E4" s="5" t="n">
        <v>32982000</v>
      </c>
      <c r="F4" s="5" t="n">
        <v>32948000</v>
      </c>
      <c r="G4" s="5" t="n">
        <v>32954000</v>
      </c>
      <c r="H4" s="5" t="n">
        <v>32961000</v>
      </c>
      <c r="I4" s="5" t="n">
        <v>32920000</v>
      </c>
      <c r="J4" s="5" t="n">
        <v>33067800</v>
      </c>
      <c r="K4" s="5" t="n">
        <v>32945961</v>
      </c>
      <c r="L4" s="5" t="n">
        <v>32761793</v>
      </c>
    </row>
    <row r="5" spans="1:12">
      <c r="A5" s="4" t="s">
        <v>461</v>
      </c>
      <c r="J5" s="5" t="n">
        <v>24674</v>
      </c>
      <c r="K5" s="5" t="n">
        <v>5327</v>
      </c>
      <c r="L5" s="5" t="n">
        <v>13279</v>
      </c>
    </row>
    <row r="6" spans="1:12">
      <c r="A6" s="4" t="s">
        <v>462</v>
      </c>
      <c r="B6" s="5" t="n">
        <v>33112000</v>
      </c>
      <c r="C6" s="5" t="n">
        <v>33110000</v>
      </c>
      <c r="D6" s="5" t="n">
        <v>33108000</v>
      </c>
      <c r="E6" s="5" t="n">
        <v>32988000</v>
      </c>
      <c r="F6" s="5" t="n">
        <v>32949000</v>
      </c>
      <c r="G6" s="5" t="n">
        <v>32954000</v>
      </c>
      <c r="H6" s="5" t="n">
        <v>33051000</v>
      </c>
      <c r="I6" s="5" t="n">
        <v>32957000</v>
      </c>
      <c r="J6" s="5" t="n">
        <v>33092474</v>
      </c>
      <c r="K6" s="5" t="n">
        <v>32951288</v>
      </c>
      <c r="L6" s="5" t="n">
        <v>3277507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5</v>
      </c>
      <c r="D2" s="2" t="s">
        <v>90</v>
      </c>
    </row>
    <row r="3" spans="1:4">
      <c r="A3" s="3" t="s">
        <v>464</v>
      </c>
    </row>
    <row r="4" spans="1:4">
      <c r="A4" s="4" t="s">
        <v>465</v>
      </c>
      <c r="B4" s="4" t="s">
        <v>466</v>
      </c>
      <c r="C4" s="4" t="s">
        <v>467</v>
      </c>
    </row>
    <row r="5" spans="1:4">
      <c r="A5" s="4" t="s">
        <v>468</v>
      </c>
      <c r="B5" s="4" t="s">
        <v>469</v>
      </c>
      <c r="C5" s="4" t="s">
        <v>469</v>
      </c>
    </row>
    <row r="6" spans="1:4">
      <c r="A6" s="4" t="s">
        <v>470</v>
      </c>
      <c r="B6" s="4" t="s">
        <v>471</v>
      </c>
      <c r="C6" s="4" t="s">
        <v>472</v>
      </c>
    </row>
    <row r="7" spans="1:4">
      <c r="A7" s="4" t="s">
        <v>473</v>
      </c>
      <c r="B7" s="7" t="n">
        <v>19.35</v>
      </c>
      <c r="C7" s="7" t="n">
        <v>15.65</v>
      </c>
      <c r="D7" s="6" t="n">
        <v>0</v>
      </c>
    </row>
    <row r="8" spans="1:4">
      <c r="A8" s="4" t="s">
        <v>474</v>
      </c>
    </row>
    <row r="9" spans="1:4">
      <c r="A9" s="3" t="s">
        <v>464</v>
      </c>
    </row>
    <row r="10" spans="1:4">
      <c r="A10" s="4" t="s">
        <v>475</v>
      </c>
      <c r="B10" s="4" t="s">
        <v>425</v>
      </c>
      <c r="C10" s="4" t="s">
        <v>425</v>
      </c>
    </row>
    <row r="11" spans="1:4">
      <c r="A11" s="4" t="s">
        <v>473</v>
      </c>
      <c r="B11" s="7" t="n">
        <v>19.35</v>
      </c>
      <c r="C11" s="7" t="n">
        <v>15.65</v>
      </c>
    </row>
    <row r="12" spans="1:4">
      <c r="A12" s="4" t="s">
        <v>476</v>
      </c>
    </row>
    <row r="13" spans="1:4">
      <c r="A13" s="3" t="s">
        <v>464</v>
      </c>
    </row>
    <row r="14" spans="1:4">
      <c r="A14" s="4" t="s">
        <v>475</v>
      </c>
      <c r="B14" s="4" t="s">
        <v>425</v>
      </c>
      <c r="C14" s="4" t="s">
        <v>425</v>
      </c>
    </row>
    <row r="15" spans="1:4">
      <c r="A15" s="4" t="s">
        <v>473</v>
      </c>
      <c r="B15" s="7" t="n">
        <v>19.35</v>
      </c>
      <c r="C15" s="7" t="n">
        <v>15.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5</v>
      </c>
      <c r="D2" s="2" t="s">
        <v>90</v>
      </c>
    </row>
    <row r="3" spans="1:4">
      <c r="A3" s="3" t="s">
        <v>478</v>
      </c>
    </row>
    <row r="4" spans="1:4">
      <c r="A4" s="4" t="s">
        <v>479</v>
      </c>
      <c r="B4" s="5" t="n">
        <v>451083</v>
      </c>
      <c r="C4" s="5" t="n">
        <v>209551</v>
      </c>
      <c r="D4" s="5" t="n">
        <v>0</v>
      </c>
    </row>
    <row r="5" spans="1:4">
      <c r="A5" s="3" t="s">
        <v>480</v>
      </c>
    </row>
    <row r="6" spans="1:4">
      <c r="A6" s="4" t="s">
        <v>481</v>
      </c>
      <c r="B6" s="6" t="n">
        <v>2648</v>
      </c>
      <c r="C6" s="6" t="n">
        <v>983</v>
      </c>
    </row>
    <row r="7" spans="1:4">
      <c r="A7" s="4" t="s">
        <v>474</v>
      </c>
    </row>
    <row r="8" spans="1:4">
      <c r="A8" s="3" t="s">
        <v>478</v>
      </c>
    </row>
    <row r="9" spans="1:4">
      <c r="A9" s="4" t="s">
        <v>479</v>
      </c>
      <c r="B9" s="5" t="n">
        <v>425228</v>
      </c>
      <c r="C9" s="5" t="n">
        <v>151992</v>
      </c>
    </row>
    <row r="10" spans="1:4">
      <c r="A10" s="3" t="s">
        <v>480</v>
      </c>
    </row>
    <row r="11" spans="1:4">
      <c r="A11" s="4" t="s">
        <v>482</v>
      </c>
      <c r="B11" s="7" t="n">
        <v>5.87</v>
      </c>
      <c r="C11" s="7" t="n">
        <v>4.69</v>
      </c>
    </row>
    <row r="12" spans="1:4">
      <c r="A12" s="4" t="s">
        <v>476</v>
      </c>
    </row>
    <row r="13" spans="1:4">
      <c r="A13" s="3" t="s">
        <v>478</v>
      </c>
    </row>
    <row r="14" spans="1:4">
      <c r="A14" s="4" t="s">
        <v>479</v>
      </c>
      <c r="B14" s="5" t="n">
        <v>25855</v>
      </c>
      <c r="C14" s="5" t="n">
        <v>57559</v>
      </c>
    </row>
    <row r="15" spans="1:4">
      <c r="A15" s="3" t="s">
        <v>480</v>
      </c>
    </row>
    <row r="16" spans="1:4">
      <c r="A16" s="4" t="s">
        <v>482</v>
      </c>
      <c r="B16" s="7" t="n">
        <v>5.87</v>
      </c>
      <c r="C16" s="7" t="n">
        <v>4.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5</v>
      </c>
      <c r="D2" s="2" t="s">
        <v>90</v>
      </c>
    </row>
    <row r="3" spans="1:4">
      <c r="A3" s="3" t="s">
        <v>484</v>
      </c>
    </row>
    <row r="4" spans="1:4">
      <c r="A4" s="4" t="s">
        <v>96</v>
      </c>
      <c r="B4" s="6" t="n">
        <v>849756</v>
      </c>
      <c r="C4" s="6" t="n">
        <v>767550</v>
      </c>
      <c r="D4" s="6" t="n">
        <v>659867</v>
      </c>
    </row>
    <row r="5" spans="1:4">
      <c r="A5" s="3" t="s">
        <v>485</v>
      </c>
    </row>
    <row r="6" spans="1:4">
      <c r="A6" s="4" t="s">
        <v>486</v>
      </c>
      <c r="B6" s="5" t="n">
        <v>-176669</v>
      </c>
      <c r="C6" s="5" t="n">
        <v>-183234</v>
      </c>
    </row>
    <row r="7" spans="1:4">
      <c r="A7" s="4" t="s">
        <v>487</v>
      </c>
      <c r="B7" s="5" t="n">
        <v>-14858</v>
      </c>
      <c r="C7" s="5" t="n">
        <v>-304</v>
      </c>
    </row>
    <row r="8" spans="1:4">
      <c r="A8" s="4" t="s">
        <v>488</v>
      </c>
      <c r="B8" s="5" t="n">
        <v>11540</v>
      </c>
      <c r="C8" s="5" t="n">
        <v>6869</v>
      </c>
    </row>
    <row r="9" spans="1:4">
      <c r="A9" s="4" t="s">
        <v>122</v>
      </c>
      <c r="B9" s="5" t="n">
        <v>-3318</v>
      </c>
      <c r="C9" s="5" t="n">
        <v>6565</v>
      </c>
      <c r="D9" s="5" t="n">
        <v>25485</v>
      </c>
    </row>
    <row r="10" spans="1:4">
      <c r="A10" s="4" t="s">
        <v>489</v>
      </c>
      <c r="B10" s="5" t="n">
        <v>-179987</v>
      </c>
      <c r="C10" s="5" t="n">
        <v>-176669</v>
      </c>
      <c r="D10" s="5" t="n">
        <v>-183234</v>
      </c>
    </row>
    <row r="11" spans="1:4">
      <c r="A11" s="4" t="s">
        <v>74</v>
      </c>
    </row>
    <row r="12" spans="1:4">
      <c r="A12" s="3" t="s">
        <v>485</v>
      </c>
    </row>
    <row r="13" spans="1:4">
      <c r="A13" s="4" t="s">
        <v>486</v>
      </c>
      <c r="B13" s="5" t="n">
        <v>-86178</v>
      </c>
      <c r="C13" s="5" t="n">
        <v>-93970</v>
      </c>
    </row>
    <row r="14" spans="1:4">
      <c r="A14" s="4" t="s">
        <v>487</v>
      </c>
      <c r="B14" s="5" t="n">
        <v>-10762</v>
      </c>
      <c r="C14" s="5" t="n">
        <v>7792</v>
      </c>
    </row>
    <row r="15" spans="1:4">
      <c r="A15" s="4" t="s">
        <v>488</v>
      </c>
      <c r="B15" s="5" t="n">
        <v>0</v>
      </c>
      <c r="C15" s="5" t="n">
        <v>0</v>
      </c>
    </row>
    <row r="16" spans="1:4">
      <c r="A16" s="4" t="s">
        <v>122</v>
      </c>
      <c r="B16" s="5" t="n">
        <v>-10762</v>
      </c>
      <c r="C16" s="5" t="n">
        <v>7792</v>
      </c>
    </row>
    <row r="17" spans="1:4">
      <c r="A17" s="4" t="s">
        <v>489</v>
      </c>
      <c r="B17" s="5" t="n">
        <v>-96940</v>
      </c>
      <c r="C17" s="5" t="n">
        <v>-86178</v>
      </c>
      <c r="D17" s="5" t="n">
        <v>-93970</v>
      </c>
    </row>
    <row r="18" spans="1:4">
      <c r="A18" s="4" t="s">
        <v>75</v>
      </c>
    </row>
    <row r="19" spans="1:4">
      <c r="A19" s="3" t="s">
        <v>485</v>
      </c>
    </row>
    <row r="20" spans="1:4">
      <c r="A20" s="4" t="s">
        <v>486</v>
      </c>
      <c r="B20" s="5" t="n">
        <v>459</v>
      </c>
      <c r="C20" s="5" t="n">
        <v>863</v>
      </c>
    </row>
    <row r="21" spans="1:4">
      <c r="A21" s="4" t="s">
        <v>487</v>
      </c>
      <c r="B21" s="5" t="n">
        <v>-2978</v>
      </c>
      <c r="C21" s="5" t="n">
        <v>538</v>
      </c>
    </row>
    <row r="22" spans="1:4">
      <c r="A22" s="4" t="s">
        <v>488</v>
      </c>
      <c r="B22" s="5" t="n">
        <v>918</v>
      </c>
      <c r="C22" s="5" t="n">
        <v>-942</v>
      </c>
    </row>
    <row r="23" spans="1:4">
      <c r="A23" s="4" t="s">
        <v>122</v>
      </c>
      <c r="B23" s="5" t="n">
        <v>-2060</v>
      </c>
      <c r="C23" s="5" t="n">
        <v>-404</v>
      </c>
    </row>
    <row r="24" spans="1:4">
      <c r="A24" s="4" t="s">
        <v>489</v>
      </c>
      <c r="B24" s="5" t="n">
        <v>-1601</v>
      </c>
      <c r="C24" s="5" t="n">
        <v>459</v>
      </c>
      <c r="D24" s="5" t="n">
        <v>863</v>
      </c>
    </row>
    <row r="25" spans="1:4">
      <c r="A25" s="4" t="s">
        <v>173</v>
      </c>
    </row>
    <row r="26" spans="1:4">
      <c r="A26" s="3" t="s">
        <v>485</v>
      </c>
    </row>
    <row r="27" spans="1:4">
      <c r="A27" s="4" t="s">
        <v>486</v>
      </c>
      <c r="B27" s="5" t="n">
        <v>-90950</v>
      </c>
      <c r="C27" s="5" t="n">
        <v>-90127</v>
      </c>
    </row>
    <row r="28" spans="1:4">
      <c r="A28" s="4" t="s">
        <v>487</v>
      </c>
      <c r="B28" s="5" t="n">
        <v>-1118</v>
      </c>
      <c r="C28" s="5" t="n">
        <v>-8634</v>
      </c>
    </row>
    <row r="29" spans="1:4">
      <c r="A29" s="4" t="s">
        <v>488</v>
      </c>
      <c r="B29" s="5" t="n">
        <v>10622</v>
      </c>
      <c r="C29" s="5" t="n">
        <v>7811</v>
      </c>
    </row>
    <row r="30" spans="1:4">
      <c r="A30" s="4" t="s">
        <v>122</v>
      </c>
      <c r="B30" s="5" t="n">
        <v>9504</v>
      </c>
      <c r="C30" s="5" t="n">
        <v>-823</v>
      </c>
    </row>
    <row r="31" spans="1:4">
      <c r="A31" s="4" t="s">
        <v>489</v>
      </c>
      <c r="B31" s="5" t="n">
        <v>-81446</v>
      </c>
      <c r="C31" s="5" t="n">
        <v>-90950</v>
      </c>
      <c r="D31" s="5" t="n">
        <v>-90127</v>
      </c>
    </row>
    <row r="32" spans="1:4">
      <c r="A32" s="4" t="s">
        <v>490</v>
      </c>
    </row>
    <row r="33" spans="1:4">
      <c r="A33" s="3" t="s">
        <v>484</v>
      </c>
    </row>
    <row r="34" spans="1:4">
      <c r="A34" s="4" t="s">
        <v>96</v>
      </c>
      <c r="B34" s="6" t="n">
        <v>-62</v>
      </c>
      <c r="C34" s="6" t="n">
        <v>-62</v>
      </c>
      <c r="D34" s="6" t="n">
        <v>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91</v>
      </c>
      <c r="C1" s="2" t="s">
        <v>1</v>
      </c>
    </row>
    <row r="2" spans="1:7">
      <c r="C2" s="2" t="s">
        <v>2</v>
      </c>
      <c r="E2" s="2" t="s">
        <v>35</v>
      </c>
      <c r="G2" s="2" t="s">
        <v>90</v>
      </c>
    </row>
    <row r="3" spans="1:7">
      <c r="A3" s="3" t="s">
        <v>492</v>
      </c>
    </row>
    <row r="4" spans="1:7">
      <c r="A4" s="4" t="s">
        <v>96</v>
      </c>
      <c r="C4" s="6" t="n">
        <v>849756</v>
      </c>
      <c r="E4" s="6" t="n">
        <v>767550</v>
      </c>
      <c r="G4" s="6" t="n">
        <v>659867</v>
      </c>
    </row>
    <row r="5" spans="1:7">
      <c r="A5" s="4" t="s">
        <v>106</v>
      </c>
      <c r="B5" s="4" t="s">
        <v>38</v>
      </c>
      <c r="C5" s="5" t="n">
        <v>11526</v>
      </c>
      <c r="E5" s="5" t="n">
        <v>-53163</v>
      </c>
      <c r="G5" s="5" t="n">
        <v>3217</v>
      </c>
    </row>
    <row r="6" spans="1:7">
      <c r="A6" s="4" t="s">
        <v>493</v>
      </c>
    </row>
    <row r="7" spans="1:7">
      <c r="A7" s="3" t="s">
        <v>492</v>
      </c>
    </row>
    <row r="8" spans="1:7">
      <c r="A8" s="4" t="s">
        <v>494</v>
      </c>
      <c r="C8" s="5" t="n">
        <v>-665</v>
      </c>
      <c r="E8" s="5" t="n">
        <v>1229</v>
      </c>
      <c r="G8" s="5" t="n">
        <v>-1568</v>
      </c>
    </row>
    <row r="9" spans="1:7">
      <c r="A9" s="4" t="s">
        <v>106</v>
      </c>
      <c r="C9" s="5" t="n">
        <v>253</v>
      </c>
      <c r="E9" s="5" t="n">
        <v>287</v>
      </c>
      <c r="G9" s="5" t="n">
        <v>-579</v>
      </c>
    </row>
    <row r="10" spans="1:7">
      <c r="A10" s="4" t="s">
        <v>495</v>
      </c>
      <c r="C10" s="5" t="n">
        <v>-918</v>
      </c>
      <c r="E10" s="5" t="n">
        <v>942</v>
      </c>
      <c r="G10" s="5" t="n">
        <v>-989</v>
      </c>
    </row>
    <row r="11" spans="1:7">
      <c r="A11" s="4" t="s">
        <v>496</v>
      </c>
    </row>
    <row r="12" spans="1:7">
      <c r="A12" s="3" t="s">
        <v>492</v>
      </c>
    </row>
    <row r="13" spans="1:7">
      <c r="A13" s="4" t="s">
        <v>497</v>
      </c>
      <c r="C13" s="5" t="n">
        <v>-13650</v>
      </c>
      <c r="D13" s="4" t="s">
        <v>498</v>
      </c>
      <c r="E13" s="5" t="n">
        <v>-12045</v>
      </c>
      <c r="F13" s="4" t="s">
        <v>498</v>
      </c>
      <c r="G13" s="5" t="n">
        <v>-13098</v>
      </c>
    </row>
    <row r="14" spans="1:7">
      <c r="A14" s="4" t="s">
        <v>106</v>
      </c>
      <c r="C14" s="5" t="n">
        <v>-3028</v>
      </c>
      <c r="E14" s="5" t="n">
        <v>-4234</v>
      </c>
      <c r="G14" s="5" t="n">
        <v>-4398</v>
      </c>
    </row>
    <row r="15" spans="1:7">
      <c r="A15" s="4" t="s">
        <v>495</v>
      </c>
      <c r="C15" s="5" t="n">
        <v>-10622</v>
      </c>
      <c r="E15" s="5" t="n">
        <v>-7811</v>
      </c>
      <c r="G15" s="5" t="n">
        <v>-8700</v>
      </c>
    </row>
    <row r="16" spans="1:7">
      <c r="A16" s="4" t="s">
        <v>499</v>
      </c>
    </row>
    <row r="17" spans="1:7">
      <c r="A17" s="3" t="s">
        <v>492</v>
      </c>
    </row>
    <row r="18" spans="1:7">
      <c r="A18" s="4" t="s">
        <v>96</v>
      </c>
      <c r="C18" s="5" t="n">
        <v>-1069</v>
      </c>
      <c r="E18" s="5" t="n">
        <v>-1210</v>
      </c>
      <c r="G18" s="5" t="n">
        <v>-1630</v>
      </c>
    </row>
    <row r="19" spans="1:7">
      <c r="A19" s="4" t="s">
        <v>500</v>
      </c>
    </row>
    <row r="20" spans="1:7">
      <c r="A20" s="3" t="s">
        <v>492</v>
      </c>
    </row>
    <row r="21" spans="1:7">
      <c r="A21" s="4" t="s">
        <v>96</v>
      </c>
      <c r="C21" s="5" t="n">
        <v>-62</v>
      </c>
      <c r="E21" s="5" t="n">
        <v>-62</v>
      </c>
      <c r="G21" s="6" t="n">
        <v>62</v>
      </c>
    </row>
    <row r="22" spans="1:7">
      <c r="A22" s="4" t="s">
        <v>501</v>
      </c>
    </row>
    <row r="23" spans="1:7">
      <c r="A23" s="3" t="s">
        <v>492</v>
      </c>
    </row>
    <row r="24" spans="1:7">
      <c r="A24" s="4" t="s">
        <v>96</v>
      </c>
      <c r="C24" s="6" t="n">
        <v>-1796</v>
      </c>
      <c r="E24" s="6" t="n">
        <v>-43</v>
      </c>
    </row>
    <row r="25" spans="1:7"/>
    <row r="26" spans="1:7">
      <c r="A26" s="4" t="s">
        <v>38</v>
      </c>
      <c r="B26" s="4" t="s">
        <v>113</v>
      </c>
    </row>
    <row r="27" spans="1:7">
      <c r="A27" s="4" t="s">
        <v>498</v>
      </c>
      <c r="B27" s="4" t="s">
        <v>502</v>
      </c>
    </row>
  </sheetData>
  <mergeCells count="7">
    <mergeCell ref="A1:B2"/>
    <mergeCell ref="C1:G1"/>
    <mergeCell ref="C2:D2"/>
    <mergeCell ref="E2:F2"/>
    <mergeCell ref="A25:F25"/>
    <mergeCell ref="B26:F26"/>
    <mergeCell ref="B27:F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03</v>
      </c>
      <c r="B1" s="2" t="s">
        <v>504</v>
      </c>
      <c r="C1" s="2" t="s">
        <v>2</v>
      </c>
      <c r="D1" s="2" t="s">
        <v>411</v>
      </c>
      <c r="E1" s="2" t="s">
        <v>4</v>
      </c>
      <c r="F1" s="2" t="s">
        <v>456</v>
      </c>
      <c r="G1" s="2" t="s">
        <v>35</v>
      </c>
      <c r="H1" s="2" t="s">
        <v>457</v>
      </c>
      <c r="I1" s="2" t="s">
        <v>458</v>
      </c>
      <c r="J1" s="2" t="s">
        <v>459</v>
      </c>
      <c r="K1" s="2" t="s">
        <v>2</v>
      </c>
      <c r="L1" s="2" t="s">
        <v>35</v>
      </c>
      <c r="M1" s="2" t="s">
        <v>90</v>
      </c>
    </row>
    <row r="2" spans="1:13">
      <c r="A2" s="3" t="s">
        <v>505</v>
      </c>
    </row>
    <row r="3" spans="1:13">
      <c r="A3" s="4" t="s">
        <v>506</v>
      </c>
      <c r="K3" s="6" t="n">
        <v>0</v>
      </c>
      <c r="L3" s="6" t="n">
        <v>87110000</v>
      </c>
      <c r="M3" s="6" t="n">
        <v>0</v>
      </c>
    </row>
    <row r="4" spans="1:13">
      <c r="A4" s="4" t="s">
        <v>92</v>
      </c>
      <c r="C4" s="6" t="n">
        <v>275707000</v>
      </c>
      <c r="D4" s="6" t="n">
        <v>267294000</v>
      </c>
      <c r="E4" s="6" t="n">
        <v>263759000</v>
      </c>
      <c r="F4" s="6" t="n">
        <v>258711000</v>
      </c>
      <c r="G4" s="6" t="n">
        <v>245836000</v>
      </c>
      <c r="H4" s="6" t="n">
        <v>247121000</v>
      </c>
      <c r="I4" s="6" t="n">
        <v>247347000</v>
      </c>
      <c r="J4" s="6" t="n">
        <v>221026000</v>
      </c>
      <c r="K4" s="5" t="n">
        <v>1065471000</v>
      </c>
      <c r="L4" s="5" t="n">
        <v>961330000</v>
      </c>
      <c r="M4" s="5" t="n">
        <v>828341000</v>
      </c>
    </row>
    <row r="5" spans="1:13">
      <c r="A5" s="4" t="s">
        <v>148</v>
      </c>
      <c r="F5" s="6" t="n">
        <v>4250000</v>
      </c>
      <c r="K5" s="5" t="n">
        <v>5000000</v>
      </c>
      <c r="L5" s="5" t="n">
        <v>0</v>
      </c>
      <c r="M5" s="5" t="n">
        <v>0</v>
      </c>
    </row>
    <row r="6" spans="1:13">
      <c r="A6" s="4" t="s">
        <v>53</v>
      </c>
      <c r="C6" s="5" t="n">
        <v>81404000</v>
      </c>
      <c r="G6" s="5" t="n">
        <v>128208000</v>
      </c>
      <c r="K6" s="5" t="n">
        <v>81404000</v>
      </c>
      <c r="L6" s="5" t="n">
        <v>128208000</v>
      </c>
      <c r="M6" s="5" t="n">
        <v>117822000</v>
      </c>
    </row>
    <row r="7" spans="1:13">
      <c r="A7" s="4" t="s">
        <v>507</v>
      </c>
      <c r="K7" s="6" t="n">
        <v>40814000</v>
      </c>
      <c r="L7" s="6" t="n">
        <v>44362000</v>
      </c>
      <c r="M7" s="6" t="n">
        <v>45457000</v>
      </c>
    </row>
    <row r="8" spans="1:13">
      <c r="A8" s="4" t="s">
        <v>508</v>
      </c>
      <c r="K8" s="4" t="s">
        <v>509</v>
      </c>
      <c r="L8" s="4" t="s">
        <v>510</v>
      </c>
      <c r="M8" s="4" t="s">
        <v>511</v>
      </c>
    </row>
    <row r="9" spans="1:13">
      <c r="A9" s="4" t="s">
        <v>512</v>
      </c>
    </row>
    <row r="10" spans="1:13">
      <c r="A10" s="3" t="s">
        <v>505</v>
      </c>
    </row>
    <row r="11" spans="1:13">
      <c r="A11" s="4" t="s">
        <v>513</v>
      </c>
      <c r="C11" s="8" t="n">
        <v>0.03</v>
      </c>
      <c r="K11" s="7" t="n">
        <v>0.12</v>
      </c>
    </row>
    <row r="12" spans="1:13">
      <c r="A12" s="4" t="s">
        <v>514</v>
      </c>
      <c r="B12" s="6" t="n">
        <v>6680000</v>
      </c>
    </row>
    <row r="13" spans="1:13">
      <c r="A13" s="4" t="s">
        <v>515</v>
      </c>
      <c r="B13" s="4" t="s">
        <v>516</v>
      </c>
    </row>
    <row r="14" spans="1:13">
      <c r="A14" s="4" t="s">
        <v>517</v>
      </c>
      <c r="B14" s="6" t="n">
        <v>92000000</v>
      </c>
    </row>
    <row r="15" spans="1:13">
      <c r="A15" s="4" t="s">
        <v>518</v>
      </c>
      <c r="B15" s="5" t="n">
        <v>87000000</v>
      </c>
    </row>
    <row r="16" spans="1:13">
      <c r="A16" s="4" t="s">
        <v>519</v>
      </c>
      <c r="B16" s="5" t="n">
        <v>5000000</v>
      </c>
    </row>
    <row r="17" spans="1:13">
      <c r="A17" s="4" t="s">
        <v>520</v>
      </c>
      <c r="B17" s="5" t="n">
        <v>4300000</v>
      </c>
      <c r="I17" s="5" t="n">
        <v>5000000</v>
      </c>
    </row>
    <row r="18" spans="1:13">
      <c r="A18" s="4" t="s">
        <v>521</v>
      </c>
      <c r="I18" s="5" t="n">
        <v>700000</v>
      </c>
    </row>
    <row r="19" spans="1:13">
      <c r="A19" s="4" t="s">
        <v>522</v>
      </c>
      <c r="B19" s="5" t="n">
        <v>82860000</v>
      </c>
    </row>
    <row r="20" spans="1:13">
      <c r="A20" s="4" t="s">
        <v>523</v>
      </c>
      <c r="I20" s="6" t="n">
        <v>100000</v>
      </c>
    </row>
    <row r="21" spans="1:13">
      <c r="A21" s="4" t="s">
        <v>524</v>
      </c>
      <c r="B21" s="5" t="n">
        <v>10342000</v>
      </c>
    </row>
    <row r="22" spans="1:13">
      <c r="A22" s="4" t="s">
        <v>525</v>
      </c>
      <c r="B22" s="5" t="n">
        <v>240000</v>
      </c>
    </row>
    <row r="23" spans="1:13">
      <c r="A23" s="4" t="s">
        <v>526</v>
      </c>
      <c r="B23" s="5" t="n">
        <v>32662000</v>
      </c>
    </row>
    <row r="24" spans="1:13">
      <c r="A24" s="4" t="s">
        <v>527</v>
      </c>
      <c r="B24" s="5" t="n">
        <v>-8135000</v>
      </c>
    </row>
    <row r="25" spans="1:13">
      <c r="A25" s="4" t="s">
        <v>528</v>
      </c>
      <c r="B25" s="6" t="n">
        <v>72489000</v>
      </c>
    </row>
    <row r="26" spans="1:13">
      <c r="A26" s="4" t="s">
        <v>529</v>
      </c>
      <c r="B26" s="4" t="s">
        <v>530</v>
      </c>
    </row>
    <row r="27" spans="1:13">
      <c r="A27" s="4" t="s">
        <v>531</v>
      </c>
      <c r="L27" s="4" t="s">
        <v>532</v>
      </c>
    </row>
    <row r="28" spans="1:13">
      <c r="A28" s="4" t="s">
        <v>508</v>
      </c>
      <c r="L28" s="4" t="s">
        <v>533</v>
      </c>
    </row>
    <row r="29" spans="1:13">
      <c r="A29" s="4" t="s">
        <v>534</v>
      </c>
    </row>
    <row r="30" spans="1:13">
      <c r="A30" s="3" t="s">
        <v>505</v>
      </c>
    </row>
    <row r="31" spans="1:13">
      <c r="A31" s="4" t="s">
        <v>535</v>
      </c>
      <c r="B31" s="4" t="s">
        <v>442</v>
      </c>
    </row>
    <row r="32" spans="1:13">
      <c r="A32" s="4" t="s">
        <v>536</v>
      </c>
      <c r="B32" s="6" t="n">
        <v>24000000</v>
      </c>
    </row>
    <row r="33" spans="1:13">
      <c r="A33" s="4" t="s">
        <v>537</v>
      </c>
    </row>
    <row r="34" spans="1:13">
      <c r="A34" s="3" t="s">
        <v>505</v>
      </c>
    </row>
    <row r="35" spans="1:13">
      <c r="A35" s="4" t="s">
        <v>535</v>
      </c>
      <c r="B35" s="4" t="s">
        <v>445</v>
      </c>
    </row>
    <row r="36" spans="1:13">
      <c r="A36" s="4" t="s">
        <v>536</v>
      </c>
      <c r="B36" s="6" t="n">
        <v>6700000</v>
      </c>
    </row>
    <row r="37" spans="1:13">
      <c r="A37" s="4" t="s">
        <v>538</v>
      </c>
    </row>
    <row r="38" spans="1:13">
      <c r="A38" s="3" t="s">
        <v>505</v>
      </c>
    </row>
    <row r="39" spans="1:13">
      <c r="A39" s="4" t="s">
        <v>53</v>
      </c>
      <c r="B39" s="6" t="n">
        <v>10371000</v>
      </c>
    </row>
    <row r="40" spans="1:13">
      <c r="A40" s="4" t="s">
        <v>512</v>
      </c>
    </row>
    <row r="41" spans="1:13">
      <c r="A41" s="3" t="s">
        <v>505</v>
      </c>
    </row>
    <row r="42" spans="1:13">
      <c r="A42" s="4" t="s">
        <v>539</v>
      </c>
      <c r="L42" s="6" t="n">
        <v>968340000</v>
      </c>
      <c r="M42" s="6" t="n">
        <v>904877000</v>
      </c>
    </row>
    <row r="43" spans="1:13">
      <c r="A43" s="4" t="s">
        <v>92</v>
      </c>
      <c r="L43" s="5" t="n">
        <v>71000000</v>
      </c>
    </row>
    <row r="44" spans="1:13">
      <c r="A44" s="4" t="s">
        <v>540</v>
      </c>
      <c r="L44" s="5" t="n">
        <v>8200000</v>
      </c>
    </row>
    <row r="45" spans="1:13">
      <c r="A45" s="4" t="s">
        <v>541</v>
      </c>
      <c r="L45" s="5" t="n">
        <v>5000000</v>
      </c>
    </row>
    <row r="46" spans="1:13">
      <c r="A46" s="4" t="s">
        <v>507</v>
      </c>
      <c r="L46" s="5" t="n">
        <v>2500000</v>
      </c>
    </row>
    <row r="47" spans="1:13">
      <c r="A47" s="4" t="s">
        <v>542</v>
      </c>
      <c r="L47" s="6" t="n">
        <v>37974000</v>
      </c>
      <c r="M47" s="6" t="n">
        <v>27805000</v>
      </c>
    </row>
    <row r="48" spans="1:13">
      <c r="A48" s="4" t="s">
        <v>543</v>
      </c>
      <c r="L48" s="7" t="n">
        <v>1.15</v>
      </c>
      <c r="M48" s="7" t="n">
        <v>0.85</v>
      </c>
    </row>
    <row r="49" spans="1:13">
      <c r="A49" s="4" t="s">
        <v>544</v>
      </c>
      <c r="L49" s="7" t="n">
        <v>1.15</v>
      </c>
      <c r="M49" s="7" t="n">
        <v>0.85</v>
      </c>
    </row>
    <row r="50" spans="1:13">
      <c r="A50" s="4" t="s">
        <v>545</v>
      </c>
    </row>
    <row r="51" spans="1:13">
      <c r="A51" s="3" t="s">
        <v>505</v>
      </c>
    </row>
    <row r="52" spans="1:13">
      <c r="A52" s="4" t="s">
        <v>546</v>
      </c>
      <c r="C52" s="6" t="n">
        <v>84600000</v>
      </c>
      <c r="G52" s="6" t="n">
        <v>54000000</v>
      </c>
      <c r="K52" s="6" t="n">
        <v>84600000</v>
      </c>
      <c r="L52" s="6" t="n">
        <v>54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5</v>
      </c>
      <c r="D2" s="2" t="s">
        <v>90</v>
      </c>
    </row>
    <row r="3" spans="1:4">
      <c r="A3" s="3" t="s">
        <v>548</v>
      </c>
    </row>
    <row r="4" spans="1:4">
      <c r="A4" s="4" t="s">
        <v>549</v>
      </c>
      <c r="B4" s="6" t="n">
        <v>1384</v>
      </c>
      <c r="C4" s="6" t="n">
        <v>0</v>
      </c>
      <c r="D4"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0</v>
      </c>
      <c r="C1" s="2" t="s">
        <v>551</v>
      </c>
      <c r="D1" s="2" t="s">
        <v>2</v>
      </c>
      <c r="E1" s="2" t="s">
        <v>411</v>
      </c>
      <c r="F1" s="2" t="s">
        <v>4</v>
      </c>
      <c r="G1" s="2" t="s">
        <v>90</v>
      </c>
      <c r="H1" s="2" t="s">
        <v>2</v>
      </c>
      <c r="I1" s="2" t="s">
        <v>35</v>
      </c>
      <c r="J1" s="2" t="s">
        <v>90</v>
      </c>
      <c r="K1" s="2" t="s">
        <v>552</v>
      </c>
    </row>
    <row r="2" spans="1:11">
      <c r="A2" s="3" t="s">
        <v>553</v>
      </c>
    </row>
    <row r="3" spans="1:11">
      <c r="A3" s="4" t="s">
        <v>103</v>
      </c>
      <c r="H3" s="6" t="n">
        <v>46792</v>
      </c>
      <c r="I3" s="6" t="n">
        <v>0</v>
      </c>
      <c r="J3" s="6" t="n">
        <v>0</v>
      </c>
    </row>
    <row r="4" spans="1:11">
      <c r="A4" s="4" t="s">
        <v>554</v>
      </c>
      <c r="H4" s="6" t="n">
        <v>-30600</v>
      </c>
      <c r="I4" s="5" t="n">
        <v>-33800</v>
      </c>
      <c r="J4" s="5" t="n">
        <v>-1600</v>
      </c>
    </row>
    <row r="5" spans="1:11">
      <c r="A5" s="4" t="s">
        <v>555</v>
      </c>
    </row>
    <row r="6" spans="1:11">
      <c r="A6" s="3" t="s">
        <v>553</v>
      </c>
    </row>
    <row r="7" spans="1:11">
      <c r="A7" s="4" t="s">
        <v>556</v>
      </c>
      <c r="K7" s="6" t="n">
        <v>7500</v>
      </c>
    </row>
    <row r="8" spans="1:11">
      <c r="A8" s="4" t="s">
        <v>557</v>
      </c>
      <c r="H8" s="4" t="s">
        <v>558</v>
      </c>
    </row>
    <row r="9" spans="1:11">
      <c r="A9" s="4" t="s">
        <v>554</v>
      </c>
      <c r="B9" s="4" t="s">
        <v>38</v>
      </c>
      <c r="H9" s="6" t="n">
        <v>-30600</v>
      </c>
      <c r="I9" s="5" t="n">
        <v>-33800</v>
      </c>
      <c r="J9" s="5" t="n">
        <v>-1600</v>
      </c>
    </row>
    <row r="10" spans="1:11">
      <c r="A10" s="4" t="s">
        <v>559</v>
      </c>
      <c r="H10" s="6" t="n">
        <v>23900</v>
      </c>
      <c r="I10" s="6" t="n">
        <v>24000</v>
      </c>
      <c r="J10" s="5" t="n">
        <v>1200</v>
      </c>
    </row>
    <row r="11" spans="1:11">
      <c r="A11" s="4" t="s">
        <v>560</v>
      </c>
      <c r="D11" s="4" t="s">
        <v>561</v>
      </c>
      <c r="H11" s="4" t="s">
        <v>561</v>
      </c>
      <c r="I11" s="4" t="s">
        <v>561</v>
      </c>
    </row>
    <row r="12" spans="1:11">
      <c r="A12" s="4" t="s">
        <v>562</v>
      </c>
      <c r="D12" s="4" t="s">
        <v>563</v>
      </c>
      <c r="H12" s="4" t="s">
        <v>563</v>
      </c>
    </row>
    <row r="13" spans="1:11">
      <c r="A13" s="4" t="s">
        <v>564</v>
      </c>
      <c r="D13" s="4" t="s">
        <v>563</v>
      </c>
      <c r="H13" s="4" t="s">
        <v>563</v>
      </c>
    </row>
    <row r="14" spans="1:11">
      <c r="A14" s="4" t="s">
        <v>565</v>
      </c>
    </row>
    <row r="15" spans="1:11">
      <c r="A15" s="3" t="s">
        <v>553</v>
      </c>
    </row>
    <row r="16" spans="1:11">
      <c r="A16" s="4" t="s">
        <v>556</v>
      </c>
      <c r="C16" s="6" t="n">
        <v>10000</v>
      </c>
    </row>
    <row r="17" spans="1:11">
      <c r="A17" s="4" t="s">
        <v>566</v>
      </c>
      <c r="D17" s="6" t="n">
        <v>200</v>
      </c>
      <c r="E17" s="6" t="n">
        <v>100</v>
      </c>
      <c r="F17" s="6" t="n">
        <v>200</v>
      </c>
      <c r="H17" s="6" t="n">
        <v>500</v>
      </c>
    </row>
    <row r="18" spans="1:11">
      <c r="A18" s="4" t="s">
        <v>567</v>
      </c>
      <c r="D18" s="5" t="n">
        <v>200</v>
      </c>
      <c r="E18" s="5" t="n">
        <v>100</v>
      </c>
      <c r="F18" s="6" t="n">
        <v>100</v>
      </c>
    </row>
    <row r="19" spans="1:11">
      <c r="A19" s="4" t="s">
        <v>568</v>
      </c>
    </row>
    <row r="20" spans="1:11">
      <c r="A20" s="3" t="s">
        <v>553</v>
      </c>
    </row>
    <row r="21" spans="1:11">
      <c r="A21" s="4" t="s">
        <v>569</v>
      </c>
      <c r="C21" s="4" t="s">
        <v>570</v>
      </c>
    </row>
    <row r="22" spans="1:11">
      <c r="A22" s="4" t="s">
        <v>571</v>
      </c>
    </row>
    <row r="23" spans="1:11">
      <c r="A23" s="3" t="s">
        <v>553</v>
      </c>
    </row>
    <row r="24" spans="1:11">
      <c r="A24" s="4" t="s">
        <v>572</v>
      </c>
      <c r="D24" s="5" t="n">
        <v>84600</v>
      </c>
      <c r="H24" s="5" t="n">
        <v>84600</v>
      </c>
      <c r="I24" s="6" t="n">
        <v>54000</v>
      </c>
    </row>
    <row r="25" spans="1:11">
      <c r="A25" s="4" t="s">
        <v>573</v>
      </c>
    </row>
    <row r="26" spans="1:11">
      <c r="A26" s="3" t="s">
        <v>553</v>
      </c>
    </row>
    <row r="27" spans="1:11">
      <c r="A27" s="4" t="s">
        <v>574</v>
      </c>
      <c r="D27" s="6" t="n">
        <v>1300</v>
      </c>
      <c r="H27" s="5" t="n">
        <v>1300</v>
      </c>
      <c r="I27" s="5" t="n">
        <v>1700</v>
      </c>
    </row>
    <row r="28" spans="1:11">
      <c r="A28" s="4" t="s">
        <v>575</v>
      </c>
    </row>
    <row r="29" spans="1:11">
      <c r="A29" s="3" t="s">
        <v>553</v>
      </c>
    </row>
    <row r="30" spans="1:11">
      <c r="A30" s="4" t="s">
        <v>574</v>
      </c>
      <c r="I30" s="5" t="n">
        <v>1600</v>
      </c>
    </row>
    <row r="31" spans="1:11">
      <c r="A31" s="4" t="s">
        <v>576</v>
      </c>
    </row>
    <row r="32" spans="1:11">
      <c r="A32" s="3" t="s">
        <v>553</v>
      </c>
    </row>
    <row r="33" spans="1:11">
      <c r="A33" s="4" t="s">
        <v>554</v>
      </c>
      <c r="G33" s="6" t="n">
        <v>-1000</v>
      </c>
      <c r="H33" s="5" t="n">
        <v>186</v>
      </c>
      <c r="I33" s="5" t="n">
        <v>0</v>
      </c>
      <c r="J33" s="5" t="n">
        <v>1032</v>
      </c>
    </row>
    <row r="34" spans="1:11">
      <c r="A34" s="4" t="s">
        <v>577</v>
      </c>
      <c r="E34" s="5" t="n">
        <v>200</v>
      </c>
      <c r="H34" s="5" t="n">
        <v>200</v>
      </c>
    </row>
    <row r="35" spans="1:11">
      <c r="A35" s="4" t="s">
        <v>578</v>
      </c>
      <c r="H35" s="5" t="n">
        <v>-186</v>
      </c>
      <c r="I35" s="5" t="n">
        <v>0</v>
      </c>
      <c r="J35" s="5" t="n">
        <v>-1032</v>
      </c>
    </row>
    <row r="36" spans="1:11">
      <c r="A36" s="4" t="s">
        <v>579</v>
      </c>
      <c r="G36" s="6" t="n">
        <v>-700</v>
      </c>
      <c r="J36" s="5" t="n">
        <v>700</v>
      </c>
    </row>
    <row r="37" spans="1:11">
      <c r="A37" s="4" t="s">
        <v>580</v>
      </c>
      <c r="E37" s="6" t="n">
        <v>200</v>
      </c>
      <c r="H37" s="6" t="n">
        <v>200</v>
      </c>
    </row>
    <row r="38" spans="1:11">
      <c r="A38" s="4" t="s">
        <v>581</v>
      </c>
    </row>
    <row r="39" spans="1:11">
      <c r="A39" s="3" t="s">
        <v>553</v>
      </c>
    </row>
    <row r="40" spans="1:11">
      <c r="A40" s="4" t="s">
        <v>582</v>
      </c>
      <c r="H40" s="4" t="s">
        <v>583</v>
      </c>
    </row>
    <row r="41" spans="1:11">
      <c r="A41" s="4" t="s">
        <v>584</v>
      </c>
      <c r="D41" s="4" t="s">
        <v>419</v>
      </c>
      <c r="H41" s="4" t="s">
        <v>419</v>
      </c>
    </row>
    <row r="42" spans="1:11">
      <c r="A42" s="4" t="s">
        <v>585</v>
      </c>
    </row>
    <row r="43" spans="1:11">
      <c r="A43" s="3" t="s">
        <v>553</v>
      </c>
    </row>
    <row r="44" spans="1:11">
      <c r="A44" s="4" t="s">
        <v>584</v>
      </c>
      <c r="D44" s="4" t="s">
        <v>586</v>
      </c>
      <c r="H44" s="4" t="s">
        <v>586</v>
      </c>
    </row>
    <row r="45" spans="1:11">
      <c r="A45" s="4" t="s">
        <v>587</v>
      </c>
    </row>
    <row r="46" spans="1:11">
      <c r="A46" s="3" t="s">
        <v>553</v>
      </c>
    </row>
    <row r="47" spans="1:11">
      <c r="A47" s="4" t="s">
        <v>584</v>
      </c>
      <c r="D47" s="4" t="s">
        <v>588</v>
      </c>
      <c r="H47" s="4" t="s">
        <v>588</v>
      </c>
    </row>
    <row r="48" spans="1:11">
      <c r="A48" s="4" t="s">
        <v>589</v>
      </c>
    </row>
    <row r="49" spans="1:11">
      <c r="A49" s="3" t="s">
        <v>553</v>
      </c>
    </row>
    <row r="50" spans="1:11">
      <c r="A50" s="4" t="s">
        <v>584</v>
      </c>
      <c r="D50" s="4" t="s">
        <v>590</v>
      </c>
      <c r="H50" s="4" t="s">
        <v>590</v>
      </c>
    </row>
    <row r="51" spans="1:11">
      <c r="A51" s="4" t="s">
        <v>591</v>
      </c>
    </row>
    <row r="52" spans="1:11">
      <c r="A52" s="3" t="s">
        <v>553</v>
      </c>
    </row>
    <row r="53" spans="1:11">
      <c r="A53" s="4" t="s">
        <v>584</v>
      </c>
      <c r="D53" s="4" t="s">
        <v>558</v>
      </c>
      <c r="H53" s="4" t="s">
        <v>558</v>
      </c>
    </row>
    <row r="54" spans="1:11">
      <c r="A54" s="4" t="s">
        <v>592</v>
      </c>
    </row>
    <row r="55" spans="1:11">
      <c r="A55" s="3" t="s">
        <v>553</v>
      </c>
    </row>
    <row r="56" spans="1:11">
      <c r="A56" s="4" t="s">
        <v>584</v>
      </c>
      <c r="D56" s="4" t="s">
        <v>593</v>
      </c>
      <c r="H56" s="4" t="s">
        <v>593</v>
      </c>
    </row>
    <row r="57" spans="1:11">
      <c r="A57" s="4" t="s">
        <v>594</v>
      </c>
    </row>
    <row r="58" spans="1:11">
      <c r="A58" s="3" t="s">
        <v>553</v>
      </c>
    </row>
    <row r="59" spans="1:11">
      <c r="A59" s="4" t="s">
        <v>584</v>
      </c>
      <c r="D59" s="4" t="s">
        <v>595</v>
      </c>
      <c r="H59" s="4" t="s">
        <v>595</v>
      </c>
    </row>
    <row r="60" spans="1:11">
      <c r="A60" s="4" t="s">
        <v>596</v>
      </c>
    </row>
    <row r="61" spans="1:11">
      <c r="A61" s="3" t="s">
        <v>553</v>
      </c>
    </row>
    <row r="62" spans="1:11">
      <c r="A62" s="4" t="s">
        <v>597</v>
      </c>
      <c r="H62" s="4" t="s">
        <v>598</v>
      </c>
    </row>
    <row r="63" spans="1:11">
      <c r="A63" s="4" t="s">
        <v>599</v>
      </c>
      <c r="D63" s="6" t="n">
        <v>76300</v>
      </c>
      <c r="H63" s="6" t="n">
        <v>76300</v>
      </c>
    </row>
    <row r="64" spans="1:11">
      <c r="A64" s="4" t="s">
        <v>600</v>
      </c>
    </row>
    <row r="65" spans="1:11">
      <c r="A65" s="3" t="s">
        <v>553</v>
      </c>
    </row>
    <row r="66" spans="1:11">
      <c r="A66" s="4" t="s">
        <v>599</v>
      </c>
      <c r="D66" s="5" t="n">
        <v>73800</v>
      </c>
      <c r="H66" s="5" t="n">
        <v>73800</v>
      </c>
    </row>
    <row r="67" spans="1:11">
      <c r="A67" s="4" t="s">
        <v>601</v>
      </c>
    </row>
    <row r="68" spans="1:11">
      <c r="A68" s="3" t="s">
        <v>553</v>
      </c>
    </row>
    <row r="69" spans="1:11">
      <c r="A69" s="4" t="s">
        <v>599</v>
      </c>
      <c r="D69" s="5" t="n">
        <v>71400</v>
      </c>
      <c r="H69" s="5" t="n">
        <v>71400</v>
      </c>
    </row>
    <row r="70" spans="1:11">
      <c r="A70" s="4" t="s">
        <v>602</v>
      </c>
    </row>
    <row r="71" spans="1:11">
      <c r="A71" s="3" t="s">
        <v>553</v>
      </c>
    </row>
    <row r="72" spans="1:11">
      <c r="A72" s="4" t="s">
        <v>599</v>
      </c>
      <c r="D72" s="5" t="n">
        <v>69000</v>
      </c>
      <c r="H72" s="5" t="n">
        <v>69000</v>
      </c>
    </row>
    <row r="73" spans="1:11">
      <c r="A73" s="4" t="s">
        <v>603</v>
      </c>
    </row>
    <row r="74" spans="1:11">
      <c r="A74" s="3" t="s">
        <v>553</v>
      </c>
    </row>
    <row r="75" spans="1:11">
      <c r="A75" s="4" t="s">
        <v>599</v>
      </c>
      <c r="D75" s="5" t="n">
        <v>66500</v>
      </c>
      <c r="H75" s="5" t="n">
        <v>66500</v>
      </c>
    </row>
    <row r="76" spans="1:11">
      <c r="A76" s="4" t="s">
        <v>604</v>
      </c>
    </row>
    <row r="77" spans="1:11">
      <c r="A77" s="3" t="s">
        <v>553</v>
      </c>
    </row>
    <row r="78" spans="1:11">
      <c r="A78" s="4" t="s">
        <v>599</v>
      </c>
      <c r="D78" s="5" t="n">
        <v>64100</v>
      </c>
      <c r="H78" s="6" t="n">
        <v>64100</v>
      </c>
    </row>
    <row r="79" spans="1:11">
      <c r="A79" s="4" t="s">
        <v>605</v>
      </c>
    </row>
    <row r="80" spans="1:11">
      <c r="A80" s="3" t="s">
        <v>553</v>
      </c>
    </row>
    <row r="81" spans="1:11">
      <c r="A81" s="4" t="s">
        <v>597</v>
      </c>
      <c r="H81" s="4" t="s">
        <v>606</v>
      </c>
    </row>
    <row r="82" spans="1:11">
      <c r="A82" s="4" t="s">
        <v>599</v>
      </c>
      <c r="D82" s="5" t="n">
        <v>81200</v>
      </c>
      <c r="H82" s="6" t="n">
        <v>81200</v>
      </c>
    </row>
    <row r="83" spans="1:11">
      <c r="A83" s="4" t="s">
        <v>607</v>
      </c>
    </row>
    <row r="84" spans="1:11">
      <c r="A84" s="3" t="s">
        <v>553</v>
      </c>
    </row>
    <row r="85" spans="1:11">
      <c r="A85" s="4" t="s">
        <v>599</v>
      </c>
      <c r="D85" s="5" t="n">
        <v>79700</v>
      </c>
      <c r="H85" s="5" t="n">
        <v>79700</v>
      </c>
    </row>
    <row r="86" spans="1:11">
      <c r="A86" s="4" t="s">
        <v>608</v>
      </c>
    </row>
    <row r="87" spans="1:11">
      <c r="A87" s="3" t="s">
        <v>553</v>
      </c>
    </row>
    <row r="88" spans="1:11">
      <c r="A88" s="4" t="s">
        <v>599</v>
      </c>
      <c r="D88" s="5" t="n">
        <v>78300</v>
      </c>
      <c r="H88" s="5" t="n">
        <v>78300</v>
      </c>
    </row>
    <row r="89" spans="1:11">
      <c r="A89" s="4" t="s">
        <v>609</v>
      </c>
    </row>
    <row r="90" spans="1:11">
      <c r="A90" s="3" t="s">
        <v>553</v>
      </c>
    </row>
    <row r="91" spans="1:11">
      <c r="A91" s="4" t="s">
        <v>599</v>
      </c>
      <c r="D91" s="5" t="n">
        <v>76800</v>
      </c>
      <c r="H91" s="5" t="n">
        <v>76800</v>
      </c>
    </row>
    <row r="92" spans="1:11">
      <c r="A92" s="4" t="s">
        <v>610</v>
      </c>
    </row>
    <row r="93" spans="1:11">
      <c r="A93" s="3" t="s">
        <v>553</v>
      </c>
    </row>
    <row r="94" spans="1:11">
      <c r="A94" s="4" t="s">
        <v>599</v>
      </c>
      <c r="D94" s="5" t="n">
        <v>75400</v>
      </c>
      <c r="H94" s="5" t="n">
        <v>75400</v>
      </c>
    </row>
    <row r="95" spans="1:11">
      <c r="A95" s="4" t="s">
        <v>611</v>
      </c>
    </row>
    <row r="96" spans="1:11">
      <c r="A96" s="3" t="s">
        <v>553</v>
      </c>
    </row>
    <row r="97" spans="1:11">
      <c r="A97" s="4" t="s">
        <v>599</v>
      </c>
      <c r="D97" s="5" t="n">
        <v>73900</v>
      </c>
      <c r="H97" s="6" t="n">
        <v>73900</v>
      </c>
    </row>
    <row r="98" spans="1:11">
      <c r="A98" s="4" t="s">
        <v>612</v>
      </c>
    </row>
    <row r="99" spans="1:11">
      <c r="A99" s="3" t="s">
        <v>553</v>
      </c>
    </row>
    <row r="100" spans="1:11">
      <c r="A100" s="4" t="s">
        <v>597</v>
      </c>
      <c r="H100" s="4" t="s">
        <v>613</v>
      </c>
    </row>
    <row r="101" spans="1:11">
      <c r="A101" s="4" t="s">
        <v>599</v>
      </c>
      <c r="D101" s="5" t="n">
        <v>86100</v>
      </c>
      <c r="H101" s="6" t="n">
        <v>86100</v>
      </c>
    </row>
    <row r="102" spans="1:11">
      <c r="A102" s="4" t="s">
        <v>614</v>
      </c>
    </row>
    <row r="103" spans="1:11">
      <c r="A103" s="3" t="s">
        <v>553</v>
      </c>
    </row>
    <row r="104" spans="1:11">
      <c r="A104" s="4" t="s">
        <v>599</v>
      </c>
      <c r="D104" s="5" t="n">
        <v>85600</v>
      </c>
      <c r="H104" s="5" t="n">
        <v>85600</v>
      </c>
    </row>
    <row r="105" spans="1:11">
      <c r="A105" s="4" t="s">
        <v>615</v>
      </c>
    </row>
    <row r="106" spans="1:11">
      <c r="A106" s="3" t="s">
        <v>553</v>
      </c>
    </row>
    <row r="107" spans="1:11">
      <c r="A107" s="4" t="s">
        <v>599</v>
      </c>
      <c r="D107" s="5" t="n">
        <v>85100</v>
      </c>
      <c r="H107" s="5" t="n">
        <v>85100</v>
      </c>
    </row>
    <row r="108" spans="1:11">
      <c r="A108" s="4" t="s">
        <v>616</v>
      </c>
    </row>
    <row r="109" spans="1:11">
      <c r="A109" s="3" t="s">
        <v>553</v>
      </c>
    </row>
    <row r="110" spans="1:11">
      <c r="A110" s="4" t="s">
        <v>599</v>
      </c>
      <c r="D110" s="5" t="n">
        <v>84600</v>
      </c>
      <c r="H110" s="5" t="n">
        <v>84600</v>
      </c>
    </row>
    <row r="111" spans="1:11">
      <c r="A111" s="4" t="s">
        <v>617</v>
      </c>
    </row>
    <row r="112" spans="1:11">
      <c r="A112" s="3" t="s">
        <v>553</v>
      </c>
    </row>
    <row r="113" spans="1:11">
      <c r="A113" s="4" t="s">
        <v>599</v>
      </c>
      <c r="D113" s="5" t="n">
        <v>84200</v>
      </c>
      <c r="H113" s="5" t="n">
        <v>84200</v>
      </c>
    </row>
    <row r="114" spans="1:11">
      <c r="A114" s="4" t="s">
        <v>618</v>
      </c>
    </row>
    <row r="115" spans="1:11">
      <c r="A115" s="3" t="s">
        <v>553</v>
      </c>
    </row>
    <row r="116" spans="1:11">
      <c r="A116" s="4" t="s">
        <v>599</v>
      </c>
      <c r="D116" s="5" t="n">
        <v>83700</v>
      </c>
      <c r="H116" s="6" t="n">
        <v>83700</v>
      </c>
    </row>
    <row r="117" spans="1:11">
      <c r="A117" s="4" t="s">
        <v>619</v>
      </c>
    </row>
    <row r="118" spans="1:11">
      <c r="A118" s="3" t="s">
        <v>553</v>
      </c>
    </row>
    <row r="119" spans="1:11">
      <c r="A119" s="4" t="s">
        <v>597</v>
      </c>
      <c r="H119" s="4" t="s">
        <v>620</v>
      </c>
    </row>
    <row r="120" spans="1:11">
      <c r="A120" s="4" t="s">
        <v>599</v>
      </c>
      <c r="D120" s="5" t="n">
        <v>91000</v>
      </c>
      <c r="H120" s="6" t="n">
        <v>91000</v>
      </c>
    </row>
    <row r="121" spans="1:11">
      <c r="A121" s="4" t="s">
        <v>621</v>
      </c>
    </row>
    <row r="122" spans="1:11">
      <c r="A122" s="3" t="s">
        <v>553</v>
      </c>
    </row>
    <row r="123" spans="1:11">
      <c r="A123" s="4" t="s">
        <v>599</v>
      </c>
      <c r="D123" s="5" t="n">
        <v>91500</v>
      </c>
      <c r="H123" s="5" t="n">
        <v>91500</v>
      </c>
    </row>
    <row r="124" spans="1:11">
      <c r="A124" s="4" t="s">
        <v>622</v>
      </c>
    </row>
    <row r="125" spans="1:11">
      <c r="A125" s="3" t="s">
        <v>553</v>
      </c>
    </row>
    <row r="126" spans="1:11">
      <c r="A126" s="4" t="s">
        <v>599</v>
      </c>
      <c r="D126" s="5" t="n">
        <v>92000</v>
      </c>
      <c r="H126" s="5" t="n">
        <v>92000</v>
      </c>
    </row>
    <row r="127" spans="1:11">
      <c r="A127" s="4" t="s">
        <v>623</v>
      </c>
    </row>
    <row r="128" spans="1:11">
      <c r="A128" s="3" t="s">
        <v>553</v>
      </c>
    </row>
    <row r="129" spans="1:11">
      <c r="A129" s="4" t="s">
        <v>599</v>
      </c>
      <c r="D129" s="5" t="n">
        <v>92500</v>
      </c>
      <c r="H129" s="5" t="n">
        <v>92500</v>
      </c>
    </row>
    <row r="130" spans="1:11">
      <c r="A130" s="4" t="s">
        <v>624</v>
      </c>
    </row>
    <row r="131" spans="1:11">
      <c r="A131" s="3" t="s">
        <v>553</v>
      </c>
    </row>
    <row r="132" spans="1:11">
      <c r="A132" s="4" t="s">
        <v>599</v>
      </c>
      <c r="D132" s="5" t="n">
        <v>93000</v>
      </c>
      <c r="H132" s="5" t="n">
        <v>93000</v>
      </c>
    </row>
    <row r="133" spans="1:11">
      <c r="A133" s="4" t="s">
        <v>625</v>
      </c>
    </row>
    <row r="134" spans="1:11">
      <c r="A134" s="3" t="s">
        <v>553</v>
      </c>
    </row>
    <row r="135" spans="1:11">
      <c r="A135" s="4" t="s">
        <v>599</v>
      </c>
      <c r="D135" s="5" t="n">
        <v>93500</v>
      </c>
      <c r="H135" s="6" t="n">
        <v>93500</v>
      </c>
    </row>
    <row r="136" spans="1:11">
      <c r="A136" s="4" t="s">
        <v>626</v>
      </c>
    </row>
    <row r="137" spans="1:11">
      <c r="A137" s="3" t="s">
        <v>553</v>
      </c>
    </row>
    <row r="138" spans="1:11">
      <c r="A138" s="4" t="s">
        <v>597</v>
      </c>
      <c r="H138" s="4" t="s">
        <v>627</v>
      </c>
    </row>
    <row r="139" spans="1:11">
      <c r="A139" s="4" t="s">
        <v>599</v>
      </c>
      <c r="D139" s="5" t="n">
        <v>95900</v>
      </c>
      <c r="H139" s="6" t="n">
        <v>95900</v>
      </c>
    </row>
    <row r="140" spans="1:11">
      <c r="A140" s="4" t="s">
        <v>628</v>
      </c>
    </row>
    <row r="141" spans="1:11">
      <c r="A141" s="3" t="s">
        <v>553</v>
      </c>
    </row>
    <row r="142" spans="1:11">
      <c r="A142" s="4" t="s">
        <v>599</v>
      </c>
      <c r="D142" s="5" t="n">
        <v>97300</v>
      </c>
      <c r="H142" s="5" t="n">
        <v>97300</v>
      </c>
    </row>
    <row r="143" spans="1:11">
      <c r="A143" s="4" t="s">
        <v>629</v>
      </c>
    </row>
    <row r="144" spans="1:11">
      <c r="A144" s="3" t="s">
        <v>553</v>
      </c>
    </row>
    <row r="145" spans="1:11">
      <c r="A145" s="4" t="s">
        <v>599</v>
      </c>
      <c r="D145" s="5" t="n">
        <v>98800</v>
      </c>
      <c r="H145" s="5" t="n">
        <v>98800</v>
      </c>
    </row>
    <row r="146" spans="1:11">
      <c r="A146" s="4" t="s">
        <v>630</v>
      </c>
    </row>
    <row r="147" spans="1:11">
      <c r="A147" s="3" t="s">
        <v>553</v>
      </c>
    </row>
    <row r="148" spans="1:11">
      <c r="A148" s="4" t="s">
        <v>599</v>
      </c>
      <c r="D148" s="5" t="n">
        <v>100300</v>
      </c>
      <c r="H148" s="5" t="n">
        <v>100300</v>
      </c>
    </row>
    <row r="149" spans="1:11">
      <c r="A149" s="4" t="s">
        <v>631</v>
      </c>
    </row>
    <row r="150" spans="1:11">
      <c r="A150" s="3" t="s">
        <v>553</v>
      </c>
    </row>
    <row r="151" spans="1:11">
      <c r="A151" s="4" t="s">
        <v>599</v>
      </c>
      <c r="D151" s="5" t="n">
        <v>101800</v>
      </c>
      <c r="H151" s="5" t="n">
        <v>101800</v>
      </c>
    </row>
    <row r="152" spans="1:11">
      <c r="A152" s="4" t="s">
        <v>632</v>
      </c>
    </row>
    <row r="153" spans="1:11">
      <c r="A153" s="3" t="s">
        <v>553</v>
      </c>
    </row>
    <row r="154" spans="1:11">
      <c r="A154" s="4" t="s">
        <v>599</v>
      </c>
      <c r="D154" s="6" t="n">
        <v>103300</v>
      </c>
      <c r="H154" s="5" t="n">
        <v>103300</v>
      </c>
    </row>
    <row r="155" spans="1:11">
      <c r="A155" s="4" t="s">
        <v>633</v>
      </c>
    </row>
    <row r="156" spans="1:11">
      <c r="A156" s="3" t="s">
        <v>553</v>
      </c>
    </row>
    <row r="157" spans="1:11">
      <c r="A157" s="4" t="s">
        <v>103</v>
      </c>
      <c r="H157" s="6" t="n">
        <v>-46800</v>
      </c>
      <c r="I157" s="6" t="n">
        <v>0</v>
      </c>
      <c r="J157" s="6" t="n">
        <v>0</v>
      </c>
    </row>
    <row r="158" spans="1:11"/>
    <row r="159" spans="1:11">
      <c r="A159" s="4" t="s">
        <v>38</v>
      </c>
      <c r="B159" s="4" t="s">
        <v>113</v>
      </c>
    </row>
  </sheetData>
  <mergeCells count="3">
    <mergeCell ref="A1:B1"/>
    <mergeCell ref="A158:J158"/>
    <mergeCell ref="B159:J15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14"/>
  </cols>
  <sheetData>
    <row r="1" spans="1:18">
      <c r="A1" s="1" t="s">
        <v>634</v>
      </c>
      <c r="C1" s="2" t="s">
        <v>410</v>
      </c>
      <c r="M1" s="2" t="s">
        <v>1</v>
      </c>
    </row>
    <row r="2" spans="1:18">
      <c r="C2" s="2" t="s">
        <v>2</v>
      </c>
      <c r="E2" s="2" t="s">
        <v>411</v>
      </c>
      <c r="F2" s="2" t="s">
        <v>4</v>
      </c>
      <c r="G2" s="2" t="s">
        <v>456</v>
      </c>
      <c r="H2" s="2" t="s">
        <v>35</v>
      </c>
      <c r="J2" s="2" t="s">
        <v>457</v>
      </c>
      <c r="K2" s="2" t="s">
        <v>458</v>
      </c>
      <c r="L2" s="2" t="s">
        <v>459</v>
      </c>
      <c r="M2" s="2" t="s">
        <v>2</v>
      </c>
      <c r="O2" s="2" t="s">
        <v>35</v>
      </c>
      <c r="Q2" s="2" t="s">
        <v>90</v>
      </c>
      <c r="R2" s="2" t="s">
        <v>412</v>
      </c>
    </row>
    <row r="3" spans="1:18">
      <c r="A3" s="3" t="s">
        <v>36</v>
      </c>
    </row>
    <row r="4" spans="1:18">
      <c r="A4" s="4" t="s">
        <v>37</v>
      </c>
      <c r="C4" s="6" t="n">
        <v>34397</v>
      </c>
      <c r="D4" s="4" t="s">
        <v>38</v>
      </c>
      <c r="H4" s="6" t="n">
        <v>36491</v>
      </c>
      <c r="I4" s="4" t="s">
        <v>38</v>
      </c>
      <c r="M4" s="6" t="n">
        <v>34397</v>
      </c>
      <c r="N4" s="4" t="s">
        <v>38</v>
      </c>
      <c r="O4" s="6" t="n">
        <v>36491</v>
      </c>
      <c r="P4" s="4" t="s">
        <v>38</v>
      </c>
      <c r="Q4" s="6" t="n">
        <v>29511</v>
      </c>
      <c r="R4" s="6" t="n">
        <v>44156</v>
      </c>
    </row>
    <row r="5" spans="1:18">
      <c r="A5" s="4" t="s">
        <v>50</v>
      </c>
      <c r="C5" s="5" t="n">
        <v>228369</v>
      </c>
      <c r="H5" s="5" t="n">
        <v>223091</v>
      </c>
      <c r="M5" s="5" t="n">
        <v>228369</v>
      </c>
      <c r="O5" s="5" t="n">
        <v>223091</v>
      </c>
    </row>
    <row r="6" spans="1:18">
      <c r="A6" s="4" t="s">
        <v>635</v>
      </c>
      <c r="C6" s="5" t="n">
        <v>36295</v>
      </c>
      <c r="H6" s="5" t="n">
        <v>40552</v>
      </c>
      <c r="M6" s="5" t="n">
        <v>36295</v>
      </c>
      <c r="O6" s="5" t="n">
        <v>40552</v>
      </c>
    </row>
    <row r="7" spans="1:18">
      <c r="A7" s="4" t="s">
        <v>56</v>
      </c>
      <c r="C7" s="5" t="n">
        <v>4012</v>
      </c>
      <c r="H7" s="5" t="n">
        <v>9419</v>
      </c>
      <c r="M7" s="5" t="n">
        <v>4012</v>
      </c>
      <c r="O7" s="5" t="n">
        <v>9419</v>
      </c>
    </row>
    <row r="8" spans="1:18">
      <c r="A8" s="4" t="s">
        <v>57</v>
      </c>
      <c r="B8" s="4" t="s">
        <v>38</v>
      </c>
      <c r="C8" s="5" t="n">
        <v>707373</v>
      </c>
      <c r="H8" s="5" t="n">
        <v>755743</v>
      </c>
      <c r="M8" s="5" t="n">
        <v>707373</v>
      </c>
      <c r="O8" s="5" t="n">
        <v>755743</v>
      </c>
    </row>
    <row r="9" spans="1:18">
      <c r="A9" s="3" t="s">
        <v>636</v>
      </c>
    </row>
    <row r="10" spans="1:18">
      <c r="A10" s="4" t="s">
        <v>66</v>
      </c>
      <c r="C10" s="5" t="n">
        <v>101500</v>
      </c>
      <c r="H10" s="5" t="n">
        <v>152000</v>
      </c>
      <c r="M10" s="5" t="n">
        <v>101500</v>
      </c>
      <c r="O10" s="5" t="n">
        <v>152000</v>
      </c>
    </row>
    <row r="11" spans="1:18">
      <c r="A11" s="4" t="s">
        <v>637</v>
      </c>
      <c r="C11" s="5" t="n">
        <v>354857</v>
      </c>
      <c r="H11" s="5" t="n">
        <v>343780</v>
      </c>
      <c r="M11" s="5" t="n">
        <v>354857</v>
      </c>
      <c r="O11" s="5" t="n">
        <v>343780</v>
      </c>
      <c r="Q11" s="5" t="n">
        <v>310783</v>
      </c>
      <c r="R11" s="6" t="n">
        <v>272748</v>
      </c>
    </row>
    <row r="12" spans="1:18">
      <c r="A12" s="4" t="s">
        <v>79</v>
      </c>
      <c r="C12" s="5" t="n">
        <v>707373</v>
      </c>
      <c r="H12" s="5" t="n">
        <v>755743</v>
      </c>
      <c r="M12" s="5" t="n">
        <v>707373</v>
      </c>
      <c r="O12" s="5" t="n">
        <v>755743</v>
      </c>
    </row>
    <row r="13" spans="1:18">
      <c r="A13" s="3" t="s">
        <v>638</v>
      </c>
    </row>
    <row r="14" spans="1:18">
      <c r="A14" s="4" t="s">
        <v>639</v>
      </c>
      <c r="M14" s="5" t="n">
        <v>-849756</v>
      </c>
      <c r="O14" s="5" t="n">
        <v>-767550</v>
      </c>
      <c r="Q14" s="5" t="n">
        <v>-659867</v>
      </c>
    </row>
    <row r="15" spans="1:18">
      <c r="A15" s="4" t="s">
        <v>640</v>
      </c>
      <c r="B15" s="4" t="s">
        <v>498</v>
      </c>
      <c r="M15" s="5" t="n">
        <v>-11526</v>
      </c>
      <c r="O15" s="5" t="n">
        <v>53163</v>
      </c>
      <c r="Q15" s="5" t="n">
        <v>-3217</v>
      </c>
    </row>
    <row r="16" spans="1:18">
      <c r="A16" s="4" t="s">
        <v>107</v>
      </c>
      <c r="C16" s="6" t="n">
        <v>26157</v>
      </c>
      <c r="E16" s="6" t="n">
        <v>-34201</v>
      </c>
      <c r="F16" s="6" t="n">
        <v>14722</v>
      </c>
      <c r="G16" s="6" t="n">
        <v>18165</v>
      </c>
      <c r="H16" s="6" t="n">
        <v>-17929</v>
      </c>
      <c r="J16" s="6" t="n">
        <v>8274</v>
      </c>
      <c r="K16" s="6" t="n">
        <v>44204</v>
      </c>
      <c r="L16" s="6" t="n">
        <v>3703</v>
      </c>
      <c r="M16" s="6" t="n">
        <v>24842</v>
      </c>
      <c r="O16" s="6" t="n">
        <v>38251</v>
      </c>
      <c r="Q16" s="6" t="n">
        <v>24466</v>
      </c>
    </row>
    <row r="17" spans="1:18"/>
    <row r="18" spans="1:18">
      <c r="A18" s="4" t="s">
        <v>38</v>
      </c>
      <c r="B18" s="4" t="s">
        <v>80</v>
      </c>
    </row>
    <row r="19" spans="1:18">
      <c r="A19" s="4" t="s">
        <v>498</v>
      </c>
      <c r="B19" s="4" t="s">
        <v>113</v>
      </c>
    </row>
  </sheetData>
  <mergeCells count="10">
    <mergeCell ref="A1:B2"/>
    <mergeCell ref="C1:L1"/>
    <mergeCell ref="M1:Q1"/>
    <mergeCell ref="C2:D2"/>
    <mergeCell ref="H2:I2"/>
    <mergeCell ref="M2:N2"/>
    <mergeCell ref="O2:P2"/>
    <mergeCell ref="A17:Q17"/>
    <mergeCell ref="B18:Q18"/>
    <mergeCell ref="B19:Q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641</v>
      </c>
      <c r="C1" s="2" t="s">
        <v>1</v>
      </c>
    </row>
    <row r="2" spans="1:5">
      <c r="C2" s="2" t="s">
        <v>2</v>
      </c>
      <c r="D2" s="2" t="s">
        <v>35</v>
      </c>
      <c r="E2" s="2" t="s">
        <v>90</v>
      </c>
    </row>
    <row r="3" spans="1:5">
      <c r="A3" s="3" t="s">
        <v>642</v>
      </c>
    </row>
    <row r="4" spans="1:5">
      <c r="A4" s="4" t="s">
        <v>96</v>
      </c>
      <c r="C4" s="6" t="n">
        <v>849756</v>
      </c>
      <c r="D4" s="6" t="n">
        <v>767550</v>
      </c>
      <c r="E4" s="6" t="n">
        <v>659867</v>
      </c>
    </row>
    <row r="5" spans="1:5">
      <c r="A5" s="4" t="s">
        <v>643</v>
      </c>
      <c r="B5" s="4" t="s">
        <v>644</v>
      </c>
      <c r="C5" s="5" t="n">
        <v>1029444</v>
      </c>
      <c r="D5" s="5" t="n">
        <v>927647</v>
      </c>
      <c r="E5" s="5" t="n">
        <v>799272</v>
      </c>
    </row>
    <row r="6" spans="1:5">
      <c r="A6" s="4" t="s">
        <v>433</v>
      </c>
    </row>
    <row r="7" spans="1:5">
      <c r="A7" s="3" t="s">
        <v>642</v>
      </c>
    </row>
    <row r="8" spans="1:5">
      <c r="A8" s="4" t="s">
        <v>643</v>
      </c>
      <c r="C8" s="5" t="n">
        <v>332488</v>
      </c>
      <c r="D8" s="5" t="n">
        <v>352459</v>
      </c>
      <c r="E8" s="5" t="n">
        <v>331146</v>
      </c>
    </row>
    <row r="9" spans="1:5">
      <c r="A9" s="4" t="s">
        <v>645</v>
      </c>
    </row>
    <row r="10" spans="1:5">
      <c r="A10" s="3" t="s">
        <v>642</v>
      </c>
    </row>
    <row r="11" spans="1:5">
      <c r="A11" s="4" t="s">
        <v>643</v>
      </c>
      <c r="C11" s="5" t="n">
        <v>106500</v>
      </c>
      <c r="D11" s="5" t="n">
        <v>122400</v>
      </c>
      <c r="E11" s="5" t="n">
        <v>129100</v>
      </c>
    </row>
    <row r="12" spans="1:5">
      <c r="A12" s="4" t="s">
        <v>111</v>
      </c>
    </row>
    <row r="13" spans="1:5">
      <c r="A13" s="3" t="s">
        <v>642</v>
      </c>
    </row>
    <row r="14" spans="1:5">
      <c r="A14" s="4" t="s">
        <v>96</v>
      </c>
      <c r="C14" s="6" t="n">
        <v>36027</v>
      </c>
      <c r="D14" s="6" t="n">
        <v>33683</v>
      </c>
      <c r="E14" s="6" t="n">
        <v>29069</v>
      </c>
    </row>
    <row r="15" spans="1:5"/>
    <row r="16" spans="1:5">
      <c r="A16" s="4" t="s">
        <v>38</v>
      </c>
      <c r="B16" s="4" t="s">
        <v>80</v>
      </c>
    </row>
    <row r="17" spans="1:5">
      <c r="A17" s="4" t="s">
        <v>498</v>
      </c>
      <c r="B17" s="4" t="s">
        <v>646</v>
      </c>
    </row>
  </sheetData>
  <mergeCells count="5">
    <mergeCell ref="A1:B2"/>
    <mergeCell ref="C1:E1"/>
    <mergeCell ref="A15:D15"/>
    <mergeCell ref="B16:D16"/>
    <mergeCell ref="B17:D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90</v>
      </c>
    </row>
    <row r="3" spans="1:4">
      <c r="A3" s="3" t="s">
        <v>115</v>
      </c>
    </row>
    <row r="4" spans="1:4">
      <c r="A4" s="4" t="s">
        <v>125</v>
      </c>
      <c r="B4" s="6" t="n">
        <v>281</v>
      </c>
      <c r="C4" s="6" t="n">
        <v>-371</v>
      </c>
      <c r="D4" s="6" t="n">
        <v>-729</v>
      </c>
    </row>
    <row r="5" spans="1:4">
      <c r="A5" s="4" t="s">
        <v>126</v>
      </c>
      <c r="B5" s="5" t="n">
        <v>-503</v>
      </c>
      <c r="C5" s="5" t="n">
        <v>111</v>
      </c>
      <c r="D5" s="5" t="n">
        <v>727</v>
      </c>
    </row>
    <row r="6" spans="1:4">
      <c r="A6" s="4" t="s">
        <v>127</v>
      </c>
      <c r="B6" s="5" t="n">
        <v>-319</v>
      </c>
      <c r="C6" s="5" t="n">
        <v>-2518</v>
      </c>
      <c r="D6" s="5" t="n">
        <v>-1874</v>
      </c>
    </row>
    <row r="7" spans="1:4">
      <c r="A7" s="4" t="s">
        <v>128</v>
      </c>
      <c r="B7" s="6" t="n">
        <v>3028</v>
      </c>
      <c r="C7" s="6" t="n">
        <v>4234</v>
      </c>
      <c r="D7" s="6" t="n">
        <v>43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14"/>
  </cols>
  <sheetData>
    <row r="1" spans="1:19">
      <c r="A1" s="1" t="s">
        <v>647</v>
      </c>
      <c r="C1" s="2" t="s">
        <v>410</v>
      </c>
      <c r="N1" s="2" t="s">
        <v>1</v>
      </c>
    </row>
    <row r="2" spans="1:19">
      <c r="C2" s="2" t="s">
        <v>2</v>
      </c>
      <c r="E2" s="2" t="s">
        <v>411</v>
      </c>
      <c r="F2" s="2" t="s">
        <v>4</v>
      </c>
      <c r="G2" s="2" t="s">
        <v>456</v>
      </c>
      <c r="H2" s="2" t="s">
        <v>35</v>
      </c>
      <c r="J2" s="2" t="s">
        <v>457</v>
      </c>
      <c r="K2" s="2" t="s">
        <v>458</v>
      </c>
      <c r="L2" s="2" t="s">
        <v>459</v>
      </c>
      <c r="M2" s="2" t="s">
        <v>90</v>
      </c>
      <c r="N2" s="2" t="s">
        <v>2</v>
      </c>
      <c r="P2" s="2" t="s">
        <v>35</v>
      </c>
      <c r="R2" s="2" t="s">
        <v>90</v>
      </c>
      <c r="S2" s="2" t="s">
        <v>412</v>
      </c>
    </row>
    <row r="3" spans="1:19">
      <c r="A3" s="3" t="s">
        <v>648</v>
      </c>
    </row>
    <row r="4" spans="1:19">
      <c r="A4" s="4" t="s">
        <v>649</v>
      </c>
      <c r="B4" s="4" t="s">
        <v>644</v>
      </c>
      <c r="N4" s="6" t="n">
        <v>1029444</v>
      </c>
      <c r="P4" s="6" t="n">
        <v>927647</v>
      </c>
      <c r="R4" s="6" t="n">
        <v>799272</v>
      </c>
    </row>
    <row r="5" spans="1:19">
      <c r="A5" s="4" t="s">
        <v>103</v>
      </c>
      <c r="N5" s="5" t="n">
        <v>-46792</v>
      </c>
      <c r="P5" s="5" t="n">
        <v>0</v>
      </c>
      <c r="R5" s="5" t="n">
        <v>0</v>
      </c>
    </row>
    <row r="6" spans="1:19">
      <c r="A6" s="4" t="s">
        <v>104</v>
      </c>
      <c r="N6" s="5" t="n">
        <v>41439</v>
      </c>
      <c r="P6" s="5" t="n">
        <v>-11608</v>
      </c>
      <c r="R6" s="5" t="n">
        <v>60323</v>
      </c>
    </row>
    <row r="7" spans="1:19">
      <c r="A7" s="4" t="s">
        <v>650</v>
      </c>
      <c r="N7" s="5" t="n">
        <v>369</v>
      </c>
      <c r="P7" s="5" t="n">
        <v>209</v>
      </c>
      <c r="R7" s="5" t="n">
        <v>261</v>
      </c>
    </row>
    <row r="8" spans="1:19">
      <c r="A8" s="4" t="s">
        <v>101</v>
      </c>
      <c r="N8" s="5" t="n">
        <v>5702</v>
      </c>
      <c r="P8" s="5" t="n">
        <v>6170</v>
      </c>
      <c r="R8" s="5" t="n">
        <v>3806</v>
      </c>
    </row>
    <row r="9" spans="1:19">
      <c r="A9" s="4" t="s">
        <v>554</v>
      </c>
      <c r="N9" s="5" t="n">
        <v>30600</v>
      </c>
      <c r="P9" s="5" t="n">
        <v>33800</v>
      </c>
      <c r="R9" s="5" t="n">
        <v>1600</v>
      </c>
    </row>
    <row r="10" spans="1:19">
      <c r="A10" s="4" t="s">
        <v>651</v>
      </c>
      <c r="N10" s="5" t="n">
        <v>1221</v>
      </c>
      <c r="P10" s="5" t="n">
        <v>264</v>
      </c>
      <c r="R10" s="5" t="n">
        <v>56</v>
      </c>
    </row>
    <row r="11" spans="1:19">
      <c r="A11" s="4" t="s">
        <v>652</v>
      </c>
      <c r="B11" s="4" t="s">
        <v>653</v>
      </c>
      <c r="N11" s="5" t="n">
        <v>28893</v>
      </c>
      <c r="P11" s="5" t="n">
        <v>30879</v>
      </c>
      <c r="R11" s="5" t="n">
        <v>29607</v>
      </c>
    </row>
    <row r="12" spans="1:19">
      <c r="A12" s="4" t="s">
        <v>105</v>
      </c>
      <c r="N12" s="5" t="n">
        <v>36368</v>
      </c>
      <c r="P12" s="5" t="n">
        <v>-14912</v>
      </c>
      <c r="R12" s="5" t="n">
        <v>27683</v>
      </c>
    </row>
    <row r="13" spans="1:19">
      <c r="A13" s="4" t="s">
        <v>106</v>
      </c>
      <c r="B13" s="4" t="s">
        <v>653</v>
      </c>
      <c r="N13" s="5" t="n">
        <v>11526</v>
      </c>
      <c r="P13" s="5" t="n">
        <v>-53163</v>
      </c>
      <c r="R13" s="5" t="n">
        <v>3217</v>
      </c>
    </row>
    <row r="14" spans="1:19">
      <c r="A14" s="4" t="s">
        <v>107</v>
      </c>
      <c r="C14" s="6" t="n">
        <v>26157</v>
      </c>
      <c r="E14" s="6" t="n">
        <v>-34201</v>
      </c>
      <c r="F14" s="6" t="n">
        <v>14722</v>
      </c>
      <c r="G14" s="6" t="n">
        <v>18165</v>
      </c>
      <c r="H14" s="6" t="n">
        <v>-17929</v>
      </c>
      <c r="J14" s="6" t="n">
        <v>8274</v>
      </c>
      <c r="K14" s="6" t="n">
        <v>44204</v>
      </c>
      <c r="L14" s="6" t="n">
        <v>3703</v>
      </c>
      <c r="N14" s="5" t="n">
        <v>24842</v>
      </c>
      <c r="P14" s="5" t="n">
        <v>38251</v>
      </c>
      <c r="R14" s="5" t="n">
        <v>24466</v>
      </c>
    </row>
    <row r="15" spans="1:19">
      <c r="A15" s="4" t="s">
        <v>37</v>
      </c>
      <c r="C15" s="5" t="n">
        <v>34397</v>
      </c>
      <c r="D15" s="4" t="s">
        <v>38</v>
      </c>
      <c r="H15" s="5" t="n">
        <v>36491</v>
      </c>
      <c r="I15" s="4" t="s">
        <v>38</v>
      </c>
      <c r="M15" s="6" t="n">
        <v>29511</v>
      </c>
      <c r="N15" s="5" t="n">
        <v>34397</v>
      </c>
      <c r="O15" s="4" t="s">
        <v>38</v>
      </c>
      <c r="P15" s="5" t="n">
        <v>36491</v>
      </c>
      <c r="Q15" s="4" t="s">
        <v>38</v>
      </c>
      <c r="R15" s="5" t="n">
        <v>29511</v>
      </c>
      <c r="S15" s="6" t="n">
        <v>44156</v>
      </c>
    </row>
    <row r="16" spans="1:19">
      <c r="A16" s="4" t="s">
        <v>96</v>
      </c>
      <c r="N16" s="5" t="n">
        <v>849756</v>
      </c>
      <c r="P16" s="5" t="n">
        <v>767550</v>
      </c>
      <c r="R16" s="5" t="n">
        <v>659867</v>
      </c>
    </row>
    <row r="17" spans="1:19">
      <c r="A17" s="4" t="s">
        <v>92</v>
      </c>
      <c r="C17" s="5" t="n">
        <v>275707</v>
      </c>
      <c r="E17" s="6" t="n">
        <v>267294</v>
      </c>
      <c r="F17" s="6" t="n">
        <v>263759</v>
      </c>
      <c r="G17" s="6" t="n">
        <v>258711</v>
      </c>
      <c r="H17" s="5" t="n">
        <v>245836</v>
      </c>
      <c r="J17" s="6" t="n">
        <v>247121</v>
      </c>
      <c r="K17" s="6" t="n">
        <v>247347</v>
      </c>
      <c r="L17" s="6" t="n">
        <v>221026</v>
      </c>
      <c r="N17" s="5" t="n">
        <v>1065471</v>
      </c>
      <c r="P17" s="5" t="n">
        <v>961330</v>
      </c>
      <c r="R17" s="5" t="n">
        <v>828341</v>
      </c>
    </row>
    <row r="18" spans="1:19">
      <c r="A18" s="4" t="s">
        <v>422</v>
      </c>
    </row>
    <row r="19" spans="1:19">
      <c r="A19" s="3" t="s">
        <v>648</v>
      </c>
    </row>
    <row r="20" spans="1:19">
      <c r="A20" s="4" t="s">
        <v>37</v>
      </c>
      <c r="C20" s="5" t="n">
        <v>31100</v>
      </c>
      <c r="H20" s="5" t="n">
        <v>32700</v>
      </c>
      <c r="N20" s="5" t="n">
        <v>31100</v>
      </c>
      <c r="P20" s="5" t="n">
        <v>32700</v>
      </c>
    </row>
    <row r="21" spans="1:19">
      <c r="A21" s="4" t="s">
        <v>654</v>
      </c>
    </row>
    <row r="22" spans="1:19">
      <c r="A22" s="3" t="s">
        <v>648</v>
      </c>
    </row>
    <row r="23" spans="1:19">
      <c r="A23" s="4" t="s">
        <v>655</v>
      </c>
      <c r="C23" s="6" t="n">
        <v>-81873</v>
      </c>
      <c r="H23" s="6" t="n">
        <v>-91769</v>
      </c>
      <c r="N23" s="5" t="n">
        <v>-81873</v>
      </c>
      <c r="P23" s="5" t="n">
        <v>-91769</v>
      </c>
    </row>
    <row r="24" spans="1:19">
      <c r="A24" s="4" t="s">
        <v>555</v>
      </c>
    </row>
    <row r="25" spans="1:19">
      <c r="A25" s="3" t="s">
        <v>648</v>
      </c>
    </row>
    <row r="26" spans="1:19">
      <c r="A26" s="4" t="s">
        <v>554</v>
      </c>
      <c r="B26" s="4" t="s">
        <v>653</v>
      </c>
      <c r="N26" s="5" t="n">
        <v>30600</v>
      </c>
      <c r="P26" s="5" t="n">
        <v>33800</v>
      </c>
      <c r="R26" s="5" t="n">
        <v>1600</v>
      </c>
    </row>
    <row r="27" spans="1:19">
      <c r="A27" s="4" t="s">
        <v>576</v>
      </c>
    </row>
    <row r="28" spans="1:19">
      <c r="A28" s="3" t="s">
        <v>648</v>
      </c>
    </row>
    <row r="29" spans="1:19">
      <c r="A29" s="4" t="s">
        <v>554</v>
      </c>
      <c r="M29" s="6" t="n">
        <v>1000</v>
      </c>
      <c r="N29" s="5" t="n">
        <v>-186</v>
      </c>
      <c r="P29" s="5" t="n">
        <v>0</v>
      </c>
      <c r="R29" s="5" t="n">
        <v>-1032</v>
      </c>
    </row>
    <row r="30" spans="1:19">
      <c r="A30" s="4" t="s">
        <v>656</v>
      </c>
      <c r="N30" s="5" t="n">
        <v>-38</v>
      </c>
      <c r="P30" s="5" t="n">
        <v>0</v>
      </c>
      <c r="R30" s="5" t="n">
        <v>0</v>
      </c>
    </row>
    <row r="31" spans="1:19">
      <c r="A31" s="4" t="s">
        <v>578</v>
      </c>
      <c r="N31" s="5" t="n">
        <v>-186</v>
      </c>
      <c r="P31" s="5" t="n">
        <v>0</v>
      </c>
      <c r="R31" s="5" t="n">
        <v>-1032</v>
      </c>
    </row>
    <row r="32" spans="1:19">
      <c r="A32" s="4" t="s">
        <v>433</v>
      </c>
    </row>
    <row r="33" spans="1:19">
      <c r="A33" s="3" t="s">
        <v>648</v>
      </c>
    </row>
    <row r="34" spans="1:19">
      <c r="A34" s="4" t="s">
        <v>649</v>
      </c>
      <c r="N34" s="5" t="n">
        <v>332488</v>
      </c>
      <c r="P34" s="5" t="n">
        <v>352459</v>
      </c>
      <c r="R34" s="5" t="n">
        <v>331146</v>
      </c>
    </row>
    <row r="35" spans="1:19">
      <c r="A35" s="4" t="s">
        <v>540</v>
      </c>
      <c r="N35" s="5" t="n">
        <v>36181</v>
      </c>
      <c r="P35" s="5" t="n">
        <v>41546</v>
      </c>
      <c r="R35" s="5" t="n">
        <v>26312</v>
      </c>
    </row>
    <row r="36" spans="1:19">
      <c r="A36" s="4" t="s">
        <v>657</v>
      </c>
      <c r="B36" s="4" t="s">
        <v>653</v>
      </c>
      <c r="N36" s="5" t="n">
        <v>-5905</v>
      </c>
      <c r="P36" s="5" t="n">
        <v>-4905</v>
      </c>
      <c r="R36" s="5" t="n">
        <v>-4602</v>
      </c>
    </row>
    <row r="37" spans="1:19">
      <c r="A37" s="4" t="s">
        <v>103</v>
      </c>
      <c r="N37" s="5" t="n">
        <v>-46792</v>
      </c>
    </row>
    <row r="38" spans="1:19">
      <c r="A38" s="4" t="s">
        <v>633</v>
      </c>
    </row>
    <row r="39" spans="1:19">
      <c r="A39" s="3" t="s">
        <v>648</v>
      </c>
    </row>
    <row r="40" spans="1:19">
      <c r="A40" s="4" t="s">
        <v>103</v>
      </c>
      <c r="N40" s="5" t="n">
        <v>46800</v>
      </c>
      <c r="P40" s="5" t="n">
        <v>0</v>
      </c>
      <c r="R40" s="5" t="n">
        <v>0</v>
      </c>
    </row>
    <row r="41" spans="1:19">
      <c r="A41" s="4" t="s">
        <v>432</v>
      </c>
    </row>
    <row r="42" spans="1:19">
      <c r="A42" s="3" t="s">
        <v>648</v>
      </c>
    </row>
    <row r="43" spans="1:19">
      <c r="A43" s="4" t="s">
        <v>649</v>
      </c>
      <c r="N43" s="5" t="n">
        <v>573126</v>
      </c>
      <c r="P43" s="5" t="n">
        <v>466833</v>
      </c>
      <c r="R43" s="5" t="n">
        <v>360098</v>
      </c>
    </row>
    <row r="44" spans="1:19">
      <c r="A44" s="4" t="s">
        <v>540</v>
      </c>
      <c r="N44" s="5" t="n">
        <v>48613</v>
      </c>
      <c r="P44" s="5" t="n">
        <v>43454</v>
      </c>
      <c r="R44" s="5" t="n">
        <v>37794</v>
      </c>
    </row>
    <row r="45" spans="1:19">
      <c r="A45" s="4" t="s">
        <v>657</v>
      </c>
      <c r="B45" s="4" t="s">
        <v>653</v>
      </c>
      <c r="N45" s="5" t="n">
        <v>-505</v>
      </c>
      <c r="P45" s="5" t="n">
        <v>321</v>
      </c>
      <c r="R45" s="5" t="n">
        <v>-741</v>
      </c>
    </row>
    <row r="46" spans="1:19">
      <c r="A46" s="4" t="s">
        <v>103</v>
      </c>
      <c r="N46" s="5" t="n">
        <v>0</v>
      </c>
    </row>
    <row r="47" spans="1:19">
      <c r="A47" s="4" t="s">
        <v>658</v>
      </c>
    </row>
    <row r="48" spans="1:19">
      <c r="A48" s="3" t="s">
        <v>648</v>
      </c>
    </row>
    <row r="49" spans="1:19">
      <c r="A49" s="4" t="s">
        <v>649</v>
      </c>
      <c r="N49" s="5" t="n">
        <v>123830</v>
      </c>
      <c r="P49" s="5" t="n">
        <v>108355</v>
      </c>
      <c r="R49" s="5" t="n">
        <v>108028</v>
      </c>
    </row>
    <row r="50" spans="1:19">
      <c r="A50" s="4" t="s">
        <v>540</v>
      </c>
      <c r="N50" s="5" t="n">
        <v>9892</v>
      </c>
      <c r="P50" s="5" t="n">
        <v>-2626</v>
      </c>
      <c r="R50" s="5" t="n">
        <v>1774</v>
      </c>
    </row>
    <row r="51" spans="1:19">
      <c r="A51" s="4" t="s">
        <v>657</v>
      </c>
      <c r="B51" s="4" t="s">
        <v>653</v>
      </c>
      <c r="N51" s="5" t="n">
        <v>-45</v>
      </c>
      <c r="P51" s="5" t="n">
        <v>-89398</v>
      </c>
      <c r="R51" s="5" t="n">
        <v>-214</v>
      </c>
    </row>
    <row r="52" spans="1:19">
      <c r="A52" s="4" t="s">
        <v>111</v>
      </c>
    </row>
    <row r="53" spans="1:19">
      <c r="A53" s="3" t="s">
        <v>648</v>
      </c>
    </row>
    <row r="54" spans="1:19">
      <c r="A54" s="4" t="s">
        <v>112</v>
      </c>
      <c r="N54" s="5" t="n">
        <v>36027</v>
      </c>
    </row>
    <row r="55" spans="1:19">
      <c r="A55" s="4" t="s">
        <v>96</v>
      </c>
      <c r="N55" s="6" t="n">
        <v>36027</v>
      </c>
      <c r="P55" s="6" t="n">
        <v>33683</v>
      </c>
      <c r="R55" s="6" t="n">
        <v>29069</v>
      </c>
    </row>
    <row r="56" spans="1:19"/>
    <row r="57" spans="1:19">
      <c r="A57" s="4" t="s">
        <v>38</v>
      </c>
      <c r="B57" s="4" t="s">
        <v>80</v>
      </c>
    </row>
    <row r="58" spans="1:19">
      <c r="A58" s="4" t="s">
        <v>498</v>
      </c>
      <c r="B58" s="4" t="s">
        <v>646</v>
      </c>
    </row>
    <row r="59" spans="1:19">
      <c r="A59" s="4" t="s">
        <v>653</v>
      </c>
      <c r="B59" s="4" t="s">
        <v>113</v>
      </c>
    </row>
  </sheetData>
  <mergeCells count="11">
    <mergeCell ref="A1:B2"/>
    <mergeCell ref="C1:M1"/>
    <mergeCell ref="N1:R1"/>
    <mergeCell ref="C2:D2"/>
    <mergeCell ref="H2:I2"/>
    <mergeCell ref="N2:O2"/>
    <mergeCell ref="P2:Q2"/>
    <mergeCell ref="A56:R56"/>
    <mergeCell ref="B57:R57"/>
    <mergeCell ref="B58:R58"/>
    <mergeCell ref="B59:R5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659</v>
      </c>
      <c r="C1" s="2" t="s">
        <v>2</v>
      </c>
      <c r="E1" s="2" t="s">
        <v>35</v>
      </c>
      <c r="G1" s="2" t="s">
        <v>90</v>
      </c>
      <c r="H1" s="2" t="s">
        <v>412</v>
      </c>
    </row>
    <row r="2" spans="1:8">
      <c r="A2" s="3" t="s">
        <v>648</v>
      </c>
    </row>
    <row r="3" spans="1:8">
      <c r="A3" s="4" t="s">
        <v>660</v>
      </c>
      <c r="B3" s="4" t="s">
        <v>38</v>
      </c>
      <c r="C3" s="6" t="n">
        <v>707373</v>
      </c>
      <c r="E3" s="6" t="n">
        <v>755743</v>
      </c>
    </row>
    <row r="4" spans="1:8">
      <c r="A4" s="4" t="s">
        <v>37</v>
      </c>
      <c r="C4" s="5" t="n">
        <v>34397</v>
      </c>
      <c r="D4" s="4" t="s">
        <v>38</v>
      </c>
      <c r="E4" s="5" t="n">
        <v>36491</v>
      </c>
      <c r="F4" s="4" t="s">
        <v>38</v>
      </c>
      <c r="G4" s="6" t="n">
        <v>29511</v>
      </c>
      <c r="H4" s="6" t="n">
        <v>44156</v>
      </c>
    </row>
    <row r="5" spans="1:8">
      <c r="A5" s="4" t="s">
        <v>433</v>
      </c>
    </row>
    <row r="6" spans="1:8">
      <c r="A6" s="3" t="s">
        <v>648</v>
      </c>
    </row>
    <row r="7" spans="1:8">
      <c r="A7" s="4" t="s">
        <v>660</v>
      </c>
      <c r="C7" s="5" t="n">
        <v>231720</v>
      </c>
      <c r="E7" s="5" t="n">
        <v>289514</v>
      </c>
    </row>
    <row r="8" spans="1:8">
      <c r="A8" s="4" t="s">
        <v>658</v>
      </c>
    </row>
    <row r="9" spans="1:8">
      <c r="A9" s="3" t="s">
        <v>648</v>
      </c>
    </row>
    <row r="10" spans="1:8">
      <c r="A10" s="4" t="s">
        <v>660</v>
      </c>
      <c r="C10" s="5" t="n">
        <v>58964</v>
      </c>
      <c r="E10" s="5" t="n">
        <v>49915</v>
      </c>
    </row>
    <row r="11" spans="1:8">
      <c r="A11" s="4" t="s">
        <v>661</v>
      </c>
    </row>
    <row r="12" spans="1:8">
      <c r="A12" s="3" t="s">
        <v>648</v>
      </c>
    </row>
    <row r="13" spans="1:8">
      <c r="A13" s="4" t="s">
        <v>660</v>
      </c>
      <c r="B13" s="4" t="s">
        <v>644</v>
      </c>
      <c r="C13" s="5" t="n">
        <v>100920</v>
      </c>
      <c r="E13" s="5" t="n">
        <v>111696</v>
      </c>
    </row>
    <row r="14" spans="1:8">
      <c r="A14" s="4" t="s">
        <v>662</v>
      </c>
    </row>
    <row r="15" spans="1:8">
      <c r="A15" s="3" t="s">
        <v>648</v>
      </c>
    </row>
    <row r="16" spans="1:8">
      <c r="A16" s="4" t="s">
        <v>660</v>
      </c>
      <c r="C16" s="5" t="n">
        <v>572056</v>
      </c>
      <c r="E16" s="5" t="n">
        <v>607556</v>
      </c>
    </row>
    <row r="17" spans="1:8">
      <c r="A17" s="4" t="s">
        <v>432</v>
      </c>
    </row>
    <row r="18" spans="1:8">
      <c r="A18" s="3" t="s">
        <v>648</v>
      </c>
    </row>
    <row r="19" spans="1:8">
      <c r="A19" s="4" t="s">
        <v>660</v>
      </c>
      <c r="C19" s="6" t="n">
        <v>281372</v>
      </c>
      <c r="E19" s="6" t="n">
        <v>268127</v>
      </c>
    </row>
    <row r="20" spans="1:8"/>
    <row r="21" spans="1:8">
      <c r="A21" s="4" t="s">
        <v>38</v>
      </c>
      <c r="B21" s="4" t="s">
        <v>80</v>
      </c>
    </row>
    <row r="22" spans="1:8">
      <c r="A22" s="4" t="s">
        <v>498</v>
      </c>
      <c r="B22" s="4" t="s">
        <v>663</v>
      </c>
    </row>
  </sheetData>
  <mergeCells count="6">
    <mergeCell ref="A1:B1"/>
    <mergeCell ref="C1:D1"/>
    <mergeCell ref="E1:F1"/>
    <mergeCell ref="A20:G20"/>
    <mergeCell ref="B21:G21"/>
    <mergeCell ref="B22:G2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5</v>
      </c>
      <c r="D2" s="2" t="s">
        <v>90</v>
      </c>
    </row>
    <row r="3" spans="1:4">
      <c r="A3" s="3" t="s">
        <v>642</v>
      </c>
    </row>
    <row r="4" spans="1:4">
      <c r="A4" s="4" t="s">
        <v>665</v>
      </c>
      <c r="B4" s="6" t="n">
        <v>33804</v>
      </c>
      <c r="C4" s="6" t="n">
        <v>40277</v>
      </c>
      <c r="D4" s="6" t="n">
        <v>32472</v>
      </c>
    </row>
    <row r="5" spans="1:4">
      <c r="A5" s="4" t="s">
        <v>666</v>
      </c>
      <c r="B5" s="5" t="n">
        <v>40814</v>
      </c>
      <c r="C5" s="5" t="n">
        <v>44362</v>
      </c>
      <c r="D5" s="5" t="n">
        <v>45457</v>
      </c>
    </row>
    <row r="6" spans="1:4">
      <c r="A6" s="4" t="s">
        <v>433</v>
      </c>
    </row>
    <row r="7" spans="1:4">
      <c r="A7" s="3" t="s">
        <v>642</v>
      </c>
    </row>
    <row r="8" spans="1:4">
      <c r="A8" s="4" t="s">
        <v>665</v>
      </c>
      <c r="B8" s="5" t="n">
        <v>15513</v>
      </c>
      <c r="C8" s="5" t="n">
        <v>14609</v>
      </c>
      <c r="D8" s="5" t="n">
        <v>13653</v>
      </c>
    </row>
    <row r="9" spans="1:4">
      <c r="A9" s="4" t="s">
        <v>666</v>
      </c>
      <c r="B9" s="5" t="n">
        <v>21998</v>
      </c>
      <c r="C9" s="5" t="n">
        <v>15029</v>
      </c>
      <c r="D9" s="5" t="n">
        <v>25759</v>
      </c>
    </row>
    <row r="10" spans="1:4">
      <c r="A10" s="4" t="s">
        <v>658</v>
      </c>
    </row>
    <row r="11" spans="1:4">
      <c r="A11" s="3" t="s">
        <v>642</v>
      </c>
    </row>
    <row r="12" spans="1:4">
      <c r="A12" s="4" t="s">
        <v>665</v>
      </c>
      <c r="B12" s="5" t="n">
        <v>1262</v>
      </c>
      <c r="C12" s="5" t="n">
        <v>10443</v>
      </c>
      <c r="D12" s="5" t="n">
        <v>9505</v>
      </c>
    </row>
    <row r="13" spans="1:4">
      <c r="A13" s="4" t="s">
        <v>666</v>
      </c>
      <c r="B13" s="5" t="n">
        <v>5423</v>
      </c>
      <c r="C13" s="5" t="n">
        <v>3619</v>
      </c>
      <c r="D13" s="5" t="n">
        <v>3391</v>
      </c>
    </row>
    <row r="14" spans="1:4">
      <c r="A14" s="4" t="s">
        <v>432</v>
      </c>
    </row>
    <row r="15" spans="1:4">
      <c r="A15" s="3" t="s">
        <v>642</v>
      </c>
    </row>
    <row r="16" spans="1:4">
      <c r="A16" s="4" t="s">
        <v>665</v>
      </c>
      <c r="B16" s="5" t="n">
        <v>16866</v>
      </c>
      <c r="C16" s="5" t="n">
        <v>15070</v>
      </c>
      <c r="D16" s="5" t="n">
        <v>9173</v>
      </c>
    </row>
    <row r="17" spans="1:4">
      <c r="A17" s="4" t="s">
        <v>666</v>
      </c>
      <c r="B17" s="5" t="n">
        <v>12966</v>
      </c>
      <c r="C17" s="5" t="n">
        <v>25653</v>
      </c>
      <c r="D17" s="5" t="n">
        <v>15918</v>
      </c>
    </row>
    <row r="18" spans="1:4">
      <c r="A18" s="4" t="s">
        <v>662</v>
      </c>
    </row>
    <row r="19" spans="1:4">
      <c r="A19" s="3" t="s">
        <v>642</v>
      </c>
    </row>
    <row r="20" spans="1:4">
      <c r="A20" s="4" t="s">
        <v>665</v>
      </c>
      <c r="B20" s="5" t="n">
        <v>33641</v>
      </c>
      <c r="C20" s="5" t="n">
        <v>40122</v>
      </c>
      <c r="D20" s="5" t="n">
        <v>32331</v>
      </c>
    </row>
    <row r="21" spans="1:4">
      <c r="A21" s="4" t="s">
        <v>666</v>
      </c>
      <c r="B21" s="5" t="n">
        <v>40387</v>
      </c>
      <c r="C21" s="5" t="n">
        <v>44301</v>
      </c>
      <c r="D21" s="5" t="n">
        <v>45068</v>
      </c>
    </row>
    <row r="22" spans="1:4">
      <c r="A22" s="4" t="s">
        <v>661</v>
      </c>
    </row>
    <row r="23" spans="1:4">
      <c r="A23" s="3" t="s">
        <v>642</v>
      </c>
    </row>
    <row r="24" spans="1:4">
      <c r="A24" s="4" t="s">
        <v>665</v>
      </c>
      <c r="B24" s="5" t="n">
        <v>163</v>
      </c>
      <c r="C24" s="5" t="n">
        <v>155</v>
      </c>
      <c r="D24" s="5" t="n">
        <v>141</v>
      </c>
    </row>
    <row r="25" spans="1:4">
      <c r="A25" s="4" t="s">
        <v>666</v>
      </c>
      <c r="B25" s="6" t="n">
        <v>427</v>
      </c>
      <c r="C25" s="6" t="n">
        <v>61</v>
      </c>
      <c r="D25" s="6" t="n">
        <v>38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7</v>
      </c>
      <c r="C1" s="2" t="s">
        <v>1</v>
      </c>
    </row>
    <row r="2" spans="1:5">
      <c r="C2" s="2" t="s">
        <v>2</v>
      </c>
      <c r="D2" s="2" t="s">
        <v>35</v>
      </c>
      <c r="E2" s="2" t="s">
        <v>90</v>
      </c>
    </row>
    <row r="3" spans="1:5">
      <c r="A3" s="3" t="s">
        <v>642</v>
      </c>
    </row>
    <row r="4" spans="1:5">
      <c r="A4" s="4" t="s">
        <v>668</v>
      </c>
      <c r="B4" s="4" t="s">
        <v>644</v>
      </c>
      <c r="C4" s="6" t="n">
        <v>1029444</v>
      </c>
      <c r="D4" s="6" t="n">
        <v>927647</v>
      </c>
      <c r="E4" s="6" t="n">
        <v>799272</v>
      </c>
    </row>
    <row r="5" spans="1:5">
      <c r="A5" s="4" t="s">
        <v>669</v>
      </c>
    </row>
    <row r="6" spans="1:5">
      <c r="A6" s="3" t="s">
        <v>642</v>
      </c>
    </row>
    <row r="7" spans="1:5">
      <c r="A7" s="4" t="s">
        <v>668</v>
      </c>
      <c r="B7" s="4" t="s">
        <v>38</v>
      </c>
      <c r="C7" s="5" t="n">
        <v>691232</v>
      </c>
      <c r="D7" s="5" t="n">
        <v>584066</v>
      </c>
      <c r="E7" s="5" t="n">
        <v>475734</v>
      </c>
    </row>
    <row r="8" spans="1:5">
      <c r="A8" s="4" t="s">
        <v>670</v>
      </c>
    </row>
    <row r="9" spans="1:5">
      <c r="A9" s="3" t="s">
        <v>642</v>
      </c>
    </row>
    <row r="10" spans="1:5">
      <c r="A10" s="4" t="s">
        <v>668</v>
      </c>
      <c r="B10" s="4" t="s">
        <v>38</v>
      </c>
      <c r="C10" s="5" t="n">
        <v>75904</v>
      </c>
      <c r="D10" s="5" t="n">
        <v>84846</v>
      </c>
      <c r="E10" s="5" t="n">
        <v>73220</v>
      </c>
    </row>
    <row r="11" spans="1:5">
      <c r="A11" s="4" t="s">
        <v>671</v>
      </c>
    </row>
    <row r="12" spans="1:5">
      <c r="A12" s="3" t="s">
        <v>642</v>
      </c>
    </row>
    <row r="13" spans="1:5">
      <c r="A13" s="4" t="s">
        <v>668</v>
      </c>
      <c r="B13" s="4" t="s">
        <v>38</v>
      </c>
      <c r="C13" s="5" t="n">
        <v>51984</v>
      </c>
      <c r="D13" s="5" t="n">
        <v>46505</v>
      </c>
      <c r="E13" s="5" t="n">
        <v>45683</v>
      </c>
    </row>
    <row r="14" spans="1:5">
      <c r="A14" s="4" t="s">
        <v>672</v>
      </c>
    </row>
    <row r="15" spans="1:5">
      <c r="A15" s="3" t="s">
        <v>642</v>
      </c>
    </row>
    <row r="16" spans="1:5">
      <c r="A16" s="4" t="s">
        <v>668</v>
      </c>
      <c r="B16" s="4" t="s">
        <v>38</v>
      </c>
      <c r="C16" s="5" t="n">
        <v>6203</v>
      </c>
      <c r="D16" s="5" t="n">
        <v>8505</v>
      </c>
      <c r="E16" s="5" t="n">
        <v>7348</v>
      </c>
    </row>
    <row r="17" spans="1:5">
      <c r="A17" s="4" t="s">
        <v>673</v>
      </c>
    </row>
    <row r="18" spans="1:5">
      <c r="A18" s="3" t="s">
        <v>642</v>
      </c>
    </row>
    <row r="19" spans="1:5">
      <c r="A19" s="4" t="s">
        <v>668</v>
      </c>
      <c r="B19" s="4" t="s">
        <v>38</v>
      </c>
      <c r="C19" s="5" t="n">
        <v>12106</v>
      </c>
      <c r="D19" s="5" t="n">
        <v>15199</v>
      </c>
      <c r="E19" s="5" t="n">
        <v>5561</v>
      </c>
    </row>
    <row r="20" spans="1:5">
      <c r="A20" s="4" t="s">
        <v>674</v>
      </c>
    </row>
    <row r="21" spans="1:5">
      <c r="A21" s="3" t="s">
        <v>642</v>
      </c>
    </row>
    <row r="22" spans="1:5">
      <c r="A22" s="4" t="s">
        <v>668</v>
      </c>
      <c r="B22" s="4" t="s">
        <v>38</v>
      </c>
      <c r="C22" s="5" t="n">
        <v>101217</v>
      </c>
      <c r="D22" s="5" t="n">
        <v>87155</v>
      </c>
      <c r="E22" s="5" t="n">
        <v>90571</v>
      </c>
    </row>
    <row r="23" spans="1:5">
      <c r="A23" s="4" t="s">
        <v>675</v>
      </c>
    </row>
    <row r="24" spans="1:5">
      <c r="A24" s="3" t="s">
        <v>642</v>
      </c>
    </row>
    <row r="25" spans="1:5">
      <c r="A25" s="4" t="s">
        <v>668</v>
      </c>
      <c r="B25" s="4" t="s">
        <v>38</v>
      </c>
      <c r="C25" s="5" t="n">
        <v>45667</v>
      </c>
      <c r="D25" s="5" t="n">
        <v>54380</v>
      </c>
      <c r="E25" s="5" t="n">
        <v>54352</v>
      </c>
    </row>
    <row r="26" spans="1:5">
      <c r="A26" s="4" t="s">
        <v>676</v>
      </c>
    </row>
    <row r="27" spans="1:5">
      <c r="A27" s="3" t="s">
        <v>642</v>
      </c>
    </row>
    <row r="28" spans="1:5">
      <c r="A28" s="4" t="s">
        <v>668</v>
      </c>
      <c r="B28" s="4" t="s">
        <v>38</v>
      </c>
      <c r="C28" s="5" t="n">
        <v>33512</v>
      </c>
      <c r="D28" s="5" t="n">
        <v>24727</v>
      </c>
      <c r="E28" s="5" t="n">
        <v>24207</v>
      </c>
    </row>
    <row r="29" spans="1:5">
      <c r="A29" s="4" t="s">
        <v>677</v>
      </c>
    </row>
    <row r="30" spans="1:5">
      <c r="A30" s="3" t="s">
        <v>642</v>
      </c>
    </row>
    <row r="31" spans="1:5">
      <c r="A31" s="4" t="s">
        <v>668</v>
      </c>
      <c r="B31" s="4" t="s">
        <v>38</v>
      </c>
      <c r="C31" s="5" t="n">
        <v>7814</v>
      </c>
      <c r="D31" s="5" t="n">
        <v>12199</v>
      </c>
      <c r="E31" s="5" t="n">
        <v>14390</v>
      </c>
    </row>
    <row r="32" spans="1:5">
      <c r="A32" s="4" t="s">
        <v>678</v>
      </c>
    </row>
    <row r="33" spans="1:5">
      <c r="A33" s="3" t="s">
        <v>642</v>
      </c>
    </row>
    <row r="34" spans="1:5">
      <c r="A34" s="4" t="s">
        <v>668</v>
      </c>
      <c r="B34" s="4" t="s">
        <v>38</v>
      </c>
      <c r="C34" s="6" t="n">
        <v>3805</v>
      </c>
      <c r="D34" s="6" t="n">
        <v>10065</v>
      </c>
      <c r="E34" s="6" t="n">
        <v>8206</v>
      </c>
    </row>
    <row r="35" spans="1:5"/>
    <row r="36" spans="1:5">
      <c r="A36" s="4" t="s">
        <v>38</v>
      </c>
      <c r="B36" s="4" t="s">
        <v>80</v>
      </c>
    </row>
    <row r="37" spans="1:5">
      <c r="A37" s="4" t="s">
        <v>498</v>
      </c>
      <c r="B37" s="4" t="s">
        <v>646</v>
      </c>
    </row>
  </sheetData>
  <mergeCells count="5">
    <mergeCell ref="A1:B2"/>
    <mergeCell ref="C1:E1"/>
    <mergeCell ref="A35:D35"/>
    <mergeCell ref="B36:D36"/>
    <mergeCell ref="B37:D3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679</v>
      </c>
      <c r="C1" s="2" t="s">
        <v>2</v>
      </c>
      <c r="E1" s="2" t="s">
        <v>35</v>
      </c>
      <c r="G1" s="2" t="s">
        <v>90</v>
      </c>
      <c r="H1" s="2" t="s">
        <v>412</v>
      </c>
    </row>
    <row r="2" spans="1:8">
      <c r="A2" s="3" t="s">
        <v>642</v>
      </c>
    </row>
    <row r="3" spans="1:8">
      <c r="A3" s="4" t="s">
        <v>680</v>
      </c>
      <c r="B3" s="4" t="s">
        <v>38</v>
      </c>
      <c r="C3" s="6" t="n">
        <v>707373</v>
      </c>
      <c r="E3" s="6" t="n">
        <v>755743</v>
      </c>
    </row>
    <row r="4" spans="1:8">
      <c r="A4" s="4" t="s">
        <v>37</v>
      </c>
      <c r="C4" s="5" t="n">
        <v>34397</v>
      </c>
      <c r="D4" s="4" t="s">
        <v>38</v>
      </c>
      <c r="E4" s="5" t="n">
        <v>36491</v>
      </c>
      <c r="F4" s="4" t="s">
        <v>38</v>
      </c>
      <c r="G4" s="6" t="n">
        <v>29511</v>
      </c>
      <c r="H4" s="6" t="n">
        <v>44156</v>
      </c>
    </row>
    <row r="5" spans="1:8">
      <c r="A5" s="4" t="s">
        <v>681</v>
      </c>
      <c r="C5" s="5" t="n">
        <v>228369</v>
      </c>
      <c r="E5" s="5" t="n">
        <v>223091</v>
      </c>
    </row>
    <row r="6" spans="1:8">
      <c r="A6" s="4" t="s">
        <v>682</v>
      </c>
      <c r="B6" s="4" t="s">
        <v>38</v>
      </c>
      <c r="C6" s="5" t="n">
        <v>228369</v>
      </c>
      <c r="E6" s="5" t="n">
        <v>223091</v>
      </c>
    </row>
    <row r="7" spans="1:8">
      <c r="A7" s="4" t="s">
        <v>669</v>
      </c>
    </row>
    <row r="8" spans="1:8">
      <c r="A8" s="3" t="s">
        <v>642</v>
      </c>
    </row>
    <row r="9" spans="1:8">
      <c r="A9" s="4" t="s">
        <v>680</v>
      </c>
      <c r="B9" s="4" t="s">
        <v>644</v>
      </c>
      <c r="C9" s="5" t="n">
        <v>454178</v>
      </c>
      <c r="E9" s="5" t="n">
        <v>475844</v>
      </c>
    </row>
    <row r="10" spans="1:8">
      <c r="A10" s="4" t="s">
        <v>681</v>
      </c>
      <c r="B10" s="4" t="s">
        <v>644</v>
      </c>
      <c r="C10" s="5" t="n">
        <v>166550</v>
      </c>
      <c r="E10" s="5" t="n">
        <v>156054</v>
      </c>
    </row>
    <row r="11" spans="1:8">
      <c r="A11" s="4" t="s">
        <v>661</v>
      </c>
    </row>
    <row r="12" spans="1:8">
      <c r="A12" s="3" t="s">
        <v>642</v>
      </c>
    </row>
    <row r="13" spans="1:8">
      <c r="A13" s="4" t="s">
        <v>680</v>
      </c>
      <c r="B13" s="4" t="s">
        <v>644</v>
      </c>
      <c r="C13" s="5" t="n">
        <v>100920</v>
      </c>
      <c r="E13" s="5" t="n">
        <v>111696</v>
      </c>
    </row>
    <row r="14" spans="1:8">
      <c r="A14" s="4" t="s">
        <v>681</v>
      </c>
      <c r="B14" s="4" t="s">
        <v>644</v>
      </c>
      <c r="C14" s="5" t="n">
        <v>1401</v>
      </c>
      <c r="E14" s="5" t="n">
        <v>1087</v>
      </c>
    </row>
    <row r="15" spans="1:8">
      <c r="A15" s="4" t="s">
        <v>674</v>
      </c>
    </row>
    <row r="16" spans="1:8">
      <c r="A16" s="3" t="s">
        <v>642</v>
      </c>
    </row>
    <row r="17" spans="1:8">
      <c r="A17" s="4" t="s">
        <v>680</v>
      </c>
      <c r="B17" s="4" t="s">
        <v>38</v>
      </c>
      <c r="C17" s="5" t="n">
        <v>52796</v>
      </c>
      <c r="E17" s="5" t="n">
        <v>49536</v>
      </c>
    </row>
    <row r="18" spans="1:8">
      <c r="A18" s="4" t="s">
        <v>681</v>
      </c>
      <c r="B18" s="4" t="s">
        <v>38</v>
      </c>
      <c r="C18" s="5" t="n">
        <v>16072</v>
      </c>
      <c r="E18" s="5" t="n">
        <v>13396</v>
      </c>
    </row>
    <row r="19" spans="1:8">
      <c r="A19" s="4" t="s">
        <v>675</v>
      </c>
    </row>
    <row r="20" spans="1:8">
      <c r="A20" s="3" t="s">
        <v>642</v>
      </c>
    </row>
    <row r="21" spans="1:8">
      <c r="A21" s="4" t="s">
        <v>680</v>
      </c>
      <c r="B21" s="4" t="s">
        <v>38</v>
      </c>
      <c r="C21" s="5" t="n">
        <v>15020</v>
      </c>
      <c r="E21" s="5" t="n">
        <v>17423</v>
      </c>
    </row>
    <row r="22" spans="1:8">
      <c r="A22" s="4" t="s">
        <v>681</v>
      </c>
      <c r="B22" s="4" t="s">
        <v>38</v>
      </c>
      <c r="C22" s="5" t="n">
        <v>6005</v>
      </c>
      <c r="E22" s="5" t="n">
        <v>6423</v>
      </c>
    </row>
    <row r="23" spans="1:8">
      <c r="A23" s="4" t="s">
        <v>677</v>
      </c>
    </row>
    <row r="24" spans="1:8">
      <c r="A24" s="3" t="s">
        <v>642</v>
      </c>
    </row>
    <row r="25" spans="1:8">
      <c r="A25" s="4" t="s">
        <v>680</v>
      </c>
      <c r="B25" s="4" t="s">
        <v>38</v>
      </c>
      <c r="C25" s="5" t="n">
        <v>21610</v>
      </c>
      <c r="E25" s="5" t="n">
        <v>28833</v>
      </c>
    </row>
    <row r="26" spans="1:8">
      <c r="A26" s="4" t="s">
        <v>681</v>
      </c>
      <c r="B26" s="4" t="s">
        <v>38</v>
      </c>
      <c r="C26" s="5" t="n">
        <v>19213</v>
      </c>
      <c r="E26" s="5" t="n">
        <v>23273</v>
      </c>
    </row>
    <row r="27" spans="1:8">
      <c r="A27" s="4" t="s">
        <v>676</v>
      </c>
    </row>
    <row r="28" spans="1:8">
      <c r="A28" s="3" t="s">
        <v>642</v>
      </c>
    </row>
    <row r="29" spans="1:8">
      <c r="A29" s="4" t="s">
        <v>680</v>
      </c>
      <c r="B29" s="4" t="s">
        <v>38</v>
      </c>
      <c r="C29" s="5" t="n">
        <v>23615</v>
      </c>
      <c r="E29" s="5" t="n">
        <v>28573</v>
      </c>
    </row>
    <row r="30" spans="1:8">
      <c r="A30" s="4" t="s">
        <v>681</v>
      </c>
      <c r="B30" s="4" t="s">
        <v>38</v>
      </c>
      <c r="C30" s="5" t="n">
        <v>15436</v>
      </c>
      <c r="E30" s="5" t="n">
        <v>18230</v>
      </c>
    </row>
    <row r="31" spans="1:8">
      <c r="A31" s="4" t="s">
        <v>678</v>
      </c>
    </row>
    <row r="32" spans="1:8">
      <c r="A32" s="3" t="s">
        <v>642</v>
      </c>
    </row>
    <row r="33" spans="1:8">
      <c r="A33" s="4" t="s">
        <v>680</v>
      </c>
      <c r="B33" s="4" t="s">
        <v>38</v>
      </c>
      <c r="C33" s="5" t="n">
        <v>4837</v>
      </c>
      <c r="E33" s="5" t="n">
        <v>7347</v>
      </c>
    </row>
    <row r="34" spans="1:8">
      <c r="A34" s="4" t="s">
        <v>681</v>
      </c>
      <c r="B34" s="4" t="s">
        <v>38</v>
      </c>
      <c r="C34" s="6" t="n">
        <v>3692</v>
      </c>
      <c r="E34" s="6" t="n">
        <v>4628</v>
      </c>
    </row>
    <row r="35" spans="1:8"/>
    <row r="36" spans="1:8">
      <c r="A36" s="4" t="s">
        <v>38</v>
      </c>
      <c r="B36" s="4" t="s">
        <v>80</v>
      </c>
    </row>
    <row r="37" spans="1:8">
      <c r="A37" s="4" t="s">
        <v>498</v>
      </c>
      <c r="B37" s="4" t="s">
        <v>663</v>
      </c>
    </row>
  </sheetData>
  <mergeCells count="6">
    <mergeCell ref="A1:B1"/>
    <mergeCell ref="C1:D1"/>
    <mergeCell ref="E1:F1"/>
    <mergeCell ref="A35:G35"/>
    <mergeCell ref="B36:G36"/>
    <mergeCell ref="B37:G3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3</v>
      </c>
      <c r="C1" s="2" t="s">
        <v>1</v>
      </c>
    </row>
    <row r="2" spans="1:5">
      <c r="C2" s="2" t="s">
        <v>2</v>
      </c>
      <c r="D2" s="2" t="s">
        <v>35</v>
      </c>
      <c r="E2" s="2" t="s">
        <v>90</v>
      </c>
    </row>
    <row r="3" spans="1:5">
      <c r="A3" s="3" t="s">
        <v>648</v>
      </c>
    </row>
    <row r="4" spans="1:5">
      <c r="A4" s="4" t="s">
        <v>684</v>
      </c>
      <c r="B4" s="4" t="s">
        <v>644</v>
      </c>
      <c r="C4" s="6" t="n">
        <v>1029444</v>
      </c>
      <c r="D4" s="6" t="n">
        <v>927647</v>
      </c>
      <c r="E4" s="6" t="n">
        <v>799272</v>
      </c>
    </row>
    <row r="5" spans="1:5">
      <c r="A5" s="4" t="s">
        <v>433</v>
      </c>
    </row>
    <row r="6" spans="1:5">
      <c r="A6" s="3" t="s">
        <v>648</v>
      </c>
    </row>
    <row r="7" spans="1:5">
      <c r="A7" s="4" t="s">
        <v>684</v>
      </c>
      <c r="C7" s="5" t="n">
        <v>332488</v>
      </c>
      <c r="D7" s="5" t="n">
        <v>352459</v>
      </c>
      <c r="E7" s="5" t="n">
        <v>331146</v>
      </c>
    </row>
    <row r="8" spans="1:5">
      <c r="A8" s="4" t="s">
        <v>658</v>
      </c>
    </row>
    <row r="9" spans="1:5">
      <c r="A9" s="3" t="s">
        <v>648</v>
      </c>
    </row>
    <row r="10" spans="1:5">
      <c r="A10" s="4" t="s">
        <v>684</v>
      </c>
      <c r="C10" s="5" t="n">
        <v>123830</v>
      </c>
      <c r="D10" s="5" t="n">
        <v>108355</v>
      </c>
      <c r="E10" s="5" t="n">
        <v>108028</v>
      </c>
    </row>
    <row r="11" spans="1:5">
      <c r="A11" s="4" t="s">
        <v>432</v>
      </c>
    </row>
    <row r="12" spans="1:5">
      <c r="A12" s="3" t="s">
        <v>648</v>
      </c>
    </row>
    <row r="13" spans="1:5">
      <c r="A13" s="4" t="s">
        <v>684</v>
      </c>
      <c r="C13" s="5" t="n">
        <v>573126</v>
      </c>
      <c r="D13" s="5" t="n">
        <v>466833</v>
      </c>
      <c r="E13" s="5" t="n">
        <v>360098</v>
      </c>
    </row>
    <row r="14" spans="1:5">
      <c r="A14" s="4" t="s">
        <v>685</v>
      </c>
    </row>
    <row r="15" spans="1:5">
      <c r="A15" s="3" t="s">
        <v>648</v>
      </c>
    </row>
    <row r="16" spans="1:5">
      <c r="A16" s="4" t="s">
        <v>684</v>
      </c>
      <c r="C16" s="5" t="n">
        <v>227090</v>
      </c>
      <c r="D16" s="5" t="n">
        <v>246416</v>
      </c>
      <c r="E16" s="5" t="n">
        <v>238213</v>
      </c>
    </row>
    <row r="17" spans="1:5">
      <c r="A17" s="4" t="s">
        <v>686</v>
      </c>
    </row>
    <row r="18" spans="1:5">
      <c r="A18" s="3" t="s">
        <v>648</v>
      </c>
    </row>
    <row r="19" spans="1:5">
      <c r="A19" s="4" t="s">
        <v>684</v>
      </c>
      <c r="C19" s="5" t="n">
        <v>98126</v>
      </c>
      <c r="D19" s="5" t="n">
        <v>99079</v>
      </c>
      <c r="E19" s="5" t="n">
        <v>84013</v>
      </c>
    </row>
    <row r="20" spans="1:5">
      <c r="A20" s="4" t="s">
        <v>687</v>
      </c>
    </row>
    <row r="21" spans="1:5">
      <c r="A21" s="3" t="s">
        <v>648</v>
      </c>
    </row>
    <row r="22" spans="1:5">
      <c r="A22" s="4" t="s">
        <v>684</v>
      </c>
      <c r="C22" s="5" t="n">
        <v>7272</v>
      </c>
      <c r="D22" s="5" t="n">
        <v>6964</v>
      </c>
      <c r="E22" s="5" t="n">
        <v>8920</v>
      </c>
    </row>
    <row r="23" spans="1:5">
      <c r="A23" s="4" t="s">
        <v>688</v>
      </c>
    </row>
    <row r="24" spans="1:5">
      <c r="A24" s="3" t="s">
        <v>648</v>
      </c>
    </row>
    <row r="25" spans="1:5">
      <c r="A25" s="4" t="s">
        <v>684</v>
      </c>
      <c r="C25" s="5" t="n">
        <v>332488</v>
      </c>
      <c r="D25" s="5" t="n">
        <v>352459</v>
      </c>
      <c r="E25" s="5" t="n">
        <v>331146</v>
      </c>
    </row>
    <row r="26" spans="1:5">
      <c r="A26" s="4" t="s">
        <v>689</v>
      </c>
    </row>
    <row r="27" spans="1:5">
      <c r="A27" s="3" t="s">
        <v>648</v>
      </c>
    </row>
    <row r="28" spans="1:5">
      <c r="A28" s="4" t="s">
        <v>684</v>
      </c>
      <c r="C28" s="5" t="n">
        <v>289572</v>
      </c>
      <c r="D28" s="5" t="n">
        <v>239713</v>
      </c>
      <c r="E28" s="5" t="n">
        <v>212863</v>
      </c>
    </row>
    <row r="29" spans="1:5">
      <c r="A29" s="4" t="s">
        <v>690</v>
      </c>
    </row>
    <row r="30" spans="1:5">
      <c r="A30" s="3" t="s">
        <v>648</v>
      </c>
    </row>
    <row r="31" spans="1:5">
      <c r="A31" s="4" t="s">
        <v>684</v>
      </c>
      <c r="C31" s="5" t="n">
        <v>66416</v>
      </c>
      <c r="D31" s="5" t="n">
        <v>54126</v>
      </c>
      <c r="E31" s="5" t="n">
        <v>39293</v>
      </c>
    </row>
    <row r="32" spans="1:5">
      <c r="A32" s="4" t="s">
        <v>691</v>
      </c>
    </row>
    <row r="33" spans="1:5">
      <c r="A33" s="3" t="s">
        <v>648</v>
      </c>
    </row>
    <row r="34" spans="1:5">
      <c r="A34" s="4" t="s">
        <v>684</v>
      </c>
      <c r="C34" s="5" t="n">
        <v>43943</v>
      </c>
      <c r="D34" s="5" t="n">
        <v>40354</v>
      </c>
      <c r="E34" s="5" t="n">
        <v>20252</v>
      </c>
    </row>
    <row r="35" spans="1:5">
      <c r="A35" s="4" t="s">
        <v>692</v>
      </c>
    </row>
    <row r="36" spans="1:5">
      <c r="A36" s="3" t="s">
        <v>648</v>
      </c>
    </row>
    <row r="37" spans="1:5">
      <c r="A37" s="4" t="s">
        <v>684</v>
      </c>
      <c r="C37" s="5" t="n">
        <v>41899</v>
      </c>
      <c r="D37" s="5" t="n">
        <v>33450</v>
      </c>
      <c r="E37" s="5" t="n">
        <v>20872</v>
      </c>
    </row>
    <row r="38" spans="1:5">
      <c r="A38" s="4" t="s">
        <v>693</v>
      </c>
    </row>
    <row r="39" spans="1:5">
      <c r="A39" s="3" t="s">
        <v>648</v>
      </c>
    </row>
    <row r="40" spans="1:5">
      <c r="A40" s="4" t="s">
        <v>684</v>
      </c>
      <c r="C40" s="5" t="n">
        <v>48037</v>
      </c>
      <c r="D40" s="5" t="n">
        <v>38261</v>
      </c>
      <c r="E40" s="5" t="n">
        <v>34700</v>
      </c>
    </row>
    <row r="41" spans="1:5">
      <c r="A41" s="4" t="s">
        <v>694</v>
      </c>
    </row>
    <row r="42" spans="1:5">
      <c r="A42" s="3" t="s">
        <v>648</v>
      </c>
    </row>
    <row r="43" spans="1:5">
      <c r="A43" s="4" t="s">
        <v>684</v>
      </c>
      <c r="C43" s="5" t="n">
        <v>40924</v>
      </c>
      <c r="D43" s="5" t="n">
        <v>30202</v>
      </c>
      <c r="E43" s="5" t="n">
        <v>20506</v>
      </c>
    </row>
    <row r="44" spans="1:5">
      <c r="A44" s="4" t="s">
        <v>695</v>
      </c>
    </row>
    <row r="45" spans="1:5">
      <c r="A45" s="3" t="s">
        <v>648</v>
      </c>
    </row>
    <row r="46" spans="1:5">
      <c r="A46" s="4" t="s">
        <v>684</v>
      </c>
      <c r="C46" s="5" t="n">
        <v>42335</v>
      </c>
      <c r="D46" s="5" t="n">
        <v>30727</v>
      </c>
      <c r="E46" s="5" t="n">
        <v>11612</v>
      </c>
    </row>
    <row r="47" spans="1:5">
      <c r="A47" s="4" t="s">
        <v>696</v>
      </c>
    </row>
    <row r="48" spans="1:5">
      <c r="A48" s="3" t="s">
        <v>648</v>
      </c>
    </row>
    <row r="49" spans="1:5">
      <c r="A49" s="4" t="s">
        <v>684</v>
      </c>
      <c r="C49" s="6" t="n">
        <v>573126</v>
      </c>
      <c r="D49" s="6" t="n">
        <v>466833</v>
      </c>
      <c r="E49" s="6" t="n">
        <v>360098</v>
      </c>
    </row>
    <row r="50" spans="1:5"/>
    <row r="51" spans="1:5">
      <c r="A51" s="4" t="s">
        <v>38</v>
      </c>
      <c r="B51" s="4" t="s">
        <v>80</v>
      </c>
    </row>
    <row r="52" spans="1:5">
      <c r="A52" s="4" t="s">
        <v>498</v>
      </c>
      <c r="B52" s="4" t="s">
        <v>646</v>
      </c>
    </row>
  </sheetData>
  <mergeCells count="5">
    <mergeCell ref="A1:B2"/>
    <mergeCell ref="C1:E1"/>
    <mergeCell ref="A50:D50"/>
    <mergeCell ref="B51:D51"/>
    <mergeCell ref="B52:D5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5</v>
      </c>
    </row>
    <row r="2" spans="1:3">
      <c r="A2" s="3" t="s">
        <v>215</v>
      </c>
    </row>
    <row r="3" spans="1:3">
      <c r="A3" s="4" t="s">
        <v>698</v>
      </c>
      <c r="B3" s="6" t="n">
        <v>122182</v>
      </c>
      <c r="C3" s="6" t="n">
        <v>113556</v>
      </c>
    </row>
    <row r="4" spans="1:3">
      <c r="A4" s="4" t="s">
        <v>699</v>
      </c>
      <c r="B4" s="5" t="n">
        <v>127664</v>
      </c>
      <c r="C4" s="5" t="n">
        <v>123439</v>
      </c>
    </row>
    <row r="5" spans="1:3">
      <c r="A5" s="4" t="s">
        <v>700</v>
      </c>
      <c r="B5" s="5" t="n">
        <v>5482</v>
      </c>
      <c r="C5" s="5" t="n">
        <v>9883</v>
      </c>
    </row>
    <row r="6" spans="1:3">
      <c r="A6" s="4" t="s">
        <v>701</v>
      </c>
      <c r="B6" s="5" t="n">
        <v>124727</v>
      </c>
      <c r="C6" s="5" t="n">
        <v>120135</v>
      </c>
    </row>
    <row r="7" spans="1:3">
      <c r="A7" s="4" t="s">
        <v>702</v>
      </c>
      <c r="B7" s="6" t="n">
        <v>2937</v>
      </c>
      <c r="C7" s="6" t="n">
        <v>33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5</v>
      </c>
      <c r="D2" s="2" t="s">
        <v>90</v>
      </c>
    </row>
    <row r="3" spans="1:4">
      <c r="A3" s="3" t="s">
        <v>704</v>
      </c>
    </row>
    <row r="4" spans="1:4">
      <c r="A4" s="4" t="s">
        <v>83</v>
      </c>
      <c r="B4" s="6" t="n">
        <v>2937</v>
      </c>
      <c r="C4" s="6" t="n">
        <v>3304</v>
      </c>
    </row>
    <row r="5" spans="1:4">
      <c r="A5" s="4" t="s">
        <v>699</v>
      </c>
      <c r="B5" s="5" t="n">
        <v>127664</v>
      </c>
      <c r="C5" s="5" t="n">
        <v>123439</v>
      </c>
    </row>
    <row r="6" spans="1:4">
      <c r="A6" s="4" t="s">
        <v>705</v>
      </c>
    </row>
    <row r="7" spans="1:4">
      <c r="A7" s="3" t="s">
        <v>706</v>
      </c>
    </row>
    <row r="8" spans="1:4">
      <c r="A8" s="4" t="s">
        <v>707</v>
      </c>
      <c r="B8" s="5" t="n">
        <v>3304</v>
      </c>
      <c r="C8" s="5" t="n">
        <v>3102</v>
      </c>
      <c r="D8" s="6" t="n">
        <v>3746</v>
      </c>
    </row>
    <row r="9" spans="1:4">
      <c r="A9" s="4" t="s">
        <v>708</v>
      </c>
      <c r="B9" s="5" t="n">
        <v>553</v>
      </c>
      <c r="C9" s="5" t="n">
        <v>2369</v>
      </c>
      <c r="D9" s="5" t="n">
        <v>1410</v>
      </c>
    </row>
    <row r="10" spans="1:4">
      <c r="A10" s="4" t="s">
        <v>709</v>
      </c>
      <c r="B10" s="5" t="n">
        <v>-56</v>
      </c>
      <c r="C10" s="5" t="n">
        <v>-857</v>
      </c>
      <c r="D10" s="5" t="n">
        <v>-32</v>
      </c>
    </row>
    <row r="11" spans="1:4">
      <c r="A11" s="4" t="s">
        <v>710</v>
      </c>
      <c r="B11" s="5" t="n">
        <v>-710</v>
      </c>
      <c r="C11" s="5" t="n">
        <v>-1322</v>
      </c>
      <c r="D11" s="5" t="n">
        <v>-2167</v>
      </c>
    </row>
    <row r="12" spans="1:4">
      <c r="A12" s="4" t="s">
        <v>711</v>
      </c>
      <c r="B12" s="5" t="n">
        <v>-154</v>
      </c>
      <c r="C12" s="5" t="n">
        <v>12</v>
      </c>
      <c r="D12" s="5" t="n">
        <v>145</v>
      </c>
    </row>
    <row r="13" spans="1:4">
      <c r="A13" s="4" t="s">
        <v>712</v>
      </c>
      <c r="B13" s="6" t="n">
        <v>2937</v>
      </c>
      <c r="C13" s="6" t="n">
        <v>3304</v>
      </c>
      <c r="D13" s="6" t="n">
        <v>31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13</v>
      </c>
      <c r="B1" s="2" t="s">
        <v>1</v>
      </c>
    </row>
    <row r="2" spans="1:3">
      <c r="B2" s="2" t="s">
        <v>2</v>
      </c>
      <c r="C2" s="2" t="s">
        <v>35</v>
      </c>
    </row>
    <row r="3" spans="1:3">
      <c r="A3" s="3" t="s">
        <v>714</v>
      </c>
    </row>
    <row r="4" spans="1:3">
      <c r="A4" s="4" t="s">
        <v>715</v>
      </c>
      <c r="B4" s="9" t="n">
        <v>18.2</v>
      </c>
      <c r="C4" s="9" t="n">
        <v>21.9</v>
      </c>
    </row>
    <row r="5" spans="1:3">
      <c r="A5" s="4" t="s">
        <v>716</v>
      </c>
      <c r="B5" s="10" t="n">
        <v>16.4</v>
      </c>
      <c r="C5" s="10" t="n">
        <v>15.9</v>
      </c>
    </row>
    <row r="6" spans="1:3">
      <c r="A6" s="4" t="s">
        <v>433</v>
      </c>
    </row>
    <row r="7" spans="1:3">
      <c r="A7" s="3" t="s">
        <v>714</v>
      </c>
    </row>
    <row r="8" spans="1:3">
      <c r="A8" s="4" t="s">
        <v>717</v>
      </c>
      <c r="B8" s="9" t="n">
        <v>0.3</v>
      </c>
      <c r="C8" s="9" t="n">
        <v>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8</v>
      </c>
      <c r="B1" s="2" t="s">
        <v>2</v>
      </c>
      <c r="C1" s="2" t="s">
        <v>35</v>
      </c>
    </row>
    <row r="2" spans="1:3">
      <c r="A2" s="3" t="s">
        <v>217</v>
      </c>
    </row>
    <row r="3" spans="1:3">
      <c r="A3" s="4" t="s">
        <v>719</v>
      </c>
      <c r="B3" s="6" t="n">
        <v>24938</v>
      </c>
      <c r="C3" s="6" t="n">
        <v>20281</v>
      </c>
    </row>
    <row r="4" spans="1:3">
      <c r="A4" s="4" t="s">
        <v>720</v>
      </c>
      <c r="B4" s="5" t="n">
        <v>15648</v>
      </c>
      <c r="C4" s="5" t="n">
        <v>11958</v>
      </c>
    </row>
    <row r="5" spans="1:3">
      <c r="A5" s="4" t="s">
        <v>721</v>
      </c>
      <c r="B5" s="5" t="n">
        <v>33741</v>
      </c>
      <c r="C5" s="5" t="n">
        <v>35909</v>
      </c>
    </row>
    <row r="6" spans="1:3">
      <c r="A6" s="4" t="s">
        <v>722</v>
      </c>
      <c r="B6" s="5" t="n">
        <v>19483</v>
      </c>
      <c r="C6" s="5" t="n">
        <v>18759</v>
      </c>
    </row>
    <row r="7" spans="1:3">
      <c r="A7" s="4" t="s">
        <v>104</v>
      </c>
      <c r="B7" s="6" t="n">
        <v>93810</v>
      </c>
      <c r="C7" s="6" t="n">
        <v>869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4"/>
  </cols>
  <sheetData>
    <row r="1" spans="1:6">
      <c r="A1" s="1" t="s">
        <v>129</v>
      </c>
      <c r="B1" s="2" t="s">
        <v>1</v>
      </c>
    </row>
    <row r="2" spans="1:6">
      <c r="B2" s="2" t="s">
        <v>2</v>
      </c>
      <c r="D2" s="2" t="s">
        <v>35</v>
      </c>
      <c r="F2" s="2" t="s">
        <v>90</v>
      </c>
    </row>
    <row r="3" spans="1:6">
      <c r="A3" s="3" t="s">
        <v>130</v>
      </c>
    </row>
    <row r="4" spans="1:6">
      <c r="A4" s="4" t="s">
        <v>107</v>
      </c>
      <c r="B4" s="6" t="n">
        <v>24842</v>
      </c>
      <c r="D4" s="6" t="n">
        <v>38251</v>
      </c>
      <c r="F4" s="6" t="n">
        <v>24466</v>
      </c>
    </row>
    <row r="5" spans="1:6">
      <c r="A5" s="3" t="s">
        <v>131</v>
      </c>
    </row>
    <row r="6" spans="1:6">
      <c r="A6" s="4" t="s">
        <v>132</v>
      </c>
      <c r="B6" s="5" t="n">
        <v>29828</v>
      </c>
      <c r="D6" s="5" t="n">
        <v>34079</v>
      </c>
      <c r="F6" s="5" t="n">
        <v>28494</v>
      </c>
    </row>
    <row r="7" spans="1:6">
      <c r="A7" s="4" t="s">
        <v>99</v>
      </c>
      <c r="B7" s="5" t="n">
        <v>3976</v>
      </c>
      <c r="D7" s="5" t="n">
        <v>6198</v>
      </c>
      <c r="F7" s="5" t="n">
        <v>3978</v>
      </c>
    </row>
    <row r="8" spans="1:6">
      <c r="A8" s="4" t="s">
        <v>103</v>
      </c>
      <c r="B8" s="5" t="n">
        <v>46792</v>
      </c>
      <c r="D8" s="5" t="n">
        <v>0</v>
      </c>
      <c r="F8" s="5" t="n">
        <v>0</v>
      </c>
    </row>
    <row r="9" spans="1:6">
      <c r="A9" s="4" t="s">
        <v>133</v>
      </c>
      <c r="B9" s="5" t="n">
        <v>8626</v>
      </c>
      <c r="D9" s="5" t="n">
        <v>-36414</v>
      </c>
      <c r="F9" s="5" t="n">
        <v>-3689</v>
      </c>
    </row>
    <row r="10" spans="1:6">
      <c r="A10" s="4" t="s">
        <v>100</v>
      </c>
      <c r="B10" s="5" t="n">
        <v>10406</v>
      </c>
      <c r="D10" s="5" t="n">
        <v>10193</v>
      </c>
      <c r="F10" s="5" t="n">
        <v>11047</v>
      </c>
    </row>
    <row r="11" spans="1:6">
      <c r="A11" s="4" t="s">
        <v>134</v>
      </c>
      <c r="B11" s="5" t="n">
        <v>-30600</v>
      </c>
      <c r="D11" s="5" t="n">
        <v>-33800</v>
      </c>
      <c r="F11" s="5" t="n">
        <v>-1600</v>
      </c>
    </row>
    <row r="12" spans="1:6">
      <c r="A12" s="4" t="s">
        <v>135</v>
      </c>
      <c r="B12" s="5" t="n">
        <v>223</v>
      </c>
      <c r="D12" s="5" t="n">
        <v>101282</v>
      </c>
      <c r="F12" s="5" t="n">
        <v>1436</v>
      </c>
    </row>
    <row r="13" spans="1:6">
      <c r="A13" s="4" t="s">
        <v>136</v>
      </c>
      <c r="B13" s="5" t="n">
        <v>-46</v>
      </c>
      <c r="D13" s="5" t="n">
        <v>553</v>
      </c>
      <c r="F13" s="5" t="n">
        <v>-220</v>
      </c>
    </row>
    <row r="14" spans="1:6">
      <c r="A14" s="4" t="s">
        <v>137</v>
      </c>
      <c r="B14" s="5" t="n">
        <v>0</v>
      </c>
      <c r="D14" s="5" t="n">
        <v>-5261</v>
      </c>
      <c r="F14" s="5" t="n">
        <v>-1634</v>
      </c>
    </row>
    <row r="15" spans="1:6">
      <c r="A15" s="3" t="s">
        <v>138</v>
      </c>
    </row>
    <row r="16" spans="1:6">
      <c r="A16" s="4" t="s">
        <v>139</v>
      </c>
      <c r="B16" s="5" t="n">
        <v>-11883</v>
      </c>
      <c r="D16" s="5" t="n">
        <v>-10566</v>
      </c>
      <c r="F16" s="5" t="n">
        <v>92</v>
      </c>
    </row>
    <row r="17" spans="1:6">
      <c r="A17" s="4" t="s">
        <v>41</v>
      </c>
      <c r="B17" s="5" t="n">
        <v>-9577</v>
      </c>
      <c r="D17" s="5" t="n">
        <v>-9128</v>
      </c>
      <c r="F17" s="5" t="n">
        <v>1127</v>
      </c>
    </row>
    <row r="18" spans="1:6">
      <c r="A18" s="4" t="s">
        <v>140</v>
      </c>
      <c r="B18" s="5" t="n">
        <v>25018</v>
      </c>
      <c r="D18" s="5" t="n">
        <v>-24449</v>
      </c>
      <c r="F18" s="5" t="n">
        <v>-7061</v>
      </c>
    </row>
    <row r="19" spans="1:6">
      <c r="A19" s="4" t="s">
        <v>42</v>
      </c>
      <c r="B19" s="5" t="n">
        <v>-1924</v>
      </c>
      <c r="D19" s="5" t="n">
        <v>-784</v>
      </c>
      <c r="F19" s="5" t="n">
        <v>-1914</v>
      </c>
    </row>
    <row r="20" spans="1:6">
      <c r="A20" s="4" t="s">
        <v>141</v>
      </c>
      <c r="B20" s="5" t="n">
        <v>5571</v>
      </c>
      <c r="D20" s="5" t="n">
        <v>21123</v>
      </c>
      <c r="F20" s="5" t="n">
        <v>161</v>
      </c>
    </row>
    <row r="21" spans="1:6">
      <c r="A21" s="4" t="s">
        <v>142</v>
      </c>
      <c r="B21" s="5" t="n">
        <v>-8907</v>
      </c>
      <c r="D21" s="5" t="n">
        <v>-5829</v>
      </c>
      <c r="F21" s="5" t="n">
        <v>-8061</v>
      </c>
    </row>
    <row r="22" spans="1:6">
      <c r="A22" s="4" t="s">
        <v>143</v>
      </c>
      <c r="B22" s="5" t="n">
        <v>5449</v>
      </c>
      <c r="D22" s="5" t="n">
        <v>2767</v>
      </c>
      <c r="F22" s="5" t="n">
        <v>2250</v>
      </c>
    </row>
    <row r="23" spans="1:6">
      <c r="A23" s="4" t="s">
        <v>144</v>
      </c>
      <c r="B23" s="5" t="n">
        <v>97794</v>
      </c>
      <c r="D23" s="5" t="n">
        <v>88215</v>
      </c>
      <c r="F23" s="5" t="n">
        <v>48872</v>
      </c>
    </row>
    <row r="24" spans="1:6">
      <c r="A24" s="3" t="s">
        <v>145</v>
      </c>
    </row>
    <row r="25" spans="1:6">
      <c r="A25" s="4" t="s">
        <v>146</v>
      </c>
      <c r="B25" s="5" t="n">
        <v>-40814</v>
      </c>
      <c r="D25" s="5" t="n">
        <v>-44362</v>
      </c>
      <c r="F25" s="5" t="n">
        <v>-45457</v>
      </c>
    </row>
    <row r="26" spans="1:6">
      <c r="A26" s="4" t="s">
        <v>147</v>
      </c>
      <c r="B26" s="5" t="n">
        <v>0</v>
      </c>
      <c r="D26" s="5" t="n">
        <v>-87110</v>
      </c>
      <c r="F26" s="5" t="n">
        <v>0</v>
      </c>
    </row>
    <row r="27" spans="1:6">
      <c r="A27" s="4" t="s">
        <v>148</v>
      </c>
      <c r="B27" s="5" t="n">
        <v>5000</v>
      </c>
      <c r="D27" s="5" t="n">
        <v>0</v>
      </c>
      <c r="F27" s="5" t="n">
        <v>0</v>
      </c>
    </row>
    <row r="28" spans="1:6">
      <c r="A28" s="4" t="s">
        <v>149</v>
      </c>
      <c r="B28" s="5" t="n">
        <v>1384</v>
      </c>
      <c r="D28" s="5" t="n">
        <v>0</v>
      </c>
      <c r="F28" s="5" t="n">
        <v>0</v>
      </c>
    </row>
    <row r="29" spans="1:6">
      <c r="A29" s="4" t="s">
        <v>150</v>
      </c>
      <c r="B29" s="5" t="n">
        <v>0</v>
      </c>
      <c r="D29" s="5" t="n">
        <v>5739</v>
      </c>
      <c r="F29" s="5" t="n">
        <v>1156</v>
      </c>
    </row>
    <row r="30" spans="1:6">
      <c r="A30" s="4" t="s">
        <v>151</v>
      </c>
      <c r="B30" s="5" t="n">
        <v>0</v>
      </c>
      <c r="D30" s="5" t="n">
        <v>0</v>
      </c>
      <c r="F30" s="5" t="n">
        <v>-2606</v>
      </c>
    </row>
    <row r="31" spans="1:6">
      <c r="A31" s="4" t="s">
        <v>152</v>
      </c>
      <c r="B31" s="5" t="n">
        <v>1098</v>
      </c>
      <c r="D31" s="5" t="n">
        <v>129</v>
      </c>
      <c r="F31" s="5" t="n">
        <v>2308</v>
      </c>
    </row>
    <row r="32" spans="1:6">
      <c r="A32" s="4" t="s">
        <v>153</v>
      </c>
      <c r="B32" s="5" t="n">
        <v>-34082</v>
      </c>
      <c r="D32" s="5" t="n">
        <v>-125604</v>
      </c>
      <c r="F32" s="5" t="n">
        <v>-41993</v>
      </c>
    </row>
    <row r="33" spans="1:6">
      <c r="A33" s="3" t="s">
        <v>154</v>
      </c>
    </row>
    <row r="34" spans="1:6">
      <c r="A34" s="4" t="s">
        <v>155</v>
      </c>
      <c r="B34" s="5" t="n">
        <v>76750</v>
      </c>
      <c r="D34" s="5" t="n">
        <v>190750</v>
      </c>
      <c r="F34" s="5" t="n">
        <v>96750</v>
      </c>
    </row>
    <row r="35" spans="1:6">
      <c r="A35" s="4" t="s">
        <v>156</v>
      </c>
      <c r="B35" s="5" t="n">
        <v>-127250</v>
      </c>
      <c r="D35" s="5" t="n">
        <v>-133750</v>
      </c>
      <c r="F35" s="5" t="n">
        <v>-105750</v>
      </c>
    </row>
    <row r="36" spans="1:6">
      <c r="A36" s="4" t="s">
        <v>157</v>
      </c>
      <c r="B36" s="5" t="n">
        <v>-14592</v>
      </c>
      <c r="D36" s="5" t="n">
        <v>-14532</v>
      </c>
      <c r="F36" s="5" t="n">
        <v>-14456</v>
      </c>
    </row>
    <row r="37" spans="1:6">
      <c r="A37" s="4" t="s">
        <v>158</v>
      </c>
      <c r="B37" s="5" t="n">
        <v>1004</v>
      </c>
      <c r="D37" s="5" t="n">
        <v>695</v>
      </c>
      <c r="F37" s="5" t="n">
        <v>2313</v>
      </c>
    </row>
    <row r="38" spans="1:6">
      <c r="A38" s="4" t="s">
        <v>159</v>
      </c>
      <c r="B38" s="5" t="n">
        <v>-64088</v>
      </c>
      <c r="D38" s="5" t="n">
        <v>43163</v>
      </c>
      <c r="F38" s="5" t="n">
        <v>-23749</v>
      </c>
    </row>
    <row r="39" spans="1:6">
      <c r="A39" s="4" t="s">
        <v>160</v>
      </c>
      <c r="B39" s="5" t="n">
        <v>-1718</v>
      </c>
      <c r="D39" s="5" t="n">
        <v>1206</v>
      </c>
      <c r="F39" s="5" t="n">
        <v>2225</v>
      </c>
    </row>
    <row r="40" spans="1:6">
      <c r="A40" s="4" t="s">
        <v>161</v>
      </c>
      <c r="B40" s="5" t="n">
        <v>-2094</v>
      </c>
      <c r="D40" s="5" t="n">
        <v>6980</v>
      </c>
      <c r="F40" s="5" t="n">
        <v>-14645</v>
      </c>
    </row>
    <row r="41" spans="1:6">
      <c r="A41" s="4" t="s">
        <v>162</v>
      </c>
      <c r="B41" s="5" t="n">
        <v>36491</v>
      </c>
      <c r="C41" s="4" t="s">
        <v>38</v>
      </c>
      <c r="D41" s="5" t="n">
        <v>29511</v>
      </c>
      <c r="F41" s="5" t="n">
        <v>44156</v>
      </c>
    </row>
    <row r="42" spans="1:6">
      <c r="A42" s="4" t="s">
        <v>163</v>
      </c>
      <c r="B42" s="5" t="n">
        <v>34397</v>
      </c>
      <c r="C42" s="4" t="s">
        <v>38</v>
      </c>
      <c r="D42" s="5" t="n">
        <v>36491</v>
      </c>
      <c r="E42" s="4" t="s">
        <v>38</v>
      </c>
      <c r="F42" s="5" t="n">
        <v>29511</v>
      </c>
    </row>
    <row r="43" spans="1:6">
      <c r="A43" s="3" t="s">
        <v>164</v>
      </c>
    </row>
    <row r="44" spans="1:6">
      <c r="A44" s="4" t="s">
        <v>165</v>
      </c>
      <c r="B44" s="5" t="n">
        <v>5421</v>
      </c>
      <c r="D44" s="5" t="n">
        <v>5808</v>
      </c>
      <c r="F44" s="5" t="n">
        <v>3074</v>
      </c>
    </row>
    <row r="45" spans="1:6">
      <c r="A45" s="4" t="s">
        <v>166</v>
      </c>
      <c r="B45" s="6" t="n">
        <v>-24020</v>
      </c>
      <c r="D45" s="6" t="n">
        <v>9193</v>
      </c>
      <c r="F45" s="6" t="n">
        <v>15406</v>
      </c>
    </row>
    <row r="46" spans="1:6"/>
    <row r="47" spans="1:6">
      <c r="A47" s="4" t="s">
        <v>38</v>
      </c>
      <c r="B47" s="4" t="s">
        <v>80</v>
      </c>
    </row>
  </sheetData>
  <mergeCells count="6">
    <mergeCell ref="A1:A2"/>
    <mergeCell ref="B1:F1"/>
    <mergeCell ref="B2:C2"/>
    <mergeCell ref="D2:E2"/>
    <mergeCell ref="A46:F46"/>
    <mergeCell ref="B47:F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23</v>
      </c>
      <c r="B1" s="2" t="s">
        <v>410</v>
      </c>
      <c r="F1" s="2" t="s">
        <v>1</v>
      </c>
    </row>
    <row r="2" spans="1:8">
      <c r="B2" s="2" t="s">
        <v>2</v>
      </c>
      <c r="C2" s="2" t="s">
        <v>411</v>
      </c>
      <c r="D2" s="2" t="s">
        <v>35</v>
      </c>
      <c r="E2" s="2" t="s">
        <v>90</v>
      </c>
      <c r="F2" s="2" t="s">
        <v>2</v>
      </c>
      <c r="G2" s="2" t="s">
        <v>35</v>
      </c>
      <c r="H2" s="2" t="s">
        <v>90</v>
      </c>
    </row>
    <row r="3" spans="1:8">
      <c r="A3" s="3" t="s">
        <v>724</v>
      </c>
    </row>
    <row r="4" spans="1:8">
      <c r="A4" s="4" t="s">
        <v>725</v>
      </c>
      <c r="F4" s="6" t="n">
        <v>46792</v>
      </c>
      <c r="G4" s="6" t="n">
        <v>0</v>
      </c>
      <c r="H4" s="6" t="n">
        <v>0</v>
      </c>
    </row>
    <row r="5" spans="1:8">
      <c r="A5" s="4" t="s">
        <v>53</v>
      </c>
      <c r="B5" s="6" t="n">
        <v>81404</v>
      </c>
      <c r="D5" s="6" t="n">
        <v>128208</v>
      </c>
      <c r="E5" s="6" t="n">
        <v>117822</v>
      </c>
      <c r="F5" s="5" t="n">
        <v>81404</v>
      </c>
      <c r="G5" s="5" t="n">
        <v>128208</v>
      </c>
      <c r="H5" s="5" t="n">
        <v>117822</v>
      </c>
    </row>
    <row r="6" spans="1:8">
      <c r="A6" s="4" t="s">
        <v>135</v>
      </c>
      <c r="F6" s="5" t="n">
        <v>223</v>
      </c>
      <c r="G6" s="5" t="n">
        <v>101282</v>
      </c>
      <c r="H6" s="5" t="n">
        <v>1436</v>
      </c>
    </row>
    <row r="7" spans="1:8">
      <c r="A7" s="4" t="s">
        <v>633</v>
      </c>
    </row>
    <row r="8" spans="1:8">
      <c r="A8" s="3" t="s">
        <v>724</v>
      </c>
    </row>
    <row r="9" spans="1:8">
      <c r="A9" s="4" t="s">
        <v>725</v>
      </c>
      <c r="F9" s="5" t="n">
        <v>-46800</v>
      </c>
      <c r="G9" s="5" t="n">
        <v>0</v>
      </c>
      <c r="H9" s="5" t="n">
        <v>0</v>
      </c>
    </row>
    <row r="10" spans="1:8">
      <c r="A10" s="4" t="s">
        <v>434</v>
      </c>
      <c r="C10" s="6" t="n">
        <v>38200</v>
      </c>
      <c r="F10" s="5" t="n">
        <v>38200</v>
      </c>
    </row>
    <row r="11" spans="1:8">
      <c r="A11" s="4" t="s">
        <v>435</v>
      </c>
    </row>
    <row r="12" spans="1:8">
      <c r="A12" s="3" t="s">
        <v>724</v>
      </c>
    </row>
    <row r="13" spans="1:8">
      <c r="A13" s="4" t="s">
        <v>726</v>
      </c>
      <c r="F13" s="5" t="n">
        <v>-436</v>
      </c>
      <c r="G13" s="5" t="n">
        <v>-2954</v>
      </c>
    </row>
    <row r="14" spans="1:8">
      <c r="A14" s="4" t="s">
        <v>436</v>
      </c>
      <c r="B14" s="5" t="n">
        <v>30000</v>
      </c>
      <c r="D14" s="5" t="n">
        <v>30000</v>
      </c>
      <c r="F14" s="5" t="n">
        <v>30000</v>
      </c>
      <c r="G14" s="5" t="n">
        <v>30000</v>
      </c>
    </row>
    <row r="15" spans="1:8">
      <c r="A15" s="4" t="s">
        <v>135</v>
      </c>
      <c r="B15" s="5" t="n">
        <v>101000</v>
      </c>
      <c r="D15" s="5" t="n">
        <v>101000</v>
      </c>
      <c r="F15" s="5" t="n">
        <v>101000</v>
      </c>
      <c r="G15" s="5" t="n">
        <v>101000</v>
      </c>
    </row>
    <row r="16" spans="1:8">
      <c r="A16" s="4" t="s">
        <v>437</v>
      </c>
      <c r="D16" s="5" t="n">
        <v>87000</v>
      </c>
      <c r="F16" s="5" t="n">
        <v>87000</v>
      </c>
      <c r="G16" s="5" t="n">
        <v>87000</v>
      </c>
    </row>
    <row r="17" spans="1:8">
      <c r="A17" s="4" t="s">
        <v>727</v>
      </c>
      <c r="G17" s="5" t="n">
        <v>17500</v>
      </c>
    </row>
    <row r="18" spans="1:8">
      <c r="A18" s="4" t="s">
        <v>433</v>
      </c>
    </row>
    <row r="19" spans="1:8">
      <c r="A19" s="3" t="s">
        <v>724</v>
      </c>
    </row>
    <row r="20" spans="1:8">
      <c r="A20" s="4" t="s">
        <v>726</v>
      </c>
      <c r="F20" s="5" t="n">
        <v>-115</v>
      </c>
      <c r="G20" s="5" t="n">
        <v>-114</v>
      </c>
    </row>
    <row r="21" spans="1:8">
      <c r="A21" s="4" t="s">
        <v>725</v>
      </c>
      <c r="F21" s="5" t="n">
        <v>46792</v>
      </c>
    </row>
    <row r="22" spans="1:8">
      <c r="A22" s="4" t="s">
        <v>53</v>
      </c>
      <c r="B22" s="5" t="n">
        <v>57338</v>
      </c>
      <c r="D22" s="5" t="n">
        <v>104142</v>
      </c>
      <c r="E22" s="5" t="n">
        <v>104126</v>
      </c>
      <c r="F22" s="5" t="n">
        <v>57338</v>
      </c>
      <c r="G22" s="5" t="n">
        <v>104142</v>
      </c>
      <c r="H22" s="6" t="n">
        <v>104126</v>
      </c>
    </row>
    <row r="23" spans="1:8">
      <c r="A23" s="4" t="s">
        <v>135</v>
      </c>
      <c r="D23" s="5" t="n">
        <v>0</v>
      </c>
      <c r="E23" s="5" t="n">
        <v>200</v>
      </c>
    </row>
    <row r="24" spans="1:8">
      <c r="A24" s="4" t="s">
        <v>437</v>
      </c>
      <c r="D24" s="5" t="n">
        <v>300</v>
      </c>
      <c r="E24" s="6" t="n">
        <v>100</v>
      </c>
    </row>
    <row r="25" spans="1:8">
      <c r="A25" s="4" t="s">
        <v>728</v>
      </c>
    </row>
    <row r="26" spans="1:8">
      <c r="A26" s="3" t="s">
        <v>724</v>
      </c>
    </row>
    <row r="27" spans="1:8">
      <c r="A27" s="4" t="s">
        <v>729</v>
      </c>
      <c r="B27" s="5" t="n">
        <v>4800</v>
      </c>
      <c r="F27" s="5" t="n">
        <v>4800</v>
      </c>
    </row>
    <row r="28" spans="1:8">
      <c r="A28" s="4" t="s">
        <v>730</v>
      </c>
    </row>
    <row r="29" spans="1:8">
      <c r="A29" s="3" t="s">
        <v>724</v>
      </c>
    </row>
    <row r="30" spans="1:8">
      <c r="A30" s="4" t="s">
        <v>53</v>
      </c>
      <c r="B30" s="5" t="n">
        <v>57300</v>
      </c>
      <c r="F30" s="5" t="n">
        <v>57300</v>
      </c>
    </row>
    <row r="31" spans="1:8">
      <c r="A31" s="4" t="s">
        <v>453</v>
      </c>
    </row>
    <row r="32" spans="1:8">
      <c r="A32" s="3" t="s">
        <v>724</v>
      </c>
    </row>
    <row r="33" spans="1:8">
      <c r="A33" s="4" t="s">
        <v>53</v>
      </c>
      <c r="B33" s="5" t="n">
        <v>13700</v>
      </c>
      <c r="F33" s="5" t="n">
        <v>13700</v>
      </c>
    </row>
    <row r="34" spans="1:8">
      <c r="A34" s="4" t="s">
        <v>452</v>
      </c>
    </row>
    <row r="35" spans="1:8">
      <c r="A35" s="3" t="s">
        <v>724</v>
      </c>
    </row>
    <row r="36" spans="1:8">
      <c r="A36" s="4" t="s">
        <v>53</v>
      </c>
      <c r="B36" s="5" t="n">
        <v>10400</v>
      </c>
      <c r="F36" s="5" t="n">
        <v>10400</v>
      </c>
    </row>
    <row r="37" spans="1:8">
      <c r="A37" s="4" t="s">
        <v>731</v>
      </c>
    </row>
    <row r="38" spans="1:8">
      <c r="A38" s="3" t="s">
        <v>724</v>
      </c>
    </row>
    <row r="39" spans="1:8">
      <c r="A39" s="4" t="s">
        <v>726</v>
      </c>
      <c r="F39" s="5" t="n">
        <v>-82</v>
      </c>
      <c r="G39" s="5" t="n">
        <v>-1793</v>
      </c>
    </row>
    <row r="40" spans="1:8">
      <c r="A40" s="4" t="s">
        <v>727</v>
      </c>
      <c r="F40" s="5" t="n">
        <v>9444</v>
      </c>
      <c r="G40" s="5" t="n">
        <v>9444</v>
      </c>
    </row>
    <row r="41" spans="1:8">
      <c r="A41" s="4" t="s">
        <v>732</v>
      </c>
      <c r="D41" s="6" t="n">
        <v>800</v>
      </c>
      <c r="G41" s="5" t="n">
        <v>800</v>
      </c>
    </row>
    <row r="42" spans="1:8">
      <c r="A42" s="4" t="s">
        <v>733</v>
      </c>
    </row>
    <row r="43" spans="1:8">
      <c r="A43" s="3" t="s">
        <v>724</v>
      </c>
    </row>
    <row r="44" spans="1:8">
      <c r="A44" s="4" t="s">
        <v>726</v>
      </c>
      <c r="F44" s="5" t="n">
        <v>0</v>
      </c>
      <c r="G44" s="5" t="n">
        <v>0</v>
      </c>
    </row>
    <row r="45" spans="1:8">
      <c r="A45" s="4" t="s">
        <v>734</v>
      </c>
    </row>
    <row r="46" spans="1:8">
      <c r="A46" s="3" t="s">
        <v>724</v>
      </c>
    </row>
    <row r="47" spans="1:8">
      <c r="A47" s="4" t="s">
        <v>726</v>
      </c>
      <c r="F47" s="5" t="n">
        <v>-55</v>
      </c>
      <c r="G47" s="5" t="n">
        <v>-1161</v>
      </c>
    </row>
    <row r="48" spans="1:8">
      <c r="A48" s="4" t="s">
        <v>727</v>
      </c>
      <c r="F48" s="5" t="n">
        <v>4051</v>
      </c>
      <c r="G48" s="5" t="n">
        <v>4051</v>
      </c>
    </row>
    <row r="49" spans="1:8">
      <c r="A49" s="4" t="s">
        <v>732</v>
      </c>
      <c r="B49" s="5" t="n">
        <v>400</v>
      </c>
      <c r="F49" s="5" t="n">
        <v>400</v>
      </c>
    </row>
    <row r="50" spans="1:8">
      <c r="A50" s="4" t="s">
        <v>735</v>
      </c>
    </row>
    <row r="51" spans="1:8">
      <c r="A51" s="3" t="s">
        <v>724</v>
      </c>
    </row>
    <row r="52" spans="1:8">
      <c r="A52" s="4" t="s">
        <v>726</v>
      </c>
      <c r="F52" s="5" t="n">
        <v>-115</v>
      </c>
      <c r="G52" s="5" t="n">
        <v>-114</v>
      </c>
    </row>
    <row r="53" spans="1:8">
      <c r="A53" s="4" t="s">
        <v>450</v>
      </c>
    </row>
    <row r="54" spans="1:8">
      <c r="A54" s="3" t="s">
        <v>724</v>
      </c>
    </row>
    <row r="55" spans="1:8">
      <c r="A55" s="4" t="s">
        <v>726</v>
      </c>
      <c r="F55" s="5" t="n">
        <v>-299</v>
      </c>
    </row>
    <row r="56" spans="1:8">
      <c r="A56" s="4" t="s">
        <v>732</v>
      </c>
      <c r="B56" s="6" t="n">
        <v>2400</v>
      </c>
      <c r="F56" s="5" t="n">
        <v>2400</v>
      </c>
    </row>
    <row r="57" spans="1:8">
      <c r="A57" s="4" t="s">
        <v>736</v>
      </c>
    </row>
    <row r="58" spans="1:8">
      <c r="A58" s="3" t="s">
        <v>724</v>
      </c>
    </row>
    <row r="59" spans="1:8">
      <c r="A59" s="4" t="s">
        <v>726</v>
      </c>
      <c r="F59" s="5" t="n">
        <v>0</v>
      </c>
      <c r="G59" s="5" t="n">
        <v>0</v>
      </c>
    </row>
    <row r="60" spans="1:8">
      <c r="A60" s="4" t="s">
        <v>727</v>
      </c>
      <c r="F60" s="6" t="n">
        <v>4005</v>
      </c>
      <c r="G60" s="6" t="n">
        <v>4005</v>
      </c>
    </row>
    <row r="61" spans="1:8">
      <c r="A61" s="4" t="s">
        <v>737</v>
      </c>
    </row>
    <row r="62" spans="1:8">
      <c r="A62" s="3" t="s">
        <v>724</v>
      </c>
    </row>
    <row r="63" spans="1:8">
      <c r="A63" s="4" t="s">
        <v>439</v>
      </c>
      <c r="F63" s="4" t="s">
        <v>440</v>
      </c>
    </row>
    <row r="64" spans="1:8">
      <c r="A64" s="4" t="s">
        <v>738</v>
      </c>
    </row>
    <row r="65" spans="1:8">
      <c r="A65" s="3" t="s">
        <v>724</v>
      </c>
    </row>
    <row r="66" spans="1:8">
      <c r="A66" s="4" t="s">
        <v>439</v>
      </c>
      <c r="F66" s="4" t="s">
        <v>425</v>
      </c>
      <c r="G66" s="4" t="s">
        <v>425</v>
      </c>
    </row>
    <row r="67" spans="1:8">
      <c r="A67" s="4" t="s">
        <v>739</v>
      </c>
    </row>
    <row r="68" spans="1:8">
      <c r="A68" s="3" t="s">
        <v>724</v>
      </c>
    </row>
    <row r="69" spans="1:8">
      <c r="A69" s="4" t="s">
        <v>439</v>
      </c>
      <c r="F69" s="4" t="s">
        <v>427</v>
      </c>
    </row>
    <row r="70" spans="1:8">
      <c r="A70" s="4" t="s">
        <v>740</v>
      </c>
    </row>
    <row r="71" spans="1:8">
      <c r="A71" s="3" t="s">
        <v>724</v>
      </c>
    </row>
    <row r="72" spans="1:8">
      <c r="A72" s="4" t="s">
        <v>439</v>
      </c>
      <c r="F72" s="4" t="s">
        <v>442</v>
      </c>
    </row>
    <row r="73" spans="1:8">
      <c r="A73" s="4" t="s">
        <v>741</v>
      </c>
    </row>
    <row r="74" spans="1:8">
      <c r="A74" s="3" t="s">
        <v>724</v>
      </c>
    </row>
    <row r="75" spans="1:8">
      <c r="A75" s="4" t="s">
        <v>439</v>
      </c>
      <c r="F75" s="4" t="s">
        <v>445</v>
      </c>
      <c r="G75" s="4" t="s">
        <v>445</v>
      </c>
    </row>
    <row r="76" spans="1:8">
      <c r="A76" s="4" t="s">
        <v>742</v>
      </c>
    </row>
    <row r="77" spans="1:8">
      <c r="A77" s="3" t="s">
        <v>724</v>
      </c>
    </row>
    <row r="78" spans="1:8">
      <c r="A78" s="4" t="s">
        <v>439</v>
      </c>
      <c r="F78" s="4" t="s">
        <v>530</v>
      </c>
    </row>
    <row r="79" spans="1:8">
      <c r="A79" s="4" t="s">
        <v>743</v>
      </c>
    </row>
    <row r="80" spans="1:8">
      <c r="A80" s="3" t="s">
        <v>724</v>
      </c>
    </row>
    <row r="81" spans="1:8">
      <c r="A81" s="4" t="s">
        <v>439</v>
      </c>
      <c r="F81" s="4" t="s">
        <v>442</v>
      </c>
    </row>
  </sheetData>
  <mergeCells count="3">
    <mergeCell ref="A1:A2"/>
    <mergeCell ref="B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5</v>
      </c>
      <c r="D2" s="2" t="s">
        <v>90</v>
      </c>
    </row>
    <row r="3" spans="1:4">
      <c r="A3" s="3" t="s">
        <v>745</v>
      </c>
    </row>
    <row r="4" spans="1:4">
      <c r="A4" s="4" t="s">
        <v>103</v>
      </c>
      <c r="B4" s="6" t="n">
        <v>46792</v>
      </c>
      <c r="C4" s="6" t="n">
        <v>0</v>
      </c>
      <c r="D4" s="6" t="n">
        <v>0</v>
      </c>
    </row>
    <row r="5" spans="1:4">
      <c r="A5" s="4" t="s">
        <v>53</v>
      </c>
      <c r="B5" s="5" t="n">
        <v>81404</v>
      </c>
      <c r="C5" s="5" t="n">
        <v>128208</v>
      </c>
      <c r="D5" s="6" t="n">
        <v>117822</v>
      </c>
    </row>
    <row r="6" spans="1:4">
      <c r="A6" s="4" t="s">
        <v>746</v>
      </c>
      <c r="B6" s="5" t="n">
        <v>36295</v>
      </c>
    </row>
    <row r="7" spans="1:4">
      <c r="A7" s="3" t="s">
        <v>747</v>
      </c>
    </row>
    <row r="8" spans="1:4">
      <c r="A8" s="4" t="s">
        <v>748</v>
      </c>
      <c r="B8" s="5" t="n">
        <v>36295</v>
      </c>
      <c r="C8" s="5" t="n">
        <v>40552</v>
      </c>
    </row>
    <row r="9" spans="1:4">
      <c r="A9" s="4" t="s">
        <v>749</v>
      </c>
      <c r="B9" s="5" t="n">
        <v>117699</v>
      </c>
      <c r="C9" s="5" t="n">
        <v>168760</v>
      </c>
    </row>
    <row r="10" spans="1:4">
      <c r="A10" s="4" t="s">
        <v>750</v>
      </c>
    </row>
    <row r="11" spans="1:4">
      <c r="A11" s="3" t="s">
        <v>745</v>
      </c>
    </row>
    <row r="12" spans="1:4">
      <c r="A12" s="4" t="s">
        <v>746</v>
      </c>
      <c r="B12" s="5" t="n">
        <v>22785</v>
      </c>
      <c r="C12" s="5" t="n">
        <v>25444</v>
      </c>
    </row>
    <row r="13" spans="1:4">
      <c r="A13" s="3" t="s">
        <v>747</v>
      </c>
    </row>
    <row r="14" spans="1:4">
      <c r="A14" s="4" t="s">
        <v>751</v>
      </c>
      <c r="B14" s="5" t="n">
        <v>29568</v>
      </c>
      <c r="C14" s="5" t="n">
        <v>29647</v>
      </c>
    </row>
    <row r="15" spans="1:4">
      <c r="A15" s="4" t="s">
        <v>752</v>
      </c>
    </row>
    <row r="16" spans="1:4">
      <c r="A16" s="3" t="s">
        <v>745</v>
      </c>
    </row>
    <row r="17" spans="1:4">
      <c r="A17" s="4" t="s">
        <v>746</v>
      </c>
      <c r="B17" s="5" t="n">
        <v>1093</v>
      </c>
      <c r="C17" s="5" t="n">
        <v>1700</v>
      </c>
    </row>
    <row r="18" spans="1:4">
      <c r="A18" s="3" t="s">
        <v>747</v>
      </c>
    </row>
    <row r="19" spans="1:4">
      <c r="A19" s="4" t="s">
        <v>751</v>
      </c>
      <c r="B19" s="5" t="n">
        <v>6185</v>
      </c>
      <c r="C19" s="5" t="n">
        <v>6203</v>
      </c>
    </row>
    <row r="20" spans="1:4">
      <c r="A20" s="4" t="s">
        <v>728</v>
      </c>
    </row>
    <row r="21" spans="1:4">
      <c r="A21" s="3" t="s">
        <v>745</v>
      </c>
    </row>
    <row r="22" spans="1:4">
      <c r="A22" s="4" t="s">
        <v>746</v>
      </c>
      <c r="B22" s="5" t="n">
        <v>12417</v>
      </c>
      <c r="C22" s="5" t="n">
        <v>13408</v>
      </c>
    </row>
    <row r="23" spans="1:4">
      <c r="A23" s="4" t="s">
        <v>753</v>
      </c>
    </row>
    <row r="24" spans="1:4">
      <c r="A24" s="3" t="s">
        <v>747</v>
      </c>
    </row>
    <row r="25" spans="1:4">
      <c r="A25" s="4" t="s">
        <v>751</v>
      </c>
      <c r="B25" s="6" t="n">
        <v>1854</v>
      </c>
      <c r="C25" s="6" t="n">
        <v>1854</v>
      </c>
    </row>
    <row r="26" spans="1:4">
      <c r="A26" s="4" t="s">
        <v>754</v>
      </c>
    </row>
    <row r="27" spans="1:4">
      <c r="A27" s="3" t="s">
        <v>747</v>
      </c>
    </row>
    <row r="28" spans="1:4">
      <c r="A28" s="4" t="s">
        <v>755</v>
      </c>
      <c r="B28" s="4" t="s">
        <v>440</v>
      </c>
    </row>
    <row r="29" spans="1:4">
      <c r="A29" s="4" t="s">
        <v>756</v>
      </c>
    </row>
    <row r="30" spans="1:4">
      <c r="A30" s="3" t="s">
        <v>747</v>
      </c>
    </row>
    <row r="31" spans="1:4">
      <c r="A31" s="4" t="s">
        <v>755</v>
      </c>
      <c r="B31" s="4" t="s">
        <v>427</v>
      </c>
    </row>
    <row r="32" spans="1:4">
      <c r="A32" s="4" t="s">
        <v>757</v>
      </c>
    </row>
    <row r="33" spans="1:4">
      <c r="A33" s="3" t="s">
        <v>747</v>
      </c>
    </row>
    <row r="34" spans="1:4">
      <c r="A34" s="4" t="s">
        <v>755</v>
      </c>
      <c r="B34" s="4" t="s">
        <v>442</v>
      </c>
    </row>
    <row r="35" spans="1:4">
      <c r="A35" s="4" t="s">
        <v>758</v>
      </c>
    </row>
    <row r="36" spans="1:4">
      <c r="A36" s="3" t="s">
        <v>747</v>
      </c>
    </row>
    <row r="37" spans="1:4">
      <c r="A37" s="4" t="s">
        <v>755</v>
      </c>
      <c r="B37" s="4" t="s">
        <v>530</v>
      </c>
    </row>
    <row r="38" spans="1:4">
      <c r="A38" s="4" t="s">
        <v>759</v>
      </c>
    </row>
    <row r="39" spans="1:4">
      <c r="A39" s="3" t="s">
        <v>747</v>
      </c>
    </row>
    <row r="40" spans="1:4">
      <c r="A40" s="4" t="s">
        <v>755</v>
      </c>
      <c r="B40" s="4" t="s">
        <v>4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0</v>
      </c>
      <c r="B1" s="2" t="s">
        <v>504</v>
      </c>
      <c r="C1" s="2" t="s">
        <v>2</v>
      </c>
      <c r="D1" s="2" t="s">
        <v>35</v>
      </c>
      <c r="E1" s="2" t="s">
        <v>90</v>
      </c>
    </row>
    <row r="2" spans="1:5">
      <c r="A2" s="3" t="s">
        <v>761</v>
      </c>
    </row>
    <row r="3" spans="1:5">
      <c r="A3" s="4" t="s">
        <v>103</v>
      </c>
      <c r="C3" s="6" t="n">
        <v>-46792</v>
      </c>
      <c r="D3" s="6" t="n">
        <v>0</v>
      </c>
      <c r="E3" s="6" t="n">
        <v>0</v>
      </c>
    </row>
    <row r="4" spans="1:5">
      <c r="A4" s="4" t="s">
        <v>762</v>
      </c>
      <c r="C4" s="5" t="n">
        <v>128208</v>
      </c>
      <c r="D4" s="5" t="n">
        <v>117822</v>
      </c>
    </row>
    <row r="5" spans="1:5">
      <c r="A5" s="4" t="s">
        <v>202</v>
      </c>
      <c r="B5" s="6" t="n">
        <v>10370</v>
      </c>
      <c r="C5" s="5" t="n">
        <v>0</v>
      </c>
    </row>
    <row r="6" spans="1:5">
      <c r="A6" s="4" t="s">
        <v>763</v>
      </c>
      <c r="C6" s="5" t="n">
        <v>-12</v>
      </c>
      <c r="D6" s="5" t="n">
        <v>16</v>
      </c>
    </row>
    <row r="7" spans="1:5">
      <c r="A7" s="4" t="s">
        <v>764</v>
      </c>
      <c r="C7" s="5" t="n">
        <v>81404</v>
      </c>
      <c r="D7" s="5" t="n">
        <v>128208</v>
      </c>
      <c r="E7" s="5" t="n">
        <v>117822</v>
      </c>
    </row>
    <row r="8" spans="1:5">
      <c r="A8" s="4" t="s">
        <v>432</v>
      </c>
    </row>
    <row r="9" spans="1:5">
      <c r="A9" s="3" t="s">
        <v>761</v>
      </c>
    </row>
    <row r="10" spans="1:5">
      <c r="A10" s="4" t="s">
        <v>103</v>
      </c>
      <c r="C10" s="5" t="n">
        <v>0</v>
      </c>
    </row>
    <row r="11" spans="1:5">
      <c r="A11" s="4" t="s">
        <v>762</v>
      </c>
      <c r="C11" s="5" t="n">
        <v>24066</v>
      </c>
      <c r="D11" s="5" t="n">
        <v>13696</v>
      </c>
    </row>
    <row r="12" spans="1:5">
      <c r="A12" s="4" t="s">
        <v>763</v>
      </c>
      <c r="C12" s="5" t="n">
        <v>0</v>
      </c>
      <c r="D12" s="5" t="n">
        <v>0</v>
      </c>
    </row>
    <row r="13" spans="1:5">
      <c r="A13" s="4" t="s">
        <v>764</v>
      </c>
      <c r="C13" s="5" t="n">
        <v>24066</v>
      </c>
      <c r="D13" s="5" t="n">
        <v>24066</v>
      </c>
      <c r="E13" s="5" t="n">
        <v>13696</v>
      </c>
    </row>
    <row r="14" spans="1:5">
      <c r="A14" s="4" t="s">
        <v>433</v>
      </c>
    </row>
    <row r="15" spans="1:5">
      <c r="A15" s="3" t="s">
        <v>761</v>
      </c>
    </row>
    <row r="16" spans="1:5">
      <c r="A16" s="4" t="s">
        <v>103</v>
      </c>
      <c r="C16" s="5" t="n">
        <v>-46792</v>
      </c>
    </row>
    <row r="17" spans="1:5">
      <c r="A17" s="4" t="s">
        <v>762</v>
      </c>
      <c r="C17" s="5" t="n">
        <v>104142</v>
      </c>
      <c r="D17" s="5" t="n">
        <v>104126</v>
      </c>
    </row>
    <row r="18" spans="1:5">
      <c r="A18" s="4" t="s">
        <v>763</v>
      </c>
      <c r="C18" s="5" t="n">
        <v>-12</v>
      </c>
      <c r="D18" s="5" t="n">
        <v>16</v>
      </c>
    </row>
    <row r="19" spans="1:5">
      <c r="A19" s="4" t="s">
        <v>764</v>
      </c>
      <c r="C19" s="6" t="n">
        <v>57338</v>
      </c>
      <c r="D19" s="6" t="n">
        <v>104142</v>
      </c>
      <c r="E19" s="6" t="n">
        <v>1041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766</v>
      </c>
    </row>
    <row r="2" spans="1:2">
      <c r="A2" s="3" t="s">
        <v>220</v>
      </c>
    </row>
    <row r="3" spans="1:2">
      <c r="A3" s="4" t="s">
        <v>767</v>
      </c>
      <c r="B3" s="6" t="n">
        <v>3585</v>
      </c>
    </row>
    <row r="4" spans="1:2">
      <c r="A4" s="4" t="s">
        <v>19</v>
      </c>
      <c r="B4" s="5" t="n">
        <v>3585</v>
      </c>
    </row>
    <row r="5" spans="1:2">
      <c r="A5" s="4" t="s">
        <v>768</v>
      </c>
      <c r="B5" s="5" t="n">
        <v>3585</v>
      </c>
    </row>
    <row r="6" spans="1:2">
      <c r="A6" s="4" t="s">
        <v>769</v>
      </c>
      <c r="B6" s="5" t="n">
        <v>3450</v>
      </c>
    </row>
    <row r="7" spans="1:2">
      <c r="A7" s="4" t="s">
        <v>770</v>
      </c>
      <c r="B7" s="6" t="n">
        <v>28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1</v>
      </c>
      <c r="B1" s="2" t="s">
        <v>1</v>
      </c>
    </row>
    <row r="2" spans="1:5">
      <c r="B2" s="2" t="s">
        <v>2</v>
      </c>
      <c r="C2" s="2" t="s">
        <v>35</v>
      </c>
      <c r="D2" s="2" t="s">
        <v>504</v>
      </c>
      <c r="E2" s="2" t="s">
        <v>90</v>
      </c>
    </row>
    <row r="3" spans="1:5">
      <c r="A3" s="3" t="s">
        <v>772</v>
      </c>
    </row>
    <row r="4" spans="1:5">
      <c r="A4" s="4" t="s">
        <v>746</v>
      </c>
      <c r="B4" s="6" t="n">
        <v>36295</v>
      </c>
    </row>
    <row r="5" spans="1:5">
      <c r="A5" s="4" t="s">
        <v>433</v>
      </c>
    </row>
    <row r="6" spans="1:5">
      <c r="A6" s="3" t="s">
        <v>772</v>
      </c>
    </row>
    <row r="7" spans="1:5">
      <c r="A7" s="4" t="s">
        <v>746</v>
      </c>
      <c r="B7" s="5" t="n">
        <v>730</v>
      </c>
      <c r="C7" s="6" t="n">
        <v>845</v>
      </c>
      <c r="E7" s="6" t="n">
        <v>959</v>
      </c>
    </row>
    <row r="8" spans="1:5">
      <c r="A8" s="4" t="s">
        <v>726</v>
      </c>
      <c r="B8" s="5" t="n">
        <v>-115</v>
      </c>
      <c r="C8" s="5" t="n">
        <v>-114</v>
      </c>
    </row>
    <row r="9" spans="1:5">
      <c r="A9" s="4" t="s">
        <v>435</v>
      </c>
    </row>
    <row r="10" spans="1:5">
      <c r="A10" s="3" t="s">
        <v>772</v>
      </c>
    </row>
    <row r="11" spans="1:5">
      <c r="A11" s="4" t="s">
        <v>746</v>
      </c>
      <c r="B11" s="5" t="n">
        <v>2811</v>
      </c>
      <c r="C11" s="5" t="n">
        <v>3528</v>
      </c>
      <c r="E11" s="5" t="n">
        <v>24033</v>
      </c>
    </row>
    <row r="12" spans="1:5">
      <c r="A12" s="4" t="s">
        <v>726</v>
      </c>
      <c r="B12" s="5" t="n">
        <v>-436</v>
      </c>
      <c r="C12" s="5" t="n">
        <v>-2954</v>
      </c>
    </row>
    <row r="13" spans="1:5">
      <c r="A13" s="4" t="s">
        <v>773</v>
      </c>
      <c r="B13" s="5" t="n">
        <v>-281</v>
      </c>
      <c r="C13" s="5" t="n">
        <v>-51</v>
      </c>
    </row>
    <row r="14" spans="1:5">
      <c r="A14" s="4" t="s">
        <v>727</v>
      </c>
      <c r="C14" s="5" t="n">
        <v>-17500</v>
      </c>
    </row>
    <row r="15" spans="1:5">
      <c r="A15" s="4" t="s">
        <v>774</v>
      </c>
    </row>
    <row r="16" spans="1:5">
      <c r="A16" s="3" t="s">
        <v>772</v>
      </c>
    </row>
    <row r="17" spans="1:5">
      <c r="A17" s="4" t="s">
        <v>746</v>
      </c>
      <c r="B17" s="5" t="n">
        <v>32754</v>
      </c>
      <c r="C17" s="5" t="n">
        <v>36179</v>
      </c>
      <c r="D17" s="6" t="n">
        <v>30700</v>
      </c>
      <c r="E17" s="5" t="n">
        <v>8609</v>
      </c>
    </row>
    <row r="18" spans="1:5">
      <c r="A18" s="4" t="s">
        <v>726</v>
      </c>
      <c r="B18" s="5" t="n">
        <v>-3425</v>
      </c>
      <c r="C18" s="5" t="n">
        <v>-3130</v>
      </c>
    </row>
    <row r="19" spans="1:5">
      <c r="A19" s="4" t="s">
        <v>775</v>
      </c>
    </row>
    <row r="20" spans="1:5">
      <c r="A20" s="3" t="s">
        <v>772</v>
      </c>
    </row>
    <row r="21" spans="1:5">
      <c r="A21" s="4" t="s">
        <v>746</v>
      </c>
      <c r="B21" s="5" t="n">
        <v>22785</v>
      </c>
      <c r="C21" s="5" t="n">
        <v>25444</v>
      </c>
    </row>
    <row r="22" spans="1:5">
      <c r="A22" s="4" t="s">
        <v>733</v>
      </c>
    </row>
    <row r="23" spans="1:5">
      <c r="A23" s="3" t="s">
        <v>772</v>
      </c>
    </row>
    <row r="24" spans="1:5">
      <c r="A24" s="4" t="s">
        <v>746</v>
      </c>
      <c r="B24" s="5" t="n">
        <v>0</v>
      </c>
      <c r="C24" s="5" t="n">
        <v>0</v>
      </c>
      <c r="E24" s="5" t="n">
        <v>0</v>
      </c>
    </row>
    <row r="25" spans="1:5">
      <c r="A25" s="4" t="s">
        <v>726</v>
      </c>
      <c r="B25" s="5" t="n">
        <v>0</v>
      </c>
      <c r="C25" s="5" t="n">
        <v>0</v>
      </c>
    </row>
    <row r="26" spans="1:5">
      <c r="A26" s="4" t="s">
        <v>731</v>
      </c>
    </row>
    <row r="27" spans="1:5">
      <c r="A27" s="3" t="s">
        <v>772</v>
      </c>
    </row>
    <row r="28" spans="1:5">
      <c r="A28" s="4" t="s">
        <v>746</v>
      </c>
      <c r="B28" s="5" t="n">
        <v>661</v>
      </c>
      <c r="C28" s="5" t="n">
        <v>831</v>
      </c>
      <c r="E28" s="5" t="n">
        <v>12084</v>
      </c>
    </row>
    <row r="29" spans="1:5">
      <c r="A29" s="4" t="s">
        <v>726</v>
      </c>
      <c r="B29" s="5" t="n">
        <v>-82</v>
      </c>
      <c r="C29" s="5" t="n">
        <v>-1793</v>
      </c>
    </row>
    <row r="30" spans="1:5">
      <c r="A30" s="4" t="s">
        <v>773</v>
      </c>
      <c r="B30" s="5" t="n">
        <v>-88</v>
      </c>
      <c r="C30" s="5" t="n">
        <v>-16</v>
      </c>
    </row>
    <row r="31" spans="1:5">
      <c r="A31" s="4" t="s">
        <v>727</v>
      </c>
      <c r="B31" s="5" t="n">
        <v>-9444</v>
      </c>
      <c r="C31" s="5" t="n">
        <v>-9444</v>
      </c>
    </row>
    <row r="32" spans="1:5">
      <c r="A32" s="4" t="s">
        <v>776</v>
      </c>
    </row>
    <row r="33" spans="1:5">
      <c r="A33" s="3" t="s">
        <v>772</v>
      </c>
    </row>
    <row r="34" spans="1:5">
      <c r="A34" s="4" t="s">
        <v>746</v>
      </c>
      <c r="B34" s="5" t="n">
        <v>22124</v>
      </c>
      <c r="C34" s="5" t="n">
        <v>24613</v>
      </c>
      <c r="D34" s="5" t="n">
        <v>24000</v>
      </c>
      <c r="E34" s="5" t="n">
        <v>2760</v>
      </c>
    </row>
    <row r="35" spans="1:5">
      <c r="A35" s="4" t="s">
        <v>726</v>
      </c>
      <c r="B35" s="5" t="n">
        <v>-2489</v>
      </c>
      <c r="C35" s="5" t="n">
        <v>-2147</v>
      </c>
    </row>
    <row r="36" spans="1:5">
      <c r="A36" s="4" t="s">
        <v>777</v>
      </c>
    </row>
    <row r="37" spans="1:5">
      <c r="A37" s="3" t="s">
        <v>772</v>
      </c>
    </row>
    <row r="38" spans="1:5">
      <c r="A38" s="4" t="s">
        <v>746</v>
      </c>
      <c r="B38" s="5" t="n">
        <v>1093</v>
      </c>
      <c r="C38" s="5" t="n">
        <v>1700</v>
      </c>
    </row>
    <row r="39" spans="1:5">
      <c r="A39" s="4" t="s">
        <v>735</v>
      </c>
    </row>
    <row r="40" spans="1:5">
      <c r="A40" s="3" t="s">
        <v>772</v>
      </c>
    </row>
    <row r="41" spans="1:5">
      <c r="A41" s="4" t="s">
        <v>746</v>
      </c>
      <c r="B41" s="5" t="n">
        <v>730</v>
      </c>
      <c r="C41" s="5" t="n">
        <v>845</v>
      </c>
      <c r="E41" s="5" t="n">
        <v>959</v>
      </c>
    </row>
    <row r="42" spans="1:5">
      <c r="A42" s="4" t="s">
        <v>726</v>
      </c>
      <c r="B42" s="5" t="n">
        <v>-115</v>
      </c>
      <c r="C42" s="5" t="n">
        <v>-114</v>
      </c>
    </row>
    <row r="43" spans="1:5">
      <c r="A43" s="4" t="s">
        <v>734</v>
      </c>
    </row>
    <row r="44" spans="1:5">
      <c r="A44" s="3" t="s">
        <v>772</v>
      </c>
    </row>
    <row r="45" spans="1:5">
      <c r="A45" s="4" t="s">
        <v>746</v>
      </c>
      <c r="B45" s="5" t="n">
        <v>288</v>
      </c>
      <c r="C45" s="5" t="n">
        <v>360</v>
      </c>
      <c r="E45" s="5" t="n">
        <v>5574</v>
      </c>
    </row>
    <row r="46" spans="1:5">
      <c r="A46" s="4" t="s">
        <v>726</v>
      </c>
      <c r="B46" s="5" t="n">
        <v>-55</v>
      </c>
      <c r="C46" s="5" t="n">
        <v>-1161</v>
      </c>
    </row>
    <row r="47" spans="1:5">
      <c r="A47" s="4" t="s">
        <v>773</v>
      </c>
      <c r="B47" s="5" t="n">
        <v>-17</v>
      </c>
      <c r="C47" s="5" t="n">
        <v>-2</v>
      </c>
    </row>
    <row r="48" spans="1:5">
      <c r="A48" s="4" t="s">
        <v>727</v>
      </c>
      <c r="B48" s="5" t="n">
        <v>-4051</v>
      </c>
      <c r="C48" s="5" t="n">
        <v>-4051</v>
      </c>
    </row>
    <row r="49" spans="1:5">
      <c r="A49" s="4" t="s">
        <v>778</v>
      </c>
    </row>
    <row r="50" spans="1:5">
      <c r="A50" s="3" t="s">
        <v>772</v>
      </c>
    </row>
    <row r="51" spans="1:5">
      <c r="A51" s="4" t="s">
        <v>746</v>
      </c>
      <c r="B51" s="5" t="n">
        <v>75</v>
      </c>
      <c r="C51" s="5" t="n">
        <v>495</v>
      </c>
      <c r="D51" s="5" t="n">
        <v>0</v>
      </c>
      <c r="E51" s="5" t="n">
        <v>1049</v>
      </c>
    </row>
    <row r="52" spans="1:5">
      <c r="A52" s="4" t="s">
        <v>726</v>
      </c>
      <c r="B52" s="5" t="n">
        <v>-420</v>
      </c>
      <c r="C52" s="5" t="n">
        <v>-554</v>
      </c>
    </row>
    <row r="53" spans="1:5">
      <c r="A53" s="4" t="s">
        <v>728</v>
      </c>
    </row>
    <row r="54" spans="1:5">
      <c r="A54" s="3" t="s">
        <v>772</v>
      </c>
    </row>
    <row r="55" spans="1:5">
      <c r="A55" s="4" t="s">
        <v>746</v>
      </c>
      <c r="B55" s="5" t="n">
        <v>12417</v>
      </c>
      <c r="C55" s="5" t="n">
        <v>13408</v>
      </c>
    </row>
    <row r="56" spans="1:5">
      <c r="A56" s="4" t="s">
        <v>736</v>
      </c>
    </row>
    <row r="57" spans="1:5">
      <c r="A57" s="3" t="s">
        <v>772</v>
      </c>
    </row>
    <row r="58" spans="1:5">
      <c r="A58" s="4" t="s">
        <v>746</v>
      </c>
      <c r="B58" s="5" t="n">
        <v>0</v>
      </c>
      <c r="C58" s="5" t="n">
        <v>0</v>
      </c>
      <c r="E58" s="5" t="n">
        <v>0</v>
      </c>
    </row>
    <row r="59" spans="1:5">
      <c r="A59" s="4" t="s">
        <v>726</v>
      </c>
      <c r="B59" s="5" t="n">
        <v>0</v>
      </c>
      <c r="C59" s="5" t="n">
        <v>0</v>
      </c>
    </row>
    <row r="60" spans="1:5">
      <c r="A60" s="4" t="s">
        <v>773</v>
      </c>
      <c r="B60" s="5" t="n">
        <v>-176</v>
      </c>
      <c r="C60" s="5" t="n">
        <v>-33</v>
      </c>
    </row>
    <row r="61" spans="1:5">
      <c r="A61" s="4" t="s">
        <v>727</v>
      </c>
      <c r="B61" s="5" t="n">
        <v>-4005</v>
      </c>
      <c r="C61" s="5" t="n">
        <v>-4005</v>
      </c>
    </row>
    <row r="62" spans="1:5">
      <c r="A62" s="4" t="s">
        <v>450</v>
      </c>
    </row>
    <row r="63" spans="1:5">
      <c r="A63" s="3" t="s">
        <v>772</v>
      </c>
    </row>
    <row r="64" spans="1:5">
      <c r="A64" s="4" t="s">
        <v>746</v>
      </c>
      <c r="B64" s="5" t="n">
        <v>1862</v>
      </c>
      <c r="C64" s="5" t="n">
        <v>2337</v>
      </c>
      <c r="E64" s="5" t="n">
        <v>6375</v>
      </c>
    </row>
    <row r="65" spans="1:5">
      <c r="A65" s="4" t="s">
        <v>726</v>
      </c>
      <c r="B65" s="5" t="n">
        <v>-299</v>
      </c>
    </row>
    <row r="66" spans="1:5">
      <c r="A66" s="4" t="s">
        <v>779</v>
      </c>
    </row>
    <row r="67" spans="1:5">
      <c r="A67" s="3" t="s">
        <v>772</v>
      </c>
    </row>
    <row r="68" spans="1:5">
      <c r="A68" s="4" t="s">
        <v>746</v>
      </c>
      <c r="B68" s="5" t="n">
        <v>10555</v>
      </c>
      <c r="C68" s="5" t="n">
        <v>11071</v>
      </c>
      <c r="D68" s="6" t="n">
        <v>6700</v>
      </c>
      <c r="E68" s="6" t="n">
        <v>4800</v>
      </c>
    </row>
    <row r="69" spans="1:5">
      <c r="A69" s="4" t="s">
        <v>726</v>
      </c>
      <c r="B69" s="6" t="n">
        <v>-516</v>
      </c>
      <c r="C69" s="6" t="n">
        <v>-42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80</v>
      </c>
      <c r="B1" s="2" t="s">
        <v>1</v>
      </c>
    </row>
    <row r="2" spans="1:3">
      <c r="B2" s="2" t="s">
        <v>781</v>
      </c>
      <c r="C2" s="2" t="s">
        <v>782</v>
      </c>
    </row>
    <row r="3" spans="1:3">
      <c r="A3" s="3" t="s">
        <v>783</v>
      </c>
    </row>
    <row r="4" spans="1:3">
      <c r="A4" s="4" t="s">
        <v>784</v>
      </c>
      <c r="B4" s="6" t="n">
        <v>-2720</v>
      </c>
      <c r="C4" s="6" t="n">
        <v>-558</v>
      </c>
    </row>
    <row r="5" spans="1:3">
      <c r="A5" s="4" t="s">
        <v>785</v>
      </c>
      <c r="B5" s="10" t="n">
        <v>22.5</v>
      </c>
      <c r="C5" s="5" t="n">
        <v>8</v>
      </c>
    </row>
    <row r="6" spans="1:3">
      <c r="A6" s="4" t="s">
        <v>786</v>
      </c>
      <c r="B6" s="6" t="n">
        <v>-1100</v>
      </c>
    </row>
    <row r="7" spans="1:3">
      <c r="A7" s="4" t="s">
        <v>345</v>
      </c>
    </row>
    <row r="8" spans="1:3">
      <c r="A8" s="3" t="s">
        <v>783</v>
      </c>
    </row>
    <row r="9" spans="1:3">
      <c r="A9" s="4" t="s">
        <v>787</v>
      </c>
      <c r="B9" s="5" t="n">
        <v>25400</v>
      </c>
      <c r="C9" s="6" t="n">
        <v>8200</v>
      </c>
    </row>
    <row r="10" spans="1:3">
      <c r="A10" s="4" t="s">
        <v>788</v>
      </c>
    </row>
    <row r="11" spans="1:3">
      <c r="A11" s="3" t="s">
        <v>783</v>
      </c>
    </row>
    <row r="12" spans="1:3">
      <c r="A12" s="4" t="s">
        <v>784</v>
      </c>
      <c r="B12" s="5" t="n">
        <v>-1630</v>
      </c>
    </row>
    <row r="13" spans="1:3">
      <c r="A13" s="4" t="s">
        <v>789</v>
      </c>
    </row>
    <row r="14" spans="1:3">
      <c r="A14" s="3" t="s">
        <v>783</v>
      </c>
    </row>
    <row r="15" spans="1:3">
      <c r="A15" s="4" t="s">
        <v>790</v>
      </c>
      <c r="B15" s="5" t="n">
        <v>900</v>
      </c>
    </row>
    <row r="16" spans="1:3">
      <c r="A16" s="4" t="s">
        <v>791</v>
      </c>
    </row>
    <row r="17" spans="1:3">
      <c r="A17" s="3" t="s">
        <v>783</v>
      </c>
    </row>
    <row r="18" spans="1:3">
      <c r="A18" s="4" t="s">
        <v>792</v>
      </c>
      <c r="B18" s="6" t="n">
        <v>125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5</v>
      </c>
      <c r="D2" s="2" t="s">
        <v>90</v>
      </c>
    </row>
    <row r="3" spans="1:4">
      <c r="A3" s="3" t="s">
        <v>342</v>
      </c>
    </row>
    <row r="4" spans="1:4">
      <c r="A4" s="4" t="s">
        <v>784</v>
      </c>
      <c r="B4" s="6" t="n">
        <v>-2720</v>
      </c>
      <c r="C4" s="6" t="n">
        <v>-558</v>
      </c>
    </row>
    <row r="5" spans="1:4">
      <c r="A5" s="4" t="s">
        <v>96</v>
      </c>
      <c r="B5" s="5" t="n">
        <v>849756</v>
      </c>
      <c r="C5" s="5" t="n">
        <v>767550</v>
      </c>
      <c r="D5" s="6" t="n">
        <v>659867</v>
      </c>
    </row>
    <row r="6" spans="1:4">
      <c r="A6" s="4" t="s">
        <v>658</v>
      </c>
    </row>
    <row r="7" spans="1:4">
      <c r="A7" s="3" t="s">
        <v>342</v>
      </c>
    </row>
    <row r="8" spans="1:4">
      <c r="A8" s="4" t="s">
        <v>794</v>
      </c>
      <c r="B8" s="5" t="n">
        <v>0</v>
      </c>
      <c r="C8" s="5" t="n">
        <v>0</v>
      </c>
      <c r="D8" s="5" t="n">
        <v>0</v>
      </c>
    </row>
    <row r="9" spans="1:4">
      <c r="A9" s="4" t="s">
        <v>795</v>
      </c>
    </row>
    <row r="10" spans="1:4">
      <c r="A10" s="3" t="s">
        <v>342</v>
      </c>
    </row>
    <row r="11" spans="1:4">
      <c r="A11" s="4" t="s">
        <v>796</v>
      </c>
      <c r="B11" s="5" t="n">
        <v>-1053</v>
      </c>
    </row>
    <row r="12" spans="1:4">
      <c r="A12" s="4" t="s">
        <v>784</v>
      </c>
      <c r="C12" s="5" t="n">
        <v>-558</v>
      </c>
    </row>
    <row r="13" spans="1:4">
      <c r="A13" s="4" t="s">
        <v>797</v>
      </c>
    </row>
    <row r="14" spans="1:4">
      <c r="A14" s="3" t="s">
        <v>342</v>
      </c>
    </row>
    <row r="15" spans="1:4">
      <c r="A15" s="4" t="s">
        <v>796</v>
      </c>
      <c r="B15" s="5" t="n">
        <v>37</v>
      </c>
      <c r="C15" s="5" t="n">
        <v>0</v>
      </c>
    </row>
    <row r="16" spans="1:4">
      <c r="A16" s="4" t="s">
        <v>798</v>
      </c>
      <c r="B16" s="5" t="n">
        <v>1090</v>
      </c>
      <c r="C16" s="5" t="n">
        <v>558</v>
      </c>
    </row>
    <row r="17" spans="1:4">
      <c r="A17" s="4" t="s">
        <v>799</v>
      </c>
    </row>
    <row r="18" spans="1:4">
      <c r="A18" s="3" t="s">
        <v>342</v>
      </c>
    </row>
    <row r="19" spans="1:4">
      <c r="A19" s="4" t="s">
        <v>796</v>
      </c>
      <c r="B19" s="5" t="n">
        <v>0</v>
      </c>
      <c r="C19" s="5" t="n">
        <v>0</v>
      </c>
    </row>
    <row r="20" spans="1:4">
      <c r="A20" s="4" t="s">
        <v>798</v>
      </c>
      <c r="B20" s="5" t="n">
        <v>0</v>
      </c>
      <c r="C20" s="5" t="n">
        <v>0</v>
      </c>
    </row>
    <row r="21" spans="1:4">
      <c r="A21" s="4" t="s">
        <v>345</v>
      </c>
    </row>
    <row r="22" spans="1:4">
      <c r="A22" s="3" t="s">
        <v>342</v>
      </c>
    </row>
    <row r="23" spans="1:4">
      <c r="A23" s="4" t="s">
        <v>794</v>
      </c>
      <c r="B23" s="5" t="n">
        <v>-1123</v>
      </c>
      <c r="C23" s="5" t="n">
        <v>1501</v>
      </c>
      <c r="D23" s="5" t="n">
        <v>394</v>
      </c>
    </row>
    <row r="24" spans="1:4">
      <c r="A24" s="4" t="s">
        <v>800</v>
      </c>
    </row>
    <row r="25" spans="1:4">
      <c r="A25" s="3" t="s">
        <v>342</v>
      </c>
    </row>
    <row r="26" spans="1:4">
      <c r="A26" s="4" t="s">
        <v>784</v>
      </c>
      <c r="B26" s="5" t="n">
        <v>-1630</v>
      </c>
    </row>
    <row r="27" spans="1:4">
      <c r="A27" s="4" t="s">
        <v>801</v>
      </c>
    </row>
    <row r="28" spans="1:4">
      <c r="A28" s="3" t="s">
        <v>342</v>
      </c>
    </row>
    <row r="29" spans="1:4">
      <c r="A29" s="4" t="s">
        <v>784</v>
      </c>
      <c r="C29" s="5" t="n">
        <v>562</v>
      </c>
    </row>
    <row r="30" spans="1:4">
      <c r="A30" s="4" t="s">
        <v>802</v>
      </c>
    </row>
    <row r="31" spans="1:4">
      <c r="A31" s="3" t="s">
        <v>342</v>
      </c>
    </row>
    <row r="32" spans="1:4">
      <c r="A32" s="4" t="s">
        <v>796</v>
      </c>
      <c r="B32" s="5" t="n">
        <v>20</v>
      </c>
    </row>
    <row r="33" spans="1:4">
      <c r="A33" s="4" t="s">
        <v>798</v>
      </c>
      <c r="B33" s="5" t="n">
        <v>-1650</v>
      </c>
    </row>
    <row r="34" spans="1:4">
      <c r="A34" s="4" t="s">
        <v>803</v>
      </c>
    </row>
    <row r="35" spans="1:4">
      <c r="A35" s="3" t="s">
        <v>342</v>
      </c>
    </row>
    <row r="36" spans="1:4">
      <c r="A36" s="4" t="s">
        <v>796</v>
      </c>
      <c r="C36" s="5" t="n">
        <v>578</v>
      </c>
    </row>
    <row r="37" spans="1:4">
      <c r="A37" s="4" t="s">
        <v>798</v>
      </c>
      <c r="C37" s="5" t="n">
        <v>-16</v>
      </c>
    </row>
    <row r="38" spans="1:4">
      <c r="A38" s="4" t="s">
        <v>804</v>
      </c>
    </row>
    <row r="39" spans="1:4">
      <c r="A39" s="3" t="s">
        <v>342</v>
      </c>
    </row>
    <row r="40" spans="1:4">
      <c r="A40" s="4" t="s">
        <v>798</v>
      </c>
      <c r="B40" s="5" t="n">
        <v>0</v>
      </c>
    </row>
    <row r="41" spans="1:4">
      <c r="A41" s="4" t="s">
        <v>805</v>
      </c>
    </row>
    <row r="42" spans="1:4">
      <c r="A42" s="3" t="s">
        <v>342</v>
      </c>
    </row>
    <row r="43" spans="1:4">
      <c r="A43" s="4" t="s">
        <v>796</v>
      </c>
      <c r="C43" s="5" t="n">
        <v>0</v>
      </c>
    </row>
    <row r="44" spans="1:4">
      <c r="A44" s="4" t="s">
        <v>798</v>
      </c>
      <c r="C44" s="5" t="n">
        <v>0</v>
      </c>
    </row>
    <row r="45" spans="1:4">
      <c r="A45" s="4" t="s">
        <v>806</v>
      </c>
    </row>
    <row r="46" spans="1:4">
      <c r="A46" s="3" t="s">
        <v>342</v>
      </c>
    </row>
    <row r="47" spans="1:4">
      <c r="A47" s="4" t="s">
        <v>794</v>
      </c>
      <c r="B47" s="5" t="n">
        <v>-2105</v>
      </c>
    </row>
    <row r="48" spans="1:4">
      <c r="A48" s="4" t="s">
        <v>807</v>
      </c>
    </row>
    <row r="49" spans="1:4">
      <c r="A49" s="3" t="s">
        <v>342</v>
      </c>
    </row>
    <row r="50" spans="1:4">
      <c r="A50" s="4" t="s">
        <v>808</v>
      </c>
      <c r="B50" s="5" t="n">
        <v>62</v>
      </c>
      <c r="C50" s="5" t="n">
        <v>62</v>
      </c>
      <c r="D50" s="5" t="n">
        <v>62</v>
      </c>
    </row>
    <row r="51" spans="1:4">
      <c r="A51" s="4" t="s">
        <v>809</v>
      </c>
    </row>
    <row r="52" spans="1:4">
      <c r="A52" s="3" t="s">
        <v>342</v>
      </c>
    </row>
    <row r="53" spans="1:4">
      <c r="A53" s="4" t="s">
        <v>808</v>
      </c>
      <c r="B53" s="5" t="n">
        <v>1069</v>
      </c>
      <c r="C53" s="5" t="n">
        <v>1210</v>
      </c>
      <c r="D53" s="5" t="n">
        <v>-1630</v>
      </c>
    </row>
    <row r="54" spans="1:4">
      <c r="A54" s="4" t="s">
        <v>810</v>
      </c>
    </row>
    <row r="55" spans="1:4">
      <c r="A55" s="3" t="s">
        <v>342</v>
      </c>
    </row>
    <row r="56" spans="1:4">
      <c r="A56" s="4" t="s">
        <v>96</v>
      </c>
      <c r="B56" s="5" t="n">
        <v>-62</v>
      </c>
      <c r="C56" s="5" t="n">
        <v>-62</v>
      </c>
      <c r="D56" s="5" t="n">
        <v>62</v>
      </c>
    </row>
    <row r="57" spans="1:4">
      <c r="A57" s="4" t="s">
        <v>811</v>
      </c>
    </row>
    <row r="58" spans="1:4">
      <c r="A58" s="3" t="s">
        <v>342</v>
      </c>
    </row>
    <row r="59" spans="1:4">
      <c r="A59" s="4" t="s">
        <v>96</v>
      </c>
      <c r="B59" s="5" t="n">
        <v>-1069</v>
      </c>
      <c r="C59" s="5" t="n">
        <v>-1210</v>
      </c>
      <c r="D59" s="6" t="n">
        <v>-1630</v>
      </c>
    </row>
    <row r="60" spans="1:4">
      <c r="A60" s="4" t="s">
        <v>812</v>
      </c>
    </row>
    <row r="61" spans="1:4">
      <c r="A61" s="3" t="s">
        <v>342</v>
      </c>
    </row>
    <row r="62" spans="1:4">
      <c r="A62" s="4" t="s">
        <v>96</v>
      </c>
      <c r="B62" s="6" t="n">
        <v>-1796</v>
      </c>
      <c r="C62" s="6" t="n">
        <v>-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5</v>
      </c>
      <c r="D2" s="2" t="s">
        <v>90</v>
      </c>
    </row>
    <row r="3" spans="1:4">
      <c r="A3" s="3" t="s">
        <v>342</v>
      </c>
    </row>
    <row r="4" spans="1:4">
      <c r="A4" s="4" t="s">
        <v>794</v>
      </c>
      <c r="B4" s="6" t="n">
        <v>-1123</v>
      </c>
      <c r="C4" s="6" t="n">
        <v>1501</v>
      </c>
      <c r="D4" s="6" t="n">
        <v>394</v>
      </c>
    </row>
    <row r="5" spans="1:4">
      <c r="A5" s="4" t="s">
        <v>814</v>
      </c>
    </row>
    <row r="6" spans="1:4">
      <c r="A6" s="3" t="s">
        <v>342</v>
      </c>
    </row>
    <row r="7" spans="1:4">
      <c r="A7" s="4" t="s">
        <v>808</v>
      </c>
      <c r="B7" s="6" t="n">
        <v>1069</v>
      </c>
      <c r="C7" s="6" t="n">
        <v>1210</v>
      </c>
      <c r="D7" s="6" t="n">
        <v>-16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5</v>
      </c>
    </row>
    <row r="2" spans="1:3">
      <c r="A2" s="3" t="s">
        <v>342</v>
      </c>
    </row>
    <row r="3" spans="1:3">
      <c r="A3" s="4" t="s">
        <v>784</v>
      </c>
      <c r="B3" s="6" t="n">
        <v>-2720</v>
      </c>
      <c r="C3" s="6" t="n">
        <v>-558</v>
      </c>
    </row>
    <row r="4" spans="1:3">
      <c r="A4" s="4" t="s">
        <v>816</v>
      </c>
    </row>
    <row r="5" spans="1:3">
      <c r="A5" s="3" t="s">
        <v>342</v>
      </c>
    </row>
    <row r="6" spans="1:3">
      <c r="A6" s="4" t="s">
        <v>784</v>
      </c>
      <c r="B6" s="5" t="n">
        <v>-1630</v>
      </c>
    </row>
    <row r="7" spans="1:3">
      <c r="A7" s="4" t="s">
        <v>817</v>
      </c>
    </row>
    <row r="8" spans="1:3">
      <c r="A8" s="3" t="s">
        <v>342</v>
      </c>
    </row>
    <row r="9" spans="1:3">
      <c r="A9" s="4" t="s">
        <v>784</v>
      </c>
      <c r="C9" s="5" t="n">
        <v>562</v>
      </c>
    </row>
    <row r="10" spans="1:3">
      <c r="A10" s="4" t="s">
        <v>818</v>
      </c>
    </row>
    <row r="11" spans="1:3">
      <c r="A11" s="3" t="s">
        <v>342</v>
      </c>
    </row>
    <row r="12" spans="1:3">
      <c r="A12" s="4" t="s">
        <v>819</v>
      </c>
      <c r="B12" s="5" t="n">
        <v>20</v>
      </c>
    </row>
    <row r="13" spans="1:3">
      <c r="A13" s="4" t="s">
        <v>820</v>
      </c>
      <c r="B13" s="5" t="n">
        <v>1650</v>
      </c>
    </row>
    <row r="14" spans="1:3">
      <c r="A14" s="4" t="s">
        <v>821</v>
      </c>
    </row>
    <row r="15" spans="1:3">
      <c r="A15" s="3" t="s">
        <v>342</v>
      </c>
    </row>
    <row r="16" spans="1:3">
      <c r="A16" s="4" t="s">
        <v>819</v>
      </c>
      <c r="C16" s="5" t="n">
        <v>578</v>
      </c>
    </row>
    <row r="17" spans="1:3">
      <c r="A17" s="4" t="s">
        <v>820</v>
      </c>
      <c r="C17" s="5" t="n">
        <v>16</v>
      </c>
    </row>
    <row r="18" spans="1:3">
      <c r="A18" s="4" t="s">
        <v>822</v>
      </c>
    </row>
    <row r="19" spans="1:3">
      <c r="A19" s="3" t="s">
        <v>342</v>
      </c>
    </row>
    <row r="20" spans="1:3">
      <c r="A20" s="4" t="s">
        <v>820</v>
      </c>
      <c r="B20" s="5" t="n">
        <v>0</v>
      </c>
    </row>
    <row r="21" spans="1:3">
      <c r="A21" s="4" t="s">
        <v>823</v>
      </c>
    </row>
    <row r="22" spans="1:3">
      <c r="A22" s="3" t="s">
        <v>342</v>
      </c>
    </row>
    <row r="23" spans="1:3">
      <c r="A23" s="4" t="s">
        <v>819</v>
      </c>
      <c r="C23" s="5" t="n">
        <v>0</v>
      </c>
    </row>
    <row r="24" spans="1:3">
      <c r="A24" s="4" t="s">
        <v>820</v>
      </c>
      <c r="C24" s="5" t="n">
        <v>0</v>
      </c>
    </row>
    <row r="25" spans="1:3">
      <c r="A25" s="4" t="s">
        <v>824</v>
      </c>
    </row>
    <row r="26" spans="1:3">
      <c r="A26" s="3" t="s">
        <v>342</v>
      </c>
    </row>
    <row r="27" spans="1:3">
      <c r="A27" s="4" t="s">
        <v>819</v>
      </c>
      <c r="B27" s="5" t="n">
        <v>-1053</v>
      </c>
    </row>
    <row r="28" spans="1:3">
      <c r="A28" s="4" t="s">
        <v>784</v>
      </c>
      <c r="C28" s="5" t="n">
        <v>-558</v>
      </c>
    </row>
    <row r="29" spans="1:3">
      <c r="A29" s="4" t="s">
        <v>825</v>
      </c>
    </row>
    <row r="30" spans="1:3">
      <c r="A30" s="3" t="s">
        <v>342</v>
      </c>
    </row>
    <row r="31" spans="1:3">
      <c r="A31" s="4" t="s">
        <v>819</v>
      </c>
      <c r="B31" s="5" t="n">
        <v>37</v>
      </c>
      <c r="C31" s="5" t="n">
        <v>0</v>
      </c>
    </row>
    <row r="32" spans="1:3">
      <c r="A32" s="4" t="s">
        <v>820</v>
      </c>
      <c r="B32" s="5" t="n">
        <v>-1090</v>
      </c>
      <c r="C32" s="5" t="n">
        <v>-558</v>
      </c>
    </row>
    <row r="33" spans="1:3">
      <c r="A33" s="4" t="s">
        <v>826</v>
      </c>
    </row>
    <row r="34" spans="1:3">
      <c r="A34" s="3" t="s">
        <v>342</v>
      </c>
    </row>
    <row r="35" spans="1:3">
      <c r="A35" s="4" t="s">
        <v>819</v>
      </c>
      <c r="B35" s="5" t="n">
        <v>0</v>
      </c>
      <c r="C35" s="5" t="n">
        <v>0</v>
      </c>
    </row>
    <row r="36" spans="1:3">
      <c r="A36" s="4" t="s">
        <v>820</v>
      </c>
      <c r="B36" s="6" t="n">
        <v>0</v>
      </c>
      <c r="C36"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827</v>
      </c>
      <c r="B1" s="2" t="s">
        <v>1</v>
      </c>
    </row>
    <row r="2" spans="1:5">
      <c r="B2" s="2" t="s">
        <v>766</v>
      </c>
      <c r="C2" s="2" t="s">
        <v>828</v>
      </c>
      <c r="D2" s="2" t="s">
        <v>829</v>
      </c>
      <c r="E2" s="2" t="s">
        <v>830</v>
      </c>
    </row>
    <row r="3" spans="1:5">
      <c r="A3" s="3" t="s">
        <v>342</v>
      </c>
    </row>
    <row r="4" spans="1:5">
      <c r="A4" s="4" t="s">
        <v>96</v>
      </c>
      <c r="B4" s="6" t="n">
        <v>849756</v>
      </c>
      <c r="C4" s="6" t="n">
        <v>767550</v>
      </c>
      <c r="D4" s="6" t="n">
        <v>659867</v>
      </c>
    </row>
    <row r="5" spans="1:5">
      <c r="A5" s="4" t="s">
        <v>831</v>
      </c>
    </row>
    <row r="6" spans="1:5">
      <c r="A6" s="3" t="s">
        <v>342</v>
      </c>
    </row>
    <row r="7" spans="1:5">
      <c r="A7" s="4" t="s">
        <v>832</v>
      </c>
      <c r="B7" s="10" t="n">
        <v>3782.6</v>
      </c>
      <c r="E7" s="10" t="n">
        <v>3782.6</v>
      </c>
    </row>
    <row r="8" spans="1:5">
      <c r="A8" s="4" t="s">
        <v>833</v>
      </c>
      <c r="B8" s="4" t="s">
        <v>595</v>
      </c>
      <c r="E8" s="4" t="s">
        <v>595</v>
      </c>
    </row>
    <row r="9" spans="1:5">
      <c r="A9" s="4" t="s">
        <v>834</v>
      </c>
      <c r="B9" s="6" t="n">
        <v>22950</v>
      </c>
      <c r="E9" s="11" t="s">
        <v>835</v>
      </c>
    </row>
    <row r="10" spans="1:5">
      <c r="A10" s="4" t="s">
        <v>658</v>
      </c>
    </row>
    <row r="11" spans="1:5">
      <c r="A11" s="3" t="s">
        <v>342</v>
      </c>
    </row>
    <row r="12" spans="1:5">
      <c r="A12" s="4" t="s">
        <v>836</v>
      </c>
      <c r="B12" s="5" t="n">
        <v>0</v>
      </c>
      <c r="C12" s="5" t="n">
        <v>0</v>
      </c>
      <c r="D12" s="5" t="n">
        <v>0</v>
      </c>
    </row>
    <row r="13" spans="1:5">
      <c r="A13" s="4" t="s">
        <v>837</v>
      </c>
    </row>
    <row r="14" spans="1:5">
      <c r="A14" s="3" t="s">
        <v>342</v>
      </c>
    </row>
    <row r="15" spans="1:5">
      <c r="A15" s="4" t="s">
        <v>838</v>
      </c>
      <c r="B15" s="5" t="n">
        <v>25400</v>
      </c>
      <c r="C15" s="5" t="n">
        <v>8200</v>
      </c>
    </row>
    <row r="16" spans="1:5">
      <c r="A16" s="4" t="s">
        <v>836</v>
      </c>
      <c r="B16" s="5" t="n">
        <v>-1123</v>
      </c>
      <c r="C16" s="5" t="n">
        <v>1501</v>
      </c>
      <c r="D16" s="5" t="n">
        <v>394</v>
      </c>
    </row>
    <row r="17" spans="1:5">
      <c r="A17" s="4" t="s">
        <v>806</v>
      </c>
    </row>
    <row r="18" spans="1:5">
      <c r="A18" s="3" t="s">
        <v>342</v>
      </c>
    </row>
    <row r="19" spans="1:5">
      <c r="A19" s="4" t="s">
        <v>836</v>
      </c>
      <c r="B19" s="5" t="n">
        <v>-2105</v>
      </c>
    </row>
    <row r="20" spans="1:5">
      <c r="A20" s="4" t="s">
        <v>807</v>
      </c>
    </row>
    <row r="21" spans="1:5">
      <c r="A21" s="3" t="s">
        <v>342</v>
      </c>
    </row>
    <row r="22" spans="1:5">
      <c r="A22" s="4" t="s">
        <v>839</v>
      </c>
      <c r="B22" s="5" t="n">
        <v>62</v>
      </c>
      <c r="C22" s="5" t="n">
        <v>62</v>
      </c>
      <c r="D22" s="5" t="n">
        <v>62</v>
      </c>
    </row>
    <row r="23" spans="1:5">
      <c r="A23" s="4" t="s">
        <v>840</v>
      </c>
    </row>
    <row r="24" spans="1:5">
      <c r="A24" s="3" t="s">
        <v>342</v>
      </c>
    </row>
    <row r="25" spans="1:5">
      <c r="A25" s="4" t="s">
        <v>839</v>
      </c>
      <c r="B25" s="5" t="n">
        <v>1069</v>
      </c>
      <c r="C25" s="6" t="n">
        <v>1210</v>
      </c>
      <c r="D25" s="6" t="n">
        <v>-1630</v>
      </c>
    </row>
    <row r="26" spans="1:5">
      <c r="A26" s="4" t="s">
        <v>841</v>
      </c>
    </row>
    <row r="27" spans="1:5">
      <c r="A27" s="3" t="s">
        <v>342</v>
      </c>
    </row>
    <row r="28" spans="1:5">
      <c r="A28" s="4" t="s">
        <v>838</v>
      </c>
      <c r="B28" s="6" t="n">
        <v>2025</v>
      </c>
      <c r="E28" s="11" t="s">
        <v>842</v>
      </c>
    </row>
    <row r="29" spans="1:5">
      <c r="A29" s="4" t="s">
        <v>832</v>
      </c>
      <c r="B29" s="10" t="n">
        <v>3644.2</v>
      </c>
      <c r="E29" s="10" t="n">
        <v>3644.2</v>
      </c>
    </row>
    <row r="30" spans="1:5">
      <c r="A30" s="4" t="s">
        <v>833</v>
      </c>
      <c r="B30" s="4" t="s">
        <v>595</v>
      </c>
      <c r="E30" s="4" t="s">
        <v>595</v>
      </c>
    </row>
    <row r="31" spans="1:5">
      <c r="A31" s="4" t="s">
        <v>843</v>
      </c>
    </row>
    <row r="32" spans="1:5">
      <c r="A32" s="3" t="s">
        <v>342</v>
      </c>
    </row>
    <row r="33" spans="1:5">
      <c r="A33" s="4" t="s">
        <v>838</v>
      </c>
      <c r="B33" s="6" t="n">
        <v>2025</v>
      </c>
      <c r="E33" s="11" t="s">
        <v>844</v>
      </c>
    </row>
    <row r="34" spans="1:5">
      <c r="A34" s="4" t="s">
        <v>832</v>
      </c>
      <c r="B34" s="10" t="n">
        <v>3652.7</v>
      </c>
      <c r="E34" s="10" t="n">
        <v>3652.7</v>
      </c>
    </row>
    <row r="35" spans="1:5">
      <c r="A35" s="4" t="s">
        <v>833</v>
      </c>
      <c r="B35" s="4" t="s">
        <v>595</v>
      </c>
      <c r="E35" s="4" t="s">
        <v>595</v>
      </c>
    </row>
    <row r="36" spans="1:5">
      <c r="A36" s="4" t="s">
        <v>845</v>
      </c>
    </row>
    <row r="37" spans="1:5">
      <c r="A37" s="3" t="s">
        <v>342</v>
      </c>
    </row>
    <row r="38" spans="1:5">
      <c r="A38" s="4" t="s">
        <v>838</v>
      </c>
      <c r="B38" s="6" t="n">
        <v>2025</v>
      </c>
      <c r="E38" s="11" t="s">
        <v>846</v>
      </c>
    </row>
    <row r="39" spans="1:5">
      <c r="A39" s="4" t="s">
        <v>832</v>
      </c>
      <c r="B39" s="10" t="n">
        <v>3659.3</v>
      </c>
      <c r="E39" s="10" t="n">
        <v>3659.3</v>
      </c>
    </row>
    <row r="40" spans="1:5">
      <c r="A40" s="4" t="s">
        <v>833</v>
      </c>
      <c r="B40" s="4" t="s">
        <v>595</v>
      </c>
      <c r="E40" s="4" t="s">
        <v>595</v>
      </c>
    </row>
    <row r="41" spans="1:5">
      <c r="A41" s="4" t="s">
        <v>847</v>
      </c>
    </row>
    <row r="42" spans="1:5">
      <c r="A42" s="3" t="s">
        <v>342</v>
      </c>
    </row>
    <row r="43" spans="1:5">
      <c r="A43" s="4" t="s">
        <v>838</v>
      </c>
      <c r="B43" s="6" t="n">
        <v>2025</v>
      </c>
      <c r="E43" s="11" t="s">
        <v>848</v>
      </c>
    </row>
    <row r="44" spans="1:5">
      <c r="A44" s="4" t="s">
        <v>832</v>
      </c>
      <c r="B44" s="5" t="n">
        <v>3669</v>
      </c>
      <c r="E44" s="5" t="n">
        <v>3669</v>
      </c>
    </row>
    <row r="45" spans="1:5">
      <c r="A45" s="4" t="s">
        <v>833</v>
      </c>
      <c r="B45" s="4" t="s">
        <v>595</v>
      </c>
      <c r="E45" s="4" t="s">
        <v>595</v>
      </c>
    </row>
    <row r="46" spans="1:5">
      <c r="A46" s="4" t="s">
        <v>849</v>
      </c>
    </row>
    <row r="47" spans="1:5">
      <c r="A47" s="3" t="s">
        <v>342</v>
      </c>
    </row>
    <row r="48" spans="1:5">
      <c r="A48" s="4" t="s">
        <v>838</v>
      </c>
      <c r="B48" s="6" t="n">
        <v>2025</v>
      </c>
      <c r="E48" s="11" t="s">
        <v>850</v>
      </c>
    </row>
    <row r="49" spans="1:5">
      <c r="A49" s="4" t="s">
        <v>832</v>
      </c>
      <c r="B49" s="10" t="n">
        <v>3679.5</v>
      </c>
      <c r="E49" s="10" t="n">
        <v>3679.5</v>
      </c>
    </row>
    <row r="50" spans="1:5">
      <c r="A50" s="4" t="s">
        <v>833</v>
      </c>
      <c r="B50" s="4" t="s">
        <v>595</v>
      </c>
      <c r="E50" s="4" t="s">
        <v>595</v>
      </c>
    </row>
    <row r="51" spans="1:5">
      <c r="A51" s="4" t="s">
        <v>851</v>
      </c>
    </row>
    <row r="52" spans="1:5">
      <c r="A52" s="3" t="s">
        <v>342</v>
      </c>
    </row>
    <row r="53" spans="1:5">
      <c r="A53" s="4" t="s">
        <v>838</v>
      </c>
      <c r="B53" s="6" t="n">
        <v>2025</v>
      </c>
      <c r="E53" s="11" t="s">
        <v>852</v>
      </c>
    </row>
    <row r="54" spans="1:5">
      <c r="A54" s="4" t="s">
        <v>832</v>
      </c>
      <c r="B54" s="10" t="n">
        <v>3690.4</v>
      </c>
      <c r="E54" s="10" t="n">
        <v>3690.4</v>
      </c>
    </row>
    <row r="55" spans="1:5">
      <c r="A55" s="4" t="s">
        <v>833</v>
      </c>
      <c r="B55" s="4" t="s">
        <v>595</v>
      </c>
      <c r="E55" s="4" t="s">
        <v>595</v>
      </c>
    </row>
    <row r="56" spans="1:5">
      <c r="A56" s="4" t="s">
        <v>853</v>
      </c>
    </row>
    <row r="57" spans="1:5">
      <c r="A57" s="3" t="s">
        <v>342</v>
      </c>
    </row>
    <row r="58" spans="1:5">
      <c r="A58" s="4" t="s">
        <v>838</v>
      </c>
      <c r="B58" s="6" t="n">
        <v>1800</v>
      </c>
      <c r="E58" s="11" t="s">
        <v>854</v>
      </c>
    </row>
    <row r="59" spans="1:5">
      <c r="A59" s="4" t="s">
        <v>832</v>
      </c>
      <c r="B59" s="10" t="n">
        <v>3882.6</v>
      </c>
      <c r="E59" s="10" t="n">
        <v>3882.6</v>
      </c>
    </row>
    <row r="60" spans="1:5">
      <c r="A60" s="4" t="s">
        <v>833</v>
      </c>
      <c r="B60" s="4" t="s">
        <v>595</v>
      </c>
      <c r="E60" s="4" t="s">
        <v>595</v>
      </c>
    </row>
    <row r="61" spans="1:5">
      <c r="A61" s="4" t="s">
        <v>855</v>
      </c>
    </row>
    <row r="62" spans="1:5">
      <c r="A62" s="3" t="s">
        <v>342</v>
      </c>
    </row>
    <row r="63" spans="1:5">
      <c r="A63" s="4" t="s">
        <v>838</v>
      </c>
      <c r="B63" s="6" t="n">
        <v>1800</v>
      </c>
      <c r="E63" s="11" t="s">
        <v>856</v>
      </c>
    </row>
    <row r="64" spans="1:5">
      <c r="A64" s="4" t="s">
        <v>832</v>
      </c>
      <c r="B64" s="5" t="n">
        <v>3895</v>
      </c>
      <c r="E64" s="5" t="n">
        <v>3895</v>
      </c>
    </row>
    <row r="65" spans="1:5">
      <c r="A65" s="4" t="s">
        <v>833</v>
      </c>
      <c r="B65" s="4" t="s">
        <v>595</v>
      </c>
      <c r="E65" s="4" t="s">
        <v>595</v>
      </c>
    </row>
    <row r="66" spans="1:5">
      <c r="A66" s="4" t="s">
        <v>857</v>
      </c>
    </row>
    <row r="67" spans="1:5">
      <c r="A67" s="3" t="s">
        <v>342</v>
      </c>
    </row>
    <row r="68" spans="1:5">
      <c r="A68" s="4" t="s">
        <v>838</v>
      </c>
      <c r="B68" s="6" t="n">
        <v>1800</v>
      </c>
      <c r="E68" s="11" t="s">
        <v>858</v>
      </c>
    </row>
    <row r="69" spans="1:5">
      <c r="A69" s="4" t="s">
        <v>832</v>
      </c>
      <c r="B69" s="5" t="n">
        <v>3907</v>
      </c>
      <c r="E69" s="5" t="n">
        <v>3907</v>
      </c>
    </row>
    <row r="70" spans="1:5">
      <c r="A70" s="4" t="s">
        <v>833</v>
      </c>
      <c r="B70" s="4" t="s">
        <v>595</v>
      </c>
      <c r="E70" s="4" t="s">
        <v>595</v>
      </c>
    </row>
    <row r="71" spans="1:5">
      <c r="A71" s="4" t="s">
        <v>859</v>
      </c>
    </row>
    <row r="72" spans="1:5">
      <c r="A72" s="3" t="s">
        <v>342</v>
      </c>
    </row>
    <row r="73" spans="1:5">
      <c r="A73" s="4" t="s">
        <v>838</v>
      </c>
      <c r="B73" s="6" t="n">
        <v>1800</v>
      </c>
      <c r="E73" s="11" t="s">
        <v>860</v>
      </c>
    </row>
    <row r="74" spans="1:5">
      <c r="A74" s="4" t="s">
        <v>832</v>
      </c>
      <c r="B74" s="10" t="n">
        <v>3920.3</v>
      </c>
      <c r="E74" s="10" t="n">
        <v>3920.3</v>
      </c>
    </row>
    <row r="75" spans="1:5">
      <c r="A75" s="4" t="s">
        <v>833</v>
      </c>
      <c r="B75" s="4" t="s">
        <v>595</v>
      </c>
      <c r="E75" s="4" t="s">
        <v>595</v>
      </c>
    </row>
    <row r="76" spans="1:5">
      <c r="A76" s="4" t="s">
        <v>861</v>
      </c>
    </row>
    <row r="77" spans="1:5">
      <c r="A77" s="3" t="s">
        <v>342</v>
      </c>
    </row>
    <row r="78" spans="1:5">
      <c r="A78" s="4" t="s">
        <v>838</v>
      </c>
      <c r="B78" s="6" t="n">
        <v>1800</v>
      </c>
      <c r="E78" s="11" t="s">
        <v>862</v>
      </c>
    </row>
    <row r="79" spans="1:5">
      <c r="A79" s="4" t="s">
        <v>832</v>
      </c>
      <c r="B79" s="10" t="n">
        <v>3933.1</v>
      </c>
      <c r="E79" s="10" t="n">
        <v>3933.1</v>
      </c>
    </row>
    <row r="80" spans="1:5">
      <c r="A80" s="4" t="s">
        <v>833</v>
      </c>
      <c r="B80" s="4" t="s">
        <v>595</v>
      </c>
      <c r="E80" s="4" t="s">
        <v>595</v>
      </c>
    </row>
    <row r="81" spans="1:5">
      <c r="A81" s="4" t="s">
        <v>863</v>
      </c>
    </row>
    <row r="82" spans="1:5">
      <c r="A82" s="3" t="s">
        <v>342</v>
      </c>
    </row>
    <row r="83" spans="1:5">
      <c r="A83" s="4" t="s">
        <v>838</v>
      </c>
      <c r="B83" s="6" t="n">
        <v>1800</v>
      </c>
      <c r="E83" s="11" t="s">
        <v>864</v>
      </c>
    </row>
    <row r="84" spans="1:5">
      <c r="A84" s="4" t="s">
        <v>832</v>
      </c>
      <c r="B84" s="10" t="n">
        <v>3945.5</v>
      </c>
      <c r="E84" s="10" t="n">
        <v>3945.5</v>
      </c>
    </row>
    <row r="85" spans="1:5">
      <c r="A85" s="4" t="s">
        <v>833</v>
      </c>
      <c r="B85" s="4" t="s">
        <v>595</v>
      </c>
      <c r="E85" s="4" t="s">
        <v>5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5"/>
    <col customWidth="1" max="6" min="6" width="29"/>
    <col customWidth="1" max="7" min="7" width="48"/>
    <col customWidth="1" max="8" min="8" width="54"/>
  </cols>
  <sheetData>
    <row r="1" spans="1:8">
      <c r="A1" s="1" t="s">
        <v>167</v>
      </c>
      <c r="B1" s="2" t="s">
        <v>104</v>
      </c>
      <c r="C1" s="2" t="s">
        <v>168</v>
      </c>
      <c r="D1" s="2" t="s">
        <v>169</v>
      </c>
      <c r="E1" s="2" t="s">
        <v>170</v>
      </c>
      <c r="F1" s="2" t="s">
        <v>171</v>
      </c>
      <c r="G1" s="2" t="s">
        <v>172</v>
      </c>
      <c r="H1" s="2" t="s">
        <v>173</v>
      </c>
    </row>
    <row r="2" spans="1:8">
      <c r="A2" s="4" t="s">
        <v>174</v>
      </c>
      <c r="B2" s="6" t="n">
        <v>272748</v>
      </c>
      <c r="C2" s="6" t="n">
        <v>29467</v>
      </c>
      <c r="D2" s="6" t="n">
        <v>453467</v>
      </c>
      <c r="E2" s="6" t="n">
        <v>-1467</v>
      </c>
      <c r="F2" s="6" t="n">
        <v>-112807</v>
      </c>
      <c r="G2" s="6" t="n">
        <v>-373</v>
      </c>
      <c r="H2" s="6" t="n">
        <v>-95539</v>
      </c>
    </row>
    <row r="3" spans="1:8">
      <c r="A3" s="4" t="s">
        <v>175</v>
      </c>
      <c r="C3" s="5" t="n">
        <v>32682162</v>
      </c>
    </row>
    <row r="4" spans="1:8">
      <c r="A4" s="3" t="s">
        <v>176</v>
      </c>
    </row>
    <row r="5" spans="1:8">
      <c r="A5" s="4" t="s">
        <v>107</v>
      </c>
      <c r="B5" s="5" t="n">
        <v>24466</v>
      </c>
      <c r="D5" s="5" t="n">
        <v>24466</v>
      </c>
    </row>
    <row r="6" spans="1:8">
      <c r="A6" s="4" t="s">
        <v>74</v>
      </c>
      <c r="B6" s="5" t="n">
        <v>18837</v>
      </c>
      <c r="F6" s="5" t="n">
        <v>18837</v>
      </c>
    </row>
    <row r="7" spans="1:8">
      <c r="A7" s="4" t="s">
        <v>118</v>
      </c>
      <c r="B7" s="5" t="n">
        <v>1236</v>
      </c>
      <c r="G7" s="5" t="n">
        <v>1236</v>
      </c>
    </row>
    <row r="8" spans="1:8">
      <c r="A8" s="4" t="s">
        <v>177</v>
      </c>
      <c r="B8" s="5" t="n">
        <v>-3288</v>
      </c>
      <c r="H8" s="5" t="n">
        <v>-3288</v>
      </c>
    </row>
    <row r="9" spans="1:8">
      <c r="A9" s="4" t="s">
        <v>178</v>
      </c>
      <c r="B9" s="5" t="n">
        <v>8700</v>
      </c>
      <c r="H9" s="5" t="n">
        <v>8700</v>
      </c>
    </row>
    <row r="10" spans="1:8">
      <c r="A10" s="4" t="s">
        <v>179</v>
      </c>
      <c r="B10" s="5" t="n">
        <v>-14456</v>
      </c>
      <c r="D10" s="5" t="n">
        <v>-14456</v>
      </c>
    </row>
    <row r="11" spans="1:8">
      <c r="A11" s="4" t="s">
        <v>180</v>
      </c>
      <c r="C11" s="5" t="n">
        <v>127169</v>
      </c>
    </row>
    <row r="12" spans="1:8">
      <c r="A12" s="4" t="s">
        <v>181</v>
      </c>
      <c r="B12" s="5" t="n">
        <v>1461</v>
      </c>
      <c r="C12" s="6" t="n">
        <v>1461</v>
      </c>
    </row>
    <row r="13" spans="1:8">
      <c r="A13" s="4" t="s">
        <v>182</v>
      </c>
      <c r="B13" s="5" t="n">
        <v>1079</v>
      </c>
      <c r="C13" s="6" t="n">
        <v>1079</v>
      </c>
    </row>
    <row r="14" spans="1:8">
      <c r="A14" s="4" t="s">
        <v>183</v>
      </c>
      <c r="C14" s="5" t="n">
        <v>124476</v>
      </c>
    </row>
    <row r="15" spans="1:8">
      <c r="A15" s="4" t="s">
        <v>184</v>
      </c>
      <c r="B15" s="5" t="n">
        <v>0</v>
      </c>
      <c r="D15" s="5" t="n">
        <v>30</v>
      </c>
      <c r="E15" s="5" t="n">
        <v>-30</v>
      </c>
    </row>
    <row r="16" spans="1:8">
      <c r="A16" s="4" t="s">
        <v>185</v>
      </c>
      <c r="B16" s="5" t="n">
        <v>310783</v>
      </c>
      <c r="C16" s="6" t="n">
        <v>32007</v>
      </c>
      <c r="D16" s="5" t="n">
        <v>463507</v>
      </c>
      <c r="E16" s="5" t="n">
        <v>-1497</v>
      </c>
      <c r="F16" s="5" t="n">
        <v>-93970</v>
      </c>
      <c r="G16" s="5" t="n">
        <v>863</v>
      </c>
      <c r="H16" s="5" t="n">
        <v>-90127</v>
      </c>
    </row>
    <row r="17" spans="1:8">
      <c r="A17" s="4" t="s">
        <v>186</v>
      </c>
      <c r="C17" s="5" t="n">
        <v>32933807</v>
      </c>
    </row>
    <row r="18" spans="1:8">
      <c r="A18" s="3" t="s">
        <v>176</v>
      </c>
    </row>
    <row r="19" spans="1:8">
      <c r="A19" s="4" t="s">
        <v>107</v>
      </c>
      <c r="B19" s="5" t="n">
        <v>38251</v>
      </c>
      <c r="D19" s="5" t="n">
        <v>38251</v>
      </c>
    </row>
    <row r="20" spans="1:8">
      <c r="A20" s="4" t="s">
        <v>74</v>
      </c>
      <c r="B20" s="5" t="n">
        <v>7792</v>
      </c>
      <c r="F20" s="5" t="n">
        <v>7792</v>
      </c>
    </row>
    <row r="21" spans="1:8">
      <c r="A21" s="4" t="s">
        <v>118</v>
      </c>
      <c r="B21" s="5" t="n">
        <v>-404</v>
      </c>
      <c r="G21" s="5" t="n">
        <v>-404</v>
      </c>
    </row>
    <row r="22" spans="1:8">
      <c r="A22" s="4" t="s">
        <v>177</v>
      </c>
      <c r="B22" s="5" t="n">
        <v>-8634</v>
      </c>
      <c r="H22" s="5" t="n">
        <v>-8634</v>
      </c>
    </row>
    <row r="23" spans="1:8">
      <c r="A23" s="4" t="s">
        <v>178</v>
      </c>
      <c r="B23" s="5" t="n">
        <v>7811</v>
      </c>
      <c r="H23" s="5" t="n">
        <v>7811</v>
      </c>
    </row>
    <row r="24" spans="1:8">
      <c r="A24" s="4" t="s">
        <v>179</v>
      </c>
      <c r="B24" s="5" t="n">
        <v>-14532</v>
      </c>
      <c r="D24" s="5" t="n">
        <v>-14532</v>
      </c>
    </row>
    <row r="25" spans="1:8">
      <c r="A25" s="4" t="s">
        <v>180</v>
      </c>
      <c r="C25" s="5" t="n">
        <v>49475</v>
      </c>
    </row>
    <row r="26" spans="1:8">
      <c r="A26" s="4" t="s">
        <v>181</v>
      </c>
      <c r="B26" s="5" t="n">
        <v>2018</v>
      </c>
      <c r="C26" s="6" t="n">
        <v>2018</v>
      </c>
    </row>
    <row r="27" spans="1:8">
      <c r="A27" s="4" t="s">
        <v>182</v>
      </c>
      <c r="B27" s="5" t="n">
        <v>695</v>
      </c>
      <c r="C27" s="6" t="n">
        <v>695</v>
      </c>
    </row>
    <row r="28" spans="1:8">
      <c r="A28" s="4" t="s">
        <v>187</v>
      </c>
      <c r="D28" s="5" t="n">
        <v>27</v>
      </c>
    </row>
    <row r="29" spans="1:8">
      <c r="A29" s="4" t="s">
        <v>188</v>
      </c>
      <c r="D29" s="5" t="n">
        <v>-27</v>
      </c>
    </row>
    <row r="30" spans="1:8">
      <c r="A30" s="4" t="s">
        <v>183</v>
      </c>
      <c r="C30" s="5" t="n">
        <v>34140</v>
      </c>
    </row>
    <row r="31" spans="1:8">
      <c r="A31" s="4" t="s">
        <v>189</v>
      </c>
      <c r="B31" s="5" t="n">
        <v>0</v>
      </c>
    </row>
    <row r="32" spans="1:8">
      <c r="A32" s="4" t="s">
        <v>184</v>
      </c>
      <c r="B32" s="5" t="n">
        <v>0</v>
      </c>
      <c r="D32" s="5" t="n">
        <v>31</v>
      </c>
      <c r="E32" s="5" t="n">
        <v>-31</v>
      </c>
    </row>
    <row r="33" spans="1:8">
      <c r="A33" s="4" t="s">
        <v>190</v>
      </c>
      <c r="B33" s="5" t="n">
        <v>343780</v>
      </c>
      <c r="C33" s="6" t="n">
        <v>34747</v>
      </c>
      <c r="D33" s="5" t="n">
        <v>487230</v>
      </c>
      <c r="E33" s="5" t="n">
        <v>-1528</v>
      </c>
      <c r="F33" s="5" t="n">
        <v>-86178</v>
      </c>
      <c r="G33" s="5" t="n">
        <v>459</v>
      </c>
      <c r="H33" s="5" t="n">
        <v>-90950</v>
      </c>
    </row>
    <row r="34" spans="1:8">
      <c r="A34" s="4" t="s">
        <v>191</v>
      </c>
      <c r="C34" s="5" t="n">
        <v>33017422</v>
      </c>
    </row>
    <row r="35" spans="1:8">
      <c r="A35" s="3" t="s">
        <v>176</v>
      </c>
    </row>
    <row r="36" spans="1:8">
      <c r="A36" s="4" t="s">
        <v>107</v>
      </c>
      <c r="B36" s="5" t="n">
        <v>24842</v>
      </c>
      <c r="D36" s="5" t="n">
        <v>24842</v>
      </c>
    </row>
    <row r="37" spans="1:8">
      <c r="A37" s="4" t="s">
        <v>74</v>
      </c>
      <c r="B37" s="5" t="n">
        <v>-10762</v>
      </c>
      <c r="F37" s="5" t="n">
        <v>-10762</v>
      </c>
    </row>
    <row r="38" spans="1:8">
      <c r="A38" s="4" t="s">
        <v>118</v>
      </c>
      <c r="B38" s="5" t="n">
        <v>-2060</v>
      </c>
      <c r="G38" s="5" t="n">
        <v>-2060</v>
      </c>
    </row>
    <row r="39" spans="1:8">
      <c r="A39" s="4" t="s">
        <v>177</v>
      </c>
      <c r="B39" s="5" t="n">
        <v>-1118</v>
      </c>
      <c r="H39" s="5" t="n">
        <v>-1118</v>
      </c>
    </row>
    <row r="40" spans="1:8">
      <c r="A40" s="4" t="s">
        <v>178</v>
      </c>
      <c r="B40" s="5" t="n">
        <v>10622</v>
      </c>
      <c r="H40" s="5" t="n">
        <v>10622</v>
      </c>
    </row>
    <row r="41" spans="1:8">
      <c r="A41" s="4" t="s">
        <v>179</v>
      </c>
      <c r="B41" s="5" t="n">
        <v>-14592</v>
      </c>
      <c r="D41" s="5" t="n">
        <v>-14592</v>
      </c>
    </row>
    <row r="42" spans="1:8">
      <c r="A42" s="4" t="s">
        <v>180</v>
      </c>
      <c r="C42" s="5" t="n">
        <v>102762</v>
      </c>
    </row>
    <row r="43" spans="1:8">
      <c r="A43" s="4" t="s">
        <v>181</v>
      </c>
      <c r="B43" s="5" t="n">
        <v>3141</v>
      </c>
      <c r="C43" s="6" t="n">
        <v>3141</v>
      </c>
    </row>
    <row r="44" spans="1:8">
      <c r="A44" s="4" t="s">
        <v>182</v>
      </c>
      <c r="B44" s="5" t="n">
        <v>1004</v>
      </c>
      <c r="C44" s="6" t="n">
        <v>1004</v>
      </c>
    </row>
    <row r="45" spans="1:8">
      <c r="A45" s="4" t="s">
        <v>183</v>
      </c>
      <c r="C45" s="5" t="n">
        <v>55840</v>
      </c>
    </row>
    <row r="46" spans="1:8">
      <c r="A46" s="4" t="s">
        <v>184</v>
      </c>
      <c r="B46" s="5" t="n">
        <v>0</v>
      </c>
      <c r="D46" s="5" t="n">
        <v>31</v>
      </c>
      <c r="E46" s="5" t="n">
        <v>-31</v>
      </c>
    </row>
    <row r="47" spans="1:8">
      <c r="A47" s="4" t="s">
        <v>192</v>
      </c>
      <c r="B47" s="6" t="n">
        <v>354857</v>
      </c>
      <c r="C47" s="6" t="n">
        <v>38892</v>
      </c>
      <c r="D47" s="6" t="n">
        <v>497511</v>
      </c>
      <c r="E47" s="6" t="n">
        <v>-1559</v>
      </c>
      <c r="F47" s="6" t="n">
        <v>-96940</v>
      </c>
      <c r="G47" s="6" t="n">
        <v>-1601</v>
      </c>
      <c r="H47" s="6" t="n">
        <v>-81446</v>
      </c>
    </row>
    <row r="48" spans="1:8">
      <c r="A48" s="4" t="s">
        <v>193</v>
      </c>
      <c r="C48" s="5" t="n">
        <v>3317602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5</v>
      </c>
    </row>
    <row r="2" spans="1:3">
      <c r="A2" s="3" t="s">
        <v>226</v>
      </c>
    </row>
    <row r="3" spans="1:3">
      <c r="A3" s="4" t="s">
        <v>866</v>
      </c>
      <c r="B3" s="6" t="n">
        <v>1990</v>
      </c>
      <c r="C3" s="6" t="n">
        <v>3110</v>
      </c>
    </row>
    <row r="4" spans="1:3">
      <c r="A4" s="4" t="s">
        <v>867</v>
      </c>
      <c r="B4" s="5" t="n">
        <v>8946</v>
      </c>
      <c r="C4" s="5" t="n">
        <v>8575</v>
      </c>
    </row>
    <row r="5" spans="1:3">
      <c r="A5" s="4" t="s">
        <v>868</v>
      </c>
      <c r="B5" s="5" t="n">
        <v>6600</v>
      </c>
      <c r="C5" s="5" t="n">
        <v>6034</v>
      </c>
    </row>
    <row r="6" spans="1:3">
      <c r="A6" s="4" t="s">
        <v>869</v>
      </c>
      <c r="B6" s="5" t="n">
        <v>6979</v>
      </c>
      <c r="C6" s="5" t="n">
        <v>7958</v>
      </c>
    </row>
    <row r="7" spans="1:3">
      <c r="A7" s="4" t="s">
        <v>870</v>
      </c>
      <c r="B7" s="5" t="n">
        <v>4048</v>
      </c>
      <c r="C7" s="5" t="n">
        <v>3746</v>
      </c>
    </row>
    <row r="8" spans="1:3">
      <c r="A8" s="4" t="s">
        <v>871</v>
      </c>
      <c r="B8" s="5" t="n">
        <v>2420</v>
      </c>
      <c r="C8" s="5" t="n">
        <v>2177</v>
      </c>
    </row>
    <row r="9" spans="1:3">
      <c r="A9" s="4" t="s">
        <v>872</v>
      </c>
      <c r="B9" s="5" t="n">
        <v>1476</v>
      </c>
      <c r="C9" s="5" t="n">
        <v>1929</v>
      </c>
    </row>
    <row r="10" spans="1:3">
      <c r="A10" s="4" t="s">
        <v>873</v>
      </c>
      <c r="B10" s="5" t="n">
        <v>4588</v>
      </c>
      <c r="C10" s="5" t="n">
        <v>5982</v>
      </c>
    </row>
    <row r="11" spans="1:3">
      <c r="A11" s="4" t="s">
        <v>104</v>
      </c>
      <c r="B11" s="5" t="n">
        <v>42495</v>
      </c>
      <c r="C11" s="5" t="n">
        <v>42433</v>
      </c>
    </row>
    <row r="12" spans="1:3">
      <c r="A12" s="4" t="s">
        <v>874</v>
      </c>
      <c r="B12" s="5" t="n">
        <v>637</v>
      </c>
      <c r="C12" s="5" t="n">
        <v>783</v>
      </c>
    </row>
    <row r="13" spans="1:3">
      <c r="A13" s="4" t="s">
        <v>875</v>
      </c>
      <c r="B13" s="5" t="n">
        <v>2091</v>
      </c>
      <c r="C13" s="5" t="n">
        <v>1581</v>
      </c>
    </row>
    <row r="14" spans="1:3">
      <c r="A14" s="4" t="s">
        <v>876</v>
      </c>
      <c r="B14" s="6" t="n">
        <v>2720</v>
      </c>
      <c r="C14" s="6" t="n">
        <v>5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877</v>
      </c>
      <c r="C1" s="2" t="s">
        <v>410</v>
      </c>
      <c r="E1" s="2" t="s">
        <v>1</v>
      </c>
    </row>
    <row r="2" spans="1:7">
      <c r="C2" s="2" t="s">
        <v>2</v>
      </c>
      <c r="D2" s="2" t="s">
        <v>35</v>
      </c>
      <c r="E2" s="2" t="s">
        <v>2</v>
      </c>
      <c r="F2" s="2" t="s">
        <v>35</v>
      </c>
      <c r="G2" s="2" t="s">
        <v>90</v>
      </c>
    </row>
    <row r="3" spans="1:7">
      <c r="A3" s="3" t="s">
        <v>878</v>
      </c>
    </row>
    <row r="4" spans="1:7">
      <c r="A4" s="4" t="s">
        <v>135</v>
      </c>
      <c r="E4" s="6" t="n">
        <v>223</v>
      </c>
      <c r="F4" s="6" t="n">
        <v>101282</v>
      </c>
      <c r="G4" s="6" t="n">
        <v>1436</v>
      </c>
    </row>
    <row r="5" spans="1:7">
      <c r="A5" s="4" t="s">
        <v>875</v>
      </c>
      <c r="C5" s="6" t="n">
        <v>2091</v>
      </c>
      <c r="D5" s="6" t="n">
        <v>1581</v>
      </c>
      <c r="E5" s="5" t="n">
        <v>2091</v>
      </c>
      <c r="F5" s="5" t="n">
        <v>1581</v>
      </c>
    </row>
    <row r="6" spans="1:7">
      <c r="A6" s="3" t="s">
        <v>879</v>
      </c>
    </row>
    <row r="7" spans="1:7">
      <c r="A7" s="4" t="s">
        <v>486</v>
      </c>
      <c r="E7" s="5" t="n">
        <v>1103</v>
      </c>
      <c r="F7" s="5" t="n">
        <v>2408</v>
      </c>
      <c r="G7" s="5" t="n">
        <v>1867</v>
      </c>
    </row>
    <row r="8" spans="1:7">
      <c r="A8" s="4" t="s">
        <v>880</v>
      </c>
      <c r="E8" s="5" t="n">
        <v>3005</v>
      </c>
      <c r="F8" s="5" t="n">
        <v>102488</v>
      </c>
      <c r="G8" s="5" t="n">
        <v>2684</v>
      </c>
    </row>
    <row r="9" spans="1:7">
      <c r="A9" s="4" t="s">
        <v>881</v>
      </c>
      <c r="E9" s="5" t="n">
        <v>-3099</v>
      </c>
      <c r="F9" s="5" t="n">
        <v>-2198</v>
      </c>
      <c r="G9" s="5" t="n">
        <v>-1540</v>
      </c>
    </row>
    <row r="10" spans="1:7">
      <c r="A10" s="4" t="s">
        <v>882</v>
      </c>
      <c r="E10" s="5" t="n">
        <v>-141</v>
      </c>
      <c r="F10" s="5" t="n">
        <v>-101595</v>
      </c>
      <c r="G10" s="5" t="n">
        <v>-603</v>
      </c>
    </row>
    <row r="11" spans="1:7">
      <c r="A11" s="4" t="s">
        <v>883</v>
      </c>
      <c r="E11" s="5" t="n">
        <v>-92</v>
      </c>
    </row>
    <row r="12" spans="1:7">
      <c r="A12" s="4" t="s">
        <v>489</v>
      </c>
      <c r="C12" s="5" t="n">
        <v>776</v>
      </c>
      <c r="D12" s="5" t="n">
        <v>1103</v>
      </c>
      <c r="E12" s="5" t="n">
        <v>776</v>
      </c>
      <c r="F12" s="5" t="n">
        <v>1103</v>
      </c>
      <c r="G12" s="5" t="n">
        <v>2408</v>
      </c>
    </row>
    <row r="13" spans="1:7">
      <c r="A13" s="4" t="s">
        <v>884</v>
      </c>
    </row>
    <row r="14" spans="1:7">
      <c r="A14" s="3" t="s">
        <v>879</v>
      </c>
    </row>
    <row r="15" spans="1:7">
      <c r="A15" s="4" t="s">
        <v>486</v>
      </c>
      <c r="E15" s="5" t="n">
        <v>627</v>
      </c>
      <c r="F15" s="5" t="n">
        <v>1854</v>
      </c>
      <c r="G15" s="5" t="n">
        <v>1462</v>
      </c>
    </row>
    <row r="16" spans="1:7">
      <c r="A16" s="4" t="s">
        <v>880</v>
      </c>
      <c r="E16" s="5" t="n">
        <v>2654</v>
      </c>
      <c r="F16" s="5" t="n">
        <v>589</v>
      </c>
      <c r="G16" s="5" t="n">
        <v>1535</v>
      </c>
    </row>
    <row r="17" spans="1:7">
      <c r="A17" s="4" t="s">
        <v>881</v>
      </c>
      <c r="E17" s="5" t="n">
        <v>-2665</v>
      </c>
      <c r="F17" s="5" t="n">
        <v>-1816</v>
      </c>
      <c r="G17" s="5" t="n">
        <v>-1143</v>
      </c>
    </row>
    <row r="18" spans="1:7">
      <c r="A18" s="4" t="s">
        <v>489</v>
      </c>
      <c r="C18" s="5" t="n">
        <v>616</v>
      </c>
      <c r="D18" s="5" t="n">
        <v>627</v>
      </c>
      <c r="E18" s="5" t="n">
        <v>616</v>
      </c>
      <c r="F18" s="5" t="n">
        <v>627</v>
      </c>
      <c r="G18" s="5" t="n">
        <v>1854</v>
      </c>
    </row>
    <row r="19" spans="1:7">
      <c r="A19" s="4" t="s">
        <v>885</v>
      </c>
    </row>
    <row r="20" spans="1:7">
      <c r="A20" s="3" t="s">
        <v>879</v>
      </c>
    </row>
    <row r="21" spans="1:7">
      <c r="A21" s="4" t="s">
        <v>486</v>
      </c>
      <c r="E21" s="5" t="n">
        <v>0</v>
      </c>
      <c r="F21" s="5" t="n">
        <v>0</v>
      </c>
      <c r="G21" s="5" t="n">
        <v>0</v>
      </c>
    </row>
    <row r="22" spans="1:7">
      <c r="A22" s="4" t="s">
        <v>880</v>
      </c>
      <c r="E22" s="5" t="n">
        <v>233</v>
      </c>
      <c r="F22" s="5" t="n">
        <v>101595</v>
      </c>
      <c r="G22" s="5" t="n">
        <v>603</v>
      </c>
    </row>
    <row r="23" spans="1:7">
      <c r="A23" s="4" t="s">
        <v>882</v>
      </c>
      <c r="E23" s="5" t="n">
        <v>-141</v>
      </c>
      <c r="F23" s="5" t="n">
        <v>-101595</v>
      </c>
      <c r="G23" s="5" t="n">
        <v>-603</v>
      </c>
    </row>
    <row r="24" spans="1:7">
      <c r="A24" s="4" t="s">
        <v>883</v>
      </c>
      <c r="E24" s="5" t="n">
        <v>-92</v>
      </c>
    </row>
    <row r="25" spans="1:7">
      <c r="A25" s="4" t="s">
        <v>489</v>
      </c>
      <c r="C25" s="5" t="n">
        <v>0</v>
      </c>
      <c r="D25" s="5" t="n">
        <v>0</v>
      </c>
      <c r="E25" s="5" t="n">
        <v>0</v>
      </c>
      <c r="F25" s="5" t="n">
        <v>0</v>
      </c>
      <c r="G25" s="5" t="n">
        <v>0</v>
      </c>
    </row>
    <row r="26" spans="1:7">
      <c r="A26" s="4" t="s">
        <v>873</v>
      </c>
    </row>
    <row r="27" spans="1:7">
      <c r="A27" s="3" t="s">
        <v>879</v>
      </c>
    </row>
    <row r="28" spans="1:7">
      <c r="A28" s="4" t="s">
        <v>486</v>
      </c>
      <c r="B28" s="4" t="s">
        <v>38</v>
      </c>
      <c r="E28" s="5" t="n">
        <v>476</v>
      </c>
      <c r="F28" s="5" t="n">
        <v>554</v>
      </c>
      <c r="G28" s="5" t="n">
        <v>405</v>
      </c>
    </row>
    <row r="29" spans="1:7">
      <c r="A29" s="4" t="s">
        <v>880</v>
      </c>
      <c r="B29" s="4" t="s">
        <v>38</v>
      </c>
      <c r="E29" s="5" t="n">
        <v>118</v>
      </c>
      <c r="F29" s="5" t="n">
        <v>304</v>
      </c>
      <c r="G29" s="5" t="n">
        <v>546</v>
      </c>
    </row>
    <row r="30" spans="1:7">
      <c r="A30" s="4" t="s">
        <v>881</v>
      </c>
      <c r="B30" s="4" t="s">
        <v>38</v>
      </c>
      <c r="E30" s="5" t="n">
        <v>-434</v>
      </c>
      <c r="F30" s="5" t="n">
        <v>-382</v>
      </c>
      <c r="G30" s="5" t="n">
        <v>-397</v>
      </c>
    </row>
    <row r="31" spans="1:7">
      <c r="A31" s="4" t="s">
        <v>489</v>
      </c>
      <c r="B31" s="4" t="s">
        <v>38</v>
      </c>
      <c r="C31" s="5" t="n">
        <v>160</v>
      </c>
      <c r="D31" s="5" t="n">
        <v>476</v>
      </c>
      <c r="E31" s="5" t="n">
        <v>160</v>
      </c>
      <c r="F31" s="5" t="n">
        <v>476</v>
      </c>
      <c r="G31" s="6" t="n">
        <v>554</v>
      </c>
    </row>
    <row r="32" spans="1:7">
      <c r="A32" s="4" t="s">
        <v>435</v>
      </c>
    </row>
    <row r="33" spans="1:7">
      <c r="A33" s="3" t="s">
        <v>878</v>
      </c>
    </row>
    <row r="34" spans="1:7">
      <c r="A34" s="4" t="s">
        <v>135</v>
      </c>
      <c r="C34" s="6" t="n">
        <v>101000</v>
      </c>
      <c r="D34" s="6" t="n">
        <v>101000</v>
      </c>
      <c r="E34" s="6" t="n">
        <v>101000</v>
      </c>
      <c r="F34" s="6" t="n">
        <v>101000</v>
      </c>
    </row>
    <row r="35" spans="1:7"/>
    <row r="36" spans="1:7">
      <c r="A36" s="4" t="s">
        <v>38</v>
      </c>
      <c r="B36" s="4" t="s">
        <v>886</v>
      </c>
    </row>
  </sheetData>
  <mergeCells count="5">
    <mergeCell ref="A1:B2"/>
    <mergeCell ref="C1:D1"/>
    <mergeCell ref="E1:G1"/>
    <mergeCell ref="A35:F35"/>
    <mergeCell ref="B36:F3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7</v>
      </c>
      <c r="B1" s="2" t="s">
        <v>410</v>
      </c>
      <c r="C1" s="2" t="s">
        <v>1</v>
      </c>
    </row>
    <row r="2" spans="1:4">
      <c r="B2" s="2" t="s">
        <v>766</v>
      </c>
      <c r="C2" s="2" t="s">
        <v>766</v>
      </c>
      <c r="D2" s="2" t="s">
        <v>888</v>
      </c>
    </row>
    <row r="3" spans="1:4">
      <c r="A3" s="3" t="s">
        <v>889</v>
      </c>
    </row>
    <row r="4" spans="1:4">
      <c r="A4" s="4" t="s">
        <v>890</v>
      </c>
      <c r="B4" s="4" t="s">
        <v>891</v>
      </c>
      <c r="C4" s="4" t="s">
        <v>892</v>
      </c>
    </row>
    <row r="5" spans="1:4">
      <c r="A5" s="4" t="s">
        <v>893</v>
      </c>
      <c r="B5" s="6" t="n">
        <v>298000000</v>
      </c>
      <c r="C5" s="6" t="n">
        <v>298000000</v>
      </c>
    </row>
    <row r="6" spans="1:4">
      <c r="A6" s="4" t="s">
        <v>894</v>
      </c>
    </row>
    <row r="7" spans="1:4">
      <c r="A7" s="3" t="s">
        <v>889</v>
      </c>
    </row>
    <row r="8" spans="1:4">
      <c r="A8" s="4" t="s">
        <v>895</v>
      </c>
      <c r="D8" s="6" t="n">
        <v>400000000</v>
      </c>
    </row>
    <row r="9" spans="1:4">
      <c r="A9" s="4" t="s">
        <v>896</v>
      </c>
      <c r="C9" s="4" t="s">
        <v>425</v>
      </c>
    </row>
    <row r="10" spans="1:4">
      <c r="A10" s="4" t="s">
        <v>897</v>
      </c>
      <c r="D10" s="6" t="n">
        <v>50000000</v>
      </c>
    </row>
    <row r="11" spans="1:4">
      <c r="A11" s="4" t="s">
        <v>898</v>
      </c>
      <c r="C11" s="5" t="n">
        <v>4</v>
      </c>
    </row>
    <row r="12" spans="1:4">
      <c r="A12" s="4" t="s">
        <v>899</v>
      </c>
      <c r="C12" s="8" t="n">
        <v>2.5</v>
      </c>
    </row>
    <row r="13" spans="1:4">
      <c r="A13" s="4" t="s">
        <v>900</v>
      </c>
      <c r="C13" s="6" t="n">
        <v>100000000</v>
      </c>
    </row>
    <row r="14" spans="1:4">
      <c r="A14" s="4" t="s">
        <v>901</v>
      </c>
      <c r="C14" s="4" t="s">
        <v>419</v>
      </c>
    </row>
    <row r="15" spans="1:4">
      <c r="A15" s="4" t="s">
        <v>902</v>
      </c>
      <c r="C15" s="5" t="n">
        <v>3</v>
      </c>
    </row>
    <row r="16" spans="1:4">
      <c r="A16" s="4" t="s">
        <v>903</v>
      </c>
      <c r="C16" s="6" t="n">
        <v>4000000</v>
      </c>
    </row>
    <row r="17" spans="1:4">
      <c r="A17" s="4" t="s">
        <v>904</v>
      </c>
      <c r="C17" s="4" t="s">
        <v>419</v>
      </c>
    </row>
    <row r="18" spans="1:4">
      <c r="A18" s="4" t="s">
        <v>905</v>
      </c>
      <c r="C18" s="4" t="s">
        <v>906</v>
      </c>
    </row>
    <row r="19" spans="1:4">
      <c r="A19" s="4" t="s">
        <v>907</v>
      </c>
      <c r="C19" s="4" t="s">
        <v>908</v>
      </c>
    </row>
    <row r="20" spans="1:4">
      <c r="A20" s="4" t="s">
        <v>909</v>
      </c>
    </row>
    <row r="21" spans="1:4">
      <c r="A21" s="3" t="s">
        <v>889</v>
      </c>
    </row>
    <row r="22" spans="1:4">
      <c r="A22" s="4" t="s">
        <v>890</v>
      </c>
      <c r="C22" s="4" t="s">
        <v>9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1</v>
      </c>
      <c r="B1" s="2" t="s">
        <v>410</v>
      </c>
      <c r="C1" s="2" t="s">
        <v>1</v>
      </c>
    </row>
    <row r="2" spans="1:3">
      <c r="B2" s="2" t="s">
        <v>2</v>
      </c>
      <c r="C2" s="2" t="s">
        <v>2</v>
      </c>
    </row>
    <row r="3" spans="1:3">
      <c r="A3" s="3" t="s">
        <v>889</v>
      </c>
    </row>
    <row r="4" spans="1:3">
      <c r="A4" s="4" t="s">
        <v>912</v>
      </c>
      <c r="B4" s="4" t="s">
        <v>913</v>
      </c>
      <c r="C4" s="4" t="s">
        <v>914</v>
      </c>
    </row>
    <row r="5" spans="1:3">
      <c r="A5" s="4" t="s">
        <v>915</v>
      </c>
    </row>
    <row r="6" spans="1:3">
      <c r="A6" s="3" t="s">
        <v>889</v>
      </c>
    </row>
    <row r="7" spans="1:3">
      <c r="A7" s="4" t="s">
        <v>912</v>
      </c>
      <c r="C7" s="4" t="s">
        <v>916</v>
      </c>
    </row>
    <row r="8" spans="1:3">
      <c r="A8" s="4" t="s">
        <v>917</v>
      </c>
      <c r="C8" s="4" t="s">
        <v>918</v>
      </c>
    </row>
    <row r="9" spans="1:3">
      <c r="A9" s="4" t="s">
        <v>919</v>
      </c>
    </row>
    <row r="10" spans="1:3">
      <c r="A10" s="3" t="s">
        <v>889</v>
      </c>
    </row>
    <row r="11" spans="1:3">
      <c r="A11" s="4" t="s">
        <v>912</v>
      </c>
      <c r="C11" s="4" t="s">
        <v>920</v>
      </c>
    </row>
    <row r="12" spans="1:3">
      <c r="A12" s="4" t="s">
        <v>917</v>
      </c>
      <c r="C12" s="4" t="s">
        <v>921</v>
      </c>
    </row>
    <row r="13" spans="1:3">
      <c r="A13" s="4" t="s">
        <v>922</v>
      </c>
    </row>
    <row r="14" spans="1:3">
      <c r="A14" s="3" t="s">
        <v>889</v>
      </c>
    </row>
    <row r="15" spans="1:3">
      <c r="A15" s="4" t="s">
        <v>912</v>
      </c>
      <c r="C15" s="4" t="s">
        <v>923</v>
      </c>
    </row>
    <row r="16" spans="1:3">
      <c r="A16" s="4" t="s">
        <v>917</v>
      </c>
      <c r="C16" s="4" t="s">
        <v>924</v>
      </c>
    </row>
    <row r="17" spans="1:3">
      <c r="A17" s="4" t="s">
        <v>925</v>
      </c>
    </row>
    <row r="18" spans="1:3">
      <c r="A18" s="3" t="s">
        <v>889</v>
      </c>
    </row>
    <row r="19" spans="1:3">
      <c r="A19" s="4" t="s">
        <v>912</v>
      </c>
      <c r="C19" s="4" t="s">
        <v>926</v>
      </c>
    </row>
    <row r="20" spans="1:3">
      <c r="A20" s="4" t="s">
        <v>917</v>
      </c>
      <c r="C20" s="4" t="s">
        <v>927</v>
      </c>
    </row>
    <row r="21" spans="1:3">
      <c r="A21" s="4" t="s">
        <v>928</v>
      </c>
    </row>
    <row r="22" spans="1:3">
      <c r="A22" s="3" t="s">
        <v>889</v>
      </c>
    </row>
    <row r="23" spans="1:3">
      <c r="A23" s="4" t="s">
        <v>929</v>
      </c>
      <c r="B23" s="5" t="n">
        <v>1</v>
      </c>
      <c r="C23" s="5" t="n">
        <v>1</v>
      </c>
    </row>
    <row r="24" spans="1:3">
      <c r="A24" s="4" t="s">
        <v>912</v>
      </c>
      <c r="C24" s="4" t="s">
        <v>930</v>
      </c>
    </row>
    <row r="25" spans="1:3">
      <c r="A25" s="4" t="s">
        <v>917</v>
      </c>
      <c r="C25" s="4" t="s">
        <v>931</v>
      </c>
    </row>
    <row r="26" spans="1:3">
      <c r="A26" s="4" t="s">
        <v>932</v>
      </c>
    </row>
    <row r="27" spans="1:3">
      <c r="A27" s="3" t="s">
        <v>889</v>
      </c>
    </row>
    <row r="28" spans="1:3">
      <c r="A28" s="4" t="s">
        <v>929</v>
      </c>
      <c r="B28" s="10" t="n">
        <v>3.5</v>
      </c>
      <c r="C28" s="10" t="n">
        <v>3.5</v>
      </c>
    </row>
    <row r="29" spans="1:3">
      <c r="A29" s="4" t="s">
        <v>933</v>
      </c>
    </row>
    <row r="30" spans="1:3">
      <c r="A30" s="3" t="s">
        <v>889</v>
      </c>
    </row>
    <row r="31" spans="1:3">
      <c r="A31" s="4" t="s">
        <v>929</v>
      </c>
      <c r="B31" s="5" t="n">
        <v>3</v>
      </c>
      <c r="C31" s="5" t="n">
        <v>3</v>
      </c>
    </row>
    <row r="32" spans="1:3">
      <c r="A32" s="4" t="s">
        <v>934</v>
      </c>
    </row>
    <row r="33" spans="1:3">
      <c r="A33" s="3" t="s">
        <v>889</v>
      </c>
    </row>
    <row r="34" spans="1:3">
      <c r="A34" s="4" t="s">
        <v>929</v>
      </c>
      <c r="B34" s="5" t="n">
        <v>2</v>
      </c>
      <c r="C34" s="5" t="n">
        <v>2</v>
      </c>
    </row>
    <row r="35" spans="1:3">
      <c r="A35" s="4" t="s">
        <v>935</v>
      </c>
    </row>
    <row r="36" spans="1:3">
      <c r="A36" s="3" t="s">
        <v>889</v>
      </c>
    </row>
    <row r="37" spans="1:3">
      <c r="A37" s="4" t="s">
        <v>929</v>
      </c>
      <c r="B37" s="5" t="n">
        <v>1</v>
      </c>
      <c r="C37" s="5" t="n">
        <v>1</v>
      </c>
    </row>
    <row r="38" spans="1:3">
      <c r="A38" s="4" t="s">
        <v>936</v>
      </c>
    </row>
    <row r="39" spans="1:3">
      <c r="A39" s="3" t="s">
        <v>889</v>
      </c>
    </row>
    <row r="40" spans="1:3">
      <c r="A40" s="4" t="s">
        <v>929</v>
      </c>
      <c r="B40" s="5" t="n">
        <v>4</v>
      </c>
      <c r="C40" s="5" t="n">
        <v>4</v>
      </c>
    </row>
    <row r="41" spans="1:3">
      <c r="A41" s="4" t="s">
        <v>937</v>
      </c>
    </row>
    <row r="42" spans="1:3">
      <c r="A42" s="3" t="s">
        <v>889</v>
      </c>
    </row>
    <row r="43" spans="1:3">
      <c r="A43" s="4" t="s">
        <v>929</v>
      </c>
      <c r="B43" s="10" t="n">
        <v>3.5</v>
      </c>
      <c r="C43" s="10" t="n">
        <v>3.5</v>
      </c>
    </row>
    <row r="44" spans="1:3">
      <c r="A44" s="4" t="s">
        <v>938</v>
      </c>
    </row>
    <row r="45" spans="1:3">
      <c r="A45" s="3" t="s">
        <v>889</v>
      </c>
    </row>
    <row r="46" spans="1:3">
      <c r="A46" s="4" t="s">
        <v>929</v>
      </c>
      <c r="B46" s="5" t="n">
        <v>3</v>
      </c>
      <c r="C46" s="5" t="n">
        <v>3</v>
      </c>
    </row>
    <row r="47" spans="1:3">
      <c r="A47" s="4" t="s">
        <v>939</v>
      </c>
    </row>
    <row r="48" spans="1:3">
      <c r="A48" s="3" t="s">
        <v>889</v>
      </c>
    </row>
    <row r="49" spans="1:3">
      <c r="A49" s="4" t="s">
        <v>929</v>
      </c>
      <c r="B49" s="5" t="n">
        <v>2</v>
      </c>
      <c r="C49"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v>
      </c>
    </row>
    <row r="2" spans="1:2">
      <c r="B2" s="2" t="s">
        <v>766</v>
      </c>
    </row>
    <row r="3" spans="1:2">
      <c r="A3" s="3" t="s">
        <v>941</v>
      </c>
    </row>
    <row r="4" spans="1:2">
      <c r="A4" s="4" t="s">
        <v>768</v>
      </c>
      <c r="B4" s="6" t="n">
        <v>101500</v>
      </c>
    </row>
    <row r="5" spans="1:2">
      <c r="A5" s="4" t="s">
        <v>769</v>
      </c>
      <c r="B5" s="5" t="n">
        <v>0</v>
      </c>
    </row>
    <row r="6" spans="1:2">
      <c r="A6" s="4" t="s">
        <v>770</v>
      </c>
      <c r="B6" s="5" t="n">
        <v>0</v>
      </c>
    </row>
    <row r="7" spans="1:2">
      <c r="A7" s="4" t="s">
        <v>104</v>
      </c>
      <c r="B7" s="5" t="n">
        <v>101500</v>
      </c>
    </row>
    <row r="8" spans="1:2">
      <c r="A8" s="4" t="s">
        <v>942</v>
      </c>
    </row>
    <row r="9" spans="1:2">
      <c r="A9" s="3" t="s">
        <v>941</v>
      </c>
    </row>
    <row r="10" spans="1:2">
      <c r="A10" s="4" t="s">
        <v>19</v>
      </c>
      <c r="B10" s="5" t="n">
        <v>0</v>
      </c>
    </row>
    <row r="11" spans="1:2">
      <c r="A11" s="4" t="s">
        <v>768</v>
      </c>
      <c r="B11" s="5" t="n">
        <v>101500</v>
      </c>
    </row>
    <row r="12" spans="1:2">
      <c r="A12" s="4" t="s">
        <v>104</v>
      </c>
      <c r="B12" s="6" t="n">
        <v>101500</v>
      </c>
    </row>
    <row r="13" spans="1:2">
      <c r="A13" s="4" t="s">
        <v>894</v>
      </c>
    </row>
    <row r="14" spans="1:2">
      <c r="A14" s="3" t="s">
        <v>943</v>
      </c>
    </row>
    <row r="15" spans="1:2">
      <c r="A15" s="4" t="s">
        <v>898</v>
      </c>
      <c r="B15" s="5" t="n">
        <v>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944</v>
      </c>
      <c r="B1" s="2" t="s">
        <v>1</v>
      </c>
    </row>
    <row r="2" spans="1:2">
      <c r="B2" s="2" t="s">
        <v>828</v>
      </c>
    </row>
    <row r="3" spans="1:2">
      <c r="A3" s="3" t="s">
        <v>945</v>
      </c>
    </row>
    <row r="4" spans="1:2">
      <c r="A4" s="4" t="s">
        <v>189</v>
      </c>
      <c r="B4"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6</v>
      </c>
      <c r="B1" s="2" t="s">
        <v>1</v>
      </c>
    </row>
    <row r="2" spans="1:5">
      <c r="B2" s="2" t="s">
        <v>2</v>
      </c>
      <c r="C2" s="2" t="s">
        <v>35</v>
      </c>
      <c r="D2" s="2" t="s">
        <v>90</v>
      </c>
      <c r="E2" s="2" t="s">
        <v>412</v>
      </c>
    </row>
    <row r="3" spans="1:5">
      <c r="A3" s="3" t="s">
        <v>947</v>
      </c>
    </row>
    <row r="4" spans="1:5">
      <c r="A4" s="4" t="s">
        <v>948</v>
      </c>
      <c r="B4" s="5" t="n">
        <v>890116</v>
      </c>
      <c r="C4" s="5" t="n">
        <v>608520</v>
      </c>
      <c r="D4" s="5" t="n">
        <v>500919</v>
      </c>
      <c r="E4" s="5" t="n">
        <v>881513</v>
      </c>
    </row>
    <row r="5" spans="1:5">
      <c r="A5" s="4" t="s">
        <v>949</v>
      </c>
      <c r="B5" s="4" t="s">
        <v>440</v>
      </c>
    </row>
    <row r="6" spans="1:5">
      <c r="A6" s="4" t="s">
        <v>950</v>
      </c>
      <c r="B6" s="9" t="n">
        <v>0.4</v>
      </c>
      <c r="C6" s="9" t="n">
        <v>0.2</v>
      </c>
      <c r="D6" s="9" t="n">
        <v>0.2</v>
      </c>
    </row>
    <row r="7" spans="1:5">
      <c r="A7" s="4" t="s">
        <v>951</v>
      </c>
      <c r="B7" s="9" t="n">
        <v>0.1</v>
      </c>
      <c r="C7" s="9" t="n">
        <v>0.4</v>
      </c>
      <c r="D7" s="9" t="n">
        <v>0.4</v>
      </c>
    </row>
    <row r="8" spans="1:5">
      <c r="A8" s="4" t="s">
        <v>952</v>
      </c>
      <c r="B8" s="5" t="n">
        <v>275392</v>
      </c>
      <c r="C8" s="5" t="n">
        <v>385658</v>
      </c>
    </row>
    <row r="9" spans="1:5">
      <c r="A9" s="4" t="s">
        <v>953</v>
      </c>
      <c r="B9" s="5" t="n">
        <v>1548917</v>
      </c>
    </row>
    <row r="10" spans="1:5">
      <c r="A10" s="4" t="s">
        <v>954</v>
      </c>
    </row>
    <row r="11" spans="1:5">
      <c r="A11" s="3" t="s">
        <v>947</v>
      </c>
    </row>
    <row r="12" spans="1:5">
      <c r="A12" s="4" t="s">
        <v>955</v>
      </c>
      <c r="B12" s="4" t="s">
        <v>956</v>
      </c>
    </row>
    <row r="13" spans="1:5">
      <c r="A13" s="4" t="s">
        <v>957</v>
      </c>
    </row>
    <row r="14" spans="1:5">
      <c r="A14" s="3" t="s">
        <v>947</v>
      </c>
    </row>
    <row r="15" spans="1:5">
      <c r="A15" s="4" t="s">
        <v>958</v>
      </c>
      <c r="B15" s="6" t="n">
        <v>2</v>
      </c>
    </row>
    <row r="16" spans="1:5">
      <c r="A16" s="4" t="s">
        <v>959</v>
      </c>
      <c r="B16" s="4" t="s">
        <v>960</v>
      </c>
    </row>
    <row r="17" spans="1:5">
      <c r="A17" s="4" t="s">
        <v>961</v>
      </c>
    </row>
    <row r="18" spans="1:5">
      <c r="A18" s="3" t="s">
        <v>947</v>
      </c>
    </row>
    <row r="19" spans="1:5">
      <c r="A19" s="4" t="s">
        <v>958</v>
      </c>
      <c r="B19" s="9" t="n">
        <v>1.8</v>
      </c>
    </row>
    <row r="20" spans="1:5">
      <c r="A20" s="4" t="s">
        <v>959</v>
      </c>
      <c r="B20" s="4" t="s">
        <v>96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5</v>
      </c>
      <c r="D2" s="2" t="s">
        <v>90</v>
      </c>
    </row>
    <row r="3" spans="1:4">
      <c r="A3" s="3" t="s">
        <v>964</v>
      </c>
    </row>
    <row r="4" spans="1:4">
      <c r="A4" s="4" t="s">
        <v>965</v>
      </c>
      <c r="B4" s="5" t="n">
        <v>608520</v>
      </c>
      <c r="C4" s="5" t="n">
        <v>500919</v>
      </c>
      <c r="D4" s="5" t="n">
        <v>881513</v>
      </c>
    </row>
    <row r="5" spans="1:4">
      <c r="A5" s="4" t="s">
        <v>966</v>
      </c>
      <c r="B5" s="5" t="n">
        <v>451083</v>
      </c>
      <c r="C5" s="5" t="n">
        <v>209551</v>
      </c>
      <c r="D5" s="5" t="n">
        <v>0</v>
      </c>
    </row>
    <row r="6" spans="1:4">
      <c r="A6" s="4" t="s">
        <v>967</v>
      </c>
      <c r="B6" s="5" t="n">
        <v>-96089</v>
      </c>
      <c r="C6" s="5" t="n">
        <v>-60685</v>
      </c>
      <c r="D6" s="5" t="n">
        <v>-246394</v>
      </c>
    </row>
    <row r="7" spans="1:4">
      <c r="A7" s="4" t="s">
        <v>968</v>
      </c>
      <c r="B7" s="5" t="n">
        <v>-73398</v>
      </c>
      <c r="C7" s="5" t="n">
        <v>-41265</v>
      </c>
      <c r="D7" s="5" t="n">
        <v>-134200</v>
      </c>
    </row>
    <row r="8" spans="1:4">
      <c r="A8" s="4" t="s">
        <v>969</v>
      </c>
      <c r="B8" s="5" t="n">
        <v>890116</v>
      </c>
      <c r="C8" s="5" t="n">
        <v>608520</v>
      </c>
      <c r="D8" s="5" t="n">
        <v>500919</v>
      </c>
    </row>
    <row r="9" spans="1:4">
      <c r="A9" s="3" t="s">
        <v>970</v>
      </c>
    </row>
    <row r="10" spans="1:4">
      <c r="A10" s="4" t="s">
        <v>971</v>
      </c>
      <c r="B10" s="7" t="n">
        <v>19.75</v>
      </c>
      <c r="C10" s="7" t="n">
        <v>21.67</v>
      </c>
      <c r="D10" s="7" t="n">
        <v>20.22</v>
      </c>
    </row>
    <row r="11" spans="1:4">
      <c r="A11" s="4" t="s">
        <v>972</v>
      </c>
      <c r="B11" s="8" t="n">
        <v>19.35</v>
      </c>
      <c r="C11" s="8" t="n">
        <v>15.65</v>
      </c>
      <c r="D11" s="5" t="n">
        <v>0</v>
      </c>
    </row>
    <row r="12" spans="1:4">
      <c r="A12" s="4" t="s">
        <v>973</v>
      </c>
      <c r="B12" s="8" t="n">
        <v>19.58</v>
      </c>
      <c r="C12" s="8" t="n">
        <v>21.42</v>
      </c>
      <c r="D12" s="8" t="n">
        <v>18.9</v>
      </c>
    </row>
    <row r="13" spans="1:4">
      <c r="A13" s="4" t="s">
        <v>974</v>
      </c>
      <c r="B13" s="8" t="n">
        <v>18.15</v>
      </c>
      <c r="C13" s="8" t="n">
        <v>19.84</v>
      </c>
      <c r="D13" s="8" t="n">
        <v>17.23</v>
      </c>
    </row>
    <row r="14" spans="1:4">
      <c r="A14" s="4" t="s">
        <v>975</v>
      </c>
      <c r="B14" s="8" t="n">
        <v>19.69</v>
      </c>
      <c r="C14" s="8" t="n">
        <v>19.75</v>
      </c>
      <c r="D14" s="8" t="n">
        <v>21.67</v>
      </c>
    </row>
    <row r="15" spans="1:4">
      <c r="A15" s="4" t="s">
        <v>976</v>
      </c>
    </row>
    <row r="16" spans="1:4">
      <c r="A16" s="3" t="s">
        <v>977</v>
      </c>
    </row>
    <row r="17" spans="1:4">
      <c r="A17" s="4" t="s">
        <v>978</v>
      </c>
      <c r="B17" s="8" t="n">
        <v>15.65</v>
      </c>
      <c r="C17" s="8" t="n">
        <v>17.13</v>
      </c>
      <c r="D17" s="8" t="n">
        <v>17.13</v>
      </c>
    </row>
    <row r="18" spans="1:4">
      <c r="A18" s="4" t="s">
        <v>979</v>
      </c>
      <c r="B18" s="8" t="n">
        <v>19.35</v>
      </c>
      <c r="C18" s="8" t="n">
        <v>15.65</v>
      </c>
      <c r="D18" s="5" t="n">
        <v>0</v>
      </c>
    </row>
    <row r="19" spans="1:4">
      <c r="A19" s="4" t="s">
        <v>980</v>
      </c>
      <c r="B19" s="8" t="n">
        <v>15.65</v>
      </c>
      <c r="C19" s="8" t="n">
        <v>17.13</v>
      </c>
      <c r="D19" s="8" t="n">
        <v>17.13</v>
      </c>
    </row>
    <row r="20" spans="1:4">
      <c r="A20" s="4" t="s">
        <v>981</v>
      </c>
      <c r="B20" s="8" t="n">
        <v>15.65</v>
      </c>
      <c r="C20" s="8" t="n">
        <v>19.84</v>
      </c>
      <c r="D20" s="8" t="n">
        <v>17.13</v>
      </c>
    </row>
    <row r="21" spans="1:4">
      <c r="A21" s="4" t="s">
        <v>982</v>
      </c>
      <c r="B21" s="8" t="n">
        <v>15.65</v>
      </c>
      <c r="C21" s="8" t="n">
        <v>15.65</v>
      </c>
      <c r="D21" s="8" t="n">
        <v>17.13</v>
      </c>
    </row>
    <row r="22" spans="1:4">
      <c r="A22" s="4" t="s">
        <v>983</v>
      </c>
    </row>
    <row r="23" spans="1:4">
      <c r="A23" s="3" t="s">
        <v>977</v>
      </c>
    </row>
    <row r="24" spans="1:4">
      <c r="A24" s="4" t="s">
        <v>978</v>
      </c>
      <c r="B24" s="8" t="n">
        <v>24.84</v>
      </c>
      <c r="C24" s="8" t="n">
        <v>30.01</v>
      </c>
      <c r="D24" s="8" t="n">
        <v>30.01</v>
      </c>
    </row>
    <row r="25" spans="1:4">
      <c r="A25" s="4" t="s">
        <v>979</v>
      </c>
      <c r="B25" s="8" t="n">
        <v>19.35</v>
      </c>
      <c r="C25" s="8" t="n">
        <v>15.65</v>
      </c>
      <c r="D25" s="5" t="n">
        <v>0</v>
      </c>
    </row>
    <row r="26" spans="1:4">
      <c r="A26" s="4" t="s">
        <v>980</v>
      </c>
      <c r="B26" s="8" t="n">
        <v>24.84</v>
      </c>
      <c r="C26" s="8" t="n">
        <v>30.01</v>
      </c>
      <c r="D26" s="8" t="n">
        <v>30.01</v>
      </c>
    </row>
    <row r="27" spans="1:4">
      <c r="A27" s="4" t="s">
        <v>981</v>
      </c>
      <c r="B27" s="8" t="n">
        <v>22.49</v>
      </c>
      <c r="C27" s="8" t="n">
        <v>19.84</v>
      </c>
      <c r="D27" s="8" t="n">
        <v>19.84</v>
      </c>
    </row>
    <row r="28" spans="1:4">
      <c r="A28" s="4" t="s">
        <v>982</v>
      </c>
      <c r="B28" s="7" t="n">
        <v>24.84</v>
      </c>
      <c r="C28" s="7" t="n">
        <v>24.84</v>
      </c>
      <c r="D28" s="7" t="n">
        <v>30.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84</v>
      </c>
      <c r="B1" s="2" t="s">
        <v>1</v>
      </c>
    </row>
    <row r="2" spans="1:3">
      <c r="B2" s="2" t="s">
        <v>2</v>
      </c>
      <c r="C2" s="2" t="s">
        <v>35</v>
      </c>
    </row>
    <row r="3" spans="1:3">
      <c r="A3" s="3" t="s">
        <v>985</v>
      </c>
    </row>
    <row r="4" spans="1:3">
      <c r="A4" s="4" t="s">
        <v>986</v>
      </c>
      <c r="B4" s="5" t="n">
        <v>890116</v>
      </c>
    </row>
    <row r="5" spans="1:3">
      <c r="A5" s="4" t="s">
        <v>987</v>
      </c>
      <c r="B5" s="4" t="s">
        <v>988</v>
      </c>
    </row>
    <row r="6" spans="1:3">
      <c r="A6" s="4" t="s">
        <v>989</v>
      </c>
      <c r="B6" s="7" t="n">
        <v>19.69</v>
      </c>
    </row>
    <row r="7" spans="1:3">
      <c r="A7" s="4" t="s">
        <v>990</v>
      </c>
      <c r="B7" s="6" t="n">
        <v>34365</v>
      </c>
    </row>
    <row r="8" spans="1:3">
      <c r="A8" s="4" t="s">
        <v>991</v>
      </c>
      <c r="B8" s="5" t="n">
        <v>275392</v>
      </c>
      <c r="C8" s="5" t="n">
        <v>385658</v>
      </c>
    </row>
    <row r="9" spans="1:3">
      <c r="A9" s="4" t="s">
        <v>992</v>
      </c>
      <c r="B9" s="7" t="n">
        <v>22.66</v>
      </c>
    </row>
    <row r="10" spans="1:3">
      <c r="A10" s="4" t="s">
        <v>993</v>
      </c>
      <c r="B10" s="6" t="n">
        <v>0</v>
      </c>
    </row>
    <row r="11" spans="1:3">
      <c r="A11" s="4" t="s">
        <v>994</v>
      </c>
    </row>
    <row r="12" spans="1:3">
      <c r="A12" s="3" t="s">
        <v>985</v>
      </c>
    </row>
    <row r="13" spans="1:3">
      <c r="A13" s="4" t="s">
        <v>995</v>
      </c>
      <c r="B13" s="6" t="n">
        <v>0</v>
      </c>
    </row>
    <row r="14" spans="1:3">
      <c r="A14" s="4" t="s">
        <v>996</v>
      </c>
      <c r="B14" s="6" t="n">
        <v>15</v>
      </c>
    </row>
    <row r="15" spans="1:3">
      <c r="A15" s="4" t="s">
        <v>986</v>
      </c>
      <c r="B15" s="5" t="n">
        <v>0</v>
      </c>
    </row>
    <row r="16" spans="1:3">
      <c r="A16" s="4" t="s">
        <v>987</v>
      </c>
      <c r="B16" s="4" t="s">
        <v>997</v>
      </c>
    </row>
    <row r="17" spans="1:3">
      <c r="A17" s="4" t="s">
        <v>989</v>
      </c>
      <c r="B17" s="6" t="n">
        <v>0</v>
      </c>
    </row>
    <row r="18" spans="1:3">
      <c r="A18" s="4" t="s">
        <v>990</v>
      </c>
      <c r="B18" s="6" t="n">
        <v>0</v>
      </c>
    </row>
    <row r="19" spans="1:3">
      <c r="A19" s="4" t="s">
        <v>998</v>
      </c>
      <c r="B19" s="5" t="n">
        <v>0</v>
      </c>
    </row>
    <row r="20" spans="1:3">
      <c r="A20" s="4" t="s">
        <v>992</v>
      </c>
      <c r="B20" s="6" t="n">
        <v>0</v>
      </c>
    </row>
    <row r="21" spans="1:3">
      <c r="A21" s="4" t="s">
        <v>993</v>
      </c>
      <c r="B21" s="6" t="n">
        <v>0</v>
      </c>
    </row>
    <row r="22" spans="1:3">
      <c r="A22" s="4" t="s">
        <v>999</v>
      </c>
    </row>
    <row r="23" spans="1:3">
      <c r="A23" s="3" t="s">
        <v>985</v>
      </c>
    </row>
    <row r="24" spans="1:3">
      <c r="A24" s="4" t="s">
        <v>995</v>
      </c>
      <c r="B24" s="7" t="n">
        <v>15.01</v>
      </c>
    </row>
    <row r="25" spans="1:3">
      <c r="A25" s="4" t="s">
        <v>996</v>
      </c>
      <c r="B25" s="9" t="n">
        <v>17.5</v>
      </c>
    </row>
    <row r="26" spans="1:3">
      <c r="A26" s="4" t="s">
        <v>986</v>
      </c>
      <c r="B26" s="5" t="n">
        <v>163641</v>
      </c>
    </row>
    <row r="27" spans="1:3">
      <c r="A27" s="4" t="s">
        <v>987</v>
      </c>
      <c r="B27" s="4" t="s">
        <v>1000</v>
      </c>
    </row>
    <row r="28" spans="1:3">
      <c r="A28" s="4" t="s">
        <v>989</v>
      </c>
      <c r="B28" s="7" t="n">
        <v>15.65</v>
      </c>
    </row>
    <row r="29" spans="1:3">
      <c r="A29" s="4" t="s">
        <v>990</v>
      </c>
      <c r="B29" s="6" t="n">
        <v>34365</v>
      </c>
    </row>
    <row r="30" spans="1:3">
      <c r="A30" s="4" t="s">
        <v>998</v>
      </c>
      <c r="B30" s="5" t="n">
        <v>0</v>
      </c>
    </row>
    <row r="31" spans="1:3">
      <c r="A31" s="4" t="s">
        <v>992</v>
      </c>
      <c r="B31" s="6" t="n">
        <v>0</v>
      </c>
    </row>
    <row r="32" spans="1:3">
      <c r="A32" s="4" t="s">
        <v>993</v>
      </c>
      <c r="B32" s="6" t="n">
        <v>0</v>
      </c>
    </row>
    <row r="33" spans="1:3">
      <c r="A33" s="4" t="s">
        <v>1001</v>
      </c>
    </row>
    <row r="34" spans="1:3">
      <c r="A34" s="3" t="s">
        <v>985</v>
      </c>
    </row>
    <row r="35" spans="1:3">
      <c r="A35" s="4" t="s">
        <v>995</v>
      </c>
      <c r="B35" s="7" t="n">
        <v>17.51</v>
      </c>
    </row>
    <row r="36" spans="1:3">
      <c r="A36" s="4" t="s">
        <v>996</v>
      </c>
      <c r="B36" s="6" t="n">
        <v>20</v>
      </c>
    </row>
    <row r="37" spans="1:3">
      <c r="A37" s="4" t="s">
        <v>986</v>
      </c>
      <c r="B37" s="5" t="n">
        <v>516883</v>
      </c>
    </row>
    <row r="38" spans="1:3">
      <c r="A38" s="4" t="s">
        <v>987</v>
      </c>
      <c r="B38" s="4" t="s">
        <v>1002</v>
      </c>
    </row>
    <row r="39" spans="1:3">
      <c r="A39" s="4" t="s">
        <v>989</v>
      </c>
      <c r="B39" s="7" t="n">
        <v>19.36</v>
      </c>
    </row>
    <row r="40" spans="1:3">
      <c r="A40" s="4" t="s">
        <v>990</v>
      </c>
      <c r="B40" s="6" t="n">
        <v>0</v>
      </c>
    </row>
    <row r="41" spans="1:3">
      <c r="A41" s="4" t="s">
        <v>998</v>
      </c>
      <c r="B41" s="5" t="n">
        <v>65800</v>
      </c>
    </row>
    <row r="42" spans="1:3">
      <c r="A42" s="4" t="s">
        <v>992</v>
      </c>
      <c r="B42" s="7" t="n">
        <v>19.4</v>
      </c>
    </row>
    <row r="43" spans="1:3">
      <c r="A43" s="4" t="s">
        <v>993</v>
      </c>
      <c r="B43" s="6" t="n">
        <v>0</v>
      </c>
    </row>
    <row r="44" spans="1:3">
      <c r="A44" s="4" t="s">
        <v>1003</v>
      </c>
    </row>
    <row r="45" spans="1:3">
      <c r="A45" s="3" t="s">
        <v>985</v>
      </c>
    </row>
    <row r="46" spans="1:3">
      <c r="A46" s="4" t="s">
        <v>995</v>
      </c>
      <c r="B46" s="7" t="n">
        <v>20.01</v>
      </c>
    </row>
    <row r="47" spans="1:3">
      <c r="A47" s="4" t="s">
        <v>996</v>
      </c>
      <c r="B47" s="6" t="n">
        <v>25</v>
      </c>
    </row>
    <row r="48" spans="1:3">
      <c r="A48" s="4" t="s">
        <v>986</v>
      </c>
      <c r="B48" s="5" t="n">
        <v>209592</v>
      </c>
    </row>
    <row r="49" spans="1:3">
      <c r="A49" s="4" t="s">
        <v>987</v>
      </c>
      <c r="B49" s="4" t="s">
        <v>1004</v>
      </c>
    </row>
    <row r="50" spans="1:3">
      <c r="A50" s="4" t="s">
        <v>989</v>
      </c>
      <c r="B50" s="7" t="n">
        <v>23.69</v>
      </c>
    </row>
    <row r="51" spans="1:3">
      <c r="A51" s="4" t="s">
        <v>990</v>
      </c>
      <c r="B51" s="6" t="n">
        <v>0</v>
      </c>
    </row>
    <row r="52" spans="1:3">
      <c r="A52" s="4" t="s">
        <v>998</v>
      </c>
      <c r="B52" s="5" t="n">
        <v>209592</v>
      </c>
    </row>
    <row r="53" spans="1:3">
      <c r="A53" s="4" t="s">
        <v>992</v>
      </c>
      <c r="B53" s="7" t="n">
        <v>23.69</v>
      </c>
    </row>
    <row r="54" spans="1:3">
      <c r="A54" s="4" t="s">
        <v>993</v>
      </c>
      <c r="B54"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5</v>
      </c>
      <c r="D2" s="2" t="s">
        <v>90</v>
      </c>
    </row>
    <row r="3" spans="1:4">
      <c r="A3" s="4" t="s">
        <v>954</v>
      </c>
    </row>
    <row r="4" spans="1:4">
      <c r="A4" s="3" t="s">
        <v>1006</v>
      </c>
    </row>
    <row r="5" spans="1:4">
      <c r="A5" s="4" t="s">
        <v>1007</v>
      </c>
      <c r="B5" s="5" t="n">
        <v>206676</v>
      </c>
      <c r="C5" s="5" t="n">
        <v>207355</v>
      </c>
      <c r="D5" s="5" t="n">
        <v>132353</v>
      </c>
    </row>
    <row r="6" spans="1:4">
      <c r="A6" s="4" t="s">
        <v>1008</v>
      </c>
      <c r="B6" s="5" t="n">
        <v>119915</v>
      </c>
      <c r="C6" s="5" t="n">
        <v>107362</v>
      </c>
      <c r="D6" s="5" t="n">
        <v>144546</v>
      </c>
    </row>
    <row r="7" spans="1:4">
      <c r="A7" s="4" t="s">
        <v>1009</v>
      </c>
      <c r="B7" s="5" t="n">
        <v>-64702</v>
      </c>
      <c r="C7" s="5" t="n">
        <v>-50154</v>
      </c>
      <c r="D7" s="5" t="n">
        <v>-52167</v>
      </c>
    </row>
    <row r="8" spans="1:4">
      <c r="A8" s="4" t="s">
        <v>1010</v>
      </c>
      <c r="B8" s="5" t="n">
        <v>-17153</v>
      </c>
      <c r="C8" s="5" t="n">
        <v>-57887</v>
      </c>
      <c r="D8" s="5" t="n">
        <v>-17377</v>
      </c>
    </row>
    <row r="9" spans="1:4">
      <c r="A9" s="4" t="s">
        <v>1011</v>
      </c>
      <c r="B9" s="5" t="n">
        <v>244736</v>
      </c>
      <c r="C9" s="5" t="n">
        <v>206676</v>
      </c>
      <c r="D9" s="5" t="n">
        <v>207355</v>
      </c>
    </row>
    <row r="10" spans="1:4">
      <c r="A10" s="4" t="s">
        <v>1012</v>
      </c>
      <c r="B10" s="7" t="n">
        <v>16.15</v>
      </c>
      <c r="C10" s="7" t="n">
        <v>15.9</v>
      </c>
      <c r="D10" s="7" t="n">
        <v>21.19</v>
      </c>
    </row>
    <row r="11" spans="1:4">
      <c r="A11" s="4" t="s">
        <v>1013</v>
      </c>
      <c r="B11" s="8" t="n">
        <v>17.39</v>
      </c>
      <c r="C11" s="8" t="n">
        <v>18.29</v>
      </c>
      <c r="D11" s="8" t="n">
        <v>13.47</v>
      </c>
    </row>
    <row r="12" spans="1:4">
      <c r="A12" s="4" t="s">
        <v>1014</v>
      </c>
      <c r="B12" s="8" t="n">
        <v>18.31</v>
      </c>
      <c r="C12" s="8" t="n">
        <v>19.72</v>
      </c>
      <c r="D12" s="8" t="n">
        <v>21.56</v>
      </c>
    </row>
    <row r="13" spans="1:4">
      <c r="A13" s="4" t="s">
        <v>1015</v>
      </c>
      <c r="B13" s="8" t="n">
        <v>15.84</v>
      </c>
      <c r="C13" s="8" t="n">
        <v>16.16</v>
      </c>
      <c r="D13" s="8" t="n">
        <v>18.97</v>
      </c>
    </row>
    <row r="14" spans="1:4">
      <c r="A14" s="4" t="s">
        <v>1016</v>
      </c>
      <c r="B14" s="7" t="n">
        <v>16.2</v>
      </c>
      <c r="C14" s="7" t="n">
        <v>16.15</v>
      </c>
      <c r="D14" s="7" t="n">
        <v>15.9</v>
      </c>
    </row>
    <row r="15" spans="1:4">
      <c r="A15" s="3" t="s">
        <v>1017</v>
      </c>
    </row>
    <row r="16" spans="1:4">
      <c r="A16" s="4" t="s">
        <v>1018</v>
      </c>
      <c r="B16" s="6" t="n">
        <v>3337</v>
      </c>
      <c r="C16" s="6" t="n">
        <v>3297</v>
      </c>
      <c r="D16" s="6" t="n">
        <v>2805</v>
      </c>
    </row>
    <row r="17" spans="1:4">
      <c r="A17" s="4" t="s">
        <v>1019</v>
      </c>
      <c r="B17" s="5" t="n">
        <v>2085</v>
      </c>
      <c r="C17" s="5" t="n">
        <v>1964</v>
      </c>
      <c r="D17" s="5" t="n">
        <v>1947</v>
      </c>
    </row>
    <row r="18" spans="1:4">
      <c r="A18" s="4" t="s">
        <v>1020</v>
      </c>
      <c r="B18" s="5" t="n">
        <v>-1185</v>
      </c>
      <c r="C18" s="5" t="n">
        <v>-989</v>
      </c>
      <c r="D18" s="5" t="n">
        <v>-1125</v>
      </c>
    </row>
    <row r="19" spans="1:4">
      <c r="A19" s="4" t="s">
        <v>1021</v>
      </c>
      <c r="B19" s="5" t="n">
        <v>-272</v>
      </c>
      <c r="C19" s="5" t="n">
        <v>-935</v>
      </c>
      <c r="D19" s="5" t="n">
        <v>-330</v>
      </c>
    </row>
    <row r="20" spans="1:4">
      <c r="A20" s="4" t="s">
        <v>1022</v>
      </c>
      <c r="B20" s="6" t="n">
        <v>3965</v>
      </c>
      <c r="C20" s="6" t="n">
        <v>3337</v>
      </c>
      <c r="D20" s="6" t="n">
        <v>3297</v>
      </c>
    </row>
    <row r="21" spans="1:4">
      <c r="A21" s="4" t="s">
        <v>1023</v>
      </c>
    </row>
    <row r="22" spans="1:4">
      <c r="A22" s="3" t="s">
        <v>1006</v>
      </c>
    </row>
    <row r="23" spans="1:4">
      <c r="A23" s="4" t="s">
        <v>1007</v>
      </c>
      <c r="B23" s="5" t="n">
        <v>172133</v>
      </c>
      <c r="C23" s="5" t="n">
        <v>238429</v>
      </c>
      <c r="D23" s="5" t="n">
        <v>167128</v>
      </c>
    </row>
    <row r="24" spans="1:4">
      <c r="A24" s="4" t="s">
        <v>1008</v>
      </c>
      <c r="B24" s="5" t="n">
        <v>61227</v>
      </c>
      <c r="C24" s="5" t="n">
        <v>46205</v>
      </c>
      <c r="D24" s="5" t="n">
        <v>136986</v>
      </c>
    </row>
    <row r="25" spans="1:4">
      <c r="A25" s="4" t="s">
        <v>1009</v>
      </c>
      <c r="B25" s="5" t="n">
        <v>0</v>
      </c>
      <c r="C25" s="5" t="n">
        <v>0</v>
      </c>
      <c r="D25" s="5" t="n">
        <v>0</v>
      </c>
    </row>
    <row r="26" spans="1:4">
      <c r="A26" s="4" t="s">
        <v>1010</v>
      </c>
      <c r="B26" s="5" t="n">
        <v>-48651</v>
      </c>
      <c r="C26" s="5" t="n">
        <v>-112501</v>
      </c>
      <c r="D26" s="5" t="n">
        <v>-65685</v>
      </c>
    </row>
    <row r="27" spans="1:4">
      <c r="A27" s="4" t="s">
        <v>1011</v>
      </c>
      <c r="B27" s="5" t="n">
        <v>184709</v>
      </c>
      <c r="C27" s="5" t="n">
        <v>172133</v>
      </c>
      <c r="D27" s="5" t="n">
        <v>238429</v>
      </c>
    </row>
    <row r="28" spans="1:4">
      <c r="A28" s="4" t="s">
        <v>1012</v>
      </c>
      <c r="B28" s="7" t="n">
        <v>15.78</v>
      </c>
      <c r="C28" s="7" t="n">
        <v>16.39</v>
      </c>
      <c r="D28" s="7" t="n">
        <v>22.04</v>
      </c>
    </row>
    <row r="29" spans="1:4">
      <c r="A29" s="4" t="s">
        <v>1013</v>
      </c>
      <c r="B29" s="8" t="n">
        <v>17.35</v>
      </c>
      <c r="C29" s="8" t="n">
        <v>17.38</v>
      </c>
      <c r="D29" s="8" t="n">
        <v>11.34</v>
      </c>
    </row>
    <row r="30" spans="1:4">
      <c r="A30" s="4" t="s">
        <v>1014</v>
      </c>
      <c r="B30" s="5" t="n">
        <v>0</v>
      </c>
      <c r="C30" s="5" t="n">
        <v>0</v>
      </c>
      <c r="D30" s="5" t="n">
        <v>0</v>
      </c>
    </row>
    <row r="31" spans="1:4">
      <c r="A31" s="4" t="s">
        <v>1015</v>
      </c>
      <c r="B31" s="8" t="n">
        <v>13.23</v>
      </c>
      <c r="C31" s="8" t="n">
        <v>17.73</v>
      </c>
      <c r="D31" s="8" t="n">
        <v>20.24</v>
      </c>
    </row>
    <row r="32" spans="1:4">
      <c r="A32" s="4" t="s">
        <v>1016</v>
      </c>
      <c r="B32" s="7" t="n">
        <v>16.97</v>
      </c>
      <c r="C32" s="7" t="n">
        <v>15.78</v>
      </c>
      <c r="D32" s="7" t="n">
        <v>16.39</v>
      </c>
    </row>
    <row r="33" spans="1:4">
      <c r="A33" s="3" t="s">
        <v>1017</v>
      </c>
    </row>
    <row r="34" spans="1:4">
      <c r="A34" s="4" t="s">
        <v>1018</v>
      </c>
      <c r="B34" s="6" t="n">
        <v>2716</v>
      </c>
      <c r="C34" s="6" t="n">
        <v>3908</v>
      </c>
      <c r="D34" s="6" t="n">
        <v>3684</v>
      </c>
    </row>
    <row r="35" spans="1:4">
      <c r="A35" s="4" t="s">
        <v>1019</v>
      </c>
      <c r="B35" s="5" t="n">
        <v>1062</v>
      </c>
      <c r="C35" s="5" t="n">
        <v>803</v>
      </c>
      <c r="D35" s="5" t="n">
        <v>1553</v>
      </c>
    </row>
    <row r="36" spans="1:4">
      <c r="A36" s="4" t="s">
        <v>1020</v>
      </c>
      <c r="B36" s="5" t="n">
        <v>0</v>
      </c>
      <c r="C36" s="5" t="n">
        <v>0</v>
      </c>
      <c r="D36" s="5" t="n">
        <v>0</v>
      </c>
    </row>
    <row r="37" spans="1:4">
      <c r="A37" s="4" t="s">
        <v>1021</v>
      </c>
      <c r="B37" s="5" t="n">
        <v>-644</v>
      </c>
      <c r="C37" s="5" t="n">
        <v>-1995</v>
      </c>
      <c r="D37" s="5" t="n">
        <v>-1329</v>
      </c>
    </row>
    <row r="38" spans="1:4">
      <c r="A38" s="4" t="s">
        <v>1022</v>
      </c>
      <c r="B38" s="6" t="n">
        <v>3134</v>
      </c>
      <c r="C38" s="6" t="n">
        <v>2716</v>
      </c>
      <c r="D38" s="6" t="n">
        <v>39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35</v>
      </c>
      <c r="D2" s="2" t="s">
        <v>90</v>
      </c>
    </row>
    <row r="3" spans="1:4">
      <c r="A3" s="3" t="s">
        <v>195</v>
      </c>
    </row>
    <row r="4" spans="1:4">
      <c r="A4" s="4" t="s">
        <v>196</v>
      </c>
      <c r="B4" s="6" t="n">
        <v>281</v>
      </c>
      <c r="C4" s="6" t="n">
        <v>-371</v>
      </c>
      <c r="D4" s="6" t="n">
        <v>-729</v>
      </c>
    </row>
    <row r="5" spans="1:4">
      <c r="A5" s="4" t="s">
        <v>126</v>
      </c>
      <c r="B5" s="5" t="n">
        <v>-503</v>
      </c>
      <c r="C5" s="5" t="n">
        <v>111</v>
      </c>
      <c r="D5" s="5" t="n">
        <v>727</v>
      </c>
    </row>
    <row r="6" spans="1:4">
      <c r="A6" s="4" t="s">
        <v>127</v>
      </c>
      <c r="B6" s="5" t="n">
        <v>-319</v>
      </c>
      <c r="C6" s="5" t="n">
        <v>-2518</v>
      </c>
      <c r="D6" s="5" t="n">
        <v>-1874</v>
      </c>
    </row>
    <row r="7" spans="1:4">
      <c r="A7" s="4" t="s">
        <v>128</v>
      </c>
      <c r="B7" s="6" t="n">
        <v>3028</v>
      </c>
      <c r="C7" s="6" t="n">
        <v>4234</v>
      </c>
      <c r="D7" s="6" t="n">
        <v>4398</v>
      </c>
    </row>
    <row r="8" spans="1:4">
      <c r="A8" s="4" t="s">
        <v>197</v>
      </c>
      <c r="B8" s="7" t="n">
        <v>0.44</v>
      </c>
      <c r="C8" s="7" t="n">
        <v>0.44</v>
      </c>
      <c r="D8" s="7" t="n">
        <v>0.44</v>
      </c>
    </row>
    <row r="9" spans="1:4">
      <c r="A9" s="4" t="s">
        <v>198</v>
      </c>
      <c r="B9" s="6" t="n">
        <v>0</v>
      </c>
      <c r="C9" s="6" t="n">
        <v>0</v>
      </c>
      <c r="D9" s="6" t="n">
        <v>-110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024</v>
      </c>
      <c r="B1" s="2" t="s">
        <v>1</v>
      </c>
    </row>
    <row r="2" spans="1:4">
      <c r="B2" s="2" t="s">
        <v>1025</v>
      </c>
      <c r="C2" s="2" t="s">
        <v>828</v>
      </c>
      <c r="D2" s="2" t="s">
        <v>829</v>
      </c>
    </row>
    <row r="3" spans="1:4">
      <c r="A3" s="3" t="s">
        <v>1026</v>
      </c>
    </row>
    <row r="4" spans="1:4">
      <c r="A4" s="4" t="s">
        <v>1027</v>
      </c>
      <c r="B4" s="6" t="n">
        <v>88124</v>
      </c>
      <c r="C4" s="6" t="n">
        <v>98837</v>
      </c>
    </row>
    <row r="5" spans="1:4">
      <c r="A5" s="4" t="s">
        <v>1028</v>
      </c>
      <c r="B5" s="4" t="s">
        <v>570</v>
      </c>
    </row>
    <row r="6" spans="1:4">
      <c r="A6" s="4" t="s">
        <v>1029</v>
      </c>
      <c r="B6" s="6" t="n">
        <v>9600</v>
      </c>
    </row>
    <row r="7" spans="1:4">
      <c r="A7" s="4" t="s">
        <v>1030</v>
      </c>
      <c r="B7" s="4" t="s">
        <v>1031</v>
      </c>
    </row>
    <row r="8" spans="1:4">
      <c r="A8" s="4" t="s">
        <v>1032</v>
      </c>
      <c r="B8" s="4" t="s">
        <v>427</v>
      </c>
    </row>
    <row r="9" spans="1:4">
      <c r="A9" s="4" t="s">
        <v>1033</v>
      </c>
      <c r="B9" s="4" t="s">
        <v>1034</v>
      </c>
    </row>
    <row r="10" spans="1:4">
      <c r="A10" s="4" t="s">
        <v>1035</v>
      </c>
    </row>
    <row r="11" spans="1:4">
      <c r="A11" s="3" t="s">
        <v>1026</v>
      </c>
    </row>
    <row r="12" spans="1:4">
      <c r="A12" s="4" t="s">
        <v>1036</v>
      </c>
      <c r="B12" s="6" t="n">
        <v>2000</v>
      </c>
      <c r="C12" s="5" t="n">
        <v>2200</v>
      </c>
    </row>
    <row r="13" spans="1:4">
      <c r="A13" s="4" t="s">
        <v>1037</v>
      </c>
      <c r="B13" s="6" t="n">
        <v>100</v>
      </c>
      <c r="C13" s="5" t="n">
        <v>100</v>
      </c>
      <c r="D13" s="6" t="n">
        <v>100</v>
      </c>
    </row>
    <row r="14" spans="1:4">
      <c r="A14" s="4" t="s">
        <v>1038</v>
      </c>
    </row>
    <row r="15" spans="1:4">
      <c r="A15" s="3" t="s">
        <v>1026</v>
      </c>
    </row>
    <row r="16" spans="1:4">
      <c r="A16" s="4" t="s">
        <v>1039</v>
      </c>
      <c r="B16" s="5" t="n">
        <v>72</v>
      </c>
    </row>
    <row r="17" spans="1:4">
      <c r="A17" s="4" t="s">
        <v>1040</v>
      </c>
      <c r="B17" s="6" t="n">
        <v>400</v>
      </c>
      <c r="C17" s="5" t="n">
        <v>400</v>
      </c>
      <c r="D17" s="5" t="n">
        <v>400</v>
      </c>
    </row>
    <row r="18" spans="1:4">
      <c r="A18" s="4" t="s">
        <v>1041</v>
      </c>
    </row>
    <row r="19" spans="1:4">
      <c r="A19" s="3" t="s">
        <v>1026</v>
      </c>
    </row>
    <row r="20" spans="1:4">
      <c r="A20" s="4" t="s">
        <v>1042</v>
      </c>
      <c r="B20" s="5" t="n">
        <v>0</v>
      </c>
    </row>
    <row r="21" spans="1:4">
      <c r="A21" s="4" t="s">
        <v>1036</v>
      </c>
      <c r="B21" s="5" t="n">
        <v>287240</v>
      </c>
      <c r="C21" s="5" t="n">
        <v>318123</v>
      </c>
      <c r="D21" s="5" t="n">
        <v>303126</v>
      </c>
    </row>
    <row r="22" spans="1:4">
      <c r="A22" s="4" t="s">
        <v>1040</v>
      </c>
      <c r="B22" s="5" t="n">
        <v>10342</v>
      </c>
      <c r="C22" s="6" t="n">
        <v>10134</v>
      </c>
      <c r="D22" s="6" t="n">
        <v>10886</v>
      </c>
    </row>
    <row r="23" spans="1:4">
      <c r="A23" s="4" t="s">
        <v>1043</v>
      </c>
      <c r="B23" s="6" t="n">
        <v>81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5</v>
      </c>
      <c r="D2" s="2" t="s">
        <v>90</v>
      </c>
    </row>
    <row r="3" spans="1:4">
      <c r="A3" s="3" t="s">
        <v>1026</v>
      </c>
    </row>
    <row r="4" spans="1:4">
      <c r="A4" s="4" t="s">
        <v>1045</v>
      </c>
      <c r="B4" s="4" t="s">
        <v>1046</v>
      </c>
    </row>
    <row r="5" spans="1:4">
      <c r="A5" s="4" t="s">
        <v>654</v>
      </c>
    </row>
    <row r="6" spans="1:4">
      <c r="A6" s="3" t="s">
        <v>1026</v>
      </c>
    </row>
    <row r="7" spans="1:4">
      <c r="A7" s="4" t="s">
        <v>1045</v>
      </c>
      <c r="B7" s="4" t="s">
        <v>1046</v>
      </c>
      <c r="C7" s="4" t="s">
        <v>1047</v>
      </c>
      <c r="D7" s="4" t="s">
        <v>1047</v>
      </c>
    </row>
    <row r="8" spans="1:4">
      <c r="A8" s="3" t="s">
        <v>1048</v>
      </c>
    </row>
    <row r="9" spans="1:4">
      <c r="A9" s="4" t="s">
        <v>1049</v>
      </c>
      <c r="B9" s="6" t="n">
        <v>318123</v>
      </c>
      <c r="C9" s="6" t="n">
        <v>303126</v>
      </c>
    </row>
    <row r="10" spans="1:4">
      <c r="A10" s="4" t="s">
        <v>1050</v>
      </c>
      <c r="B10" s="5" t="n">
        <v>17</v>
      </c>
      <c r="C10" s="5" t="n">
        <v>194</v>
      </c>
      <c r="D10" s="6" t="n">
        <v>231</v>
      </c>
    </row>
    <row r="11" spans="1:4">
      <c r="A11" s="4" t="s">
        <v>1051</v>
      </c>
      <c r="B11" s="5" t="n">
        <v>11442</v>
      </c>
      <c r="C11" s="5" t="n">
        <v>12575</v>
      </c>
      <c r="D11" s="5" t="n">
        <v>13323</v>
      </c>
    </row>
    <row r="12" spans="1:4">
      <c r="A12" s="3" t="s">
        <v>1052</v>
      </c>
    </row>
    <row r="13" spans="1:4">
      <c r="A13" s="4" t="s">
        <v>1053</v>
      </c>
      <c r="B13" s="5" t="n">
        <v>-23653</v>
      </c>
      <c r="C13" s="5" t="n">
        <v>21055</v>
      </c>
    </row>
    <row r="14" spans="1:4">
      <c r="A14" s="4" t="s">
        <v>1054</v>
      </c>
      <c r="B14" s="5" t="n">
        <v>-914</v>
      </c>
      <c r="C14" s="5" t="n">
        <v>-2145</v>
      </c>
    </row>
    <row r="15" spans="1:4">
      <c r="A15" s="4" t="s">
        <v>873</v>
      </c>
      <c r="B15" s="5" t="n">
        <v>-2326</v>
      </c>
      <c r="C15" s="5" t="n">
        <v>-1921</v>
      </c>
    </row>
    <row r="16" spans="1:4">
      <c r="A16" s="4" t="s">
        <v>1055</v>
      </c>
      <c r="B16" s="5" t="n">
        <v>15449</v>
      </c>
      <c r="C16" s="5" t="n">
        <v>14761</v>
      </c>
    </row>
    <row r="17" spans="1:4">
      <c r="A17" s="4" t="s">
        <v>1056</v>
      </c>
      <c r="B17" s="5" t="n">
        <v>287240</v>
      </c>
      <c r="C17" s="5" t="n">
        <v>318123</v>
      </c>
      <c r="D17" s="5" t="n">
        <v>303126</v>
      </c>
    </row>
    <row r="18" spans="1:4">
      <c r="A18" s="3" t="s">
        <v>1057</v>
      </c>
    </row>
    <row r="19" spans="1:4">
      <c r="A19" s="4" t="s">
        <v>1058</v>
      </c>
      <c r="B19" s="5" t="n">
        <v>226354</v>
      </c>
      <c r="C19" s="5" t="n">
        <v>214559</v>
      </c>
    </row>
    <row r="20" spans="1:4">
      <c r="A20" s="4" t="s">
        <v>1059</v>
      </c>
      <c r="B20" s="5" t="n">
        <v>-14148</v>
      </c>
      <c r="C20" s="5" t="n">
        <v>21034</v>
      </c>
    </row>
    <row r="21" spans="1:4">
      <c r="A21" s="4" t="s">
        <v>1060</v>
      </c>
      <c r="B21" s="5" t="n">
        <v>8610</v>
      </c>
      <c r="C21" s="5" t="n">
        <v>5522</v>
      </c>
    </row>
    <row r="22" spans="1:4">
      <c r="A22" s="4" t="s">
        <v>1055</v>
      </c>
      <c r="B22" s="5" t="n">
        <v>15449</v>
      </c>
      <c r="C22" s="5" t="n">
        <v>14761</v>
      </c>
    </row>
    <row r="23" spans="1:4">
      <c r="A23" s="4" t="s">
        <v>1061</v>
      </c>
      <c r="B23" s="5" t="n">
        <v>205367</v>
      </c>
      <c r="C23" s="5" t="n">
        <v>226354</v>
      </c>
      <c r="D23" s="5" t="n">
        <v>214559</v>
      </c>
    </row>
    <row r="24" spans="1:4">
      <c r="A24" s="4" t="s">
        <v>1062</v>
      </c>
      <c r="B24" s="5" t="n">
        <v>-81873</v>
      </c>
      <c r="C24" s="5" t="n">
        <v>-91769</v>
      </c>
    </row>
    <row r="25" spans="1:4">
      <c r="A25" s="3" t="s">
        <v>1063</v>
      </c>
    </row>
    <row r="26" spans="1:4">
      <c r="A26" s="4" t="s">
        <v>1064</v>
      </c>
      <c r="B26" s="5" t="n">
        <v>81873</v>
      </c>
      <c r="C26" s="5" t="n">
        <v>91769</v>
      </c>
    </row>
    <row r="27" spans="1:4">
      <c r="A27" s="4" t="s">
        <v>1055</v>
      </c>
      <c r="B27" s="5" t="n">
        <v>15449</v>
      </c>
      <c r="C27" s="5" t="n">
        <v>14761</v>
      </c>
    </row>
    <row r="28" spans="1:4">
      <c r="A28" s="4" t="s">
        <v>1055</v>
      </c>
      <c r="B28" s="5" t="n">
        <v>15449</v>
      </c>
      <c r="C28" s="5" t="n">
        <v>14761</v>
      </c>
    </row>
    <row r="29" spans="1:4">
      <c r="A29" s="4" t="s">
        <v>1065</v>
      </c>
    </row>
    <row r="30" spans="1:4">
      <c r="A30" s="3" t="s">
        <v>1048</v>
      </c>
    </row>
    <row r="31" spans="1:4">
      <c r="A31" s="4" t="s">
        <v>1049</v>
      </c>
      <c r="B31" s="5" t="n">
        <v>7704</v>
      </c>
      <c r="C31" s="5" t="n">
        <v>7436</v>
      </c>
    </row>
    <row r="32" spans="1:4">
      <c r="A32" s="4" t="s">
        <v>1050</v>
      </c>
      <c r="B32" s="5" t="n">
        <v>36</v>
      </c>
      <c r="C32" s="5" t="n">
        <v>33</v>
      </c>
      <c r="D32" s="5" t="n">
        <v>38</v>
      </c>
    </row>
    <row r="33" spans="1:4">
      <c r="A33" s="4" t="s">
        <v>1051</v>
      </c>
      <c r="B33" s="5" t="n">
        <v>271</v>
      </c>
      <c r="C33" s="5" t="n">
        <v>301</v>
      </c>
      <c r="D33" s="5" t="n">
        <v>337</v>
      </c>
    </row>
    <row r="34" spans="1:4">
      <c r="A34" s="3" t="s">
        <v>1052</v>
      </c>
    </row>
    <row r="35" spans="1:4">
      <c r="A35" s="4" t="s">
        <v>1053</v>
      </c>
      <c r="B35" s="5" t="n">
        <v>-546</v>
      </c>
      <c r="C35" s="5" t="n">
        <v>471</v>
      </c>
    </row>
    <row r="36" spans="1:4">
      <c r="A36" s="4" t="s">
        <v>1054</v>
      </c>
      <c r="B36" s="5" t="n">
        <v>6</v>
      </c>
      <c r="C36" s="5" t="n">
        <v>15</v>
      </c>
    </row>
    <row r="37" spans="1:4">
      <c r="A37" s="4" t="s">
        <v>873</v>
      </c>
      <c r="B37" s="5" t="n">
        <v>-285</v>
      </c>
      <c r="C37" s="5" t="n">
        <v>-245</v>
      </c>
    </row>
    <row r="38" spans="1:4">
      <c r="A38" s="4" t="s">
        <v>1066</v>
      </c>
      <c r="B38" s="5" t="n">
        <v>656</v>
      </c>
      <c r="C38" s="5" t="n">
        <v>646</v>
      </c>
    </row>
    <row r="39" spans="1:4">
      <c r="A39" s="4" t="s">
        <v>1055</v>
      </c>
      <c r="B39" s="5" t="n">
        <v>953</v>
      </c>
      <c r="C39" s="5" t="n">
        <v>953</v>
      </c>
    </row>
    <row r="40" spans="1:4">
      <c r="A40" s="4" t="s">
        <v>1056</v>
      </c>
      <c r="B40" s="5" t="n">
        <v>6889</v>
      </c>
      <c r="C40" s="5" t="n">
        <v>7704</v>
      </c>
      <c r="D40" s="5" t="n">
        <v>7436</v>
      </c>
    </row>
    <row r="41" spans="1:4">
      <c r="A41" s="3" t="s">
        <v>1057</v>
      </c>
    </row>
    <row r="42" spans="1:4">
      <c r="A42" s="4" t="s">
        <v>1058</v>
      </c>
      <c r="B42" s="5" t="n">
        <v>0</v>
      </c>
      <c r="C42" s="5" t="n">
        <v>0</v>
      </c>
    </row>
    <row r="43" spans="1:4">
      <c r="A43" s="4" t="s">
        <v>1059</v>
      </c>
      <c r="B43" s="5" t="n">
        <v>0</v>
      </c>
      <c r="C43" s="5" t="n">
        <v>0</v>
      </c>
    </row>
    <row r="44" spans="1:4">
      <c r="A44" s="4" t="s">
        <v>1060</v>
      </c>
      <c r="B44" s="5" t="n">
        <v>297</v>
      </c>
      <c r="C44" s="5" t="n">
        <v>307</v>
      </c>
    </row>
    <row r="45" spans="1:4">
      <c r="A45" s="4" t="s">
        <v>1066</v>
      </c>
      <c r="B45" s="5" t="n">
        <v>656</v>
      </c>
      <c r="C45" s="5" t="n">
        <v>646</v>
      </c>
    </row>
    <row r="46" spans="1:4">
      <c r="A46" s="4" t="s">
        <v>1055</v>
      </c>
      <c r="B46" s="5" t="n">
        <v>953</v>
      </c>
      <c r="C46" s="5" t="n">
        <v>953</v>
      </c>
    </row>
    <row r="47" spans="1:4">
      <c r="A47" s="4" t="s">
        <v>1061</v>
      </c>
      <c r="B47" s="5" t="n">
        <v>0</v>
      </c>
      <c r="C47" s="5" t="n">
        <v>0</v>
      </c>
      <c r="D47" s="6" t="n">
        <v>0</v>
      </c>
    </row>
    <row r="48" spans="1:4">
      <c r="A48" s="4" t="s">
        <v>1062</v>
      </c>
      <c r="B48" s="5" t="n">
        <v>-6889</v>
      </c>
      <c r="C48" s="5" t="n">
        <v>-7704</v>
      </c>
    </row>
    <row r="49" spans="1:4">
      <c r="A49" s="3" t="s">
        <v>1063</v>
      </c>
    </row>
    <row r="50" spans="1:4">
      <c r="A50" s="4" t="s">
        <v>1064</v>
      </c>
      <c r="B50" s="5" t="n">
        <v>6889</v>
      </c>
      <c r="C50" s="5" t="n">
        <v>7704</v>
      </c>
    </row>
    <row r="51" spans="1:4">
      <c r="A51" s="4" t="s">
        <v>1066</v>
      </c>
      <c r="B51" s="5" t="n">
        <v>656</v>
      </c>
      <c r="C51" s="5" t="n">
        <v>646</v>
      </c>
    </row>
    <row r="52" spans="1:4">
      <c r="A52" s="4" t="s">
        <v>1066</v>
      </c>
      <c r="B52" s="5" t="n">
        <v>656</v>
      </c>
      <c r="C52" s="5" t="n">
        <v>646</v>
      </c>
    </row>
    <row r="53" spans="1:4">
      <c r="A53" s="4" t="s">
        <v>1055</v>
      </c>
      <c r="B53" s="5" t="n">
        <v>953</v>
      </c>
      <c r="C53" s="5" t="n">
        <v>953</v>
      </c>
    </row>
    <row r="54" spans="1:4">
      <c r="A54" s="4" t="s">
        <v>1055</v>
      </c>
      <c r="B54" s="5" t="n">
        <v>953</v>
      </c>
      <c r="C54" s="5" t="n">
        <v>953</v>
      </c>
    </row>
    <row r="55" spans="1:4">
      <c r="A55" s="4" t="s">
        <v>1067</v>
      </c>
    </row>
    <row r="56" spans="1:4">
      <c r="A56" s="3" t="s">
        <v>1057</v>
      </c>
    </row>
    <row r="57" spans="1:4">
      <c r="A57" s="4" t="s">
        <v>1068</v>
      </c>
      <c r="B57" s="5" t="n">
        <v>182</v>
      </c>
      <c r="C57" s="5" t="n">
        <v>182</v>
      </c>
    </row>
    <row r="58" spans="1:4">
      <c r="A58" s="4" t="s">
        <v>1069</v>
      </c>
    </row>
    <row r="59" spans="1:4">
      <c r="A59" s="3" t="s">
        <v>1057</v>
      </c>
    </row>
    <row r="60" spans="1:4">
      <c r="A60" s="4" t="s">
        <v>1068</v>
      </c>
      <c r="B60" s="5" t="n">
        <v>456</v>
      </c>
      <c r="C60" s="5" t="n">
        <v>457</v>
      </c>
    </row>
    <row r="61" spans="1:4">
      <c r="A61" s="3" t="s">
        <v>1063</v>
      </c>
    </row>
    <row r="62" spans="1:4">
      <c r="A62" s="4" t="s">
        <v>1070</v>
      </c>
      <c r="B62" s="5" t="n">
        <v>6433</v>
      </c>
      <c r="C62" s="5" t="n">
        <v>7247</v>
      </c>
    </row>
    <row r="63" spans="1:4">
      <c r="A63" s="4" t="s">
        <v>1071</v>
      </c>
    </row>
    <row r="64" spans="1:4">
      <c r="A64" s="3" t="s">
        <v>1063</v>
      </c>
    </row>
    <row r="65" spans="1:4">
      <c r="A65" s="4" t="s">
        <v>1070</v>
      </c>
      <c r="B65" s="6" t="n">
        <v>81691</v>
      </c>
      <c r="C65" s="6" t="n">
        <v>915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5</v>
      </c>
      <c r="D2" s="2" t="s">
        <v>90</v>
      </c>
    </row>
    <row r="3" spans="1:4">
      <c r="A3" s="3" t="s">
        <v>1073</v>
      </c>
    </row>
    <row r="4" spans="1:4">
      <c r="A4" s="4" t="s">
        <v>1045</v>
      </c>
      <c r="B4" s="4" t="s">
        <v>1046</v>
      </c>
    </row>
    <row r="5" spans="1:4">
      <c r="A5" s="4" t="s">
        <v>654</v>
      </c>
    </row>
    <row r="6" spans="1:4">
      <c r="A6" s="3" t="s">
        <v>1073</v>
      </c>
    </row>
    <row r="7" spans="1:4">
      <c r="A7" s="4" t="s">
        <v>1074</v>
      </c>
      <c r="B7" s="4" t="s">
        <v>1075</v>
      </c>
      <c r="C7" s="4" t="s">
        <v>1076</v>
      </c>
      <c r="D7" s="4" t="s">
        <v>1077</v>
      </c>
    </row>
    <row r="8" spans="1:4">
      <c r="A8" s="4" t="s">
        <v>1045</v>
      </c>
      <c r="B8" s="4" t="s">
        <v>1046</v>
      </c>
      <c r="C8" s="4" t="s">
        <v>1047</v>
      </c>
      <c r="D8" s="4" t="s">
        <v>1047</v>
      </c>
    </row>
    <row r="9" spans="1:4">
      <c r="A9" s="3" t="s">
        <v>1078</v>
      </c>
    </row>
    <row r="10" spans="1:4">
      <c r="A10" s="4" t="s">
        <v>1074</v>
      </c>
      <c r="B10" s="4" t="s">
        <v>1076</v>
      </c>
      <c r="C10" s="4" t="s">
        <v>1077</v>
      </c>
      <c r="D10" s="4" t="s">
        <v>1079</v>
      </c>
    </row>
    <row r="11" spans="1:4">
      <c r="A11" s="4" t="s">
        <v>1080</v>
      </c>
      <c r="B11" s="4" t="s">
        <v>1047</v>
      </c>
      <c r="C11" s="4" t="s">
        <v>1047</v>
      </c>
      <c r="D11" s="4" t="s">
        <v>1081</v>
      </c>
    </row>
    <row r="12" spans="1:4">
      <c r="A12" s="3" t="s">
        <v>1082</v>
      </c>
    </row>
    <row r="13" spans="1:4">
      <c r="A13" s="4" t="s">
        <v>1050</v>
      </c>
      <c r="B13" s="6" t="n">
        <v>17</v>
      </c>
      <c r="C13" s="6" t="n">
        <v>194</v>
      </c>
      <c r="D13" s="6" t="n">
        <v>231</v>
      </c>
    </row>
    <row r="14" spans="1:4">
      <c r="A14" s="4" t="s">
        <v>1051</v>
      </c>
      <c r="B14" s="5" t="n">
        <v>11442</v>
      </c>
      <c r="C14" s="5" t="n">
        <v>12575</v>
      </c>
      <c r="D14" s="5" t="n">
        <v>13323</v>
      </c>
    </row>
    <row r="15" spans="1:4">
      <c r="A15" s="4" t="s">
        <v>1083</v>
      </c>
      <c r="B15" s="5" t="n">
        <v>-15011</v>
      </c>
      <c r="C15" s="5" t="n">
        <v>-14955</v>
      </c>
      <c r="D15" s="5" t="n">
        <v>-15980</v>
      </c>
    </row>
    <row r="16" spans="1:4">
      <c r="A16" s="4" t="s">
        <v>1084</v>
      </c>
      <c r="B16" s="5" t="n">
        <v>13894</v>
      </c>
      <c r="C16" s="5" t="n">
        <v>12320</v>
      </c>
      <c r="D16" s="5" t="n">
        <v>13312</v>
      </c>
    </row>
    <row r="17" spans="1:4">
      <c r="A17" s="4" t="s">
        <v>1085</v>
      </c>
      <c r="B17" s="6" t="n">
        <v>10342</v>
      </c>
      <c r="C17" s="6" t="n">
        <v>10134</v>
      </c>
      <c r="D17" s="6" t="n">
        <v>10886</v>
      </c>
    </row>
    <row r="18" spans="1:4">
      <c r="A18" s="4" t="s">
        <v>1065</v>
      </c>
    </row>
    <row r="19" spans="1:4">
      <c r="A19" s="3" t="s">
        <v>1073</v>
      </c>
    </row>
    <row r="20" spans="1:4">
      <c r="A20" s="4" t="s">
        <v>1074</v>
      </c>
      <c r="B20" s="4" t="s">
        <v>1086</v>
      </c>
      <c r="C20" s="4" t="s">
        <v>1087</v>
      </c>
      <c r="D20" s="4" t="s">
        <v>1088</v>
      </c>
    </row>
    <row r="21" spans="1:4">
      <c r="A21" s="3" t="s">
        <v>1078</v>
      </c>
    </row>
    <row r="22" spans="1:4">
      <c r="A22" s="4" t="s">
        <v>1074</v>
      </c>
      <c r="B22" s="4" t="s">
        <v>1087</v>
      </c>
      <c r="C22" s="4" t="s">
        <v>1088</v>
      </c>
      <c r="D22" s="4" t="s">
        <v>1089</v>
      </c>
    </row>
    <row r="23" spans="1:4">
      <c r="A23" s="3" t="s">
        <v>1082</v>
      </c>
    </row>
    <row r="24" spans="1:4">
      <c r="A24" s="4" t="s">
        <v>1050</v>
      </c>
      <c r="B24" s="6" t="n">
        <v>36</v>
      </c>
      <c r="C24" s="6" t="n">
        <v>33</v>
      </c>
      <c r="D24" s="6" t="n">
        <v>38</v>
      </c>
    </row>
    <row r="25" spans="1:4">
      <c r="A25" s="4" t="s">
        <v>1051</v>
      </c>
      <c r="B25" s="5" t="n">
        <v>271</v>
      </c>
      <c r="C25" s="5" t="n">
        <v>301</v>
      </c>
      <c r="D25" s="5" t="n">
        <v>337</v>
      </c>
    </row>
    <row r="26" spans="1:4">
      <c r="A26" s="4" t="s">
        <v>1083</v>
      </c>
      <c r="B26" s="5" t="n">
        <v>0</v>
      </c>
      <c r="C26" s="5" t="n">
        <v>0</v>
      </c>
      <c r="D26" s="5" t="n">
        <v>0</v>
      </c>
    </row>
    <row r="27" spans="1:4">
      <c r="A27" s="4" t="s">
        <v>1084</v>
      </c>
      <c r="B27" s="5" t="n">
        <v>-243</v>
      </c>
      <c r="C27" s="5" t="n">
        <v>-275</v>
      </c>
      <c r="D27" s="5" t="n">
        <v>-214</v>
      </c>
    </row>
    <row r="28" spans="1:4">
      <c r="A28" s="4" t="s">
        <v>1085</v>
      </c>
      <c r="B28" s="6" t="n">
        <v>64</v>
      </c>
      <c r="C28" s="6" t="n">
        <v>59</v>
      </c>
      <c r="D28" s="6" t="n">
        <v>1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766</v>
      </c>
    </row>
    <row r="2" spans="1:2">
      <c r="A2" s="4" t="s">
        <v>654</v>
      </c>
    </row>
    <row r="3" spans="1:2">
      <c r="A3" s="3" t="s">
        <v>1026</v>
      </c>
    </row>
    <row r="4" spans="1:2">
      <c r="A4" s="4" t="s">
        <v>767</v>
      </c>
      <c r="B4" s="6" t="n">
        <v>16826</v>
      </c>
    </row>
    <row r="5" spans="1:2">
      <c r="A5" s="4" t="s">
        <v>19</v>
      </c>
      <c r="B5" s="5" t="n">
        <v>17337</v>
      </c>
    </row>
    <row r="6" spans="1:2">
      <c r="A6" s="4" t="s">
        <v>768</v>
      </c>
      <c r="B6" s="5" t="n">
        <v>17713</v>
      </c>
    </row>
    <row r="7" spans="1:2">
      <c r="A7" s="4" t="s">
        <v>769</v>
      </c>
      <c r="B7" s="5" t="n">
        <v>18048</v>
      </c>
    </row>
    <row r="8" spans="1:2">
      <c r="A8" s="4" t="s">
        <v>770</v>
      </c>
      <c r="B8" s="5" t="n">
        <v>18268</v>
      </c>
    </row>
    <row r="9" spans="1:2">
      <c r="A9" s="4" t="s">
        <v>1091</v>
      </c>
      <c r="B9" s="5" t="n">
        <v>92435</v>
      </c>
    </row>
    <row r="10" spans="1:2">
      <c r="A10" s="4" t="s">
        <v>1065</v>
      </c>
    </row>
    <row r="11" spans="1:2">
      <c r="A11" s="3" t="s">
        <v>1026</v>
      </c>
    </row>
    <row r="12" spans="1:2">
      <c r="A12" s="4" t="s">
        <v>767</v>
      </c>
      <c r="B12" s="5" t="n">
        <v>456</v>
      </c>
    </row>
    <row r="13" spans="1:2">
      <c r="A13" s="4" t="s">
        <v>19</v>
      </c>
      <c r="B13" s="5" t="n">
        <v>458</v>
      </c>
    </row>
    <row r="14" spans="1:2">
      <c r="A14" s="4" t="s">
        <v>768</v>
      </c>
      <c r="B14" s="5" t="n">
        <v>461</v>
      </c>
    </row>
    <row r="15" spans="1:2">
      <c r="A15" s="4" t="s">
        <v>769</v>
      </c>
      <c r="B15" s="5" t="n">
        <v>463</v>
      </c>
    </row>
    <row r="16" spans="1:2">
      <c r="A16" s="4" t="s">
        <v>770</v>
      </c>
      <c r="B16" s="5" t="n">
        <v>461</v>
      </c>
    </row>
    <row r="17" spans="1:2">
      <c r="A17" s="4" t="s">
        <v>1091</v>
      </c>
      <c r="B17" s="6" t="n">
        <v>22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5</v>
      </c>
      <c r="D2" s="2" t="s">
        <v>90</v>
      </c>
    </row>
    <row r="3" spans="1:4">
      <c r="A3" s="4" t="s">
        <v>654</v>
      </c>
    </row>
    <row r="4" spans="1:4">
      <c r="A4" s="3" t="s">
        <v>1026</v>
      </c>
    </row>
    <row r="5" spans="1:4">
      <c r="A5" s="4" t="s">
        <v>1042</v>
      </c>
      <c r="B5" s="6" t="n">
        <v>0</v>
      </c>
      <c r="C5" s="6" t="n">
        <v>5</v>
      </c>
      <c r="D5" s="6" t="n">
        <v>10</v>
      </c>
    </row>
    <row r="6" spans="1:4">
      <c r="A6" s="4" t="s">
        <v>1093</v>
      </c>
      <c r="B6" s="5" t="n">
        <v>132751</v>
      </c>
      <c r="C6" s="5" t="n">
        <v>144377</v>
      </c>
      <c r="D6" s="5" t="n">
        <v>145782</v>
      </c>
    </row>
    <row r="7" spans="1:4">
      <c r="A7" s="4" t="s">
        <v>1065</v>
      </c>
    </row>
    <row r="8" spans="1:4">
      <c r="A8" s="3" t="s">
        <v>1026</v>
      </c>
    </row>
    <row r="9" spans="1:4">
      <c r="A9" s="4" t="s">
        <v>1042</v>
      </c>
      <c r="B9" s="5" t="n">
        <v>0</v>
      </c>
      <c r="C9" s="5" t="n">
        <v>0</v>
      </c>
      <c r="D9" s="5" t="n">
        <v>0</v>
      </c>
    </row>
    <row r="10" spans="1:4">
      <c r="A10" s="4" t="s">
        <v>1093</v>
      </c>
      <c r="B10" s="6" t="n">
        <v>-1821</v>
      </c>
      <c r="C10" s="6" t="n">
        <v>-1238</v>
      </c>
      <c r="D10" s="6" t="n">
        <v>-17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766</v>
      </c>
    </row>
    <row r="2" spans="1:2">
      <c r="A2" s="4" t="s">
        <v>654</v>
      </c>
    </row>
    <row r="3" spans="1:2">
      <c r="A3" s="3" t="s">
        <v>1026</v>
      </c>
    </row>
    <row r="4" spans="1:2">
      <c r="A4" s="4" t="s">
        <v>1042</v>
      </c>
      <c r="B4" s="6" t="n">
        <v>0</v>
      </c>
    </row>
    <row r="5" spans="1:2">
      <c r="A5" s="4" t="s">
        <v>1093</v>
      </c>
      <c r="B5" s="5" t="n">
        <v>10916</v>
      </c>
    </row>
    <row r="6" spans="1:2">
      <c r="A6" s="4" t="s">
        <v>1065</v>
      </c>
    </row>
    <row r="7" spans="1:2">
      <c r="A7" s="3" t="s">
        <v>1026</v>
      </c>
    </row>
    <row r="8" spans="1:2">
      <c r="A8" s="4" t="s">
        <v>1042</v>
      </c>
      <c r="B8" s="5" t="n">
        <v>0</v>
      </c>
    </row>
    <row r="9" spans="1:2">
      <c r="A9" s="4" t="s">
        <v>1093</v>
      </c>
      <c r="B9" s="6" t="n">
        <v>-2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5</v>
      </c>
      <c r="B1" s="2" t="s">
        <v>2</v>
      </c>
      <c r="C1" s="2" t="s">
        <v>35</v>
      </c>
      <c r="D1" s="2" t="s">
        <v>90</v>
      </c>
    </row>
    <row r="2" spans="1:4">
      <c r="A2" s="3" t="s">
        <v>1026</v>
      </c>
    </row>
    <row r="3" spans="1:4">
      <c r="A3" s="4" t="s">
        <v>1096</v>
      </c>
      <c r="B3" s="4" t="s">
        <v>516</v>
      </c>
      <c r="C3" s="4" t="s">
        <v>516</v>
      </c>
      <c r="D3" s="4" t="s">
        <v>516</v>
      </c>
    </row>
    <row r="4" spans="1:4">
      <c r="A4" s="4" t="s">
        <v>1097</v>
      </c>
    </row>
    <row r="5" spans="1:4">
      <c r="A5" s="3" t="s">
        <v>1026</v>
      </c>
    </row>
    <row r="6" spans="1:4">
      <c r="A6" s="4" t="s">
        <v>1096</v>
      </c>
      <c r="B6" s="4" t="s">
        <v>1098</v>
      </c>
      <c r="C6" s="4" t="s">
        <v>1099</v>
      </c>
      <c r="D6" s="4" t="s">
        <v>1100</v>
      </c>
    </row>
    <row r="7" spans="1:4">
      <c r="A7" s="4" t="s">
        <v>1101</v>
      </c>
    </row>
    <row r="8" spans="1:4">
      <c r="A8" s="3" t="s">
        <v>1026</v>
      </c>
    </row>
    <row r="9" spans="1:4">
      <c r="A9" s="4" t="s">
        <v>1096</v>
      </c>
      <c r="B9" s="4" t="s">
        <v>1102</v>
      </c>
      <c r="C9" s="4" t="s">
        <v>1103</v>
      </c>
      <c r="D9" s="4" t="s">
        <v>1104</v>
      </c>
    </row>
    <row r="10" spans="1:4">
      <c r="A10" s="4" t="s">
        <v>1105</v>
      </c>
    </row>
    <row r="11" spans="1:4">
      <c r="A11" s="3" t="s">
        <v>1026</v>
      </c>
    </row>
    <row r="12" spans="1:4">
      <c r="A12" s="4" t="s">
        <v>1096</v>
      </c>
      <c r="B12" s="4" t="s">
        <v>1106</v>
      </c>
      <c r="C12" s="4" t="s">
        <v>1107</v>
      </c>
      <c r="D12" s="4" t="s">
        <v>1108</v>
      </c>
    </row>
    <row r="13" spans="1:4">
      <c r="A13" s="4" t="s">
        <v>1109</v>
      </c>
    </row>
    <row r="14" spans="1:4">
      <c r="A14" s="3" t="s">
        <v>1026</v>
      </c>
    </row>
    <row r="15" spans="1:4">
      <c r="A15" s="4" t="s">
        <v>1096</v>
      </c>
      <c r="B15" s="4" t="s">
        <v>1110</v>
      </c>
      <c r="C15" s="4" t="s">
        <v>1111</v>
      </c>
      <c r="D15" s="4" t="s">
        <v>1112</v>
      </c>
    </row>
    <row r="16" spans="1:4">
      <c r="A16" s="4" t="s">
        <v>1113</v>
      </c>
    </row>
    <row r="17" spans="1:4">
      <c r="A17" s="3" t="s">
        <v>1026</v>
      </c>
    </row>
    <row r="18" spans="1:4">
      <c r="A18" s="4" t="s">
        <v>1096</v>
      </c>
      <c r="B18" s="4" t="s">
        <v>1114</v>
      </c>
      <c r="C18" s="4" t="s">
        <v>1115</v>
      </c>
      <c r="D18" s="4" t="s">
        <v>1116</v>
      </c>
    </row>
    <row r="19" spans="1:4">
      <c r="A19" s="4" t="s">
        <v>1117</v>
      </c>
    </row>
    <row r="20" spans="1:4">
      <c r="A20" s="3" t="s">
        <v>1026</v>
      </c>
    </row>
    <row r="21" spans="1:4">
      <c r="A21" s="4" t="s">
        <v>1096</v>
      </c>
      <c r="B21" s="4" t="s">
        <v>1118</v>
      </c>
      <c r="C21" s="4" t="s">
        <v>1119</v>
      </c>
      <c r="D21" s="4" t="s">
        <v>1120</v>
      </c>
    </row>
    <row r="22" spans="1:4">
      <c r="A22" s="4" t="s">
        <v>56</v>
      </c>
    </row>
    <row r="23" spans="1:4">
      <c r="A23" s="3" t="s">
        <v>1026</v>
      </c>
    </row>
    <row r="24" spans="1:4">
      <c r="A24" s="4" t="s">
        <v>1096</v>
      </c>
      <c r="B24" s="4" t="s">
        <v>1121</v>
      </c>
      <c r="C24" s="4" t="s">
        <v>1122</v>
      </c>
      <c r="D24" s="4" t="s">
        <v>11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1124</v>
      </c>
      <c r="B1" s="2" t="s">
        <v>2</v>
      </c>
    </row>
    <row r="2" spans="1:2">
      <c r="A2" s="3" t="s">
        <v>1026</v>
      </c>
    </row>
    <row r="3" spans="1:2">
      <c r="A3" s="4" t="s">
        <v>1125</v>
      </c>
      <c r="B3" s="4" t="s">
        <v>516</v>
      </c>
    </row>
    <row r="4" spans="1:2">
      <c r="A4" s="4" t="s">
        <v>1126</v>
      </c>
      <c r="B4" s="4" t="s">
        <v>1046</v>
      </c>
    </row>
    <row r="5" spans="1:2">
      <c r="A5" s="4" t="s">
        <v>1097</v>
      </c>
    </row>
    <row r="6" spans="1:2">
      <c r="A6" s="3" t="s">
        <v>1026</v>
      </c>
    </row>
    <row r="7" spans="1:2">
      <c r="A7" s="4" t="s">
        <v>1125</v>
      </c>
      <c r="B7" s="4" t="s">
        <v>1127</v>
      </c>
    </row>
    <row r="8" spans="1:2">
      <c r="A8" s="4" t="s">
        <v>1126</v>
      </c>
      <c r="B8" s="4" t="s">
        <v>1128</v>
      </c>
    </row>
    <row r="9" spans="1:2">
      <c r="A9" s="4" t="s">
        <v>1101</v>
      </c>
    </row>
    <row r="10" spans="1:2">
      <c r="A10" s="3" t="s">
        <v>1026</v>
      </c>
    </row>
    <row r="11" spans="1:2">
      <c r="A11" s="4" t="s">
        <v>1125</v>
      </c>
      <c r="B11" s="4" t="s">
        <v>1103</v>
      </c>
    </row>
    <row r="12" spans="1:2">
      <c r="A12" s="4" t="s">
        <v>1126</v>
      </c>
      <c r="B12" s="4" t="s">
        <v>1129</v>
      </c>
    </row>
    <row r="13" spans="1:2">
      <c r="A13" s="4" t="s">
        <v>1105</v>
      </c>
    </row>
    <row r="14" spans="1:2">
      <c r="A14" s="3" t="s">
        <v>1026</v>
      </c>
    </row>
    <row r="15" spans="1:2">
      <c r="A15" s="4" t="s">
        <v>1125</v>
      </c>
      <c r="B15" s="4" t="s">
        <v>1046</v>
      </c>
    </row>
    <row r="16" spans="1:2">
      <c r="A16" s="4" t="s">
        <v>1126</v>
      </c>
      <c r="B16" s="4" t="s">
        <v>1130</v>
      </c>
    </row>
    <row r="17" spans="1:2">
      <c r="A17" s="4" t="s">
        <v>1109</v>
      </c>
    </row>
    <row r="18" spans="1:2">
      <c r="A18" s="3" t="s">
        <v>1026</v>
      </c>
    </row>
    <row r="19" spans="1:2">
      <c r="A19" s="4" t="s">
        <v>1125</v>
      </c>
      <c r="B19" s="4" t="s">
        <v>1131</v>
      </c>
    </row>
    <row r="20" spans="1:2">
      <c r="A20" s="4" t="s">
        <v>1126</v>
      </c>
      <c r="B20" s="4" t="s">
        <v>1132</v>
      </c>
    </row>
    <row r="21" spans="1:2">
      <c r="A21" s="4" t="s">
        <v>1113</v>
      </c>
    </row>
    <row r="22" spans="1:2">
      <c r="A22" s="3" t="s">
        <v>1026</v>
      </c>
    </row>
    <row r="23" spans="1:2">
      <c r="A23" s="4" t="s">
        <v>1125</v>
      </c>
      <c r="B23" s="4" t="s">
        <v>1133</v>
      </c>
    </row>
    <row r="24" spans="1:2">
      <c r="A24" s="4" t="s">
        <v>1126</v>
      </c>
      <c r="B24" s="4" t="s">
        <v>1134</v>
      </c>
    </row>
    <row r="25" spans="1:2">
      <c r="A25" s="4" t="s">
        <v>1117</v>
      </c>
    </row>
    <row r="26" spans="1:2">
      <c r="A26" s="3" t="s">
        <v>1026</v>
      </c>
    </row>
    <row r="27" spans="1:2">
      <c r="A27" s="4" t="s">
        <v>1125</v>
      </c>
      <c r="B27" s="4" t="s">
        <v>561</v>
      </c>
    </row>
    <row r="28" spans="1:2">
      <c r="A28" s="4" t="s">
        <v>1126</v>
      </c>
      <c r="B28" s="4" t="s">
        <v>112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35</v>
      </c>
    </row>
    <row r="2" spans="1:3">
      <c r="A2" s="3" t="s">
        <v>1026</v>
      </c>
    </row>
    <row r="3" spans="1:3">
      <c r="A3" s="4" t="s">
        <v>1136</v>
      </c>
      <c r="B3" s="6" t="n">
        <v>9899</v>
      </c>
      <c r="C3" s="6" t="n">
        <v>10495</v>
      </c>
    </row>
    <row r="4" spans="1:3">
      <c r="A4" s="4" t="s">
        <v>1137</v>
      </c>
      <c r="B4" s="5" t="n">
        <v>205367</v>
      </c>
      <c r="C4" s="5" t="n">
        <v>226354</v>
      </c>
    </row>
    <row r="5" spans="1:3">
      <c r="A5" s="4" t="s">
        <v>1101</v>
      </c>
    </row>
    <row r="6" spans="1:3">
      <c r="A6" s="3" t="s">
        <v>1026</v>
      </c>
    </row>
    <row r="7" spans="1:3">
      <c r="A7" s="4" t="s">
        <v>1138</v>
      </c>
      <c r="B7" s="5" t="n">
        <v>37323</v>
      </c>
      <c r="C7" s="5" t="n">
        <v>42920</v>
      </c>
    </row>
    <row r="8" spans="1:3">
      <c r="A8" s="4" t="s">
        <v>1105</v>
      </c>
    </row>
    <row r="9" spans="1:3">
      <c r="A9" s="3" t="s">
        <v>1026</v>
      </c>
    </row>
    <row r="10" spans="1:3">
      <c r="A10" s="4" t="s">
        <v>1138</v>
      </c>
      <c r="B10" s="5" t="n">
        <v>13880</v>
      </c>
      <c r="C10" s="5" t="n">
        <v>14477</v>
      </c>
    </row>
    <row r="11" spans="1:3">
      <c r="A11" s="4" t="s">
        <v>1109</v>
      </c>
    </row>
    <row r="12" spans="1:3">
      <c r="A12" s="3" t="s">
        <v>1026</v>
      </c>
    </row>
    <row r="13" spans="1:3">
      <c r="A13" s="4" t="s">
        <v>1138</v>
      </c>
      <c r="B13" s="5" t="n">
        <v>32931</v>
      </c>
      <c r="C13" s="5" t="n">
        <v>34153</v>
      </c>
    </row>
    <row r="14" spans="1:3">
      <c r="A14" s="4" t="s">
        <v>1097</v>
      </c>
    </row>
    <row r="15" spans="1:3">
      <c r="A15" s="3" t="s">
        <v>1026</v>
      </c>
    </row>
    <row r="16" spans="1:3">
      <c r="A16" s="4" t="s">
        <v>1138</v>
      </c>
      <c r="B16" s="5" t="n">
        <v>17769</v>
      </c>
      <c r="C16" s="5" t="n">
        <v>17513</v>
      </c>
    </row>
    <row r="17" spans="1:3">
      <c r="A17" s="4" t="s">
        <v>1117</v>
      </c>
    </row>
    <row r="18" spans="1:3">
      <c r="A18" s="3" t="s">
        <v>1026</v>
      </c>
    </row>
    <row r="19" spans="1:3">
      <c r="A19" s="4" t="s">
        <v>1138</v>
      </c>
      <c r="B19" s="5" t="n">
        <v>86786</v>
      </c>
      <c r="C19" s="5" t="n">
        <v>100974</v>
      </c>
    </row>
    <row r="20" spans="1:3">
      <c r="A20" s="4" t="s">
        <v>56</v>
      </c>
    </row>
    <row r="21" spans="1:3">
      <c r="A21" s="3" t="s">
        <v>1026</v>
      </c>
    </row>
    <row r="22" spans="1:3">
      <c r="A22" s="4" t="s">
        <v>1138</v>
      </c>
      <c r="B22" s="5" t="n">
        <v>6779</v>
      </c>
      <c r="C22" s="5" t="n">
        <v>5822</v>
      </c>
    </row>
    <row r="23" spans="1:3">
      <c r="A23" s="4" t="s">
        <v>1139</v>
      </c>
    </row>
    <row r="24" spans="1:3">
      <c r="A24" s="3" t="s">
        <v>1026</v>
      </c>
    </row>
    <row r="25" spans="1:3">
      <c r="A25" s="4" t="s">
        <v>1138</v>
      </c>
      <c r="B25" s="5" t="n">
        <v>108682</v>
      </c>
      <c r="C25" s="5" t="n">
        <v>114885</v>
      </c>
    </row>
    <row r="26" spans="1:3">
      <c r="A26" s="4" t="s">
        <v>1140</v>
      </c>
    </row>
    <row r="27" spans="1:3">
      <c r="A27" s="3" t="s">
        <v>1026</v>
      </c>
    </row>
    <row r="28" spans="1:3">
      <c r="A28" s="4" t="s">
        <v>1138</v>
      </c>
      <c r="B28" s="5" t="n">
        <v>77257</v>
      </c>
      <c r="C28" s="5" t="n">
        <v>85002</v>
      </c>
    </row>
    <row r="29" spans="1:3">
      <c r="A29" s="4" t="s">
        <v>1141</v>
      </c>
    </row>
    <row r="30" spans="1:3">
      <c r="A30" s="3" t="s">
        <v>1026</v>
      </c>
    </row>
    <row r="31" spans="1:3">
      <c r="A31" s="4" t="s">
        <v>1138</v>
      </c>
      <c r="B31" s="5" t="n">
        <v>37323</v>
      </c>
      <c r="C31" s="5" t="n">
        <v>42920</v>
      </c>
    </row>
    <row r="32" spans="1:3">
      <c r="A32" s="4" t="s">
        <v>1142</v>
      </c>
    </row>
    <row r="33" spans="1:3">
      <c r="A33" s="3" t="s">
        <v>1026</v>
      </c>
    </row>
    <row r="34" spans="1:3">
      <c r="A34" s="4" t="s">
        <v>1138</v>
      </c>
      <c r="B34" s="5" t="n">
        <v>13880</v>
      </c>
      <c r="C34" s="5" t="n">
        <v>14477</v>
      </c>
    </row>
    <row r="35" spans="1:3">
      <c r="A35" s="4" t="s">
        <v>1143</v>
      </c>
    </row>
    <row r="36" spans="1:3">
      <c r="A36" s="3" t="s">
        <v>1026</v>
      </c>
    </row>
    <row r="37" spans="1:3">
      <c r="A37" s="4" t="s">
        <v>1138</v>
      </c>
      <c r="B37" s="5" t="n">
        <v>13389</v>
      </c>
      <c r="C37" s="5" t="n">
        <v>16409</v>
      </c>
    </row>
    <row r="38" spans="1:3">
      <c r="A38" s="4" t="s">
        <v>1144</v>
      </c>
    </row>
    <row r="39" spans="1:3">
      <c r="A39" s="3" t="s">
        <v>1026</v>
      </c>
    </row>
    <row r="40" spans="1:3">
      <c r="A40" s="4" t="s">
        <v>1138</v>
      </c>
      <c r="B40" s="5" t="n">
        <v>5886</v>
      </c>
      <c r="C40" s="5" t="n">
        <v>5374</v>
      </c>
    </row>
    <row r="41" spans="1:3">
      <c r="A41" s="4" t="s">
        <v>1145</v>
      </c>
    </row>
    <row r="42" spans="1:3">
      <c r="A42" s="3" t="s">
        <v>1026</v>
      </c>
    </row>
    <row r="43" spans="1:3">
      <c r="A43" s="4" t="s">
        <v>1138</v>
      </c>
      <c r="B43" s="5" t="n">
        <v>6779</v>
      </c>
      <c r="C43" s="5" t="n">
        <v>5822</v>
      </c>
    </row>
    <row r="44" spans="1:3">
      <c r="A44" s="4" t="s">
        <v>1146</v>
      </c>
    </row>
    <row r="45" spans="1:3">
      <c r="A45" s="3" t="s">
        <v>1026</v>
      </c>
    </row>
    <row r="46" spans="1:3">
      <c r="A46" s="4" t="s">
        <v>1138</v>
      </c>
      <c r="B46" s="5" t="n">
        <v>31425</v>
      </c>
      <c r="C46" s="5" t="n">
        <v>29883</v>
      </c>
    </row>
    <row r="47" spans="1:3">
      <c r="A47" s="4" t="s">
        <v>1147</v>
      </c>
    </row>
    <row r="48" spans="1:3">
      <c r="A48" s="3" t="s">
        <v>1026</v>
      </c>
    </row>
    <row r="49" spans="1:3">
      <c r="A49" s="4" t="s">
        <v>1138</v>
      </c>
      <c r="B49" s="5" t="n">
        <v>0</v>
      </c>
      <c r="C49" s="5" t="n">
        <v>0</v>
      </c>
    </row>
    <row r="50" spans="1:3">
      <c r="A50" s="4" t="s">
        <v>1148</v>
      </c>
    </row>
    <row r="51" spans="1:3">
      <c r="A51" s="3" t="s">
        <v>1026</v>
      </c>
    </row>
    <row r="52" spans="1:3">
      <c r="A52" s="4" t="s">
        <v>1138</v>
      </c>
      <c r="B52" s="5" t="n">
        <v>0</v>
      </c>
      <c r="C52" s="5" t="n">
        <v>0</v>
      </c>
    </row>
    <row r="53" spans="1:3">
      <c r="A53" s="4" t="s">
        <v>1149</v>
      </c>
    </row>
    <row r="54" spans="1:3">
      <c r="A54" s="3" t="s">
        <v>1026</v>
      </c>
    </row>
    <row r="55" spans="1:3">
      <c r="A55" s="4" t="s">
        <v>1138</v>
      </c>
      <c r="B55" s="5" t="n">
        <v>19542</v>
      </c>
      <c r="C55" s="5" t="n">
        <v>17744</v>
      </c>
    </row>
    <row r="56" spans="1:3">
      <c r="A56" s="4" t="s">
        <v>1150</v>
      </c>
    </row>
    <row r="57" spans="1:3">
      <c r="A57" s="3" t="s">
        <v>1026</v>
      </c>
    </row>
    <row r="58" spans="1:3">
      <c r="A58" s="4" t="s">
        <v>1138</v>
      </c>
      <c r="B58" s="5" t="n">
        <v>11883</v>
      </c>
      <c r="C58" s="5" t="n">
        <v>12139</v>
      </c>
    </row>
    <row r="59" spans="1:3">
      <c r="A59" s="4" t="s">
        <v>1151</v>
      </c>
    </row>
    <row r="60" spans="1:3">
      <c r="A60" s="3" t="s">
        <v>1026</v>
      </c>
    </row>
    <row r="61" spans="1:3">
      <c r="A61" s="4" t="s">
        <v>1138</v>
      </c>
      <c r="B61" s="5" t="n">
        <v>0</v>
      </c>
      <c r="C61" s="5" t="n">
        <v>0</v>
      </c>
    </row>
    <row r="62" spans="1:3">
      <c r="A62" s="4" t="s">
        <v>1152</v>
      </c>
    </row>
    <row r="63" spans="1:3">
      <c r="A63" s="3" t="s">
        <v>1026</v>
      </c>
    </row>
    <row r="64" spans="1:3">
      <c r="A64" s="4" t="s">
        <v>1138</v>
      </c>
      <c r="B64" s="5" t="n">
        <v>0</v>
      </c>
      <c r="C64" s="5" t="n">
        <v>0</v>
      </c>
    </row>
    <row r="65" spans="1:3">
      <c r="A65" s="4" t="s">
        <v>1153</v>
      </c>
    </row>
    <row r="66" spans="1:3">
      <c r="A66" s="3" t="s">
        <v>1026</v>
      </c>
    </row>
    <row r="67" spans="1:3">
      <c r="A67" s="4" t="s">
        <v>1138</v>
      </c>
      <c r="B67" s="5" t="n">
        <v>0</v>
      </c>
      <c r="C67" s="5" t="n">
        <v>0</v>
      </c>
    </row>
    <row r="68" spans="1:3">
      <c r="A68" s="4" t="s">
        <v>1154</v>
      </c>
    </row>
    <row r="69" spans="1:3">
      <c r="A69" s="3" t="s">
        <v>1026</v>
      </c>
    </row>
    <row r="70" spans="1:3">
      <c r="A70" s="4" t="s">
        <v>1138</v>
      </c>
      <c r="B70" s="5" t="n">
        <v>0</v>
      </c>
      <c r="C70" s="5" t="n">
        <v>0</v>
      </c>
    </row>
    <row r="71" spans="1:3">
      <c r="A71" s="4" t="s">
        <v>1155</v>
      </c>
    </row>
    <row r="72" spans="1:3">
      <c r="A72" s="3" t="s">
        <v>1026</v>
      </c>
    </row>
    <row r="73" spans="1:3">
      <c r="A73" s="4" t="s">
        <v>1138</v>
      </c>
      <c r="B73" s="5" t="n">
        <v>0</v>
      </c>
      <c r="C73" s="5" t="n">
        <v>0</v>
      </c>
    </row>
    <row r="74" spans="1:3">
      <c r="A74" s="4" t="s">
        <v>1156</v>
      </c>
    </row>
    <row r="75" spans="1:3">
      <c r="A75" s="3" t="s">
        <v>1026</v>
      </c>
    </row>
    <row r="76" spans="1:3">
      <c r="A76" s="4" t="s">
        <v>1138</v>
      </c>
      <c r="B76" s="5" t="n">
        <v>0</v>
      </c>
      <c r="C76" s="5" t="n">
        <v>0</v>
      </c>
    </row>
    <row r="77" spans="1:3">
      <c r="A77" s="4" t="s">
        <v>1157</v>
      </c>
    </row>
    <row r="78" spans="1:3">
      <c r="A78" s="3" t="s">
        <v>1026</v>
      </c>
    </row>
    <row r="79" spans="1:3">
      <c r="A79" s="4" t="s">
        <v>1138</v>
      </c>
      <c r="B79" s="6" t="n">
        <v>0</v>
      </c>
      <c r="C79"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1158</v>
      </c>
      <c r="B1" s="2" t="s">
        <v>1</v>
      </c>
    </row>
    <row r="2" spans="1:6">
      <c r="B2" s="2" t="s">
        <v>2</v>
      </c>
      <c r="C2" s="2" t="s">
        <v>35</v>
      </c>
      <c r="D2" s="2" t="s">
        <v>90</v>
      </c>
      <c r="E2" s="2" t="s">
        <v>1159</v>
      </c>
      <c r="F2" s="2" t="s">
        <v>1160</v>
      </c>
    </row>
    <row r="3" spans="1:6">
      <c r="A3" s="3" t="s">
        <v>1161</v>
      </c>
    </row>
    <row r="4" spans="1:6">
      <c r="A4" s="4" t="s">
        <v>1162</v>
      </c>
      <c r="B4" s="6" t="n">
        <v>3700000</v>
      </c>
      <c r="C4" s="6" t="n">
        <v>3500000</v>
      </c>
      <c r="D4" s="6" t="n">
        <v>3200000</v>
      </c>
    </row>
    <row r="5" spans="1:6">
      <c r="A5" s="4" t="s">
        <v>1163</v>
      </c>
      <c r="E5" s="5" t="n">
        <v>7200</v>
      </c>
      <c r="F5" s="5" t="n">
        <v>46671</v>
      </c>
    </row>
    <row r="6" spans="1:6">
      <c r="A6" s="4" t="s">
        <v>1164</v>
      </c>
      <c r="E6" s="6" t="n">
        <v>200000</v>
      </c>
      <c r="F6" s="6" t="n">
        <v>1000000</v>
      </c>
    </row>
    <row r="7" spans="1:6">
      <c r="A7" s="4" t="s">
        <v>237</v>
      </c>
    </row>
    <row r="8" spans="1:6">
      <c r="A8" s="3" t="s">
        <v>1161</v>
      </c>
    </row>
    <row r="9" spans="1:6">
      <c r="A9" s="4" t="s">
        <v>1165</v>
      </c>
      <c r="B9" s="5" t="n">
        <v>1</v>
      </c>
    </row>
    <row r="10" spans="1:6">
      <c r="A10" s="4" t="s">
        <v>1166</v>
      </c>
      <c r="B10" s="6" t="n">
        <v>1</v>
      </c>
    </row>
    <row r="11" spans="1:6">
      <c r="A11" s="4" t="s">
        <v>1167</v>
      </c>
      <c r="B11" s="4" t="s">
        <v>563</v>
      </c>
    </row>
    <row r="12" spans="1:6">
      <c r="A12" s="4" t="s">
        <v>1168</v>
      </c>
      <c r="B12" s="4" t="s">
        <v>532</v>
      </c>
    </row>
    <row r="13" spans="1:6">
      <c r="A13" s="4" t="s">
        <v>1169</v>
      </c>
    </row>
    <row r="14" spans="1:6">
      <c r="A14" s="3" t="s">
        <v>1161</v>
      </c>
    </row>
    <row r="15" spans="1:6">
      <c r="A15" s="4" t="s">
        <v>1170</v>
      </c>
      <c r="B15" s="6" t="n">
        <v>1000000</v>
      </c>
      <c r="C15" s="6" t="n">
        <v>1300000</v>
      </c>
    </row>
    <row r="16" spans="1:6">
      <c r="A16" s="4" t="s">
        <v>1171</v>
      </c>
      <c r="B16" s="5" t="n">
        <v>65280</v>
      </c>
      <c r="C16" s="5" t="n">
        <v>65548</v>
      </c>
    </row>
  </sheetData>
  <mergeCells count="2">
    <mergeCell ref="A1:A2"/>
    <mergeCell ref="B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39:35Z</dcterms:created>
  <dcterms:modified xmlns:dcterms="http://purl.org/dc/terms/" xmlns:xsi="http://www.w3.org/2001/XMLSchema-instance" xsi:type="dcterms:W3CDTF">2019-03-18T16:39:35Z</dcterms:modified>
</cp:coreProperties>
</file>